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Consolidated Statements of Sha8" sheetId="8" r:id="rId8"/>
    <s:sheet name="Significant Accounting Policies" sheetId="9" r:id="rId9"/>
    <s:sheet name="Discontinued Operations" sheetId="10" r:id="rId10"/>
    <s:sheet name="Restructuring Activities" sheetId="11" r:id="rId11"/>
    <s:sheet name="Acquisitions" sheetId="12" r:id="rId12"/>
    <s:sheet name="Earnings per Common Share" sheetId="13" r:id="rId13"/>
    <s:sheet name="Segment Information" sheetId="14" r:id="rId14"/>
    <s:sheet name="Fair Value Measurements" sheetId="15" r:id="rId15"/>
    <s:sheet name="Financing Receivables" sheetId="16" r:id="rId16"/>
    <s:sheet name="Investments" sheetId="17" r:id="rId17"/>
    <s:sheet name="Financial Services" sheetId="18" r:id="rId18"/>
    <s:sheet name="Goodwill and Other Intangibles" sheetId="19" r:id="rId19"/>
    <s:sheet name="Income Taxes" sheetId="20" r:id="rId20"/>
    <s:sheet name="Commitments and Contingencies" sheetId="21" r:id="rId21"/>
    <s:sheet name="Financial Instruments" sheetId="22" r:id="rId22"/>
    <s:sheet name="Accrued Expenses" sheetId="23" r:id="rId23"/>
    <s:sheet name="Debt" sheetId="24" r:id="rId24"/>
    <s:sheet name="Postretirement Benefits" sheetId="25" r:id="rId25"/>
    <s:sheet name="Stock Plans and Management Comp" sheetId="26" r:id="rId26"/>
    <s:sheet name="Comprehensive Income" sheetId="27" r:id="rId27"/>
    <s:sheet name="Treasury and Preferred Stock" sheetId="28" r:id="rId28"/>
    <s:sheet name="Leases" sheetId="29" r:id="rId29"/>
    <s:sheet name="Quarterly Data (unaudited)" sheetId="30" r:id="rId30"/>
    <s:sheet name="Subsequent Events" sheetId="31" r:id="rId31"/>
    <s:sheet name="Schedule II - Valuation and Qua" sheetId="32" r:id="rId32"/>
    <s:sheet name="Significant Accounting Polici33" sheetId="33" r:id="rId33"/>
    <s:sheet name="Significant Accounting Polici34" sheetId="34" r:id="rId34"/>
    <s:sheet name="Discontinued Operations (Tables" sheetId="35" r:id="rId35"/>
    <s:sheet name="Restructuring Activities (Table" sheetId="36" r:id="rId36"/>
    <s:sheet name="Acquisitions Summary of the net" sheetId="37" r:id="rId37"/>
    <s:sheet name="Earnings per Common Share (Tabl" sheetId="38" r:id="rId38"/>
    <s:sheet name="Segment Information (Tables)" sheetId="39" r:id="rId39"/>
    <s:sheet name="Fair Value Measurements (Tables" sheetId="40" r:id="rId40"/>
    <s:sheet name="Financing Receivables (Tables)" sheetId="41" r:id="rId41"/>
    <s:sheet name="Investments (Tables)" sheetId="42" r:id="rId42"/>
    <s:sheet name="Financial Services (Tables)" sheetId="43" r:id="rId43"/>
    <s:sheet name="Goodwill and Other Intangibles " sheetId="44" r:id="rId44"/>
    <s:sheet name="Income Taxes (Tables)" sheetId="45" r:id="rId45"/>
    <s:sheet name="Commitments and Contingencies (" sheetId="46" r:id="rId46"/>
    <s:sheet name="Financial Instruments (Tables)" sheetId="47" r:id="rId47"/>
    <s:sheet name="Accrued Expenses Accrued Expens" sheetId="48" r:id="rId48"/>
    <s:sheet name="Debt (Tables)" sheetId="49" r:id="rId49"/>
    <s:sheet name="Postretirement Benefits (Tables" sheetId="50" r:id="rId50"/>
    <s:sheet name="Stock Plans and Management Co51" sheetId="51" r:id="rId51"/>
    <s:sheet name="Comprehensive Income (Tables)" sheetId="52" r:id="rId52"/>
    <s:sheet name="Treasury and Preferred Stock (T" sheetId="53" r:id="rId53"/>
    <s:sheet name="Leases (Tables)" sheetId="54" r:id="rId54"/>
    <s:sheet name="Quarterly Data (unaudited) (Tab" sheetId="55" r:id="rId55"/>
    <s:sheet name="Significant Accounting Polici56" sheetId="56" r:id="rId56"/>
    <s:sheet name="Discontinued Operations (Detail" sheetId="57" r:id="rId57"/>
    <s:sheet name="Restructuring Activities (Detai" sheetId="58" r:id="rId58"/>
    <s:sheet name="Acquisitions (Details)" sheetId="59" r:id="rId59"/>
    <s:sheet name="Earnings per Common Share (Deta" sheetId="60" r:id="rId60"/>
    <s:sheet name="Segment Information (Details)" sheetId="61" r:id="rId61"/>
    <s:sheet name="Fair Value Measurements (Detail" sheetId="62" r:id="rId62"/>
    <s:sheet name="Financing Receivables (Details)" sheetId="63" r:id="rId63"/>
    <s:sheet name="Investments (Details)" sheetId="64" r:id="rId64"/>
    <s:sheet name="Financial Services (Details)" sheetId="65" r:id="rId65"/>
    <s:sheet name="Goodwill and Other Intangible66" sheetId="66" r:id="rId66"/>
    <s:sheet name="Goodwill and Other Intangible67" sheetId="67" r:id="rId67"/>
    <s:sheet name="Income Taxes (Details)" sheetId="68" r:id="rId68"/>
    <s:sheet name="Income Taxes, Valuation Allowan" sheetId="69" r:id="rId69"/>
    <s:sheet name="Income Taxes, Tax Credits and U" sheetId="70" r:id="rId70"/>
    <s:sheet name="Income Taxes, Income Tax Reconc" sheetId="71" r:id="rId71"/>
    <s:sheet name="Commitments and Contingencies72" sheetId="72" r:id="rId72"/>
    <s:sheet name="Financial Instruments Financial" sheetId="73" r:id="rId73"/>
    <s:sheet name="Financial Instruments (Details)" sheetId="74" r:id="rId74"/>
    <s:sheet name="Financial Instruments, Fair Val" sheetId="75" r:id="rId75"/>
    <s:sheet name="Financial Instruments, Consolid" sheetId="76" r:id="rId76"/>
    <s:sheet name="Financial Instruments, Fair V77" sheetId="77" r:id="rId77"/>
    <s:sheet name="Accrued Expenses Accrued Expe78" sheetId="78" r:id="rId78"/>
    <s:sheet name="Debt (Details)" sheetId="79" r:id="rId79"/>
    <s:sheet name="Postretirement Benefits (Detail" sheetId="80" r:id="rId80"/>
    <s:sheet name="Postretirement Benefits Schedul" sheetId="81" r:id="rId81"/>
    <s:sheet name="Postretirement Benefits Benefit" sheetId="82" r:id="rId82"/>
    <s:sheet name="Postretirement Benefits Pretax " sheetId="83" r:id="rId83"/>
    <s:sheet name="Postretirement Benefits Postret" sheetId="84" r:id="rId84"/>
    <s:sheet name="Postretirement Benefits Fair Va" sheetId="85" r:id="rId85"/>
    <s:sheet name="Postretirement Benefits Contrib" sheetId="86" r:id="rId86"/>
    <s:sheet name="Stock Plans and Management Co87" sheetId="87" r:id="rId87"/>
    <s:sheet name="Stock Plans and Management Co88" sheetId="88" r:id="rId88"/>
    <s:sheet name="Stock Plans and Management Co89" sheetId="89" r:id="rId89"/>
    <s:sheet name="Comprehensive Income (Details)" sheetId="90" r:id="rId90"/>
    <s:sheet name="Treasury and Preferred Stock (D" sheetId="91" r:id="rId91"/>
    <s:sheet name="Leases (Details)" sheetId="92" r:id="rId92"/>
    <s:sheet name="Quarterly Data (unaudited) (Det" sheetId="93" r:id="rId93"/>
    <s:sheet name="Subsequent Events (Details)" sheetId="94" r:id="rId94"/>
    <s:sheet name="Schedule II - Valuation and Q95" sheetId="95" r:id="rId95"/>
  </s:sheets>
  <s:definedNames/>
  <s:calcPr calcId="124519" calcMode="auto" fullCalcOnLoad="1"/>
</s:workbook>
</file>

<file path=xl/sharedStrings.xml><?xml version="1.0" encoding="utf-8"?>
<sst xmlns="http://schemas.openxmlformats.org/spreadsheetml/2006/main" uniqueCount="1245">
  <si>
    <t>Document And Entity Information - USD ($)</t>
  </si>
  <si>
    <t>12 Months Ended</t>
  </si>
  <si>
    <t>Dec. 31, 2015</t>
  </si>
  <si>
    <t>Feb. 15, 2016</t>
  </si>
  <si>
    <t>Jul. 02, 2015</t>
  </si>
  <si>
    <t>Document and Entity Information [Abstract]</t>
  </si>
  <si>
    <t>Entity Registrant Name</t>
  </si>
  <si>
    <t>BRUNSWICK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Operations - USD ($) shares in Millions, $ in Millions</t>
  </si>
  <si>
    <t>Dec. 31, 2014</t>
  </si>
  <si>
    <t>Dec. 31, 2013</t>
  </si>
  <si>
    <t>Income Statement [Abstract]</t>
  </si>
  <si>
    <t>Net sales</t>
  </si>
  <si>
    <t>Cost of sales</t>
  </si>
  <si>
    <t>Selling, general and administrative expense</t>
  </si>
  <si>
    <t>Research and development expense</t>
  </si>
  <si>
    <t>Pension settlement charge</t>
  </si>
  <si>
    <t>[1]</t>
  </si>
  <si>
    <t>Restructuring, exit and impairment charges</t>
  </si>
  <si>
    <t>[2]</t>
  </si>
  <si>
    <t>Operating earnings</t>
  </si>
  <si>
    <t>Impairment of equity method investment</t>
  </si>
  <si>
    <t>[3]</t>
  </si>
  <si>
    <t>Equity earnings (loss)</t>
  </si>
  <si>
    <t>Other income, net</t>
  </si>
  <si>
    <t>Earnings before interest, loss on early extinguishment of debt and income taxes</t>
  </si>
  <si>
    <t>Interest expense</t>
  </si>
  <si>
    <t>Interest income</t>
  </si>
  <si>
    <t>Loss on early extinguishment of debt</t>
  </si>
  <si>
    <t>Earnings before income taxes</t>
  </si>
  <si>
    <t>Income tax provision (benefit)</t>
  </si>
  <si>
    <t>Net earnings from continuing operations</t>
  </si>
  <si>
    <t>Discontinued operations:</t>
  </si>
  <si>
    <t>Earnings (loss) from discontinued operations, net of tax</t>
  </si>
  <si>
    <t>Gain on disposal of discontinued operations, net of tax</t>
  </si>
  <si>
    <t>[4]</t>
  </si>
  <si>
    <t>Net earnings from discontinued operations, net of tax</t>
  </si>
  <si>
    <t>[5]</t>
  </si>
  <si>
    <t>Net earnings</t>
  </si>
  <si>
    <t>Basic</t>
  </si>
  <si>
    <t>Earnings from continuing operations (in dollars per share)</t>
  </si>
  <si>
    <t>Earnings from discontinued operations (in dollars per share)</t>
  </si>
  <si>
    <t>Net earnings (in dollars per share)</t>
  </si>
  <si>
    <t>Diluted</t>
  </si>
  <si>
    <t>Weighted average shares used for computation of:</t>
  </si>
  <si>
    <t>Basic earnings per common share (in shares)</t>
  </si>
  <si>
    <t>Diluted earnings per common share (in shares)</t>
  </si>
  <si>
    <t>Cash dividends declared per common share (in dollars per share)</t>
  </si>
  <si>
    <t>Pension settlement charges are discussed in Note 17 – Postretirement Benefits in the Notes to Consolidated Financial Statements.</t>
  </si>
  <si>
    <t>Restructuring, exit and impairment charges are discussed in Note 3 – Restructuring Activities in the Notes to Consolidated Financial Statements.</t>
  </si>
  <si>
    <t>Impairment of the marine equity method investment is discussed in Note 9 – Investments in the Notes to Consolidated Financial Statements.</t>
  </si>
  <si>
    <t>The Gain on disposal of discontinued operations for 2015 includes a pre-tax and after-tax gain of $12.8 million. The Gain on disposal of discontinued operations for 2014 includes a pre-tax gain of $65.6 million and a net tax provision of $13.0 million. The Gain on disposal of discontinued operations for 2013 includes a pre-tax loss of $1.4 million and a net tax benefit of $3.0 million.</t>
  </si>
  <si>
    <t>Certain quarterly earnings and earnings per share numbers include gains on the disposal of the Bowling Products and Bowling Retail businesses in 2015 and 2014, respectively. Refer to Note 2 – Discontinued Operations in the Notes to Consolidated Financial Statements.</t>
  </si>
  <si>
    <t>Consolidated Statements of Comprehensive Income - USD ($) $ in Millions</t>
  </si>
  <si>
    <t>Comprehensive income (loss) [Abstract]</t>
  </si>
  <si>
    <t>Foreign currency translation [Abstract]</t>
  </si>
  <si>
    <t>Foreign currency translation adjustments arising during period</t>
  </si>
  <si>
    <t>[1],[2]</t>
  </si>
  <si>
    <t>Less: reclassification of foreign currency translation included in Net earnings</t>
  </si>
  <si>
    <t>[1],[3]</t>
  </si>
  <si>
    <t>Net foreign currency translation</t>
  </si>
  <si>
    <t>Defined benefit plans [Abstract]</t>
  </si>
  <si>
    <t>Net actuarial gains (losses) arising during period</t>
  </si>
  <si>
    <t>Less: amortization of prior service credits included in Net earnings</t>
  </si>
  <si>
    <t>Less: amortization of net actuarial losses included in Net earnings</t>
  </si>
  <si>
    <t>Net defined benefit plans</t>
  </si>
  <si>
    <t>Derivatives [Abstract]</t>
  </si>
  <si>
    <t>Gains (losses) on derivatives arising during the period</t>
  </si>
  <si>
    <t>Less: reclassification adjustment included in Net earnings</t>
  </si>
  <si>
    <t>Net unrealized gains (losses) on derivatives</t>
  </si>
  <si>
    <t>Other comprehensive income (loss)</t>
  </si>
  <si>
    <t>Comprehensive income</t>
  </si>
  <si>
    <t>Other Comprehensive Income (Loss), Tax, Portion Attributable to Parent [Abstract]</t>
  </si>
  <si>
    <t>Foreign currency translation adjustments arising during period, tax effect</t>
  </si>
  <si>
    <t>Net actuarial gains (losses) arising during period, tax effect</t>
  </si>
  <si>
    <t>Gains (losses) on derivatives arising during period, tax effect</t>
  </si>
  <si>
    <t>Pre-tax and after-tax amounts for the year ended December 31, 2013 are substantially the same as the Company maintained a tax valuation allowance for these items until its reversal at December 31, 2013. See Note 12 – Income Taxes and Note 19 – Comprehensive Income for additional details.</t>
  </si>
  <si>
    <t>The tax effects for the year ended December 31, 2015 were $(10.6) million for foreign currency translation, $10.4 million for net actuarial gains (losses) arising during the period and $(3.6) million for derivatives. The tax effects for the year ended December 31, 2014 were $8.9 million for foreign currency translation, $53.2 million for net actuarial gains (losses) arising during the period and $(2.1) million for derivatives. The tax effects for the year ended December 31, 2013 were $0.0 million for foreign currency translation, $0.4 million for net actuarial gains (losses) arising during the period and $(0.8) million for derivatives.</t>
  </si>
  <si>
    <t>See Note 19 – Comprehensive Income for the tax effects for the years ended December 31, 2015, December 31, 2014 and December 31, 2013.</t>
  </si>
  <si>
    <t>Consolidated Balance Sheets - USD ($) $ in Millions</t>
  </si>
  <si>
    <t>Current assets</t>
  </si>
  <si>
    <t>Cash and cash equivalents, at cost, which approximates fair value</t>
  </si>
  <si>
    <t>Short-term investments in marketable securities</t>
  </si>
  <si>
    <t>Total cash, cash equivalents and short-term investments in marketable securities</t>
  </si>
  <si>
    <t>Restricted cash</t>
  </si>
  <si>
    <t>Accounts and notes receivable, less allowances of $13.8 and $16.3</t>
  </si>
  <si>
    <t>Inventories</t>
  </si>
  <si>
    <t>Finished goods</t>
  </si>
  <si>
    <t>Work-in-process</t>
  </si>
  <si>
    <t>Raw materials</t>
  </si>
  <si>
    <t>Net inventories</t>
  </si>
  <si>
    <t>Deferred income taxes</t>
  </si>
  <si>
    <t>Prepaid expenses and other</t>
  </si>
  <si>
    <t>Current assets held for sale</t>
  </si>
  <si>
    <t>Property</t>
  </si>
  <si>
    <t>Land</t>
  </si>
  <si>
    <t>Buildings and improvements</t>
  </si>
  <si>
    <t>Equipment</t>
  </si>
  <si>
    <t>Total land, buildings and improvements and equipment</t>
  </si>
  <si>
    <t>Accumulated depreciation</t>
  </si>
  <si>
    <t>Net land, buildings and improvements and equipment</t>
  </si>
  <si>
    <t>Unamortized product tooling costs</t>
  </si>
  <si>
    <t>Net property</t>
  </si>
  <si>
    <t>Other assets</t>
  </si>
  <si>
    <t>Goodwill</t>
  </si>
  <si>
    <t>Other intangibles, net</t>
  </si>
  <si>
    <t>Equity investments</t>
  </si>
  <si>
    <t>Non-current deferred tax asset</t>
  </si>
  <si>
    <t>Other long-term assets</t>
  </si>
  <si>
    <t>Long-term assets held for sale</t>
  </si>
  <si>
    <t>Total assets</t>
  </si>
  <si>
    <t>Current liabilities</t>
  </si>
  <si>
    <t>Current maturities of long-term debt</t>
  </si>
  <si>
    <t>Accounts payable</t>
  </si>
  <si>
    <t>Accrued expenses</t>
  </si>
  <si>
    <t>Current liabilities held for sale</t>
  </si>
  <si>
    <t>Long-term liabilities</t>
  </si>
  <si>
    <t>Debt</t>
  </si>
  <si>
    <t>Postretirement benefits</t>
  </si>
  <si>
    <t>Other</t>
  </si>
  <si>
    <t>Long-term liabilities held for sale</t>
  </si>
  <si>
    <t>Shareholders' equity</t>
  </si>
  <si>
    <t>Common stock; authorized: 200,000,000 shares, $0.75 par value; issued: 102,538,000 shares; outstanding: 90,813,000 and 92,694,000 shares</t>
  </si>
  <si>
    <t>Additional paid-in capital</t>
  </si>
  <si>
    <t>Retained earnings</t>
  </si>
  <si>
    <t>Treasury stock, at cost: 11,725,000 and 9,844,000 shares</t>
  </si>
  <si>
    <t>Accumulated other comprehensive income (loss), net of tax:</t>
  </si>
  <si>
    <t>Foreign currency translation</t>
  </si>
  <si>
    <t>Prior service costs</t>
  </si>
  <si>
    <t>Net actuarial losses</t>
  </si>
  <si>
    <t>Unrealized losses on derivatives</t>
  </si>
  <si>
    <t>Total accumulated other comprehensive loss</t>
  </si>
  <si>
    <t>Total liabilities and shareholders' equity</t>
  </si>
  <si>
    <t>Consolidated Balance Sheets (Parenthetical) - USD ($) $ in Millions</t>
  </si>
  <si>
    <t>Accounts and notes receivable, allowances</t>
  </si>
  <si>
    <t>Common stock, shares authorized (in shares)</t>
  </si>
  <si>
    <t>Common stock, par value (in dollars per share)</t>
  </si>
  <si>
    <t>Common stock, shares issued (in shares)</t>
  </si>
  <si>
    <t>Common stock, shares outstanding</t>
  </si>
  <si>
    <t>Treasury stock, shares (in shares)</t>
  </si>
  <si>
    <t>Consolidated Statements of Cash Flows - USD ($) $ in Millions</t>
  </si>
  <si>
    <t>Cash flows from operating activities</t>
  </si>
  <si>
    <t>Less: net earnings from discontinued operations, net of tax</t>
  </si>
  <si>
    <t>Depreciation and amortization</t>
  </si>
  <si>
    <t>Pension funding, net of expense</t>
  </si>
  <si>
    <t>Other long-lived asset impairment charges</t>
  </si>
  <si>
    <t>Excess tax benefits from share-based compensation</t>
  </si>
  <si>
    <t>Equity in (earnings) losses of unconsolidated affiliates, net of dividends</t>
  </si>
  <si>
    <t>Changes in certain current assets and current liabilities</t>
  </si>
  <si>
    <t>Change in accounts and notes receivable</t>
  </si>
  <si>
    <t>Change in inventory</t>
  </si>
  <si>
    <t>Change in prepaid expenses and other</t>
  </si>
  <si>
    <t>Change in accounts payable</t>
  </si>
  <si>
    <t>Change in accrued expenses</t>
  </si>
  <si>
    <t>Income taxes</t>
  </si>
  <si>
    <t>Other, net</t>
  </si>
  <si>
    <t>Net cash provided by operating activities of continuing operations</t>
  </si>
  <si>
    <t>Net cash provided by (used for) operating activities of discontinued operations</t>
  </si>
  <si>
    <t>Net cash provided by operating activities</t>
  </si>
  <si>
    <t>Cash flows from investing activities</t>
  </si>
  <si>
    <t>Capital expenditures</t>
  </si>
  <si>
    <t>Purchases of marketable securities</t>
  </si>
  <si>
    <t>Sales or maturities of marketable securities</t>
  </si>
  <si>
    <t>Reductions in (transfers to) restricted cash</t>
  </si>
  <si>
    <t>Investments</t>
  </si>
  <si>
    <t>Acquisition of businesses, net of cash acquired</t>
  </si>
  <si>
    <t>Proceeds from the sale of property, plant and equipment</t>
  </si>
  <si>
    <t>Net cash provided by (used for) investing activities of continuing operations</t>
  </si>
  <si>
    <t>Net cash provided by (used for) investing activities of discontinued operations</t>
  </si>
  <si>
    <t>Net cash provided by (used for) investing activities</t>
  </si>
  <si>
    <t>Cash flows from financing activities</t>
  </si>
  <si>
    <t>Net (payments) issuances of short-term debt</t>
  </si>
  <si>
    <t>Net proceeds from issuances of long-term debt</t>
  </si>
  <si>
    <t>Payments of long-term debt including current maturities</t>
  </si>
  <si>
    <t>Net premium paid on early extinguishment of debt</t>
  </si>
  <si>
    <t>Common stock repurchases</t>
  </si>
  <si>
    <t>Cash dividends paid</t>
  </si>
  <si>
    <t>Proceeds from Issuance of Shares under Incentive and Share-based Compensation Plans, Including Stock Options</t>
  </si>
  <si>
    <t>Payments Related to Tax Withholding for Share-based Compensation</t>
  </si>
  <si>
    <t>Net cash used for financing activities of continuing operations</t>
  </si>
  <si>
    <t>Net cash provided by financing activities of discontinued operations</t>
  </si>
  <si>
    <t>Net cash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Interest paid</t>
  </si>
  <si>
    <t>Income taxes paid, net</t>
  </si>
  <si>
    <t>Consolidated Statements of Shareholders' Equity - USD ($) $ in Millions</t>
  </si>
  <si>
    <t>Total</t>
  </si>
  <si>
    <t>Common Stock</t>
  </si>
  <si>
    <t>Additional Paid-in Capital</t>
  </si>
  <si>
    <t>Retained Earnings</t>
  </si>
  <si>
    <t>Treasury Stock</t>
  </si>
  <si>
    <t>Accumulated Other Comprehensive Income (Loss)</t>
  </si>
  <si>
    <t>Balance, at beginning of year at Dec. 31, 2012</t>
  </si>
  <si>
    <t>Dividends</t>
  </si>
  <si>
    <t>Compensation plans and other</t>
  </si>
  <si>
    <t>Balance, at end of year at Dec. 31, 2013</t>
  </si>
  <si>
    <t>Balance, at end of year at Dec. 31, 2014</t>
  </si>
  <si>
    <t>Balance, at end of year at Dec. 31, 2015</t>
  </si>
  <si>
    <t>Consolidated Statements of Shareholders' Equity (Parenthetical) - $ / shares</t>
  </si>
  <si>
    <t>Statement of Stockholders' Equity [Abstract]</t>
  </si>
  <si>
    <t>Dividends ($ per common share)</t>
  </si>
  <si>
    <t>Significant Accounting Policies</t>
  </si>
  <si>
    <t>Accounting Policies [Abstract]</t>
  </si>
  <si>
    <t>Significant Accounting Policies Basis of Presentation. Brunswick Corporation (Brunswick or the Company) has prepared its consolidated financial statements pursuant to the rules and regulations of the Securities and Exchange Commission (SEC). Certain previously reported amounts have been reclassified to conform to the current period presentation, including reclassifying the effect of exchange rate changes on cash and cash equivalents from Other, net in operating activities and the presentation of certain share-based compensation activity on a gross versus net basis in the Consolidated Statements of Cash Flows. As indicated in Note 2 – Discontinued Operations , Brunswick's results as discussed in the financial statements reflect continuing operations only, unless otherwise noted. Principles of Consolidation. Brunswick's consolidated financial statements include the accounts of all majority owned and controlled domestic and foreign subsidiaries. Intercompany balances and transactions have been eliminated. Use of Estimates. The preparation of the consolidated financial statements in accordance with accounting principles generally accepted in the United States (GAAP) requires management to make certain estimates. Actual results could differ materially from those estimates. These estimates affect: • The reported amounts of assets and liabilities at the date of the financial statements; • The disclosure of contingent assets and liabilities at the date of the financial statements; and • The reported amounts of revenues and expenses during the reporting periods. Estimates in these consolidated financial statements include, but are not limited to: • Allowances for doubtful accounts; • Inventory valuation reserves; • Reserves for dealer allowances; • Reserves related to repurchase and recourse obligations; • Warranty related reserves; • Losses on litigation and other contingencies; • Environmental reserves; • Insurance reserves; • Valuation of goodwill and other intangible assets; • Impairments of long-lived assets; • Reserves related to restructuring activities; • Postretirement benefit liabilities; • Valuation allowances on deferred tax assets; and • Income tax reserves. Cash and Cash Equivalents. The Company considers all highly liquid investments with a maturity of three months or less when purchased to be cash equivalents. These investments include, but are not limited to, investments in money market funds, bank deposits, federal government and agency debt securities and commercial paper. Investments in Marketable Securities. The Company classifies investments in debt securities that are not considered to be cash equivalents as Short-term investments in marketable securities as discussed in Note 9 – Investments . Short-term investments in marketable securities have a stated maturity of twelve months or less from the balance sheet date. These securities are considered as available for sale and are reported at fair value. Unrealized gains and losses would be recorded net of tax as a component of Accumulated other comprehensive loss in Unrealized investment losses within Shareholders' equity. Declines in market value from the original cost deemed to be "other-than-temporary" are charged to Other income, net , in the period in which the loss occurs. The Company considers both the duration for which a decline in value has occurred and the extent of the decline in its determination of whether a decline in value has been “other than temporary.” Realized gains and losses are calculated based on the specific identification method and are included in Other income, net , in the Consolidated Statement of Operations. Restricted Cash. The Company considers the cash deposited in a trust that is pledged as collateral against certain workers' compensation-related obligations to be restricted cash. Refer to Note 13 – Commitments and Contingencies for more information. Accounts and Notes Receivable and Allowance for Doubtful Accounts. The Company carries its accounts and notes receivable at their face amounts less an allowance for doubtful accounts. On a regular basis, the Company records an allowance for uncollectible receivable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 The Company treats the sale of receivables in which the Company retains an interest as a secured obligation. Accordingly, the short-term portion of the receivables sold that are subject to recourse is recorded in Accounts and notes receivable and Accrued expenses in the Consolidated Balance Sheets. Inventories. Inventories are valued at the lower of cost or market, with market based on replacement cost or net realizable value. Approximately 49 percent and 47 percent of the Company's inventories were determined by the first-in, first-out method (FIFO) at December 31, 2015 and December 31, 2014 , respectively. Remaining inventories valued at the last-in, first-out method (LIFO), were $123.8 million and $122.4 million lower than the FIFO cost of inventories at December 31, 2015 and 2014 , respectively. Inventory cost includes material, labor and manufacturing overhead. There were no liquidations of LIFO inventory layers in 2015 , 2014 or 2013. Property. Property, including major improvements and product tooling costs, is recorded at cost. Product tooling costs principally comprise the cost to acquire and construct various long-lived molds, dies and other tooling the Company uses in its manufacturing processes. Design and prototype development costs associated with product tooling are expensed as incurred. Maintenance and repair costs are also expensed as incurred. Depreciation is recorded over the estimated service lives of the related assets, principally using the straight-line method. Buildings and improvements are depreciated over a useful life of five to forty years. Equipment is depreciated over a useful life of two to twenty years. Product tooling costs are amortized over the shorter of the useful life of the tooling or the anticipated life of the applicable product, for a period not to exceed eight years. The Company capitalizes interest on qualifying assets during the construction period. The Company presents capital expenditures on a cash basis within the Consolidated Statement of Cash Flows. There were $26.6 million and $10.2 million of unpaid capital expenditures within Accounts payable and Accrued expenses as of December 31, 2015 and 2014, respectively. The Company includes gains and losses recognized on the sale and disposal of property in either Selling, general and administrative expenses or Restructuring, exit and impairment charges as appropriate. The amount of gains and losses for the years ended December 31 was as follows: (in millions) 2015 2014 2013 Gains on the sale of property $ 1.1 $ 1.8 $ 5.5 Losses on the sale and disposal of property (2.0 ) (0.5 ) (0.1 ) Net gains (losses) on sale and disposal of property $ (0.9 ) $ 1.3 $ 5.4 Software Development Costs. The Company expenses all software development and implementation costs incurred until the Company has determined that the software will result in probable future economic benefit and management has committed to funding the project. Once this is determined, external direct costs of material and services, payroll-related costs of employees working on the project and related interest costs incurred during the application development stage are capitalized. These capitalized costs are amortized over three to seven years. All other related costs, including training costs and costs to re-engineer business processes, are expensed as incurred. Goodwill and Other Intangibles. Goodwill and other intangible assets primarily result from business acquisitions. The Company records the excess of cost over net assets of businesses acquired as goodwill. The Company reviews these assets for impairment at least annually and whenever events or changes in circumstances indicate that the carrying value may not be recoverable. The reporting units with goodwill balances are the Company's Fitness and Marine Engine segments. For 2015, the Company determined through qualitative assessment that it was not “more likely than not” that the fair values of its reporting units are less than their carrying values. As a result, the Company was not required to perform the two-step impairment test for 2015. The Company did not record any goodwill impairments in 2015 , 2014 or 2013 . For 2014, the impairment test for goodwill was a two-step process. The first step compared the fair value of each reporting unit with its carrying amount. If the fair value of a reporting unit exceeds its carrying amount, goodwill of the reporting unit is not considered impaired. If the carrying amount of the reporting unit exceeds its fair value, the second step is performed to measure the amount of the impairment loss, if any. In this second step, the implied fair value of the reporting unit’s goodwill is compared with the carrying amount of the goodwill. If the carrying amount of the reporting unit’s goodwill exceeds the implied fair value of that goodwill, an impairment loss is recognized in an amount equal to that excess, not to exceed the carrying amount of the goodwill. The Company calculated the fair value of its reporting units considering both the income approach and the guideline public company method. The income approach calculates the fair value of the reporting unit using a discounted cash flow approach utilizing a Gordon Growth model.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Fair value under the guideline public company method is determined by applying market multiples for that reporting unit’s comparable public companies to the unit’s financial results. The key uncertainties in these calculations are the assumptions used in a reporting unit’s forecasted future performance, including revenue growth and operating margins, as well as the perceived risk associated with those forecasts, and selecting representative market multiples. The Company's primary intangible assets are customer relationships, trade names and patents and proprietary technology acquired in business combinations. The costs of amortizable intangible assets are amortized over their expected useful lives, typically between three and fifteen year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the carrying value may not be recoverable. The impairment test for indefinite-lived intangible assets consists of a comparison of the fair value of the intangible asset with its carrying amount. An impairment loss is recognized for the amount by which the carrying value exceeds the fair value of the asset. The fair value of trade names is measured using a relief-from-royalty approach, which assumes the value of the trade name is the discounted cash flows of the amount that would be paid to third parties had the Company not owned the trade name and instead licensed the trade name from another company. Higher royalty rates are assigned to premium brands within the marketplace based on name recognition and profitability, while other brands receive lower royalty rates. The basis for future cash flow projections is internal revenue forecasts by brand, which the Company believes represent reasonable market participant assumptions, to which the selected royalty rate is applied. These future cash flows are discounted using the applicable Discount Rate as well as any potential risk premium to reflect the inherent risk of holding a standalone intangible asset. The key uncertainties in this calculation are the selection of an appropriate royalty rate and assumptions used in developing internal revenue growth forecasts, as well as the perceived risk associated with those forecasts in developing the Discount Rate. The Company did not record any indefinite-lived intangible asset impairments during 2015, 2014 or 2013. Equity Investments. For investments in which Brunswick owns or controls from 20 percent to 50 percent of the voting shares, which includes all of Brunswick's unconsolidated joint venture investments, the Company uses the equity method of accounting. The Company's share of net earnings or losses from equity method investments is included in the Consolidated Statements of Operations. The Company accounts for other investments, over which the Company does not have the ability to exercise significant influence, under the cost method of accounting. The Company periodically evaluates the carrying value of its investments, and at December 31, 2015 and 2014 , such investments were recorded at the lower of cost or fair value. In the fourth quarter of 2014, the Company recorded a $20.2 million impairment charge in order to reflect the fair value of the Company’s equity method investment in Bella-Veneet Oy (Bella), a Finnish boat manufacturer, as discussed in Note 9 – Investments . Long-Lived Assets. The Company continually evaluates whether events and circumstances have occurred that indicate the remaining estimated useful lives of its definite-lived intangible assets--excluding goodwill and indefinite-lived trade names--and other long-lived assets may warrant revision or that the remaining balance of such assets may not be recoverable. Once an impairment indicator is identified, the Company tests for recoverability of the related asset group using an estimate of undiscounted cash flows over the remaining asset group's life. If an asset group's carrying value is not recoverable, the Company records an impairment loss based on the excess of the carrying value of the asset group over the long-lived asset group's fair value. Fair value is determined using observable inputs, including the use of appraisals from independent third parties, when available, and, when observable inputs are not available, based on the Company's assumptions of the data that market participants would use in pricing the asset, based on the best information available in the circumstances. Specifically, the Company uses discounted cash flows to determine the fair value of the asset when observable inputs are unavailable. The Company tested its long-lived asset balances for impairment as indicators presented themselves during 2015 , 2014 or 2013 , resulting in impairment charges of $11.9 million , $1.5 million and $7.1 million , respectively, which are recognized in Restructuring, exit and impairment charges and Selling, general and administrative expense in the Consolidated Statements of Operations. Other Long-Term Assets. Other long-term assets are mainly long-term receivables originated by the Company and assigned to third parties, long-term derivative assets and other long-term notes receivable. As of December 31, 2015 and 2014 , amounts assigned to third parties totaled $23.7 million and $19.6 million , respectively. The assignment of these instruments does not meet sale criteria as a result of the Company's contingent obligation to repurchase the receivables in the event of customer non-payment and therefore is treated as a secured obligation. Accordingly, these amounts were recorded in the Consolidated Balance Sheets under Other long-term assets and Long-term liabilities – Other. Revenue Recognition. Brunswick's revenue is derived primarily from the sale of boats, marine engines, marine parts and accessories, fitness equipment and active recreation products. Revenue is recognized in accordance with the terms of the sale, primarily upon shipment to customers, once the sales price is fixed or determinable and collectability is reasonably assured. Brunswick offers discounts and sales incentives that include retail promotions, rebates and manufacturer coupons that are recorded as reductions of revenues in Net sales in the Consolidated Statements of Operations. The estimated liability and reduction in revenue for sales incentives is recorded at the later of when the program has been communicated to the customer or at the time of sale. Revenues from freight are included as a part of Net sales in the Consolidated Statements of Operations, whereas shipping, freight and handling costs are included in Cost of sales. Advertising Costs. The Company records advertising and promotion costs in Selling, general and administrative expense in the Consolidated Statements of Operations in the period when the advertising first takes place. Advertising and promotion costs were $28.7 million , $31.2 million and $30.6 million for the years ended December 31, 2015 , 2014 and 2013 , respectively. Foreign Currency. The functional currency for the majority of Brunswick's operations is the U.S. dollar. All assets and liabilities of operations with a functional currency other than the U.S. dollar are translated at period end current rates. The resulting translation adjustments are recorded in Accumulated other comprehensive income (loss), net of tax. Revenues and expenses of operations with a functional currency other than the U.S. dollar are translated at the average exchange rates for the period. Other Comprehensive Income (Loss). Accumulated other comprehensive loss includes prior service costs and credits and net actuarial gains and losses for defined benefit plans, currency translation adjustments and unrealized derivative and investment gains and losses, all net of tax. The net effect of these items reduced Shareholders' equity on a cumulative basis by $474.1 million and $480.5 million as of December 31, 2015 and 2014 , respectively. Stock-Based Compensation. The Company records amounts for all share-based payments to employees, including grants of stock options and the compensatory elements of employee stock purchase plans over the vesting period in the income statement based upon their fair values at the date of the grant. Share-based employee compensation costs are recognized as a component of Selling, general and administrative expense in the Consolidated Statements of Operations. See Note 18 – Stock Plans and Management Compensation for a description of the Company's accounting for stock-based compensation plans. Derivatives. The Company uses derivative financial instruments to manage its risk associated with movements in foreign currency exchange rates, interest rates and commodity prices. These instruments are used in accordance with guidelines established by the Company's management and are not used for trading or speculative purposes. The Company records all derivatives on the Consolidated Balance Sheets at fair value. See Note 14 – Financial Instruments for further discussion. Recent Accounting Pronouncements . The following are recent accounting pronouncements that have been adopted during 2015 , or will be adopted in future periods. Classification of Deferred Income Taxes : In November 2015, the Financial Accounting Standards Board (FASB) amended the Accounting Standards Codification (ASC) to require that deferred tax assets and liabilities be classified as non-current on the Consolidated Balance Sheets for all periods presented. The amendment may be applied either retrospectively or prospectively and is effective for fiscal years, and the interim periods thereafter, beginning after December 15, 2016, with early adoption permitted. The Company is currently evaluating the impact of adopting this ASC amendment, but does not expect it will have a material impact. Measurement-Period Adjustments : In September 2015, the FASB amended the ASC to eliminate the requirement to retrospectively account for measurement-period adjustments recognized in a business combination. The amendment requires acquirers to recognize these measurement-period adjustments in the period in which they are determined. The amendment is to be applied prospectively and is effective for fiscal years, and the interim periods within those years, beginning after December 15, 2015, with early adoption permitted. The Company early adopted this amendment in 2015 and it did not have a material impact. Measurement of Inventory : In July 2015, the FASB issued final guidance to simplify the subsequent measurement of inventories by replacing the lower of cost or market test with a lower of cost and net realizable value test. The guidance applies to inventories for which cost is determined by methods other than LIFO and the retail inventory method. The amendment is to be applied prospectively and is effective for fiscal years, and the interim periods within those years, beginning after December 15, 2016, with early adoption permitted. The Company is currently evaluating the impact of adopting this ASC amendment, but does not expect it will have a material impact. Debt Issuance Costs : In April 2015, the FASB amended the ASC to change the presentation of debt issuance costs. The amendment requires debt issuance costs be presented on the balance sheet as a direct reduction from the carrying amount of the related debt liability rather than as an asset. The amendment is to be applied retrospectively and is effective for fiscal years, and the interim periods thereafter, beginning after December 15, 2015, with early adoption permitted. The Company early adopted this ASC amendment during the second quarter of 2015 which caused the Company to change its method of presentation for debt issuance costs in the Consolidated Balance Sheets for all periods presented. Debt issuance costs of $3.9 million as of December 31, 2014 were reclassified to be presented as a reduction from Long-term debt rather than as a component of Other long-term assets. Consolidation : In February 2015, the FASB amended the ASC to update certain requirements for determining whether a variable interest entity must be consolidated. The amendment is effective for fiscal years, and the interim periods thereafter, beginning after December 15, 2015, with early adoption permitted. The Company is currently evaluating the impact of adopting this ASC amendment, but does not expect it will have a material impact. Revenue Recognition : In May 2014,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In August 2015, the FASB amended the ASC to delay the effective date to fiscal years, and the interim periods within those years, beginning on or after January 1, 2018, from the original effective date of January 1, 2017, with early adoption permitted no earlier than January 1, 2017.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 Discontinued Operations : In April 2014, the FASB amended the ASC to raise the threshold for a disposal to qualify as a discontinued operation. Under the new guidance, a discontinued operation represents a strategic shift that has or will have a major effect on an entity's operations and financial results. The guidance also expands the disclosures for discontinued operations, including new disclosures related to individually material disposals that do not meet the definition of a discontinued operation. The amendment is effective for fiscal years, and the interim periods within those years, beginning after December 15, 2014, with early adoption permitted only for disposals that have not been reported in financial statements previously issued. The Company adopted this amendment in 2015 and it did not have a material impact.</t>
  </si>
  <si>
    <t>Discontinued Operations</t>
  </si>
  <si>
    <t>Discontinued Operations and Disposal Groups [Abstract]</t>
  </si>
  <si>
    <t>Discontinued Operations On July 17, 2014, the Company entered into an agreement to sell its retail bowling business to AMF Bowling Centers, Inc. In connection with its decision to sell its bowling centers, the Company also announced its intention to divest its bowling products business. On December 31, 2012, the Board of Directors authorized the Company to exit its Hatteras and Cabo boat businesses. As a result of these actions, these businesses, which were previously recorded in the Company's Bowling &amp; Billiards segment and Boat segment, respectively, were reported as discontinued operations in the Consolidated Statements of Operations for all periods presented. The Company does not have any significant continuing involvement or continuing cash flows associated with these businesses. The assets and liabilities of these businesses met the accounting criteria to be classified as held for sale and were aggregated and reported on separate lines of the Consolidated Balance Sheets. On September 18, 2014, the Company completed the sale of its retail bowling business to AMF Bowling Centers, Inc. and in separate transactions, completed the sale of two retail bowling centers in California. The sales resulted in net cash proceeds of $272.1 million and resulted in an after-tax gain of $55.1 million . In connection with the sale of its retail bowling business, the Company entered into a trademark licensing agreement allowing AMF Bowling Centers, Inc. to use the Company's bowling retail related trademarks and trade names over a five year period from the date of acquisition. As a result, the Company recorded deferred income of $20.7 million related to this agreement, which will be recognized as Other income in the Consolidated Statements of Operations over five years. In connection with the sale of its retail bowling business, the Company has retained certain liabilities and provided guarantees on the leases of certain bowling centers. On May 22, 2015, the Company completed the sale of its bowling products business which resulted in net cash proceeds of $42.2 million and an after-tax gain of $10.3 million . In connection with the sale of its bowling products business, the Company has retained certain liabilities. In August 2013, the Company completed the sale of its Hatteras and Cabo boat businesses resulting in an after-tax gain of $1.6 million . The following table discloses the results of operations of the businesses reported as discontinued operations for the years ended December 31, 2015 , 2014 and 2013 , respectively: (in millions) 2015 2014 2013 Net sales $ 37.5 $ 236.0 $ 310.8 Earnings (loss) from discontinued operations before income taxes $ 1.5 $ (3.8 ) $ 13.7 Income tax provision (benefit) 0.3 (2.0 ) 2.9 Earnings (loss) from discontinued operations, net of tax (A) 1.2 (1.8 ) 10.8 Gain on disposal of discontinued operations, net of tax (B) 12.8 52.6 1.6 Net earnings from discontinued operations, net of tax $ 14.0 $ 50.8 $ 12.4 (A) Earnings (loss) from discontinued operations for 2013 includes restructuring, exit and impairment charges, net of tax of $4.9 million . (B) The Gain on disposal of discontinued operations for 2015 includes a pre-tax and after-tax gain of $12.8 million . The Gain on disposal of discontinued operations for 2014 includes a pre-tax gain of $65.6 million and a net tax provision of $13.0 million . The Gain on disposal of discontinued operations for 2013 includes a pre-tax loss of $1.4 million and a net tax benefit of $3.0 million . There were no assets and liabilities recorded as held for sale as of December 31, 2015. The following table reflects the summary of assets and liabilities held for sale for the bowling products business as of December 31, 2014: (in millions) December 31, Accounts and notes receivable, net $ 14.0 Net inventory 15.3 Prepaid expenses and other 0.7 Current assets held for sale 30.0 Net property 8.8 Other long-term assets 3.8 Long-term assets held for sale 12.6 Assets held for sale $ 42.6 Accounts payable $ 4.5 Accrued expenses 11.2 Current liabilities held for sale 15.7 Other liabilities 8.2 Long-term liabilities held for sale 8.2 Liabilities held for sale $ 23.9</t>
  </si>
  <si>
    <t>Restructuring Activities</t>
  </si>
  <si>
    <t>Restructuring and Related Activities [Abstract]</t>
  </si>
  <si>
    <t>Restructuring Activities Brunswick has announced and implemented a number of restructuring initiatives designed to improve the Company’s cost structure, better utilize overall capacity and improve general operating efficiencies. These initiatives resulted in the recognition of restructuring, exit and impairment charges in the Consolidated Statements of Operations during 2015 , 2014 and 2013 . The costs incurred under these initiatives include: Restructuring and Exit Activities – These amounts mainly relate to: • Employee termination and other benefits • Costs to retain and relocate employees • Consulting costs • Consolidation of manufacturing footprint • Employee termination and other benefits • Lease exit costs • Facility shutdown costs Asset Disposition Actions – These amounts mainly relate to sales of assets and impairments of long-lived tangible and other intangible assets. Impairments of definite-lived assets are recognized when, as a result of the restructuring activities initiated, the carrying amount of the long-lived asset is not expected to be fully recoverable. The impairments recognized were equal to the difference between the carrying amount of the asset and the estimated fair value of the asset, which was determined using observable inputs, including appraisals from independent third parties when available, and, when observable inputs were not available, was determined using the Company’s assumptions, including the data that market participants would use in pricing the asset, based on the best information available in the circumstances. Specifically, the Company used discounted cash flows to determine the fair value of the asset when observable inputs were unavailable. The Company has reported restructuring and exit activities based on the specific driver of the cost and reflected the expense in the accounting period when the Company has committed to or incurred the cost, as appropriate. The following table is a summary of the net expense associated with the restructuring, exit and impairment activities for 2015 , 2014 and 2013 . The 2015 charges consist of expenses related to actions initiated in 2015. The 2014 charges consist of expenses related to actions initiated in 2014, 2013, 2012, 2010 and 2009. The 2013 charges consist of expenses related to actions initiated in 2013, 2012 and 2009. (in millions) 2015 2014 2013 Restructuring and exit activities: Employee termination and other benefits $ 1.4 $ 2.9 $ 2.7 Current asset write-downs — 0.5 1.0 Transformation and other costs: Consolidation of manufacturing footprint — 1.0 6.7 Retention and relocation costs 0.3 0.3 0.4 Asset disposition actions: Definite-lived asset impairments and (gains) on disposal 10.7 (0.5 ) 5.7 Total restructuring, exit and impairment charges $ 12.4 $ 4.2 $ 16.5 Reductions in demand for the Company’s products, further refinement of its product portfolio or further opportunities to reduce costs, may result in additional restructuring, exit or impairment charges in future periods. Actions Initiated in 2015 In the fourth quarter of 2015, the Company recorded impairment charges for certain long-lived assets in Brazil as a result of unfavorable market conditions and declining currency values. The Company used estimated future cash flows, a Level 3 input, to assess the fair value of the long lived assets. The Company also recorded an impairment charge in connection with its decision to sell its corporate headquarters facility in Lake Forest, Illinois. The Company used an independent market appraisal report, a Level 2 input, to assess the fair value of its corporate headquarters facility. Additionally, the Company recorded charges related to the restructuring of personnel, primarily within the Boat segment product development and engineering organizations. The following is a summary of the restructuring, exit and impairment charges by category and reportable segment recorded in the year ended December 31, 2015 and related to actions initiated in 2015: (in millions) Boat Corporate Total Restructuring activities: Employee termination and other benefits $ 0.8 $ 0.6 $ 1.4 Transformation and other costs: Retention and relocation costs 0.3 — 0.3 Asset disposition actions: Definite-lived asset impairments 6.6 4.1 10.7 Total restructuring, exit and impairment charges $ 7.7 $ 4.7 $ 12.4 Actions Initiated in 2014 In the second quarter of 2014, the Company recorded restructuring charges of $3.0 million , primarily related to the restructuring of certain executive positions at Corporate. Actions Initiated in 2013 In the fourth quarter of 2013, the Company made the decision to outsource woodworking operations for its fiberglass sterndrive boats, which resulted in long-lived asset impairment charges. The Company announced in the first quarter of 2013 the consolidation of its yacht and motoryacht production at its Palm Coast, Florida manufacturing plant. As a result, the Company suspended manufacturing at its Sykes Creek boat manufacturing facility in nearby Merritt Island, Florida at the end of June 2013. The Company recorded restructuring, exit and impairment charges in 2014 and 2013 related to these actions. Due to demand for successful new products, including the large Sea Ray L-Class yachts, and to help enable production efficiency improvements, the Company reactivated its Sykes Creek boat manufacturing facility in the first quarter of 2015. The following is a summary of the restructuring, exit and impairment charges by category and reportable segment recorded in the years ended December 31, 2014 and 2013 and related to actions initiated in 2013: 2014 2013 (in millions) Boat Total Boat Corporate Total Restructuring activities: Employee termination and other benefits $ 0.2 $ 0.2 $ 1.8 $ 0.7 $ 2.5 Current asset write-downs 0.5 0.5 1.0 — 1.0 Transformation and other costs: Consolidation of manufacturing footprint 1.8 1.8 4.9 — 4.9 Retention and relocation costs 0.3 0.3 0.4 — 0.4 Asset disposition actions: Definite-lived asset impairments and (gains) on disposal (0.1 ) (0.1 ) 3.9 — 3.9 Total restructuring, exit and impairment charges $ 2.7 $ 2.7 $ 12.0 $ 0.7 $ 12.7 During 2015, the Company made cash payments of $0.4 million relating to restructuring and exit activities. As of December 31, 2015, accruals remaining for restructuring and exit activities totaled $1.5 million and are expected to be paid during 2016.</t>
  </si>
  <si>
    <t>Acquisitions</t>
  </si>
  <si>
    <t>Business Combinations [Abstract]</t>
  </si>
  <si>
    <t>Acquisitions On November 6, 2015, the Company acquired 100 percent of privately held Garelick Mfg. Co. (Garelick), which is based in St. Paul Park, Minnesota. Garelick is a leading manufacturer of premium seating, table hardware and other marine products. The Company believes this acquisition will expand the Company's marine parts and accessories business and add depth and breadth to its product portfolio. Garelick is managed within the Marine Engine segment. On July 8, 2015, the Company acquired 100 percent of privately held SCIFIT Systems, Inc. (SCIFIT), which is based in Tulsa, Oklahoma. SCIFIT is a provider of fitness equipment designed for active aging seniors, medical wellness and rehabilitation markets. The Company believes this acquisition will expand the Fitness segment's product portfolio and enable entry into these growing adjacent markets. SCIFIT is managed within the Fitness segment. On April 27, 2015, the Company acquired 100 percent of privately held BLA, which is based in Brisbane, Australia. BLA is Australia's largest provider of marine products and has an extensive dealer network throughout Australia and New Zealand. The Company believes this acquisition will strengthen Brunswick's marine parts and accessories presence in this region. BLA is managed within the Marine Engine segment. On July 31, 2014, the Company acquired 100 percent of privately held Bell Industries Recreational Products Group, Inc. (Bell), which is based in Eagan, Minnesota. Bell is a distributor of parts and accessories to the marine, recreational vehicle and powersports markets, serving primarily the upper midwest of the U.S. The Company believes this acquisition will allow the Company to solidify its footprint in the upper midwest with locations in Minnesota, Michigan and Wisconsin, enhance its growth of its parts and accessories businesses, expand the depth and breadth of its product portfolio and enable entry into attractive adjacent markets. Bell is managed within the Marine Engine segment. On June 16, 2014, the Company acquired 100 percent of privately held Whale, which is based in Bangor, Northern Ireland, and is a manufacturer of water movement and heating systems for the marine, recreational vehicle, industrial and other markets. The Company believes this acquisition will allow the Company to more fully compete across a number of parts and accessories product categories, enable entry into attractive adjacent markets and expand the global presence of the marine service, parts and accessories businesses. Whale is managed within the Marine Engine segment. These acquisitions, individually and in aggregate, were not and would not have been material to the Company's net sales, results of operations or total assets during the years ended December 31, 2015 , December 31, 2014 and December 31, 2013 , respectively. Accordingly, the Company's consolidated results from operations do not differ materially from historical performance as a result of these acquisitions and, therefore, pro-forma results are not presented. The following table is a summary of the net cash consideration paid and the goodwill and intangible assets assets acquired during the years ended December 31, 2015 and 2014 : (in millions) Fair Value of Identifiable Intangible Assets Acquired Year Net Cash Consideration Paid Goodwill (A) Total Intangible Asset Useful Life 2015 (B) $29.7 $3.5 $13.4 Trade names $6.5 Indefinite Customer relationships 6.1 7 years Patents and proprietary technology 0.8 5 years 2014 (C) 41.5 8.8 13.9 Trade names 3.7 Indefinite Customer relationships 8.1 7-14 years Patents and proprietary technology 2.1 5 years (A) The goodwill recorded for the acquisitions of SCIFIT and Whale is not deductible for tax purposes, but is deductible for Bell. (B) Due to the recent timing of certain acquisitions, these amounts are preliminary and are subject to change within the measurement period as the Company finalizes its fair value estimates. (C) The net cash consideration paid to acquire Whale included payments at close of $10.0 million to retire acquiree debt.</t>
  </si>
  <si>
    <t>Earnings per Common Share</t>
  </si>
  <si>
    <t>Earnings Per Share [Abstract]</t>
  </si>
  <si>
    <t>Earnings per Common Share Basic earnings per common share is calculated by dividing Net earnings by the weighted average number of common shares outstanding during the period. Diluted earnings per common share is calculated similarly, except that the calculation includes the dilutive effect of stock-settled SARs and stock options (collectively “options”), non-vested stock awards and performance awards. Basic and diluted earnings per common share for the years ended December 31, 2015 , 2014 and 2013 were calculated as follows: (in millions, except per share data) 2015 2014 2013 Net earnings from continuing operations $ 227.4 $ 194.9 $ 756.8 Net earnings from discontinued operations, net of tax 14.0 50.8 12.4 Net earnings $ 241.4 $ 245.7 $ 769.2 Weighted average outstanding shares – basic 93.0 93.6 91.2 Dilutive effect of common stock equivalents 1.3 1.5 2.6 Weighted average outstanding shares – diluted 94.3 95.1 93.8 Basic earnings per common share: Continuing operations $ 2.45 $ 2.08 $ 8.30 Discontinued operations 0.15 0.55 0.13 Net earnings $ 2.60 $ 2.63 $ 8.43 Diluted earnings per common share: Continuing operations $ 2.41 $ 2.05 $ 8.07 Discontinued operations 0.15 0.53 0.13 Net earnings $ 2.56 $ 2.58 $ 8.20 As of December 31, 2015 , the Company had 2.2 million options outstanding and exercisable. This compares with 2.7 million and 3.8 million options outstanding, of which 2.3 million and 2.6 million were exercisable, as of December 31, 2014 and December 31, 2013 , respectively. During the year ended December 31, 2015 , there were no options outstanding for which the exercise price was greater than the average market price of the Company’s shares for the period then ended. Therefore, there were no non-dilutive options to exclude from the computation of diluted earnings per common share. This compares to 0.2 million and 0.9 million non-dilutive shares of options outstanding that were excluded from the corresponding periods ended December 31, 2014 and December 31, 2013 , respectively. Changes in average outstanding basic shares from 2013 to 2015 reflect the impact of options exercised and the vesting of stock and performance awards since the beginning of 2013 , net of the impact of common stock repurchases during the fourth quarter of 2014 and during the year ended December 31, 2015.</t>
  </si>
  <si>
    <t>Segment Information</t>
  </si>
  <si>
    <t>Segment Reporting [Abstract]</t>
  </si>
  <si>
    <t>Segment Data</t>
  </si>
  <si>
    <t>Segment Information Brunswick is a manufacturer and marketer of leading consumer brands and has three operating and reportable segments: Marine Engine, Boat and Fitness. The Company’s segments are defined by management’s reporting structure and operating activities. The Marine Engine segment manufactures and markets a full range of outboard engines, sterndrive engines, inboard engines and marine parts and accessories, which are principally sold directly to boat builders, including Brunswick's Boat segment, or through marine retail dealers and distributors worldwide. The Company's engine manufacturing plants are located mainly in the United States, China and Japan, with sales mainly to markets in the Americas, Europe and Asia. The Boat segment designs, manufactures and markets fiberglass pleasure boats, offshore fishing boats, yachts and sport yachts, aluminum fishing boats, pontoon boats, deck boats and inflatable boats, which are sold primarily through dealers. The Boat segment's products are manufactured mainly in the United States, Europe, Mexico and South America. Sales to the segment's largest boat dealer, MarineMax, which has multiple locations, comprised approximately 21 percent, 18 percent and 17 percent of Boat segment sales in 2015 , 2014 and 2013 , respectively. The Fitness segment designs, manufactures and markets fitness equipment, including treadmills, total body cross-trainers, stair climbers, stationary bikes and strength-training equipment as well as billiards tables and accessories. These products are manufactured mainly in the United States and Hungary or are sourced from international suppliers. Fitness equipment is sold mainly in the Americas, Europe and Asia to health club, corporate, university, hospitality, military and government facilities, and to consumers through selected mass merchants, specialty retail dealers and through the Company's website. Consumer billiards equipment is predominantly sold in the United States and distributed primarily through dealers. The Company evaluates performance based on business segment operating earnings. Operating earnings of segments do not include the expenses of corporate administration, non-service related pension costs, pension settlement charges, impairments of equity method investments, earnings from unconsolidated equity affiliates, other expenses and income of a non-operating nature, interest expense and income, loss on early extinguishment of debt or provisions for income taxes. As a result of freezing benefit accruals in its defined benefit pension plans, all remaining components of pension expense related to Interest cost, Expected return on plan assets, Amortization of net actuarial losses, Amortization of prior service cost and settlement charges are included in Pension - non-service costs. Corporate/Other results include items such as corporate staff and administrative costs. Corporate/Other total assets consist of mainly cash, cash equivalents and investments in marketable securities, restricted cash, income tax balances and investments in unconsolidated affiliates. Marine eliminations adjust for sales between the Marine Engine and Boat segments, primarily for the sale of engines and parts and accessories to various boat brands, which are consummated at established arm’s length transfer prices as the intersegment pricing for these engines and parts and accessories are based upon and consistent with selling prices to the Company's third party customers. Information about the operations of Brunswick's operating segments is set forth below: Operating Segments Net Sales Operating Earnings (Loss) Total Assets (A) (in millions) 2015 2014 2013 2015 2014 2013 2015 2014 Marine Engine $ 2,314.3 $ 2,189.4 $ 2,088.1 $ 350.4 $ 309.1 $ 284.2 $ 981.8 $ 908.3 Boat 1,274.6 1,135.8 1,032.0 37.6 17.2 (21.8 ) 379.7 376.5 Marine eliminations (277.8 ) (255.8 ) (236.4 ) — — — — — Total Marine 3,311.1 3,069.4 2,883.7 388.0 326.3 262.4 1,361.5 1,284.8 Fitness 794.6 769.3 716.0 116.5 115.3 108.1 625.1 578.4 Pension - non-service costs — — — (94.0 ) (42.7 ) (18.7 ) — — Corporate/Other — — — (78.8 ) (70.4 ) (70.0 ) 1,165.9 1,224.7 Total $ 4,105.7 $ 3,838.7 $ 3,599.7 $ 331.7 $ 328.5 $ 281.8 $ 3,152.5 $ 3,087.9 (A) For 2014, total assets reported on the Consolidated Balance Sheets includes $30.0 million of current assets held for sale and $12.6 million of long-term assets held for sale. Depreciation Amortization (in millions) 2015 2014 2013 2015 2014 2013 Marine Engine $ 47.4 $ 44.3 $ 40.0 $ 2.1 $ 2.2 $ 1.9 Boat 26.6 24.9 21.2 0.7 0.7 0.8 Fitness 9.1 6.9 6.0 0.2 — — Corporate/Other 2.8 2.2 1.5 — — — Total $ 85.9 $ 78.3 $ 68.7 $ 3.0 $ 2.9 $ 2.7 Capital Expenditures Research &amp; Development Expense (in millions) 2015 2014 2013 2015 2014 2013 Marine Engine $ 77.4 $ 57.9 $ 77.0 $ 78.9 $ 72.5 $ 70.6 Boat 37.7 46.6 39.7 22.3 23.8 22.4 Fitness 16.9 19.6 8.4 24.7 23.3 21.8 Corporate/Other 0.5 0.7 1.4 — — — Total $ 132.5 $ 124.8 $ 126.5 $ 125.9 $ 119.6 $ 114.8 Geographic Segments Net Sales Long-Lived Assets (in millions) 2015 2014 2013 2015 2014 United States $ 2,727.8 $ 2,400.0 $ 2,214.6 $ 429.3 $ 367.5 International 1,377.9 1,438.7 1,385.1 62.7 72.9 Corporate/Other — — — 13.2 19.9 Total $ 4,105.7 $ 3,838.7 $ 3,599.7 $ 505.2 $ 460.3</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 available pricing sources for comparable instruments. • Level 3 - Unobservable inputs, for which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Brunswick’s financial assets and liabilities measured at fair value on a recurring basis as of December 31, 2015 : (in millions) Level 1 Level 2 Level 3 Total Assets: Cash equivalents $ 131.3 $ 138.9 $ — $ 270.2 Short-term investments in marketable securities 0.8 10.7 — 11.5 Restricted cash 12.7 — — 12.7 Derivatives — 13.5 — 13.5 Total assets $ 144.8 $ 163.1 $ — $ 307.9 Liabilities: Derivatives $ — $ 5.6 $ — $ 5.6 Other 3.8 45.9 — 49.7 Total liabilities $ 3.8 $ 51.5 $ — $ 55.3 The following table summarizes Brunswick’s financial assets and liabilities measured at fair value on a recurring basis as of December 31, 2014 : (in millions) Level 1 Level 2 Level 3 Total Assets: Cash equivalents $ 130.7 $ 126.8 $ — $ 257.5 Short-term investments in marketable securities 9.7 73.5 — 83.2 Restricted cash 15.6 — — 15.6 Derivatives — 11.1 — 11.1 Total assets $ 156.0 $ 211.4 $ — $ 367.4 Liabilities: Derivatives $ — $ 3.6 $ — $ 3.6 Other 4.0 48.8 — 52.8 Total liabilities $ 4.0 $ 52.4 $ — $ 56.4 Refer to Note 14 – Financial Instruments for additional information related to the fair value of derivative assets and liabilities by class. Other liabilities shown in the tables above include certain deferred compensation plans of the Company. In addition to the items shown in the tables above, see Note 17 – Postretirement Benefits for further discussion regarding the fair value measurements associated with the Company’s postretirement benefit plans. As discussed in Note 3 – Restructuring Activities , the Company has initiated various restructuring activities requiring the Company to perform fair value measurements, on a non-recurring basis, of certain asset groups to test for potential impairments. Certain of these fair value measurements indicated that the asset groups were impaired and, therefore, the assets were written down to fair value. Once an asset has been impaired, it is not remeasured at fair value on a recurring basis; however, it is still subject to fair value measurements to test for recoverability of the carrying amount.</t>
  </si>
  <si>
    <t>Financing Receivables</t>
  </si>
  <si>
    <t>Receivables [Abstract]</t>
  </si>
  <si>
    <t>Financing Receivables The Company has recorded financing receivables, which are defined as a contractual right to receive money, as assets on its Consolidated Balance Sheets as of December 31, 2015 and 2014 . Substantially all of the Company’s financing receivables are for commercial customers. The Company classifies its financing receivables into three categories: receivables repurchased under recourse provisions (Recourse Receivables); receivables sold to third-party finance companies (Third-Party Receivables) and customer notes and other (Other Receivables). Recourse Receivables are the result of the contingent recourse arrangements discussed in Note 13 – Commitments and Contingencies . Third-Party Receivables are accounts that have been sold to third-party finance companies, but do not meet the definition of a true sale, and are therefore recorded as an asset with an offsetting balance recorded as a secured obligation in Accrued expenses and Other long-term liabilities as discussed in Note 1 – Significant Accounting Policies . Other Receivables are mostly comprised of notes from customers, which are originated by the Company in the normal course of business. Financing receivables are carried at their face amounts less an allowance for doubtful accounts. The Company sells a broad range of recreational products to a worldwide customer base and extends credit to its customers based upon an ongoing credit evaluation program. The Company’s business units maintain credit organizations to manage financial exposure and perform credit risk assessments on an individual account basis. Accounts are not aggregated into categories for credit risk determinations. Due to the composition of the account portfolio, the Company does not believe that the credit risk posed by the Company’s financing receivables is significant to its operations, financial condition or cash flows. There were no significant troubled debt restructurings during the years ended December 31, 2015 and 2014 . The following are the Company’s financing receivables, excluding trade accounts receivable contractually due within one year as of December 31, 2015 and December 31, 2014 : (in millions) December 31, 2015 December 31, 2014 Recourse Receivables: Short-term $ 0.2 $ 3.0 Long-term 0.1 1.0 Allowance for credit loss (0.2 ) (3.2 ) Total 0.1 0.8 Third-Party Receivables: Short-term 22.5 23.7 Long-term 23.7 19.6 Total 46.2 43.3 Other Receivables: Short-term 7.8 11.9 Long-term 1.6 2.3 Allowance for credit loss — (0.2 ) Total 9.4 14.0 Total Financing Receivables $ 55.7 $ 58.1 The activity related to the allowance for credit loss on financing receivables during the years ended December 31, 2015 and December 31, 2014 was not significant.</t>
  </si>
  <si>
    <t>Investments [Abstract]</t>
  </si>
  <si>
    <t>Investments Investments in Marketable Securities The Company invests a portion of its cash reserves in marketable debt securities. These investments are reported in Short-term investments in marketable securities on the Consolidated Balance Sheets. The following is a summary of the fair values, which were equal to the amortized costs, of the Company’s available-for-sale securities, all due in one year or less, as of December 31, 2015 and 2014 : As of December 31 (in millions) 2015 2014 Agency Bonds $ 2.5 $ 24.0 Corporate Bonds 8.2 24.9 Commercial Paper — 33.5 U.S. Treasury Bills 0.8 0.8 Total available-for-sale securities $ 11.5 $ 83.2 The Company had $109.8 million in redemptions and $9.5 million in sales of available-for-sale securities during 2015 . The Company had $11.9 million in redemptions of available-for-sale securities during 2014 . At each reporting date, management reviews the debt securities to determine if any loss in the value of a security below its amortized cost should be considered “other-than-temporary.” For the evaluation, management determines whether it intends to sell, or if it is more likely than not that it will be required to sell, the securities. This determination considers current and forecasted liquidity requirements, regulatory and capital requirements and the strategy for managing the Company’s securities portfolio. For all impaired debt securities for which there was no intent or expected requirement to sell, the evaluation considers all available evidence to assess whether it is likely the amortized cost value will be recovered. The Company also considers the nature of the securities, the credit rating or financial condition of the issuer, the extent and duration of the unrealized loss and market conditions. As of December 31, 2015 , there were no unrealized losses related to debt securities that required management evaluation. Equity Investments The Company has certain unconsolidated international and domestic affiliates that are accounted for using the equity method. The equity method is applied in situations in which the Company has the ability to exercise significant influence, but not control, over the investees. Management reviews equity investments for impairment whenever indicators are present suggesting that the carrying value of an investment is not recoverable. The following items are examples of impairment indicators: significant, sustained declines in an investee’s revenue, earnings, and cash flow trends; adverse market conditions of the investee’s industry or geographic area; the investee’s inability to execute its operating plan; the investee’s ability to continue operations measured by several items, including liquidity; and other factors. Once an impairment indicator is identified, management uses considerable judgment to determine if the decline in value is other than temporary, in which case the equity investment is written down to its estimated fair value, which could negatively impact reported results of operations. In the fourth quarter of 2014, the Company determined that the fair value of its 36 percent investment in Bella-Veneet Oy (Bella), a Finnish boat manufacturer, had declined significantly as a result of the inability of the business to achieve profitability due to weak market conditions for its products, which has led to significant declines in revenue. The Company calculates fair value using the income approach described in the Goodwill and Other Intangibles section of Note 1 – Significant Accounting Policies . As a result of performing its analysis, the Company determined that the book value of its investment exceeded its fair value and concluded that this decline in value was other than temporary. The Company used estimated future cash flows, a Level 3 input, to assess the fair value of the long lived assets. The Company recorded a $20.2 million charge during the fourth quarter of 2014 in order to reflect the fair value of the Company’s investment in Bella of $1.1 million . This charge was reported as Impairment of equity method investment in the Consolidated Statements of Operations. The remaining equity investments are not individually material to the Consolidated Financial Statements. Refer to Note 10 – Financial Services for more details on the Company’s Brunswick Acceptance Company, LLC joint venture. The Company contributed $0.6 million , $0.9 million and $0.8 million in 2015, 2014 and 2013, respectively, to fund a part ownership of Mercury Finance, a joint venture between Brunswick's Mercury Marine division and Allied Credit, an Australian-based finance company. Brunswick did not receive any dividends from its unconsolidated affiliates in 2015 or 2014, but did receive $0.3 million of dividends in the year ended December 31, 2013. The Company's sales to and purchases from its equity investments, along with the corresponding receivables and payables, were not material to the Company's overall results of operations for the years ended December 31, 2015 , 2014 , and 2013 , or its financial position as of December 31, 2015 and 2014 .</t>
  </si>
  <si>
    <t>Financial Services</t>
  </si>
  <si>
    <t>Financial Services [Abstract]</t>
  </si>
  <si>
    <t>Financial Services The Company, through its Brunswick Financial Services Corporation (BFS) subsidiary, owns a 49 percent interest in a joint venture, Brunswick Acceptance Company, LLC (BAC). CDF Ventures, LLC (CDFV), a subsidiary of GE Capital Corporation (GECC), owns the remaining 51 percent. Additionally, on October 13, 2015, GECC reached an agreement with Wells Fargo &amp; Company to sell its Commercial Distribution Finance business, including CDFV and its interest in the BAC joint venture. The transaction is expected to be completed in 2016 and the Company does not anticipate it will have a material effect on BAC. In July 2015, the parties extended the term of the BAC joint venture through December 31, 2019. The joint venture agreement contains provisions allowing for the renewal of the agreement or the purchase of the other party’s interest in the joint venture at the end of its term. Alternatively, either partner may terminate the agreement at the end of its term. In June 2014, the parties amended the joint venture agreement to adjust a financial covenant that was conformed to the maximum leverage ratio test contained in the Facility; as of December 31, 2015 , the Company was in compliance with the leverage ratio covenant under both the joint venture agreement and the Facility as described in Note 16 – Debt . BAC is funded in part through a $1.0 billion secured borrowing facility from GE Commercial Distribution Finance Corporation (GECDF), which is in place through the term of the joint venture, and with equity contributions from both partners. BAC also sells a portion of its receivables to a securitization facility, the GE Dealer Floorplan Master Note Trust, which is arranged by GECC. The sales of these receivables meet the requirements of a “true sale” and are therefore not retained on the financial statements of BAC. Neither the Company nor any of its subsidiaries guarantee the indebtedness of BAC. In addition, BAC is not responsible for any continuing servicing costs or obligations with respect to the securitized receivables. Through June 28, 2014, BFS and GECDF had an income sharing arrangement related to income generated from the receivables sold by BAC to the securitization facility. The Company recorded this income in Other income, net , in the Consolidated Statements of Operations. Beginning July 1, 2014, BAC began recognizing all income related to securitized receivables at the time of sale to conform with a change in the structure of the securitization facility. The income sharing arrangement remained in place through December 31, 2014 for assets securitized prior to July 1, 2014. The Company considers BFS’s investment in BAC as an investment in a variable interest entity of which the Company is not the primary beneficiary. To be considered the primary beneficiary, the Company must have the power to direct the activities of BAC that most significantly impact BAC’s economic performance and the Company must have the obligation to absorb losses or the right to receive benefits from BAC that could be potentially significant to BAC. Based on the Company's qualitative analysis, BFS did not meet the definition of a primary beneficiary. As a result, the Company accounts for BFS’s investment in BAC under the equity method and records it as a component of Equity investments in its Consolidated Balance Sheets. The Company records BFS’s share of income or loss in BAC based on its ownership percentage in the joint venture in Equity earnings (loss) in its Consolidated Statements of Operations. BFS’s equity investment is adjusted monthly to maintain a 49 percent interest in accordance with the capital provisions of the joint venture agreement. The Company funds its investment in BAC through cash contributions and reinvested earnings. BFS’s total investment in BAC at December 31, 2015 and December 31, 2014 was $14.0 million and $10.8 million , respectively. The Company’s maximum loss exposure relating to BAC is detailed as follows: (in millions) December 31, December 31, Investment $ 14.0 $ 10.8 Repurchase and recourse obligations (A) 36.8 37.3 Liabilities (B) (1.4 ) (1.6 ) Total maximum loss exposure $ 49.4 $ 46.5 (A) Repurchase and recourse obligations are off-balance sheet obligations provided by the Company for the Boat and Marine Engine segments, respectively, and are included within the Maximum Potential Obligations disclosed in Note 13 – Commitments and Contingencies . Repurchase and recourse obligations include a North American repurchase agreement with GECDF and could be reduced by repurchase activity occurring under other similar agreements with GECDF and affiliates. The Company’s risk under these repurchase arrangements is partially mitigated by the value of the products repurchased as part of the transaction. Amounts above exclude any potential recoveries from the value of the repurchased product. (B) Represents accrued amounts for potential losses related to recourse exposure and the Company’s expected losses on obligations to repurchase products, after giving effect to proceeds anticipated to be received from the resale of these products to alternative dealers. BFS recorded income related to the operations of BAC of $4.6 million , $6.0 million and $3.7 million for the years ended December 31, 2015 , 2014 and 2013 , respectively. This income includes amounts BFS earned under the aforementioned income sharing agreement.</t>
  </si>
  <si>
    <t>Goodwill and Other Intangibles</t>
  </si>
  <si>
    <t>Goodwill and Intangible Assets Disclosure [Abstract]</t>
  </si>
  <si>
    <t>Goodwill and Other Intangibles A summary of changes in the Company's goodwill during the period ended December 31, 2015 , by segment, follows: (in millions) December 31, 2014 Acquisitions Impairments Adjustments December 31, 2015 Marine Engine $ 28.0 $ — $ — $ (1.8 ) $ 26.2 Fitness 268.9 3.5 — 0.1 272.5 Total $ 296.9 $ 3.5 $ — $ (1.7 ) $ 298.7 A summary of changes in the Company's goodwill during the period ended December 31, 2014 , by segment, follows: (in millions) December 31, 2013 Acquisitions Impairments Adjustments December 31, 2014 Marine Engine $ 20.8 $ 8.8 $ — $ (1.6 ) $ 28.0 Fitness 270.9 — — (2.0 ) 268.9 Total $ 291.7 $ 8.8 $ — $ (3.6 ) $ 296.9 Adjustments in 2015 and 2014 relate to the effect of foreign currency translation on goodwill denominated in currencies other than the U.S. dollar. See Note 4 – Acquisitions for further details on the Company's acquisitions. The Company's intangible assets, included within Other intangibles, net on the Consolidated Balance Sheets as of December 31, 2015 and 2014, are summarized below: December 31, 2015 December 31, 2014 (in millions) Gross Amount Accumulated Amortization Gross Amount Accumulated Amortization Intangible assets: Customer relationships $ 240.4 $ (225.9 ) $ 234.8 $ (223.5 ) Trade names 37.7 — 31.5 — Other 16.3 (13.4 ) 15.7 (13.0 ) Total $ 294.4 $ (239.3 ) $ 282.0 $ (236.5 ) Other amortized intangible assets include patents, non-compete agreements and other intangible assets. See Note 4 – Acquisitions for further details on intangibles acquired during 2015 and 2014. Gross amounts and related accumulated amortization amounts include adjustments related to the impact of foreign currency translation. Aggregate amortization expense for intangibles was $3.0 million , $2.9 million and $2.7 million for the years ended December 31, 2015 , 2014 and 2013 , respectively. Estimated amortization expense for intangible assets is approximately $3 million for the year ending December 31, 2016 , approximately $3 million in 2017 , approximately $3 million in 2018 , approximately $2 million in 2019 , and approximately $2 million in 2020 .</t>
  </si>
  <si>
    <t>Income Taxes</t>
  </si>
  <si>
    <t>Income Tax Disclosure [Abstract]</t>
  </si>
  <si>
    <t>Income Taxes The sources of Earnings before income taxes were as follows: (in millions) 2015 2014 2013 United States $ 261.0 $ 242.9 $ 153.3 Foreign 54.2 45.0 55.6 Earnings before income taxes $ 315.2 $ 287.9 $ 208.9 The Income tax provision (benefit) consisted of the following: (in millions) 2015 2014 2013 Current tax expense: U.S. Federal $ 24.7 $ 18.2 $ 32.4 State and local 2.5 2.6 5.8 Foreign 17.0 23.9 18.3 Total current 44.2 44.7 56.5 Deferred tax expense (benefit): U.S. Federal 40.7 42.4 (514.6 ) State and local 3.2 5.7 (86.2 ) Foreign (0.3 ) 0.2 (3.6 ) Total deferred 43.6 48.3 (604.4 ) Income tax provision (benefit) $ 87.8 $ 93.0 $ (547.9 ) Temporary differences and carryforwards giving rise to deferred tax assets and liabilities at December 31, 2015 and 2014 , are summarized in the table below: (in millions) 2015 2014 Current deferred tax assets: Product warranties $ 39.4 $ 40.7 Sales incentives and discounts 26.8 28.3 Compensation and benefits 24.0 12.6 Tax credit carryforwards 20.5 57.2 Other 90.7 86.2 Gross current deferred tax assets 201.4 225.0 Valuation allowance (12.4 ) (10.6 ) Total net current deferred tax assets 189.0 214.4 Current deferred tax liabilities: Other (8.5 ) (6.4 ) Total current deferred tax liabilities (8.5 ) (6.4 ) Total net current deferred tax assets $ 180.5 $ 208.0 Non-current deferred tax assets: Pension $ 110.6 $ 131.5 Loss carryforwards 61.3 68.4 Tax credit carryforwards 36.5 35.0 Depreciation and amortization 22.3 51.0 Deferred compensation 20.7 29.5 Postretirement and postemployment benefits 21.3 22.0 Deferred revenue 23.0 24.7 Equity compensation 25.5 22.3 Other 9.8 16.4 Gross non-current deferred tax assets 331.0 400.8 Valuation allowance (58.2 ) (58.4 ) Total net non-current deferred tax assets 272.8 342.4 Non-current deferred tax liabilities: Unremitted foreign earnings and withholding (7.9 ) (19.3 ) State and local income taxes (32.7 ) (35.3 ) Other (4.8 ) (0.1 ) Total non-current deferred tax liabilities (45.4 ) (54.7 ) Total net non-current deferred tax assets $ 227.4 $ 287.7 Beginning in the third quarter of 2008, the Company maintained a full valuation allowance against certain deferred tax assets for federal and the majority of its state and foreign jurisdictions, having determined it was more likely than not that the deferred tax assets would not be realized. The determination of recording and releasing valuation allowances against deferred tax assets is made, in part, pursuant to the Company's assessment as to whether it is more likely than not that the Company will generate sufficient future taxable income against which benefits of the deferred tax assets may or may not be realized. Significant judgment is required in making estimates regarding the Company’s ability to generate income in future periods. The Company continued to maintain valuation allowances through the third quarter of 2013 as there was insufficient positive evidence to overcome the substantial negative evidence of cumulative losses in periods preceding 2013. In the fourth quarter of 2013, the Company reached the conclusion that it was appropriate to release valuation allowance reserves against a significant portion of its federal deferred tax assets and against certain state deferred tax assets due to the sustained positive operating performance of its U.S. operations and the expectation of future taxable income. Additionally, the Company achieved a cumulative three year income position domestically, reached four consecutive quarters of positive pre-tax operating earnings, and completed its near- and mid-term business plans, all of which were significant positive factors that overcame substantive prior negative evidence. The Company also considered forecasts of future operating results and utilization of net operating losses and tax credits prior to their expiration. Reversal of deferred tax asset valuation allowances also were recorded in the fourth quarter of 2013 for business units located in Norway and Sweden. As a result, the Company recorded a $599.5 million reversal of its deferred tax asset valuation allowance reserves in the fourth quarter of 2013 after determining it was more likely than not that certain deferred tax assets would be realized. The Company's remaining valuation allowance reserves at December 31, 2013 in the U.S. primarily related to capital loss carryforwards, non-amortizable intangibles, and various state operating loss carryforwards and state tax credits that are subject to rules which may limit future utilization, as well as for certain foreign jurisdictions, including Brazil, Portugal and Spain. During the third quarter of 2014, the Company completed the sale of its retail bowling business. This transaction generated capital gains for tax purposes allowing the Company to utilize all of its capital loss carryforwards. Therefore, during the third quarter of 2014, the Company recorded a $9.5 million reversal of its deferred tax asset valuation allowance reserves related to capital loss carryforwards, which has been reflected as a tax benefit reported in Note 2 – Discontinued Operations . At December 31, 2015 , the Company had a total valuation allowance against its deferred tax assets of $70.6 million , of which $12.4 million was classified as current and $58.2 million as non-current. The remaining realizable value of deferred tax assets at December 31, 2015 was determined by evaluating the potential to recover the value of these assets through the utilization of tax loss and credit carrybacks, the reversal of existing taxable temporary differences, certain tax planning strategies and future taxable income exclusive of reversing temporary differences and carryforwards. At December 31, 2015 , the Company retained valuation allowance reserves of $57.7 million against deferred tax assets in the U.S. primarily related to non-amortizable intangibles and various state operating loss carryforwards and state tax credits that are subject to restrictive rules for future utilization, and valuation allowances of about $12.9 million for deferred tax assets related to foreign jurisdictions, primarily for Brazil. At December 31, 2015 , the tax benefit of loss carryforwards totaling $62.9 million were available to reduce future tax liabilities. This deferred tax asset was comprised of $51.1 million for the tax benefit of state net operating loss (NOL) carryforwards and, $11.8 million for the tax benefit of foreign NOL carryforwards. NOL carryforwards of $51.9 million expire at various intervals between the years 2016 and 2034, while $11.0 million have an unlimited life. At December 31, 2015 , tax credit carryforwards totaling $60.8 million were available to reduce future tax liabilities. This deferred tax asset was comprised of $25.5 million related to general business credits and other miscellaneous federal credits, and $35.3 million of various state tax credits related to research and development, capital investment and job incentives. The above credits expire at various intervals between the years 2016 and 2034. The Company has historically provided deferred taxes for the presumed ultimate repatriation to the U.S. of earnings from most of its non-U.S. subsidiaries and unconsolidated affiliates. Through December 31, 2014 the indefinite reinvestment criteria had been applied to certain entities and allowed the Company to overcome that presumption to the extent the earnings were to be indefinitely reinvested outside the United States. As a result of the Company's internal restructuring of its foreign entities that was initiated in the second quarter of 2015, the Company determined that the indefinite reinvestment assertion should be expanded to include additional non-U.S. subsidiaries. No deferred income taxes have been provided as of December 31, 2015 on the applicable undistributed earnings of the non-U.S. subsidiaries where the indefinite reinvestment assertion has been applied. As a result of the 2015 actions, the Company recorded a discrete net tax benefit in the second quarter of 2015 which includes the benefit of applying the indefinite reinvestment assertion to the foreign entities reorganized under a new European holding company. The Company had undistributed earnings of foreign subsidiaries of $214.1 million and $65.0 million at December 31, 2015 and 2014 , respectively, for which deferred taxes have not been provided as such earnings are presumed to be indefinitely reinvested in the foreign subsidiaries. It is not practical to determine the amount of deferred income taxes not provided on these earnings. If at some future date these earnings cease to be indefinitely reinvested and are repatriated, the Company may be subject to additional U.S. income taxes and foreign withholding and other taxes on such amounts. The Company continues to provide deferred taxes, as required, on the undistributed net earnings of foreign subsidiaries and unconsolidated affiliates that are not deemed to be indefinitely reinvested in operations outside the United States. As of December 31, 2015 , 2014 and 2013 the Company had $4.8 million , $5.1 million and $6.3 million of gross unrecognized tax benefits, including interest, respectively. Of these amounts, $4.8 million , $5.0 million , and $5.9 million , respectively, represent the portion that, if recognized, would impact the Company's tax provision and the effective tax rate. The Company recognizes interest and penalties related to unrecognized tax benefits in income tax expense. As of December 31, 2015 , 2014 and 2013 the Company had $0.1 million , $0.3 million and $0.3 million accrued for the payments of interest, respectively, and no amounts accrued for penalties. The following is a reconciliation of the total amounts of unrecognized tax benefits excluding interest and penalties for the 2015 and 2014 annual reporting periods: (in millions) 2015 2014 Balance at January 1 $ 4.8 $ 6.0 Gross increases - tax positions prior periods 0.4 0.5 Gross decreases - tax positions prior periods (0.1 ) (0.4 ) Gross increases - current period tax positions 0.5 0.7 Decreases - settlements with taxing authorities (0.6 ) (0.7 ) Reductions - lapse of statute of limitations — (1.2 ) Other (0.3 ) (0.1 ) Balance at December 31 $ 4.7 $ 4.8 The Company believes it is reasonably possible that the total amount of gross unrecognized tax benefits as of December 31, 2015 could decrease by approximately $1.9 million in 2016 due to settlements with taxing authorities or lapses in applicable statutes of limitation. Due to the various jurisdictions in which the Company files tax returns and the uncertainty regarding the timing of the settlement of tax audits, it is possible that there could be other significant changes in the amount of unrecognized tax benefits in 2016 , but the amount cannot be estimated. The Company is regularly audited by federal, state and foreign tax authorities. The Internal Revenue Service (IRS) has completed its field examination and has issued its Revenue Agents Report for 2011 and 2012 and all open issues have been resolved. Primarily as a result of filing amended returns, which were generated by the closing of federal income tax audits, the Company is still open to state and local tax audits in major tax jurisdictions dating back to the 2008 taxable year. Following the completion in the fourth quarter of 2015 of the 2008 through 2012 Germany tax audit, the Company is no longer subject to income tax examinations by any major foreign tax jurisdiction for years prior to 2013, except for potential 2012 affirmative claims in Germany. The difference between the actual income tax provision (benefit) and the tax provision computed by applying the statutory Federal income tax rate to Earnings before income taxes is attributable to the following: (in millions) 2015 2014 2013 Income tax provision at 35 percent $ 110.3 $ 100.7 $ 73.1 State and local income taxes, net of Federal income tax effect 7.3 6.4 2.5 Deferred tax asset valuation allowance 5.3 (7.6 ) (595.2 ) Income attributable to domestic production activities (9.2 ) (8.8 ) (3.8 ) Impairment of equity method investment — 4.0 — Change in estimates related to prior years and prior years amended tax return filings (4.2 ) (1.4 ) 3.3 Federal and state tax credits (8.9 ) (7.6 ) (14.7 ) Taxes related to foreign income, net of credits (6.7 ) 5.2 2.3 Taxes related to unremitted earnings (11.4 ) (5.5 ) (5.3 ) Tax reserve reassessment 0.6 (0.3 ) (12.8 ) Deferred tax reassessment 3.0 3.5 (1.6 ) Other 1.7 4.4 4.3 Actual income tax provision (benefit) $ 87.8 $ 93.0 $ (547.9 ) Effective tax rate 27.9 % 32.3 % NM NM = Not meaningful Income tax provision (benefit) allocated to continuing operations and discontinued operations for the years ended December 31 was as follows: (in millions) 2015 2014 2013 Continuing operations $ 87.8 $ 93.0 $ (547.9 ) Discontinued operations 0.3 11.0 (0.1 ) Total tax provision (benefit) $ 88.1 $ 104.0 $ (548.0 )</t>
  </si>
  <si>
    <t>Commitments and Contingencies</t>
  </si>
  <si>
    <t>Commitments and Contingencies Disclosure [Abstract]</t>
  </si>
  <si>
    <t>Commitments and Contingencies Financial Commitments The Company has entered into guarantees of indebtedness of third parties, primarily in connection with customer financing programs. Under these arrangements, the Company has guaranteed customer obligations to the financial institutions in the event of customer default, generally subject to a maximum amount that is less than the total outstanding obligations. The Company has also extended guarantees to third parties that have purchased customer receivables from Brunswick and, in certain instances, has guaranteed secured term financing of its customers. Potential payments in connection with these customer financing arrangements generally extend over several years. The single year potential cash obligations associated with these customer financing arrangements as of December 31, 2015 and December 31, 2014 were $30.7 million and $30.9 million , respectively. The maximum potential cash obligations associated with these customer financing arrangements as of December 31, 2015 and December 31, 2014 were $36.8 million and $35.8 million , respectively. In most instances, upon repurchase of the receivable or note, the Company receives rights to the collateral securing the financing. The Company’s risk under these arrangements is partially mitigated by the value of the collateral that secures the financing. The Company had $1.1 million and $1.2 million accrued for potential losses related to recourse exposure at December 31, 2015 and December 31, 2014 , respectively. The Company has accounts receivable sale arrangements with third parties which are included in the guarantee arrangements discussed above. The Company treats the sale of receivables in which the Company retains an interest as a secured obligation as the transfers of the receivables under these arrangements do not meet the requirements of a “true sale.” Accordingly, the current portion of receivables underlying these arrangements of $22.5 million and $23.7 million was recorded in Accounts and notes receivable and Accrued expenses as of December 31, 2015 and December 31, 2014 , respectively. Further, the long-term portion of these arrangements of $23.7 million and $19.6 million as of December 31, 2015 and December 31, 2014 , respectively, was recorded in Other long-term assets and Other long-term liabilities. The Company has also entered into arrangements with third-party lenders in which it has agreed, in the event of a customer default, to repurchase from the third-party lender those Brunswick products repossessed from the customer. These arrangements are typically subject to a maximum repurchase amount. The single year and maximum potential cash payments the Company could be required to make to repurchase collateral as of December 31, 2015 and December 31, 2014 were $57.9 million and $56.8 million , respectively. The Company’s risk under these repurchase arrangements is partially mitigated by the value of the products repurchased as part of the transaction. The Company had $1.1 million and $1.2 million accrued for potential losses related to repurchase exposure at December 31, 2015 and December 31, 2014 , respectively. The Company’s repurchase accrual represents the expected losses that could result from obligations to repurchase products, after giving effect to proceeds anticipated to be received from the resale of those products to alternative dealers. The Company has recorded its estimated net liability associated with losses from these guarantee and repurchase obligations on its Consolidated Balance Sheets based on historical experience and current facts and circumstances. Historical cash requirements and losses associated with these obligations have not been significant, but could increase if dealer defaults exceed current expectations. Financial institutions have issued standby letters of credit and surety bonds conditionally guaranteeing obligations on behalf of the Company totaling $6.1 million and $14.2 million , respectively, as of December 31, 2015 . A large portion of these standby letters of credit and surety bonds are related to the Company’s self-insured workers’ compensation program as required by its insurance companies and various state agencies. The Company has recorded reserves to cover the anticipated liabilities associated with these programs. Under certain circumstances, such as an event of default under the Company’s revolving credit facility, or, in the case of surety bonds, a ratings downgrade, the Company could be required to post collateral to support the outstanding letters of credit and surety bonds. The Company was not required to post letters of credit as collateral against surety bonds as of December 31, 2015 . The Company has a collateral trust arrangement with insurance carriers and a trustee bank. The trust is owned by the Company, but the assets are pledged as collateral against workers’ compensation related obligations in lieu of other forms of collateral including letters of credit. In connection with this arrangement, the Company had $12.7 million and $15.6 million of cash in the trust at December 31, 2015 and December 31, 2014 , respectively, which was classified as Restricted cash in the Company's Consolidated Balance Sheets. In 2015 , insurance carriers reduced the required collateral amount, which resulted in a $2.9 million transfer out of the trust. In 2014 , the Company made net transfers of $9.1 million to the trust related to an increase in annual collateral requirements for the current policy year net of canceled letters of credit which had previously provided collateral against these obligations. Product Warranties The Company records a liability for product warranties at the time revenue is recognized.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 Changes in the Company's warranty liabilities due to improvements in the Company's experience and adjustments related to changes in estimates are included as Aggregate changes for preexisting warranties presented in the table below. The following activity related to product warranty liabilities was recorded in Accrued expenses during the year s ended December 31, 2015 and December 31, 2014 : (in millions) 2015 2014 Balance at beginning of period $ 110.6 $ 119.6 Payments made (59.1 ) (56.5 ) Provisions/additions for contracts issued/sold 67.8 68.6 Aggregate changes for preexisting warranties (9.6 ) (18.5 ) Foreign currency translation (3.4 ) (2.6 ) Balance at end of period $ 106.3 $ 110.6 Additionally, end users of the Company's Marine Engine, Boat and Fitness segments' products may purchase a contract from the Company that extends product warranty beyond the standard period. For certain extended warranty contracts in which the Company retains the warranty or administration obligation, a deferred liability is recorded based on the aggregate sales price for contracts sold. The deferred liability is reduced and revenue is recognized on a straight-line basis over the contract period during which costs are expected to be incurred. Deferred revenue associated with contracts sold by the Company that extend product protection beyond the standard product warranty period, not included in the table above, was $78.3 million and $72.6 million at December 31, 2015 and December 31, 2014 , respectively, and is recorded in Accrued expenses and Other long-term liabilities. Legal and Environmental The Company accrues for litigation exposure when it is probable that future costs will be incurred and such costs can be reasonably estimated. Adjustments to estimates are recorded in the period they are identified. Management does not believe that there is a reasonable possibility that a material loss exceeding the amounts already recognized for the Company’s litigation claims and matters, if any, has been incurred. However, the ultimate resolutions of these proceedings and matters are inherently unpredictable. In light of existing reserves, the Company's litigation claims, when finally resolved, are not expected, in the opinion of management, to have a material adverse effect on the Company's consolidated financial position, results of operations or cash flows. Environmental Matters The Company is involved in certain legal and administrative proceedings under the Comprehensive Environmental Response, Compensation and Liability Act of 1980 and other federal and state legislation governing the generation and disposal of certain hazardous wastes. These proceedings, which involve both on- and off-site waste disposal or other contamination, in many instances seek compensation or remedial action from the Company as a waste generator under Superfund legislation, which authorizes action regardless of fault, legality of original disposition or ownership of a disposal site. The Company has established reserves based on a range of cost estimates for all known claims. The environmental remediation and clean-up projects in which the Company is involved have an aggregate estimated range of exposure of approximately $40.0 million to $64.2 million as of December 31, 2015 . At December 31, 2015 and 2014 , the Company had reserves for environmental liabilities of $40.0 million and $39.9 million , respectively, reflected in Accrued expenses and Other long-term liabilities in the Consolidated Balance Sheets. The Company recorded environmental provisions of $1.4 million , $1.0 million and $0.5 million for the years ended December 31, 2015 , 2014 and 2013 , respectively. The Company accrues for environmental remediation-related activities for which commitments or clean-up plans have been developed and for which costs can be reasonably estimated. All accrued amounts are generally determined in consultation with third-party experts on an undiscounted basis and do not consider recoveries from third parties until such recoveries are realized. In light of existing reserves, the Company's environmental claims, when finally resolved, are not expected, in the opinion of management, to have a material adverse effect on the Company's consolidated financial position, results of operations or cash flows.</t>
  </si>
  <si>
    <t>Financial Instruments</t>
  </si>
  <si>
    <t>Derivative Instruments and Hedging Activities Disclosure [Abstract]</t>
  </si>
  <si>
    <t>Financial Instruments The Company operates globally with manufacturing and sales facilities in various locations around the world. Due to the Company’s global operations, the Company engages in activities involving both financial and market risks. The Company utilizes normal operating and financing activities, along with derivative financial instruments, to minimize these risks. Derivative Financial Instruments. The Company uses derivative financial instruments to manage its risks associated with movements in foreign currency exchange rates, interest rates and commodity prices. Derivative instruments are not used for trading or speculative purposes. The Company formally documents its hedge relationships, including identification of the hedging instruments and the hedged items, as well as its risk management objectives and strategies for undertaking the hedge transaction. This process includes linking derivatives that are designated as hedges to specific forecasted transactions. The Company also assesses, both at the hedge’s inception and monthly thereafter, whether the derivatives used in hedging transactions are highly effective in offsetting the changes in the anticipated cash flows of the hedged item. If the hedging relationship ceases to be highly effective, or it becomes probable that a forecasted transaction is no longer expected to occur, the Company discontinues hedge accounting prospectively and immediately recognizes the gains and losses associated with those hedges. There were no material adjustments as a result of ineffectiveness to the results of operations for the years ended December 31, 2015 , 2014 and 2013 . The fair value of derivative financial instruments is determined through market-based valuations and may not be representative of the actual gains or losses that will be recorded when these instruments mature due to future fluctuations in the markets in which they are traded. The effects of derivative financial instruments are not expected to be material to the Company’s financial position or results of operations when considered together with the underlying exposure being hedged. Use of derivative financial instruments exposes the Company to credit risk with its counterparties when the fair value of a derivative contract is an asset. The Company mitigates this risk by entering into derivative contracts with highly rated counterparties. The maximum amount of loss due to counterparty credit risk is limited to the asset value of derivative financial instruments. Cash Flow Hedges. The Company enters into certain derivative instruments that are designated and qualify as cash flow hedges. The Company executes both forward and option contracts, based on forecasted transactions, to manage foreign exchange exposure mainly related to inventory purchase and sales transactions. The Company also enters into commodity swap agreements based on anticipated purchases of copper and natural gas to manage risk related to price changes. From time-to-time, the Company enters into forward-starting interest rate swaps to hedge the interest rate risk associated with the anticipated issuance of debt. A cash flow hedge requires that as changes in the fair value of derivatives occur, the portion of the change deemed to be effective is recorded temporarily in Accumulated other comprehensive loss, an equity account, and reclassified into earnings in the same period or periods during which the hedged transaction affects earnings. As of December 31, 2015 , the term of derivative instruments hedging forecasted transactions ranged from one to 15 months. The following activity related to cash flow hedges was recorded in Accumulated other comprehensive loss as of December 31: Accumulated Unrealized Derivative Gains (Losses) 2015 2014 (in millions) Pretax After-tax Pretax After-tax Beginning balance $ 1.2 $ (5.5 ) $ (7.5 ) $ (11.3 ) Net change in value of outstanding hedges 12.0 8.4 6.5 4.4 Net amount recognized into (earnings) loss (12.8 ) (8.8 ) 2.2 1.4 Ending balance $ 0.4 $ (5.9 ) $ 1.2 $ (5.5 ) Fair Value Hedges. From time-to-time, the Company enters into fixed-to-floating interest rate swaps to convert a portion of the Company's long-term debt from fixed to floating rate debt. An interest rate swap is entered into with the expectation that the change in the fair value of the interest rate swap will offset the change in the fair value of the debt instrument attributable to changes in the benchmark interest rate. Each period, the change in the fair value of the interest rate swap asset or liability is recorded in debt and the difference between the fixed interest payment and floating interest receipts is recorded as a net adjustment to interest expense. Other Hedging Activity. The Company has entered into certain foreign currency forward contracts that have not been designated as a hedge for accounting purposes. These contracts are used to manage foreign currency exposure related to changes in the value of assets or liabilities caused by changes in foreign exchange rates. The change in the fair value of the foreign currency derivative contract and the corresponding change in the fair value of the asset or liability of the Company are both recorded through earnings, each period as incurred. In addition, other hedging activity includes commodity swap agreements that are used to hedge purchases of aluminum and were formerly designated as cash flow hedges. These hedges do not qualify for hedge accounting as they were deemed to no longer be highly effective for accounting purposes. The commodity swap agreements are based on anticipated purchases of aluminum and are used to manage risk related to price changes. The change in the fair value of the aluminum derivative contract is recorded through earnings, each period as incurred. Foreign Currency. The Company enters into forward and option contracts to manage foreign exchange exposure related to forecasted transactions, and assets and liabilities that are subject to risk from foreign currency rate changes. These exposures include: product costs; revenues and expenses; associated receivables and payables; intercompany obligations and receivables; and other related cash flows. Forward exchange contracts outstanding at December 31, 2015 and December 31, 2014 had notional contract values of $273.5 million and $153.5 million , respectively. Option contracts outstanding at December 31, 2015 and December 31, 2014 , had notional contract values of $51.0 million and $87.0 million , respectively. The forward and options contracts outstanding at December 31, 2015 , mature during 2016 and 2017 and mainly relate to the Euro, Australian dollar, Canadian dollar, Japanese yen, British pound, Swedish krona, Brazilian real, Norwegian krone, Mexican peso, Hungarian forint and New Zealand dollar. As of December 31, 2015 , the Company estimates that during the next 12 months, it will reclassify approximately $6.1 million of net gains (based on current rates) from Accumulated other comprehensive loss to Cost of sales. Interest Rate. In the second quarter of 2014, the Company entered into fixed-to-floating interest rate swaps to convert a portion of the Company's long-term debt from fixed to floating rate debt. As of December 31, 2015 and December 31, 2014 , the outstanding swaps had notional contract values of $200.0 million , of which $150.0 million correspond to the Company's 4.625 percent Senior notes due 2021 and $50.0 million correspond to the Company's 7.375 percent Debentures due 2023. These instruments have been designated as fair value hedges, with the fair market value recorded in long-term debt as discussed in Note 16 – Debt . The Company also enters into forward-starting interest rate swaps from time to time to hedge the interest rate risk associated with anticipated debt issuances. There were no forward-starting interest rate swaps outstanding at December 31, 2015 and December 31, 2014 . As of December 31, 2015 and December 31, 2014 , the Company had $5.1 million and $5.2 million , respectively, of net deferred losses associated with all settled forward-starting interest rate swaps, which were included in Accumulated other comprehensive loss. As of December 31, 2015 , the Company estimates that during the next 12 months, it will reclassify approximately $0.6 million of net losses resulting from settled forward-starting interest rate swaps from Accumulated other comprehensive loss to Interest expense. Commodity Price. The Company uses commodity swaps to hedge anticipated purchases of aluminum, copper and natural gas. Commodity swap contracts outstanding at December 31, 2015 and December 31, 2014 had notional contract values of $10.8 million and $22.9 million , respectively. The contracts outstanding mature through 2016. The amount of gain or loss associated with the change in fair value of these instruments is either recorded through earnings each period as incurred or, if designated as cash flow hedges, deferred in Accumulated other comprehensive loss and recognized in Cost of sales in the same period or periods during which the hedged transaction affects earnings. As of December 31, 2015 , the Company estimates that during the next 12 months it will reclassify approximately $0.5 million in net losses (based on current prices) from Accumulated other comprehensive loss to Cost of sales. As of December 31, 2015 and December 31, 2014 , the fair values of the Company’s derivative instruments were: (in millions) Derivative Assets Derivative Liabilities Instrument Balance Sheet Location Fair Value Balance Sheet Location Fair Value 2015 2014 2015 2014 Derivatives Designated as Cash Flow Hedges Foreign exchange contracts Prepaid expenses and other $ 5.9 $ 5.9 Accrued expenses $ 1.3 $ 1.5 Commodity contracts Prepaid expenses and other — 0.3 Accrued expenses 0.5 0.7 Total $ 5.9 $ 6.2 $ 1.8 $ 2.2 Derivatives Designated as Fair Value Hedges Interest rate contracts Prepaid expenses and other $ 2.1 $ 3.9 Accrued expenses $ 1.4 $ 1.3 Interest rate contracts Other long-term assets 4.0 — Other long-term liabilities — — Total $ 6.1 $ 3.9 $ 1.4 $ 1.3 Other Hedging Activity Foreign exchange contracts Prepaid expenses and other $ 1.5 $ 1.0 Accrued expenses $ 0.2 $ 0.1 Commodity contracts Prepaid expenses and other — — Accrued expenses 2.2 — Total $ 1.5 $ 1.0 $ 2.4 $ 0.1 The effect of derivative instruments on the Consolidated Statements of Operations for the year s ended December 31, 2015 and December 31, 2014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2015 2014 2015 2014 Interest rate contracts $ — $ — Interest expense $ (0.1 ) $ (0.1 ) Foreign exchange contracts 12.9 5.9 Cost of sales 12.2 (0.2 ) Commodity contracts (0.9 ) 0.6 Cost of sales 0.9 (1.9 ) Total $ 12.0 $ 6.5 $ 13.0 $ (2.2 ) Derivatives Designated as Fair Value Hedging Instruments Location of Gain (Loss) on Derivatives Recognized in Earnings Amount of Gain (Loss) on Derivatives Recognized in Earnings 2015 2014 Interest rate contracts Interest expense $ 4.3 $ 2.5 Other Hedging Activity Location of Gain (Loss) on Derivatives Recognized in Earnings Amount of Gain (Loss) on Derivatives Recognized in Earnings 2015 2014 Foreign exchange contracts Cost of sales $ 8.7 $ 0.1 Foreign exchange contracts Other income, net (0.3 ) 1.0 Commodity contracts Cost of sales (5.9 ) — Total $ 2.5 $ 1.1 Fair Value of Other Financial Instruments. The carrying values of the Company’s short-term financial instruments, including cash and cash equivalents, accounts and notes receivable and short-term debt, including current maturities of long-term debt, approximate their fair values because of the short maturity of these instruments. At December 31, 2015 and December 31, 2014 , the fair value of the Company’s long-term debt was approximately $454.7 million and $455.7 million , respectively, and was determined using Level 1 and Level 2 inputs described in Note 7 – Fair Value Measurements , including quoted market prices or discounted cash flows based on quoted market rates for similar types of debt. The carrying value of long-term debt, including current maturities, was $448.5 million and $451.8 million as of December 31, 2015 and December 31, 2014 , respectively.</t>
  </si>
  <si>
    <t>Accrued Expenses</t>
  </si>
  <si>
    <t>Accrued Liabilities, Current [Abstract]</t>
  </si>
  <si>
    <t>Accrued Expenses Accrued Expenses at December 31, 2015 and 2014 were as follows: (in millions) 2015 2014 Compensation and benefit plans (A) $ 162.7 $ 147.7 Product warranties 106.3 110.6 Sales incentives and discounts 87.4 90.0 Deferred revenue and customer deposits 57.2 57.7 Insurance reserves (B) 26.6 42.8 Secured obligations, repurchase and recourse 24.7 26.1 Environmental reserves (C) 25.4 10.1 Interest 8.4 8.4 Real, personal and other non-income taxes 7.2 7.9 Derivatives 5.6 3.6 Other 51.5 56.6 Total accrued expenses $ 563.0 $ 561.5 (A) The increase in compensation and benefit plans relates primarily to planned deferred compensation payments anticipated to occur in 2016 that were reclassified from Long-term liabilities. (B) The reduction in insurance reserves relates to the settlement of a product liability matter that was mostly offset by a reduction in Accounts receivable. (C) The increase in environmental reserves relates primarily to planned environmental remediation and clean-up efforts anticipated to occur in 2016 that were reclassified from Long-term liabilities.</t>
  </si>
  <si>
    <t>Debt Disclosure [Abstract]</t>
  </si>
  <si>
    <t>Debt Long-term debt at December 31, 2015 and December 31, 2014 consisted of the following: (in millions) 2015 2014 Notes, 7.125% due 2027, net of discount of $0.4 and $0.5 and debt issuance costs of $0.6 and $0.6 $ 162.2 $ 162.1 Senior notes, currently 4.625%, due 2021, net of debt issuances costs of $2.3 and $2.8 (A) 149.6 147.7 Debentures, 7.375% due 2023, net of discount of $0.2 and $0.2 and debt issuance costs of $0.3 and $0.3 (A) 104.7 103.8 Loan with Fond du Lac County Economic Development Corporation, 2.0% due 2021, net of discount of $4.5 and $5.2 and debt issuance costs of $0.1 and $0.2 28.1 32.3 Notes, various up to 5.892% payable through 2022 3.9 5.9 Total long-term debt 448.5 451.8 Current maturities of long-term debt (6.0 ) (5.5 ) Long-term debt, net of current maturities $ 442.5 $ 446.3 (A) Included in Senior notes, 4.625% due 2021 and Debentures, 7.375% due 2023 at December 31, 2015 and December 31, 2014 , are the estimated aggregate fair values related to the fixed-to-floating interest rate swaps as discussed in Note 14 – Financial Instruments . Scheduled maturities, net of discounts: (in millions) 2016 $ 6.0 2017 5.4 2018 5.6 2019 5.8 2020 5.8 Thereafter 419.9 Total long-term debt including current maturities $ 448.5 The Company did not repurchase debt during 2015. The Company repurchased $0.9 million of its Debentures due 2023 during the fourth quarter of 2014 and recorded a $0.1 million Loss on early extinguishment of debt. In June 2014, the Company amended and restated the five -year $300.0 million secured, asset-based borrowing facility it entered into during March 2011 and converted it into a five -year $300.0 million secured facility (Facility) which is in effect through 2019. Under the terms of the agreement, the security was released as of December 26, 2014. As of December 31, 2015 , available borrowing capacity totaled $296.2 million , net of $3.8 million of letters of credit outstanding under the Facility. The Company has the ability to issue up to $100.0 million in letters of credit under the Facility. The Company had no borrowings under the Facility during the year ended December 31, 2015 . The Company initially paid a facility fee of 25.0 basis points per annum, however in August 2014, the fee was adjusted to 20.0 basis points per annum based on the Company's leverage ratio. Once the Company achieves the Investment Grade Release Conditions, the facility fee per annum will be within a range of 12.5 to 35.0 basis points based on the Company's credit rating. The Investment Grade Release Conditions are defined as the date upon which the Company receives an investment grade credit rating by either Standard &amp; Poor's or Moody's and meets the leverage ratio requirements of less than or equal to 2.25:1.00 for the prior two fiscal quarters. Under the terms of the Facility, the Company has two borrowing options, including borrowing at a rate tied to adjusted LIBOR plus a spread of 130.0 basis points or a base rate plus a margin of 30.0 basis points. The rates are determined by a leverage ratio, with a range of 130.0 to 190.0 basis points for LIBOR rate borrowings and a range of 30.0 to 90.0 basis points for base rate borrowings, until the occurrence of the Investment Grade Release Conditions, on and after which the rate will be determined by the Company’s credit ratings, with a range of 100.0 to 190.0 basis points for LIBOR rate borrowings and a range of 0.0 to 90.0 basis points for base rate borrowings. The Company is required to maintain compliance with two financial covenants included in the Facility: a minimum interest coverage ratio and a maximum leverage ratio. The minimum interest coverage ratio, as defined in the agreement, is not permitted to be less than 3.50 to 1.00. The maximum leverage ratio, as defined in the agreement, is not permitted to be more than 3.00 to 1.00, unless the Company completes an acquisition of more than $100.0 million, which increases the maximum leverage ratio to 3.25 to 1.00 for the twelve months following the acquisition. As of December 31, 2015 , the Company was in compliance with these two financial covenants in the Facility. As provided under the terms of its loan agreement with the Fond du Lac County Economic Development Corporation, which is secured by the Company's property located in Fond du Lac, Wisconsin, up to a maximum of 43 percent of the principal due annually can be forgiven if the Company achieves certain employment targets as outlined in the agreement. The amount of loan forgiveness is based on average employment levels at the end of the previous four quarters. Total loan forgiveness for the year ended December 31, 2015 was $2.0 million or 41 percent of the principal due. Total loan forgiveness for the year ended December 31, 2014 was $2.1 million or 43 percent of the principal due.</t>
  </si>
  <si>
    <t>Postretirement Benefits</t>
  </si>
  <si>
    <t>Defined Benefit Pension Plans and Defined Benefit Postretirement Plans Disclosure [Abstract]</t>
  </si>
  <si>
    <t>Postretirement Benefits Overview . The Company has defined contribution plans, qualified and nonqualified defined benefit pension plans, and other postretirement benefit plans covering substantially all of its employees. The Company's contributions to its defined contribution plans include matching and annual discretionary contributions which are based on various percentages of compensation, and in some instances are based on the amount of the employees' contributions to the plans. The expense related to the defined contribution plans was $46.3 million , $38.9 million and $35.8 million in 2015 , 2014 and 2013 , respectively. The Company's domestic pension and retiree health care and life insurance benefit plans, which are discussed below, provide benefits based on years of service and, for some plans, average compensation prior to retirement. Benefit accruals are frozen for all plan participants. The Company uses a December 31 measurement date for these plans. The Company's foreign postretirement benefit plans are not significant individually or in the aggregate. Plan Developments. During 2015, total settlement payments of $191.8 million were made from the plans consisting of lump-sum pension distributions of $61.7 million and the purchase of a group annuity contract for $130.1 million to cover future benefit payments. The annuity contract unconditionally and irrevocably guarantees the full payment of all future annuity payments to the participants. The insurance company assumed all risk associated with the assets and obligations that were transferred. The Company recognized a pretax settlement loss of $82.3 million in the fourth quarter of 2015 related to these actions. During 2014, the Company offered a voluntary lump-sum pension payment opportunity to certain terminated vested U.S. pension plan participants. Total lump-sum payments of $80.7 million , of which $71.9 million were considered settlement payments, for those participants electing to receive lump sums were made in 2014 using pension plan assets. The Company recognized pretax settlement losses of $27.9 million in the fourth quarter of 2014 for those plans where the settlement payment exceeded the sum of the plans' service and interest costs. Costs. Pension and other postretirement benefit costs included the following components for 2015 , 2014 and 2013 : Pension Benefits Other Postretirement Benefits (in millions) 2015 2014 2013 2015 2014 2013 Service cost $ — $ — $ 0.1 $ — $ — $ — Interest cost 47.9 58.6 54.0 1.8 2.0 1.9 Expected return on plan assets (55.7 ) (58.8 ) (57.0 ) — — — Amortization of prior service credits — — — (0.7 ) (0.9 ) (5.7 ) Amortization of net actuarial losses 19.5 15.0 21.4 1.3 — 1.3 Settlement loss 82.3 27.9 — — — — Net pension and other benefit costs $ 94.0 $ 42.7 $ 18.5 $ 2.4 $ 1.1 $ (2.5 ) Portions of Net pension and other benefit costs are recorded in Selling, general and administrative expenses as well as capitalized into inventory. Costs capitalized into inventory are eventually realized through Cost of sales in the Consolidated Statements of Operations. Benefit Obligations and Funded Status. A reconciliation of the changes in the benefit obligations and fair value of assets over the two-year period ending December 31, 2015 , and a statement of the funded status at December 31 for these years for the Company's pension and other postretirement benefit plans follow: Pension Benefits Other Postretirement Benefits (in millions) 2015 2014 2015 2014 Reconciliation of benefit obligation: Benefit obligation at previous December 31 $ 1,315.4 $ 1,249.3 $ 49.5 $ 47.7 Interest cost 47.9 58.6 1.8 2.0 Participant contributions — — 0.7 0.9 Actuarial (gains) losses (56.8 ) 165.9 (4.1 ) 5.0 Benefit payments (79.2 ) (86.5 ) (4.4 ) (6.1 ) Settlement payments (191.8 ) (71.9 ) — — Benefit obligation at December 31 1,035.5 1,315.4 43.5 49.5 Reconciliation of fair value of plan assets: Fair value of plan assets at previous December 31 965.9 956.0 — — Actual return on plan assets (32.1 ) 94.5 — — Employer contributions 73.6 73.8 3.7 5.2 Participant contributions — — 0.7 0.9 Benefit payments (79.2 ) (86.5 ) (4.4 ) (6.1 ) Settlement payments (191.8 ) (71.9 ) — — Fair value of plan assets at December 31 736.4 965.9 — — Funded status at December 31 $ (299.1 ) $ (349.5 ) $ (43.5 ) $ (49.5 ) Funded percentage (A) 71 % 73 % NA NA (A) As all of the Company's plans are frozen, the Projected benefit obligation and the Accumulated benefit obligation are equal. As of December 31, 2015 and 2014 , the projected and accumulated benefit obligations for all of the Company's pension plans were in excess of plan assets. The funded status of these pension plans includes the projected and accumulated benefit obligations for the Company's nonqualified pension plan of $36.7 million and $39.7 million at December 31, 2015 and 2014 , respectively. The Company's nonqualified pension plan and other postretirement benefit plans are not funded. The amounts included in the Company's Consolidated Balance Sheets as of December 31, 2015 and 2014 , were as follows: Pension Benefits Other Postretirement Benefits (in millions) 2015 2014 2015 2014 Accrued expenses $ 3.8 $ 3.8 $ 4.4 $ 4.9 Postretirement benefit liabilities 295.3 345.7 39.1 44.6 Net amount recognized $ 299.1 $ 349.5 $ 43.5 $ 49.5 Accumulated Other Comprehensive Loss. The following pretax activity related to pensions and other postretirement benefits was recorded in Accumulated other comprehensive loss as of December 31: Pension Benefits Other Postretirement Benefits (in millions) 2015 2014 2015 2014 Prior service credits Beginning balance $ — $ — $ (11.6 ) $ (12.5 ) Prior service credits arising during the period — — — — Amount recognized as component of net benefit costs — — 0.7 0.9 Ending balance — — (10.9 ) (11.6 ) Net actuarial losses Beginning balance 528.6 441.3 7.3 2.3 Actuarial (gains) losses arising during the period 31.0 130.2 (4.1 ) 5.0 Amount recognized as component of net benefit costs (101.8 ) (42.9 ) (1.3 ) — Ending balance 457.8 528.6 1.9 7.3 Total $ 457.8 $ 528.6 $ (9.0 ) $ (4.3 ) The estimated pretax net actuarial loss in Accumulated other comprehensive loss at December 31, 2015 , expected to be recognized as a component of net periodic benefit cost in 2016 for the Company's pension plans, is $17.4 million . The estimated pretax prior service credit and net actuarial loss in Accumulated other comprehensive loss at December 31, 2015 , expected to be recognized as components of net periodic benefit cost in 2016 for the Company's other postretirement benefit plans, are $0.7 million and $0.0 million , respectively. Prior service costs and credits associated with other postretirement benefits are being amortized on a straight-line basis over the average future working lifetime to full eligibility for active hourly plan participants and over the average remaining life expectancy for those plans' participants who are fully eligible for benefits. Actuarial gains and losses in excess of 10 percent of the greater of the benefit obligation or the market value of assets are amortized over the remaining service period of active plan participants and over the average remaining life expectancy of inactive plan participants. Other Postretirement Benefits . Once participants eligible for other postretirement benefits turn 65 years old, the health care benefits become a flat dollar amount based on age and years of service. The assumed health care cost trend rate for other postretirement benefits for pre-age 65 benefits as of December 31 was as follows: Pre-age 65 Benefits 2015 2014 Health care cost trend rate for next year 5.8 % 7.1 % Rate to which the cost trend rate is assumed to decline (the ultimate trend rate) 4.5 % 4.5 % Year rate reaches the ultimate trend rate 2037 2028 The health care cost trend rate assumption has an effect on the amounts reported. A one percent change in the assumed health care trend rate at December 31, 2015 , would have the following effects: (in millions) One Percent Increase One Percent Decrease Effect on total service and interest cost $ — $ — Effect on accumulated postretirement benefit obligation $ 0.1 $ (0.1 ) The Company monitors the cost of health care and life insurance benefit plans and reserves the right to make additional changes or terminate these benefits in the future. Assumptions. In October 2014, the Society of Actuaries (SOA) issued updated mortality tables (RP-2014) and a mortality improvement scale (MP-2014), which reflect longer life expectancies than previously projected. The SOA RP-2014 and MP-2014 were considered in developing the Company's updated mortality assumptions for pension and postretirement benefit obligations recorded at December 31, 2015 and 2014. The updated mortality assumptions resulted in an increase of approximately $59 million and $2 million in the Company's pension and postretirement benefit obligations, respectively, at December 31, 2014. Weighted average assumptions used to determine pension and other postretirement benefit obligations at December 31 were as follows: Pension Benefits Other Postretirement Benefits 2015 2014 2015 2014 Discount rate 4.40 % 3.95 % 4.23 % 3.75 % Weighted average assumptions used to determine net pension and other postretirement benefit costs for the years ended December 31 were as follows: 2015 2014 2013 Discount rate for pension benefits 3.95% 4.85% 4.00% Discount rate for other postretirement benefits 3.75% 4.40% 3.60% Long-term rate of return on plan assets 6.00% 6.25% 6.50% The Company utilizes a yield curve analysis to calculate the discount rates used to determine pension and other postretirement benefit obligations. The yield curve analysis matches the cash flows of the Company's benefit obligations. The yield curve consisted of spot interest rates at half year increments for each of the next 30 years and was developed based on pricing and yield information for high quality corporate bonds rated Aa by either Moody's or Standard &amp; Poor's, private placement bonds that are traded in reliance with Rule 144A and are at least two years from date of issuance, bonds with make-whole provisions and bonds issued by foreign corporations that are denominated in U.S. dollars, excluding callable bonds and bonds less than a minimum size and other filtering criteria. Additionally, the Company's yield curve methodology includes bonds having a yield that is greater than the regression mean yield curve as the Company believes this methodology represents an appropriate estimate of the rates at which the Company could effectively settle its pension obligations. The Company evaluates its assumption regarding the estimated long-term rate of return on plan assets based on historical experience, future expectations of investment returns, asset allocations, investment strategies and views of investment professionals. The Company's long-term rate of return on assets assumptions of 6.00 percent for 2015 , 6.25 percent for 2014 , and 6.50 percent for 2013 , reflect expectations of projected weighted average market returns for the plans' assets. These changes in expected returns also reflected adjustments to the Company's targeted asset allocation. Master Trust Investments. Assets of the Company's Master Pension Trust (Trust) are invested solely in the interest of the plan participants for the purpose of providing benefits to participants and their beneficiaries. Investment decisions within the Trust are made after giving appropriate consideration to the prevailing facts and circumstances that a prudent person acting in a like capacity would use in a similar situation, and follow the guidelines and objectives established within the investment policy statement for the Trust. In general, the Trust's investment strategy is to invest in a diversified portfolio of assets that will generate returns equal to or in excess of the change in liabilities resulting from interest costs and discount rate fluctuations. The excess returns generated from this strategy will contribute to improving the funded position of the plan. In order for returns to achieve this objective, the Trust will invest in fixed income investments and equities. These asset classes have historically been reasonably correlated to changes in plan liabilities resulting from changes in the discount rate. All investments are continually monitored and reviewed, with a focus on asset allocation, investment vehicles and performance of the individual investment managers, as well as overall Trust performance. Over time, the Company has shifted a greater percentage of the Trust's assets into long-term fixed-income securities, with an objective of achieving an improved matching of asset returns with changes in liabilities. The Company will consider future changes in asset allocation based on a number of factors including improvements in the plans' funded position, performance of equity investments and changes in the discount rate used to measure plan liabilities. The Trust asset allocation at December 31, 2015 and 2014 , and target allocation for 2016 are as follows: 2015 2014 Target Allocation for 2016 Equity securities: United States 17% 17% 17% International 3% 3% 3% Fixed-income securities 77% 66% 80% Short-term investments 3% 14% — Total 100% 100% 100% The fair values of the Trust's pension assets at December 31, 2015 , by asset class were as follows: Fair Value Measurements at December 31, 2015 (A) (in millions) Quoted Prices in Active Markets for Identical Assets Significant Observable Inputs Significant Unobservable Inputs Asset Class Total (Level 1) (Level 2) (Level 3) Short-term investments $ 26.7 $ 0.5 $ 26.2 $ — Equity securities: (B) United States 129.1 — 129.1 — International 21.0 — 21.0 — Fixed-income securities: Government securities (C) 124.8 — 124.8 — Corporate securities (D) 415.8 — 415.8 — Commingled funds (E) 37.3 — 37.3 — Other investments (F) (1.0 ) — (1.0 ) — Total pension assets at fair value 753.7 $ 0.5 $ 753.2 $ — Other liabilities (G) (17.3 ) Total pension plan net assets $ 736.4 (A) 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5. (B) The equity assets are invested in two indexed funds based on the Russell 3000 Index (U.S.) and the MSCI EAFE Equity Index (International). The Trust did not directly own any of the Company's common stock as of December 31, 2015.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 and mortgage-backed securities, futures and options. (F) Other investments consist primarily of interest rate swaps used to manage the average duration of the fixed income portfolio and credit default swaps to manage credit risk exposure. (G) This class includes interest receivable and receivables/payables for securities sold/purchased. The fair values of the Trust's pension assets at December 31, 2014 , by asset class were as follows: Fair Value Measurements at December 31, 2014 (A) (in millions) Quoted Prices in Active Markets for Identical Assets Significant Observable Inputs Significant Unobservable Inputs Asset Class Total (Level 1) (Level 2) (Level 3) Short-term investments $ 151.3 $ 6.3 $ 145.0 $ — Equity securities: (B) United States 164.4 — 164.4 — International 28.1 — 28.1 — Fixed-income securities: Government securities (C) 119.7 — 119.7 — Corporate securities (D) 372.3 — 372.3 — Commingled funds (E) 141.3 — 141.3 — Other investments (F) (6.2 ) — (6.2 ) — Total pension assets at fair value 970.9 $ 6.3 $ 964.6 $ — Other liabilities (G) (5.0 ) Total pension plan net assets $ 965.9 (A) 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4. (B) The equity assets are invested in two indexed funds based on the Russell 3000 Index (U.S.) and the MSCI EAFE Equity Index (International). The Trust did not directly own any of the Company's common stock as of December 31, 2014.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 and mortgage-backed securities, futures and options. (F) Other investments consist primarily of interest rate swaps used to manage the average duration of the fixed income portfolio. (G) This class includes interest receivable and receivables/payables for securities sold/purchased. The following is a description of the valuation methodologies used for assets and liabilities measured at fair value. See Note 7 – Fair Value Measurements for further description of the procedures the Company performs with respect to its Level 2 measurements: Equity securities: The indexed equity funds are valued at the net asset value (NAV) provided by the investment managers. The NAV is based on the value of the underlying assets owned by the fund, minus its liabilities, divided by the number of units outstanding. The indexed equity funds are invested in portfolios of equity securities with the goal of matching returns to specific indices. Investments in United States equity securities are invested in an index fund that tracks the Russell 3000 index, which is an all cap market index. International equities are invested in an index fund that tracks the MSCI EAFE index, which is an index that tracks international equity markets of developed countries worldwide. Corporate debt securities: Corporate debt securities are valued based on prices provided by third-party pricing sources, which are based on estimated prices at which a dealer would pay for or sell a security. Government debt securities: U.S. Treasury bonds are valued using quoted market prices in active markets. Other agency securities are valued based on prices provided by third-party pricing sources, which are based on estimated prices at which a dealer would pay for or sell a security. Short-term investments, commingled funds: Short-term investments and commingled funds are valued at the NAV provided by the investment managers. The NAV is based on the value of the underlying assets owned by the fund, minus its liabilities, divided by the number of units outstanding. Investments in fixed income commingled funds include long-duration corporate bonds and government-related securities with the goal of preserving capital and maximizing total return consistent with prudent investment management. Other investments: Exchange-traded derivative instruments are valued using market indices. The fair value of derivatives that are not traded on an exchange are based on valuation models using observable market data as of the measurement date. There were no pension plan assets using significant unobservable inputs (Level 3) for the years ended December 31, 2015 and December 31, 2014 . Expected Cash Flows. The expected cash flows for the Company's pension and other postretirement benefit plans follow: (in millions) Pension Benefits Other Postretirement Benefits Company contributions expected to be made in 2016 (A) $ 38.8 $ 4.4 Expected benefit payments (which reflect future service): 2016 $ 73.0 $ 4.4 2017 $ 73.5 $ 4.2 2018 $ 73.4 $ 4.0 2019 $ 73.0 $ 3.8 2020 $ 72.2 $ 3.5 2020-2024 $ 345.8 $ 13.3 (A) The Company currently anticipates contributing approximately $35.0 million to fund the qualified pension plans and approximately $3.8 million to cover benefit payments in the unfunded, nonqualified pension plan in 2016 . Company contributions are subject to change based on market conditions or Company discretion. The Company also provides postemployment benefits to qualified former or inactive employees. The pretax prior service credits in Accumulated other comprehensive loss recognized in income were $0.6 million and $1.3 million in 2015 and 2014 , respectively. The pretax prior service credits in Accumulated other comprehensive loss were fully recognized at December 31, 2015 .</t>
  </si>
  <si>
    <t>Stock Plans and Management Compensation</t>
  </si>
  <si>
    <t>Share-based Compensation [Abstract]</t>
  </si>
  <si>
    <t>Stock Plans and Management Compensation On May 7, 2014, the Company's shareholders approved the Brunswick Corporation 2014 Stock Incentive Plan (Plan), which replaced the Company's 2003 Stock Incentive Plan. Under the Plan, the Company may grant stock options, stock appreciation rights (SARs), non-vested stock awards and performance awards to executives, other employees and non-employee directors, with 5.0 million shares from treasury shares and from authorized, but unissued, shares of common stock initially available for grant, in addition to any shares reacquired by the Company through the forfeiture of past awards, or settlement of such awards in cash. As of December 31, 2015 , 5.3 million shares remained available for grant. Non-vested stock awards The Company grants both stock-settled and cash-settled non-vested stock units and awards to key employees as determined by the Human Resources and Compensation Committee. Non-vested stock units and awards have vesting periods of three or four years. Non-vested stock units and awards are eligible for dividends, which are reinvested, and are non-voting. All non-vested units and awards have restrictions on the sale or transfer of such awards during the vesting period. Generally, grants of non-vested stock units and awards are forfeited if employment is terminated prior to vesting. Non-vested stock units and awards granted in 2006 and later vest pro rata if (A) the grantee has attained the age of 62, or (B) the grantee's age plus total years of service equals 70 or more . The Company recognizes the cost of non-vested stock units and awards on a straight-line basis over the requisite service period. Additionally, cash-settled non-vested stock units and awards are recorded as a liability in the balance sheet and adjusted to fair value each reporting period through stock compensation expense. During December 31, 2015 , 2014 and 2013 , the Company charged $13.6 million , $10.5 million and $10.1 million , respectively, to compensation expense for non-vested stock awards. The weighted average price per non-vested stock award at grant date was $53.77 , $40.41 and $34.64 for the non-vested stock awards granted in 2015 , 2014 and 2013 , respectively. Non-vested stock award activity for all plans for the three years ended December 31 was as follows: (in thousands) 2015 2014 2013 Outstanding at January 1 880 815 798 Granted 258 322 298 Released (293 ) (220 ) (266 ) Forfeited (11 ) (37 ) (15 ) Outstanding at December 31 834 880 815 As of December 31, 2015 , there was $5.3 million of total unrecognized compensation cost related to non-vested share-based compensation arrangements. The Company expects this cost to be recognized over a weighted average period of 1.1 years . Stock Options and SARs Through 2004, the Company issued stock options, and between 2005 and 2012, the Company issued stock-settled SARs. Generally, stock options and SARs are exercisable over a period of 10 years , or as otherwise determined by the Human Resources and Compensation Committee of the Board of Directors, and subject to vesting periods of generally 4 years . However, with respect to stock options and SARs, all grants vest immediately: (i) in the event of a change in control; (ii) upon death or disability of the grantee; or (iii) with respect to awards granted prior to 2008, upon the sale or divestiture of the business unit to which the grantee is assigned. In addition, grantees continue to vest in accordance with the vesting schedule even upon termination if (A) the grantee has attained the age of 62, or (B) the grantee's age plus total years of service equals 70 or more . An additional provision applies that prorates the grant in the event of termination prior to the first anniversary of the date of grant, provided the participant had met the appropriate retirement age definition of rule of 70 or age 62. SARs and stock option activity for all plans for the three years ended December 31, 2015 , 2014 and 2013 , was as follows: 2015 2014 2013 (in thousands, except exercise price and terms) SARs/Stock Options Outstanding Weighted Average Exercise Price Weighted Average Remaining Contractual Term Aggregate Intrinsic Value SARs/Stock Options Outstanding Weighted Average Exercise Price SARs/Stock Options Outstanding Weighted Average Exercise Price Outstanding on January 1 2,705 $ 16.91 3,825 $ 19.09 8,166 $ 17.33 Granted — $ — — $ — — $ — Exercised (464 ) $ 22.15 $ 14,615 (1,084 ) $ 24.02 (4,156 ) $ 14.80 Forfeited (7 ) $ 29.99 (36 ) $ 35.10 (185 ) $ 37.38 Outstanding on December 31 2,234 $ 15.78 4.1 years $ 77,580 2,705 $ 16.91 3,825 $ 19.09 Exercisable on December 31 2,151 $ 15.47 4.1 years $ 75,372 2,294 $ 16.03 2,607 $ 19.73 Vested and expected to vest on December 31 2,234 $ 15.78 4.1 years $ 77,580 2,705 $ 16.91 3,825 $ 19.09 The following table summarizes information about SARs and stock options outstanding as of December 31, 2015 : Outstanding Exercisable Range of Exercise Price Number (in thousands) Weighted Average Remaining Years of Contractual Life Weighted Average Exercise Price Number (in thousands) Weighted Average Remaining Years of Contractual Life Weighted Average Exercise Price $3.37 to $5.99 274 3.2 years $ 5.21 274 3.2 years $ 5.21 $6.00 to $19.90 1,093 3.9 years $ 12.20 1,093 3.9 years $ 12.20 $19.91 to $39.56 867 4.7 years $ 23.64 784 4.6 years $ 23.63 Total stock option and SARs expense was $0.3 million , $1.3 million and $3.0 million for the years ended December 31, 2015 , 2014 and 2013 , respectively. Performance Awards In February 2015, 2014 and 2013, the Company granted performance shares to certain senior executives. The 2015 share awards are based on three performance measures: a cash flow return on investment (CFROI) measure, an operating margin (OM) measure and a total shareholder return (TSR) modifier. The 2014 and 2013 share awards are based on a CFROI measure and a TSR modifier. Performance shares are earned based on a three-year performance period and a one-year performance period, commencing at the beginning of the calendar year of each grant, for the 2015 and 2014 share grants, respectively. The performance shares are then subject to a TSR modifier based on stock returns measured against stock returns of a predefined comparator group over a three-year performance period which starts at the beginning of the calendar year of each grant. Additionally, in February 2015 , 2014 and 2013 , the Company granted 22,990 , 24,600 , and 26,000 performance shares, respectively, to certain officers and certain senior managers based on the respective measures and performance periods described above but excluding a TSR modifier. Based on projections of probable attainment of the performance measures and the projected TSR modifier used to determine the performance awards, $8.0 million was charged to compensation expense for the twelve months ended December 31, 2015 . In the twelve months ended December 31, 2014 and 2013 , $6.5 million and $5.0 million , respectively, was charged to compensation expense based on projections of probable attainment of the CFROI measure and the projected TSR modifier used to determine the performance awards. The fair values of the senior executives' performance share award grants with a TSR modifier at the grant date in 2015 , 2014 and 2013 were $56.17 , $41.38 and $35.93 , respectively, which were estimated using the Monte Carlo valuation model, and incorporated the following assumptions: 2015 2014 2013 Risk-free interest rate 1.0 % 0.6 % 0.4 % Dividend yield 0.9 % 1.0 % 0.1 % Volatility factor 39.2 % 43.7 % 53.0 % Expected life of award 2.9 years 2.9 years 2.9 years The fair value of certain officers and certain senior managers' performance awards granted based solely on the CFROI performance factor was $52.39 , $40.44 and $34.65 , which was equal to the stock price on the date of grant in 2015 , 2014 and 2013 , respectively. Performance award activity for the years ended December 31, 2015 , 2014 and 2013 was as follows: (in thousands) 2015 2014 2013 Outstanding at January 1 376 249 96 Granted 167 152 153 Released (116 ) — — Forfeited (3 ) (25 ) — Outstanding at December 31 424 376 249 As of December 31, 2015 , the Company had $1.6 million of total unrecognized compensation cost related to performance awards. The Company expects this cost to be recognized over a weighted average period of 1.6 years. Excess Tax Benefits For tax purposes, share-based compensation expense is deductible in the year of exercise or release based on the intrinsic value of the award on the date of exercise or release. For financial reporting purposes, share-based compensation expense is based upon grant-date fair value, which is amortized over the vesting period. Excess or "windfall" tax benefits represent the excess tax deduction received by the Company resulting from the difference between the share-based compensation expense deductible for tax purposes and the share-based compensation expense recognized for financial reporting purposes. Windfall tax benefits are recorded directly to Additional paid-in capital in Shareholders' equity on the Company's Consolidated Balance Sheets. Windfall tax benefits for the years ended December 31, 2015 , 2014 and 2013 were $7.0 million , $8.4 million and $37.2 million , respectively, and are netted out of cash from operating activities and are reflected as a cash inflow from financing activities in the Consolidated Statements of Cash Flows. Director Awards 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units with a 20 percent premium.</t>
  </si>
  <si>
    <t>Comprehensive Income</t>
  </si>
  <si>
    <t>Comprehensive Income [Abstract]</t>
  </si>
  <si>
    <t>The following table presents reclassification adjustments out of Accumulated other comprehensive loss during the years ended December 31, 2015 , 2014 and 2013 : (in millions) Twelve Months Ended Details about Accumulated other comprehensive loss components December 31, 2015 December 31, 2014 December 31, 2013 Affected line item in the statement where net income is presented Amount of gain (loss) reclassified into earnings on foreign currency: Foreign currency cumulative translation adjustment $ — $ (1.2 ) $ — Gain on disposal of discontinued operations, net of tax Foreign currency cumulative translation adjustment — — 0.7 Selling, general and administrative expense — (1.2 ) 0.7 Total before tax — 0.5 — Tax benefit (A) $ — $ (0.7 ) $ 0.7 Net of tax Amortization of defined benefit items: Prior service credits $ 1.3 $ 2.2 $ 7.0 (B) Net actuarial losses (103.8 ) (43.3 ) (23.4 ) (B) (102.5 ) (41.1 ) (16.4 ) Total before tax 39.7 16.7 0.2 Tax benefit (A) $ (62.8 ) $ (24.4 ) $ (16.2 ) Net of tax Amount of gain (loss) reclassified into earnings on derivative contracts: Interest rate contracts $ (0.1 ) $ (0.1 ) $ 1.4 Interest expense Foreign exchange contracts 12.2 (0.2 ) (3.0 ) Cost of sales Commodity contracts 0.7 (1.9 ) (2.7 ) Cost of sales 12.8 (2.2 ) (4.3 ) Total before tax (4.0 ) 0.8 (0.4 ) Tax (provision) benefit (A) $ 8.8 $ (1.4 ) $ (4.7 ) Net of tax (A) Pre-tax and after-tax amounts are substantially the same for 2013 as the Company maintained a tax valuation allowance for these items until its reversal at December 31, 2013. See Note 12 – Income Taxes for additional details. (B) These Accumulated other comprehensive income (loss) components are included in the computation of net pension and other benefit costs. See Note 17 – Postretirement Benefits for additional details.</t>
  </si>
  <si>
    <t>Treasury and Preferred Stock</t>
  </si>
  <si>
    <t>Equity [Abstract]</t>
  </si>
  <si>
    <t>Treasury and Preferred Stock In October 2014, the Company’s Board of Directors authorized a program to repurchase up to $200 million of the Company’s outstanding common stock. Share repurchases will be completed in the open market or through privately negotiated transactions over approximately a two-year period. The Company’s share repurchase program does not obligate it to acquire any specific number of shares, and the Company may discontinue purchases at any time that management determines additional purchases are not warranted. Treasury stock activity for the years ended December 31, 2015 , 2014 and 2013 , was as follows: (Shares in thousands) 2015 2014 2013 Balance at January 1 9,844 10,129 12,907 Compensation plans and other (458 ) (697 ) (2,778 ) Share repurchases 2,339 412 — Balance at December 31 11,725 9,844 10,129</t>
  </si>
  <si>
    <t>Leases</t>
  </si>
  <si>
    <t>Leases [Abstract]</t>
  </si>
  <si>
    <t>Leases Operating Leases. The Company has various lease agreements for offices, branches, factories, distribution and service facilities and certain personal property. The longest of these obligations extends through 2032 . Most leases contain renewal options and escalation clauses, and some contain purchase options or contingent rentals. No leases contain restrictions on the Company's activities concerning dividends or incurring additional debt. Rent expense consisted of the following: (in millions) 2015 2014 2013 Basic expense $ 31.6 $ 27.8 $ 30.5 Contingent expense 2.8 1.9 2.1 Sublease income (0.3 ) (0.2 ) (0.3 ) Rent expense, net $ 34.1 $ 29.5 $ 32.3 Future minimum rental payments at December 31, 2015 , under agreements classified as operating leases with non-cancelable terms in excess of one year, were as follows: (in millions) 2016 $ 33.4 2017 29.8 2018 22.7 2019 13.0 2020 9.8 Thereafter 25.2 Total (not reduced by minimum sublease income of $0.3) $ 133.9 Capital Leases. In October 2011, the Company entered into a construction contract and lease agreement for a boat manufacturing and distribution facility in Brazil. The Company was deemed to be the owner of the project as the Company funded a portion of the construction costs during the construction period. As a result, the Company is accounting for the facility lease as a capital lease. The facility was completed in 2012 and the Company began amortizing the asset through depreciation expense. In 2015, an impairment was recognized on the capital lease asset. Refer to Note 3 – Restructuring Activities for more information. The amounts recorded in the Consolidated Balance Sheets as of December 31, 2015 and 2014 , were as follows: (in millions) 2015 2014 Assets: Buildings and improvements $ 5.3 $ 8.0 Accumulated depreciation and impairment (5.3 ) (1.9 ) Total assets $ — $ 6.1 Liabilities: Short-term debt $ 0.9 $ 0.4 Debt 1.9 4.1 Total liabilities $ 2.8 $ 4.5 The future minimum rental payments at December 31, 2015 , under agreements classified as capital leases with non-cancelable terms in excess of one year, were as follows: (in millions) 2016 $ 0.5 2017 0.6 2018 0.6 2019 0.7 2020 0.7 Thereafter 1.2 Total $ 4.3</t>
  </si>
  <si>
    <t>Quarterly Data (unaudited)</t>
  </si>
  <si>
    <t>Quarterly Financial Information Disclosure [Abstract]</t>
  </si>
  <si>
    <t>Quarterly Data (unaudited) Brunswick maintains its financial records on the basis of a fiscal year ending on December 31, with the fiscal quarters spanning thirteen weeks, with the first, second and third quarters ending on the Saturday closest to the end of the first, second and third thirteen-week periods, respectively. The first three quarters of fiscal year 2015 ended on April 4, 2015 , July 4, 2015 , and October 3, 2015 , and the first three quarters of fiscal year 2014 ended on March 29, 2014 , June 28, 2014 , and September 27, 2014 . Quarter Ended (in millions, except per share data) April 4, July 4, October 3, December 31, Year Ended December 31, 2015 Net sales $ 985.7 $ 1,142.0 $ 991.9 $ 986.1 $ 4,105.7 Gross margin (A) 258.8 324.4 281.7 249.7 1,114.6 Pension settlement charge (B) — — — 82.3 82.3 Restructuring, exit and impairment charges (C) — — — 12.4 12.4 Net earnings (loss) from continuing operations 56.6 107.6 72.2 (9.0 ) 227.4 Net earnings (loss) from discontinued operations, net of tax (D) 0.4 10.2 3.7 (0.3 ) 14.0 Net earnings (loss) 57.0 117.8 75.9 (9.3 ) 241.4 Basic earnings (loss) per common share: Net earnings (loss) from continuing operations $ 0.60 $ 1.15 $ 0.78 $ (0.10 ) $ 2.45 Net earnings (loss) from discontinued operations (D) $ 0.01 $ 0.11 $ 0.04 $ (0.00 ) $ 0.15 Net earnings (loss) $ 0.61 $ 1.26 $ 0.82 $ (0.10 ) $ 2.60 Diluted earnings (loss) per common share: Net earnings (loss) from continuing operations $ 0.59 $ 1.14 $ 0.77 $ (0.10 ) $ 2.41 Net earnings (loss) from discontinued operations (D) $ 0.01 $ 0.11 $ 0.04 $ (0.00 ) $ 0.15 Net earnings (loss) $ 0.60 $ 1.25 $ 0.81 $ (0.10 ) $ 2.56 Dividends declared $ 0.125 $ 0.125 $ 0.125 $ 0.15 $ 0.525 Common stock price (NYSE symbol: BC): High $ 56.40 $ 55.29 $ 55.27 $ 55.51 $ 56.40 Low $ 50.22 $ 50.05 $ 46.49 $ 47.64 $ 46.49 Quarter Ended (in millions, except per share data) March 29, June 28, September 27, December 31, Year Ended December 31, 2014 Net sales $ 894.9 $ 1,073.1 $ 932.1 $ 938.6 $ 3,838.7 Gross margin (A) 243.3 304.3 259.2 230.0 1,036.8 Pension settlement charge (B) — — — 27.9 27.9 Restructuring, exit and impairment charges (C) — 3.1 0.9 0.2 4.2 Impairment of equity method investment (E) — — — (20.2 ) (20.2 ) Loss on early extinguishment of debt — — — (0.1 ) (0.1 ) Net earnings (loss) from continuing operations 49.1 87.1 61.0 (2.3 ) 194.9 Net earnings (loss) from discontinued operations, net of tax (D) 7.9 1.5 43.4 (2.0 ) 50.8 Net earnings (loss) 57.0 88.6 104.4 (4.3 ) 245.7 Basic earnings (loss) per common share: Net earnings (loss) from continuing operations $ 0.53 $ 0.93 $ 0.65 $ (0.03 ) $ 2.08 Net earnings (loss) from discontinued operations (D) $ 0.08 $ 0.02 $ 0.46 $ (0.02 ) $ 0.55 Net earnings (loss) $ 0.61 $ 0.95 $ 1.11 $ (0.05 ) $ 2.63 Diluted earnings (loss) per common share: Net earnings (loss) from continuing operations $ 0.52 $ 0.92 $ 0.64 $ (0.03 ) $ 2.05 Net earnings (loss) from discontinued operations (D) $ 0.08 $ 0.01 $ 0.46 $ (0.02 ) $ 0.53 Net earnings (loss) $ 0.60 $ 0.93 $ 1.10 $ (0.05 ) $ 2.58 Dividends declared $ 0.10 $ 0.10 $ 0.125 $ 0.125 $ 0.45 Common stock price (NYSE symbol: BC): High $ 46.74 $ 46.53 $ 44.90 $ 51.94 $ 51.94 Low $ 40.13 $ 38.95 $ 39.55 $ 39.29 $ 38.95 (A) Gross margin is defined as Net sales less Cost of sales as presented in the Consolidated Statements of Operations. (B) Pension settlement charges are discussed in Note 17 – Postretirement Benefits in the Notes to Consolidated Financial Statements. (C) Restructuring, exit and impairment charges are discussed in Note 3 – Restructuring Activities in the Notes to Consolidated Financial Statements. (D) Certain quarterly earnings and earnings per share numbers include gains on the disposal of the Bowling Products and Bowling Retail businesses in 2015 and 2014, respectively. Refer to Note 2 – Discontinued Operations in the Notes to Consolidated Financial Statements. (E) Impairment of the marine equity method investment is discussed in Note 9 – Investments in the Notes to Consolidated Financial Statements.</t>
  </si>
  <si>
    <t>[1],[2],[3],[4],[5]</t>
  </si>
  <si>
    <t>Gross margin is defined as Net sales less Cost of sales as presented in the Consolidated Statements of Operations.</t>
  </si>
  <si>
    <t>Subsequent Events</t>
  </si>
  <si>
    <t>Subsequent Events [Abstract]</t>
  </si>
  <si>
    <t>Subsequent Events On February 11, 2016, the Company's Board of Directors declared a quarterly dividend on its common stock of $0.15 per share. The dividend will be payable March 15, 2016 to shareholders of record on February 23, 2016. On February 11, 2016, the Company's Board of Directors authorized an increase of $300 million to the Company's existing share repurchase program. Share repurchases will be completed in the open market or through privately negotiated transactions over a three-year period. The Company's share repurchase program does not obligate it to acquire any specific number of shares, and the Company may discontinue purchases at any time that management determines additional purchases are not warranted. On January 20, 2016, the Company acquired 100 percent of privately held Cybex International, Inc. (Cybex), a leading manufacturer of commercial fitness equipment, which is based in Medway, Massachusetts. Cybex offers a full line of cardiovascular and strength products and had unaudited sales in 2015 of approximately $169 million . The addition of Cybex expands the Fitness segment's manufacturing footprint to meet current and future demand more effectively and increases the breadth and depth of the segment's product portfolio. Due to the recent timing of this acquisition, the Company has not yet allocated the purchase price to the fair value of the tangible and intangible assets and liabilities at the acquisition date. Cybex will be managed as part of the Company's Fitness segment.</t>
  </si>
  <si>
    <t>Schedule II - Valuation and Qualifying Accounts</t>
  </si>
  <si>
    <t>Valuation and Qualifying Accounts [Abstract]</t>
  </si>
  <si>
    <t>Schedule II</t>
  </si>
  <si>
    <t>BRUNSWICK CORPORATION SCHEDULE II - VALUATION AND QUALIFYING ACCOUNTS (in millions) Allowances for Losses on Receivables Balance at Beginning of Year Write-offs Recoveries Other Balance at End of Year 2015 $ 16.3 $ 3.8 $ (4.7 ) $ 0.3 $ (1.9 ) $ 13.8 2014 $ 16.8 $ 0.0 $ (4.8 ) $ 0.3 $ 4.0 $ 16.3 2013 $ 21.6 $ 2.7 $ (6.5 ) $ 0.6 $ (1.6 ) $ 16.8 Deferred Tax Asset Valuation Allowance Balance at Beginning of Year Charges to Profit and Loss (A) Write-offs Recoveries Other (A) Balance at End of Year 2015 $ 69.0 $ 5.3 $ — $ — $ (3.7 ) $ 70.6 2014 $ 88.2 $ (7.6 ) $ — $ — $ (11.6 ) $ 69.0 2013 $ 717.5 $ (595.2 ) $ (15.8 ) $ — $ (18.3 ) $ 88.2 (A) For the year ended December 31, 2015, the deferred tax asset valuation allowance increased mainly as a result of additional tax losses being generated in foreign jurisdictions. For the year ended December 31, 2014, the deferred tax asset valuation allowance decreased mainly as a result of tax loss carryforwards being utilized. For the year ended December 31, 2013, the deferred tax asset valuation allowance decreased mainly as a result of the release of $599.5 million of the valuation allowance that, due to significant positive evidence, was no longer required.</t>
  </si>
  <si>
    <t>Significant Accounting Policies (Policies)</t>
  </si>
  <si>
    <t>Basis of Presentation</t>
  </si>
  <si>
    <t xml:space="preserve">Basis of Presentation. Brunswick Corporation (Brunswick or the Company) has prepared its consolidated financial statements pursuant to the rules and regulations of the Securities and Exchange Commission (SEC). Certain previously reported amounts have been reclassified to conform to the current period presentation, including reclassifying the effect of exchange rate changes on cash and cash equivalents from Other, net in operating activities and the presentation of certain share-based compensation activity on a gross versus net basis in the Consolidated Statements of Cash Flows. As indicated in Note 2 – Discontinued Operations , Brunswick's results as discussed in the financial statements reflect continuing operations only, unless otherwise noted. </t>
  </si>
  <si>
    <t>Principles of Consolidation</t>
  </si>
  <si>
    <t>Principles of Consolidation. Brunswick's consolidated financial statements include the accounts of all majority owned and controlled domestic and foreign subsidiaries. Intercompany balances and transactions have been eliminated.</t>
  </si>
  <si>
    <t>Use of Estimates</t>
  </si>
  <si>
    <t>Use of Estimates. The preparation of the consolidated financial statements in accordance with accounting principles generally accepted in the United States (GAAP) requires management to make certain estimates. Actual results could differ materially from those estimates. These estimates affect: • The reported amounts of assets and liabilities at the date of the financial statements; • The disclosure of contingent assets and liabilities at the date of the financial statements; and • The reported amounts of revenues and expenses during the reporting periods. Estimates in these consolidated financial statements include, but are not limited to: • Allowances for doubtful accounts; • Inventory valuation reserves; • Reserves for dealer allowances; • Reserves related to repurchase and recourse obligations; • Warranty related reserves; • Losses on litigation and other contingencies; • Environmental reserves; • Insurance reserves; • Valuation of goodwill and other intangible assets; • Impairments of long-lived assets; • Reserves related to restructuring activities; • Postretirement benefit liabilities; • Valuation allowances on deferred tax assets; and • Income tax reserves.</t>
  </si>
  <si>
    <t>Cash and Cash Equivalents</t>
  </si>
  <si>
    <t>Cash and Cash Equivalents. The Company considers all highly liquid investments with a maturity of three months or less when purchased to be cash equivalents. These investments include, but are not limited to, investments in money market funds, bank deposits, federal government and agency debt securities and commercial paper.</t>
  </si>
  <si>
    <t>Investments in Marketable Securities</t>
  </si>
  <si>
    <t>Investments in Marketable Securities. The Company classifies investments in debt securities that are not considered to be cash equivalents as Short-term investments in marketable securities as discussed in Note 9 – Investments . Short-term investments in marketable securities have a stated maturity of twelve months or less from the balance sheet date. These securities are considered as available for sale and are reported at fair value. Unrealized gains and losses would be recorded net of tax as a component of Accumulated other comprehensive loss in Unrealized investment losses within Shareholders' equity. Declines in market value from the original cost deemed to be "other-than-temporary" are charged to Other income, net , in the period in which the loss occurs. The Company considers both the duration for which a decline in value has occurred and the extent of the decline in its determination of whether a decline in value has been “other than temporary.” Realized gains and losses are calculated based on the specific identification method and are included in Other income, net , in the Consolidated Statement of Operations</t>
  </si>
  <si>
    <t>Restricted Cash</t>
  </si>
  <si>
    <t>Restricted Cash. The Company considers the cash deposited in a trust that is pledged as collateral against certain workers' compensation-related obligations to be restricted cash. Refer to Note 13 – Commitments and Contingencies for more information.</t>
  </si>
  <si>
    <t>Accounts and Notes Receivable and Allowance for Doubtful Accounts</t>
  </si>
  <si>
    <t>Accounts and Notes Receivable and Allowance for Doubtful Accounts. The Company carries its accounts and notes receivable at their face amounts less an allowance for doubtful accounts. On a regular basis, the Company records an allowance for uncollectible receivable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 The Company treats the sale of receivables in which the Company retains an interest as a secured obligation. Accordingly, the short-term portion of the receivables sold that are subject to recourse is recorded in Accounts and notes receivable and Accrued expenses in the Consolidated Balance Sheets.</t>
  </si>
  <si>
    <t>Inventories. Inventories are valued at the lower of cost or market, with market based on replacement cost or net realizable value. Approximately 49 percent and 47 percent of the Company's inventories were determined by the first-in, first-out method (FIFO) at December 31, 2015 and December 31, 2014 , respectively. Remaining inventories valued at the last-in, first-out method (LIFO), were $123.8 million and $122.4 million lower than the FIFO cost of inventories at December 31, 2015 and 2014 , respectively. Inventory cost includes material, labor and manufacturing overhead. There were no liquidations of LIFO inventory layers in 2015 , 2014 or 2013.</t>
  </si>
  <si>
    <t>Property. Property, including major improvements and product tooling costs, is recorded at cost. Product tooling costs principally comprise the cost to acquire and construct various long-lived molds, dies and other tooling the Company uses in its manufacturing processes. Design and prototype development costs associated with product tooling are expensed as incurred. Maintenance and repair costs are also expensed as incurred. Depreciation is recorded over the estimated service lives of the related assets, principally using the straight-line method. Buildings and improvements are depreciated over a useful life of five to forty years. Equipment is depreciated over a useful life of two to twenty years. Product tooling costs are amortized over the shorter of the useful life of the tooling or the anticipated life of the applicable product, for a period not to exceed eight years. The Company capitalizes interest on qualifying assets during the construction period. The Company presents capital expenditures on a cash basis within the Consolidated Statement of Cash Flows. There were $26.6 million and $10.2 million of unpaid capital expenditures within Accounts payable and Accrued expenses as of December 31, 2015 and 2014, respectively. The Company includes gains and losses recognized on the sale and disposal of property in either Selling, general and administrative expenses or Restructuring, exit and impairment charges as appropriate.</t>
  </si>
  <si>
    <t>Software Development Costs</t>
  </si>
  <si>
    <t>Software Development Costs. The Company expenses all software development and implementation costs incurred until the Company has determined that the software will result in probable future economic benefit and management has committed to funding the project. Once this is determined, external direct costs of material and services, payroll-related costs of employees working on the project and related interest costs incurred during the application development stage are capitalized. These capitalized costs are amortized over three to seven years. All other related costs, including training costs and costs to re-engineer business processes, are expensed as incurred.</t>
  </si>
  <si>
    <t>Goodwill and Other Intangibles. Goodwill and other intangible assets primarily result from business acquisitions. The Company records the excess of cost over net assets of businesses acquired as goodwill. The Company reviews these assets for impairment at least annually and whenever events or changes in circumstances indicate that the carrying value may not be recoverable. The reporting units with goodwill balances are the Company's Fitness and Marine Engine segments. For 2015, the Company determined through qualitative assessment that it was not “more likely than not” that the fair values of its reporting units are less than their carrying values. As a result, the Company was not required to perform the two-step impairment test for 2015. The Company did not record any goodwill impairments in 2015 , 2014 or 2013 . For 2014, the impairment test for goodwill was a two-step process. The first step compared the fair value of each reporting unit with its carrying amount. If the fair value of a reporting unit exceeds its carrying amount, goodwill of the reporting unit is not considered impaired. If the carrying amount of the reporting unit exceeds its fair value, the second step is performed to measure the amount of the impairment loss, if any. In this second step, the implied fair value of the reporting unit’s goodwill is compared with the carrying amount of the goodwill. If the carrying amount of the reporting unit’s goodwill exceeds the implied fair value of that goodwill, an impairment loss is recognized in an amount equal to that excess, not to exceed the carrying amount of the goodwill. The Company calculated the fair value of its reporting units considering both the income approach and the guideline public company method. The income approach calculates the fair value of the reporting unit using a discounted cash flow approach utilizing a Gordon Growth model.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Fair value under the guideline public company method is determined by applying market multiples for that reporting unit’s comparable public companies to the unit’s financial results. The key uncertainties in these calculations are the assumptions used in a reporting unit’s forecasted future performance, including revenue growth and operating margins, as well as the perceived risk associated with those forecasts, and selecting representative market multiples. The Company's primary intangible assets are customer relationships, trade names and patents and proprietary technology acquired in business combinations. The costs of amortizable intangible assets are amortized over their expected useful lives, typically between three and fifteen year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the carrying value may not be recoverable. The impairment test for indefinite-lived intangible assets consists of a comparison of the fair value of the intangible asset with its carrying amount. An impairment loss is recognized for the amount by which the carrying value exceeds the fair value of the asset. The fair value of trade names is measured using a relief-from-royalty approach, which assumes the value of the trade name is the discounted cash flows of the amount that would be paid to third parties had the Company not owned the trade name and instead licensed the trade name from another company. Higher royalty rates are assigned to premium brands within the marketplace based on name recognition and profitability, while other brands receive lower royalty rates. The basis for future cash flow projections is internal revenue forecasts by brand, which the Company believes represent reasonable market participant assumptions, to which the selected royalty rate is applied. These future cash flows are discounted using the applicable Discount Rate as well as any potential risk premium to reflect the inherent risk of holding a standalone intangible asset. The key uncertainties in this calculation are the selection of an appropriate royalty rate and assumptions used in developing internal revenue growth forecasts, as well as the perceived risk associated with those forecasts in developing the Discount Rate. The Company did not record any indefinite-lived intangible asset impairments during 2015, 2014 or 2013.</t>
  </si>
  <si>
    <t>Equity Investments</t>
  </si>
  <si>
    <t>Equity Investments. For investments in which Brunswick owns or controls from 20 percent to 50 percent of the voting shares, which includes all of Brunswick's unconsolidated joint venture investments, the Company uses the equity method of accounting. The Company's share of net earnings or losses from equity method investments is included in the Consolidated Statements of Operations. The Company accounts for other investments, over which the Company does not have the ability to exercise significant influence, under the cost method of accounting. The Company periodically evaluates the carrying value of its investments, and at December 31, 2015 and 2014 , such investments were recorded at the lower of cost or fair value.</t>
  </si>
  <si>
    <t>Long-Lived Assets</t>
  </si>
  <si>
    <t>Long-Lived Assets. The Company continually evaluates whether events and circumstances have occurred that indicate the remaining estimated useful lives of its definite-lived intangible assets--excluding goodwill and indefinite-lived trade names--and other long-lived assets may warrant revision or that the remaining balance of such assets may not be recoverable. Once an impairment indicator is identified, the Company tests for recoverability of the related asset group using an estimate of undiscounted cash flows over the remaining asset group's life. If an asset group's carrying value is not recoverable, the Company records an impairment loss based on the excess of the carrying value of the asset group over the long-lived asset group's fair value. Fair value is determined using observable inputs, including the use of appraisals from independent third parties, when available, and, when observable inputs are not available, based on the Company's assumptions of the data that market participants would use in pricing the asset, based on the best information available in the circumstances. Specifically, the Company uses discounted cash flows to determine the fair value of the asset when observable inputs are unavailable. The Company tested its long-lived asset balances for impairment as indicators presented themselves during 2015 , 2014 or 2013 , resulting in impairment charges of $11.9 million , $1.5 million and $7.1 million , respectively, which are recognized in Restructuring, exit and impairment charges and Selling, general and administrative expense in the Consolidated Statements of Operations.</t>
  </si>
  <si>
    <t>Other Long-Term Assets</t>
  </si>
  <si>
    <t>Other Long-Term Assets. Other long-term assets are mainly long-term receivables originated by the Company and assigned to third parties, long-term derivative assets and other long-term notes receivable. As of December 31, 2015 and 2014 , amounts assigned to third parties totaled $23.7 million and $19.6 million , respectively. The assignment of these instruments does not meet sale criteria as a result of the Company's contingent obligation to repurchase the receivables in the event of customer non-payment and therefore is treated as a secured obligation. Accordingly, these amounts were recorded in the Consolidated Balance Sheets under Other long-term assets and Long-term liabilities – Other.</t>
  </si>
  <si>
    <t>Revenue Recognition</t>
  </si>
  <si>
    <t>Revenue Recognition. Brunswick's revenue is derived primarily from the sale of boats, marine engines, marine parts and accessories, fitness equipment and active recreation products. Revenue is recognized in accordance with the terms of the sale, primarily upon shipment to customers, once the sales price is fixed or determinable and collectability is reasonably assured. Brunswick offers discounts and sales incentives that include retail promotions, rebates and manufacturer coupons that are recorded as reductions of revenues in Net sales in the Consolidated Statements of Operations. The estimated liability and reduction in revenue for sales incentives is recorded at the later of when the program has been communicated to the customer or at the time of sale. Revenues from freight are included as a part of Net sales in the Consolidated Statements of Operations, whereas shipping, freight and handling costs are included in Cost of sales.</t>
  </si>
  <si>
    <t>Advertising Costs</t>
  </si>
  <si>
    <t>Advertising Costs. The Company records advertising and promotion costs in Selling, general and administrative expense in the Consolidated Statements of Operations in the period when the advertising first takes place.</t>
  </si>
  <si>
    <t>Foreign Currency</t>
  </si>
  <si>
    <t xml:space="preserve">Foreign Currency. The functional currency for the majority of Brunswick's operations is the U.S. dollar. All assets and liabilities of operations with a functional currency other than the U.S. dollar are translated at period end current rates. The resulting translation adjustments are recorded in Accumulated other comprehensive income (loss), net of tax. Revenues and expenses of operations with a functional currency other than the U.S. dollar are translated at the average exchange rates for the period. </t>
  </si>
  <si>
    <t>Other Comprehensive Income (Loss)</t>
  </si>
  <si>
    <t>Other Comprehensive Income (Loss). Accumulated other comprehensive loss includes prior service costs and credits and net actuarial gains and losses for defined benefit plans, currency translation adjustments and unrealized derivative and investment gains and losses, all net of tax.</t>
  </si>
  <si>
    <t>Stock-Based Compensation</t>
  </si>
  <si>
    <t>Stock-Based Compensation. The Company records amounts for all share-based payments to employees, including grants of stock options and the compensatory elements of employee stock purchase plans over the vesting period in the income statement based upon their fair values at the date of the grant. Share-based employee compensation costs are recognized as a component of Selling, general and administrative expense in the Consolidated Statements of Operations. See Note 18 – Stock Plans and Management Compensation for a description of the Company's accounting for stock-based compensation plans.</t>
  </si>
  <si>
    <t>Derivatives</t>
  </si>
  <si>
    <t>Derivatives. The Company uses derivative financial instruments to manage its risk associated with movements in foreign currency exchange rates, interest rates and commodity prices. These instruments are used in accordance with guidelines established by the Company's management and are not used for trading or speculative purposes. The Company records all derivatives on the Consolidated Balance Sheets at fair value. See Note 14 – Financial Instruments for further discussion.</t>
  </si>
  <si>
    <t>Recent Accounting Pronouncements</t>
  </si>
  <si>
    <t>Recent Accounting Pronouncements . The following are recent accounting pronouncements that have been adopted during 2015 , or will be adopted in future periods. Classification of Deferred Income Taxes : In November 2015, the Financial Accounting Standards Board (FASB) amended the Accounting Standards Codification (ASC) to require that deferred tax assets and liabilities be classified as non-current on the Consolidated Balance Sheets for all periods presented. The amendment may be applied either retrospectively or prospectively and is effective for fiscal years, and the interim periods thereafter, beginning after December 15, 2016, with early adoption permitted. The Company is currently evaluating the impact of adopting this ASC amendment, but does not expect it will have a material impact. Measurement-Period Adjustments : In September 2015, the FASB amended the ASC to eliminate the requirement to retrospectively account for measurement-period adjustments recognized in a business combination. The amendment requires acquirers to recognize these measurement-period adjustments in the period in which they are determined. The amendment is to be applied prospectively and is effective for fiscal years, and the interim periods within those years, beginning after December 15, 2015, with early adoption permitted. The Company early adopted this amendment in 2015 and it did not have a material impact. Measurement of Inventory : In July 2015, the FASB issued final guidance to simplify the subsequent measurement of inventories by replacing the lower of cost or market test with a lower of cost and net realizable value test. The guidance applies to inventories for which cost is determined by methods other than LIFO and the retail inventory method. The amendment is to be applied prospectively and is effective for fiscal years, and the interim periods within those years, beginning after December 15, 2016, with early adoption permitted. The Company is currently evaluating the impact of adopting this ASC amendment, but does not expect it will have a material impact. Debt Issuance Costs : In April 2015, the FASB amended the ASC to change the presentation of debt issuance costs. The amendment requires debt issuance costs be presented on the balance sheet as a direct reduction from the carrying amount of the related debt liability rather than as an asset. The amendment is to be applied retrospectively and is effective for fiscal years, and the interim periods thereafter, beginning after December 15, 2015, with early adoption permitted. The Company early adopted this ASC amendment during the second quarter of 2015 which caused the Company to change its method of presentation for debt issuance costs in the Consolidated Balance Sheets for all periods presented. Debt issuance costs of $3.9 million as of December 31, 2014 were reclassified to be presented as a reduction from Long-term debt rather than as a component of Other long-term assets. Consolidation : In February 2015, the FASB amended the ASC to update certain requirements for determining whether a variable interest entity must be consolidated. The amendment is effective for fiscal years, and the interim periods thereafter, beginning after December 15, 2015, with early adoption permitted. The Company is currently evaluating the impact of adopting this ASC amendment, but does not expect it will have a material impact. Revenue Recognition : In May 2014,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In August 2015, the FASB amended the ASC to delay the effective date to fiscal years, and the interim periods within those years, beginning on or after January 1, 2018, from the original effective date of January 1, 2017, with early adoption permitted no earlier than January 1, 2017.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 Discontinued Operations : In April 2014, the FASB amended the ASC to raise the threshold for a disposal to qualify as a discontinued operation. Under the new guidance, a discontinued operation represents a strategic shift that has or will have a major effect on an entity's operations and financial results. The guidance also expands the disclosures for discontinued operations, including new disclosures related to individually material disposals that do not meet the definition of a discontinued operation. The amendment is effective for fiscal years, and the interim periods within those years, beginning after December 15, 2014, with early adoption permitted only for disposals that have not been reported in financial statements previously issued. The Company adopted this amendment in 2015 and it did not have a material impact.</t>
  </si>
  <si>
    <t>Significant Accounting Policies Significant Accounting Policies (Tables)</t>
  </si>
  <si>
    <t>Net gains on sale and disposal of property [Table Text Block]</t>
  </si>
  <si>
    <t>The amount of gains and losses for the years ended December 31 was as follows: (in millions) 2015 2014 2013 Gains on the sale of property $ 1.1 $ 1.8 $ 5.5 Losses on the sale and disposal of property (2.0 ) (0.5 ) (0.1 ) Net gains (losses) on sale and disposal of property $ (0.9 ) $ 1.3 $ 5.4</t>
  </si>
  <si>
    <t>Discontinued Operations (Tables)</t>
  </si>
  <si>
    <t>Schedule of results of operations, assets and liabilities of businesses reported as discontinued operations</t>
  </si>
  <si>
    <t>The following table discloses the results of operations of the businesses reported as discontinued operations for the years ended December 31, 2015 , 2014 and 2013 , respectively: (in millions) 2015 2014 2013 Net sales $ 37.5 $ 236.0 $ 310.8 Earnings (loss) from discontinued operations before income taxes $ 1.5 $ (3.8 ) $ 13.7 Income tax provision (benefit) 0.3 (2.0 ) 2.9 Earnings (loss) from discontinued operations, net of tax (A) 1.2 (1.8 ) 10.8 Gain on disposal of discontinued operations, net of tax (B) 12.8 52.6 1.6 Net earnings from discontinued operations, net of tax $ 14.0 $ 50.8 $ 12.4 (A) Earnings (loss) from discontinued operations for 2013 includes restructuring, exit and impairment charges, net of tax of $4.9 million . (B) The Gain on disposal of discontinued operations for 2015 includes a pre-tax and after-tax gain of $12.8 million . The Gain on disposal of discontinued operations for 2014 includes a pre-tax gain of $65.6 million and a net tax provision of $13.0 million . The Gain on disposal of discontinued operations for 2013 includes a pre-tax loss of $1.4 million and a net tax benefit of $3.0 million . There were no assets and liabilities recorded as held for sale as of December 31, 2015. The following table reflects the summary of assets and liabilities held for sale for the bowling products business as of December 31, 2014: (in millions) December 31, Accounts and notes receivable, net $ 14.0 Net inventory 15.3 Prepaid expenses and other 0.7 Current assets held for sale 30.0 Net property 8.8 Other long-term assets 3.8 Long-term assets held for sale 12.6 Assets held for sale $ 42.6 Accounts payable $ 4.5 Accrued expenses 11.2 Current liabilities held for sale 15.7 Other liabilities 8.2 Long-term liabilities held for sale 8.2 Liabilities held for sale $ 23.9</t>
  </si>
  <si>
    <t>Restructuring Activities (Tables)</t>
  </si>
  <si>
    <t>Restructuring Cost and Reserve [Line Items]</t>
  </si>
  <si>
    <t>Summary of the expense associated with restructuring, exit and impairment activities</t>
  </si>
  <si>
    <t>The following table is a summary of the net expense associated with the restructuring, exit and impairment activities for 2015 , 2014 and 2013 . The 2015 charges consist of expenses related to actions initiated in 2015. The 2014 charges consist of expenses related to actions initiated in 2014, 2013, 2012, 2010 and 2009. The 2013 charges consist of expenses related to actions initiated in 2013, 2012 and 2009. (in millions) 2015 2014 2013 Restructuring and exit activities: Employee termination and other benefits $ 1.4 $ 2.9 $ 2.7 Current asset write-downs — 0.5 1.0 Transformation and other costs: Consolidation of manufacturing footprint — 1.0 6.7 Retention and relocation costs 0.3 0.3 0.4 Asset disposition actions: Definite-lived asset impairments and (gains) on disposal 10.7 (0.5 ) 5.7 Total restructuring, exit and impairment charges $ 12.4 $ 4.2 $ 16.5</t>
  </si>
  <si>
    <t>Actions initiated in 2015 [Member]</t>
  </si>
  <si>
    <t>Schedule of restructuring, exit and impairment charges by reportable segment and category</t>
  </si>
  <si>
    <t>The following is a summary of the restructuring, exit and impairment charges by category and reportable segment recorded in the year ended December 31, 2015 and related to actions initiated in 2015: (in millions) Boat Corporate Total Restructuring activities: Employee termination and other benefits $ 0.8 $ 0.6 $ 1.4 Transformation and other costs: Retention and relocation costs 0.3 — 0.3 Asset disposition actions: Definite-lived asset impairments 6.6 4.1 10.7 Total restructuring, exit and impairment charges $ 7.7 $ 4.7 $ 12.4</t>
  </si>
  <si>
    <t>Actions initiated in 2013 [Member]</t>
  </si>
  <si>
    <t>The following is a summary of the restructuring, exit and impairment charges by category and reportable segment recorded in the years ended December 31, 2014 and 2013 and related to actions initiated in 2013: 2014 2013 (in millions) Boat Total Boat Corporate Total Restructuring activities: Employee termination and other benefits $ 0.2 $ 0.2 $ 1.8 $ 0.7 $ 2.5 Current asset write-downs 0.5 0.5 1.0 — 1.0 Transformation and other costs: Consolidation of manufacturing footprint 1.8 1.8 4.9 — 4.9 Retention and relocation costs 0.3 0.3 0.4 — 0.4 Asset disposition actions: Definite-lived asset impairments and (gains) on disposal (0.1 ) (0.1 ) 3.9 — 3.9 Total restructuring, exit and impairment charges $ 2.7 $ 2.7 $ 12.0 $ 0.7 $ 12.7</t>
  </si>
  <si>
    <t>Acquisitions Summary of the net cash consideration paid and the goodwill and intangible assets assets acquired (Tables)</t>
  </si>
  <si>
    <t>Summary of the net cash consideration paid and the goodwill and intangible assets assets acquired [Abstract]</t>
  </si>
  <si>
    <t>Summary of the net cash consideration paid and the goodwill and intangible assets assets acquired [Table Text Block]</t>
  </si>
  <si>
    <t>The following table is a summary of the net cash consideration paid and the goodwill and intangible assets assets acquired during the years ended December 31, 2015 and 2014 : (in millions) Fair Value of Identifiable Intangible Assets Acquired Year Net Cash Consideration Paid Goodwill (A) Total Intangible Asset Useful Life 2015 (B) $29.7 $3.5 $13.4 Trade names $6.5 Indefinite Customer relationships 6.1 7 years Patents and proprietary technology 0.8 5 years 2014 (C) 41.5 8.8 13.9 Trade names 3.7 Indefinite Customer relationships 8.1 7-14 years Patents and proprietary technology 2.1 5 years (A) The goodwill recorded for the acquisitions of SCIFIT and Whale is not deductible for tax purposes, but is deductible for Bell. (B) Due to the recent timing of certain acquisitions, these amounts are preliminary and are subject to change within the measurement period as the Company finalizes its fair value estimates. (C) The net cash consideration paid to acquire Whale included payments at close of $10.0 million to retire acquiree debt.</t>
  </si>
  <si>
    <t>Earnings per Common Share (Tables)</t>
  </si>
  <si>
    <t>Basic and diluted earnings per common share</t>
  </si>
  <si>
    <t>Basic and diluted earnings per common share for the years ended December 31, 2015 , 2014 and 2013 were calculated as follows: (in millions, except per share data) 2015 2014 2013 Net earnings from continuing operations $ 227.4 $ 194.9 $ 756.8 Net earnings from discontinued operations, net of tax 14.0 50.8 12.4 Net earnings $ 241.4 $ 245.7 $ 769.2 Weighted average outstanding shares – basic 93.0 93.6 91.2 Dilutive effect of common stock equivalents 1.3 1.5 2.6 Weighted average outstanding shares – diluted 94.3 95.1 93.8 Basic earnings per common share: Continuing operations $ 2.45 $ 2.08 $ 8.30 Discontinued operations 0.15 0.55 0.13 Net earnings $ 2.60 $ 2.63 $ 8.43 Diluted earnings per common share: Continuing operations $ 2.41 $ 2.05 $ 8.07 Discontinued operations 0.15 0.53 0.13 Net earnings $ 2.56 $ 2.58 $ 8.20</t>
  </si>
  <si>
    <t>Segment Information (Tables)</t>
  </si>
  <si>
    <t>Operating Segments</t>
  </si>
  <si>
    <t>Information about the operations of Brunswick's operating segments is set forth below: Operating Segments Net Sales Operating Earnings (Loss) Total Assets (A) (in millions) 2015 2014 2013 2015 2014 2013 2015 2014 Marine Engine $ 2,314.3 $ 2,189.4 $ 2,088.1 $ 350.4 $ 309.1 $ 284.2 $ 981.8 $ 908.3 Boat 1,274.6 1,135.8 1,032.0 37.6 17.2 (21.8 ) 379.7 376.5 Marine eliminations (277.8 ) (255.8 ) (236.4 ) — — — — — Total Marine 3,311.1 3,069.4 2,883.7 388.0 326.3 262.4 1,361.5 1,284.8 Fitness 794.6 769.3 716.0 116.5 115.3 108.1 625.1 578.4 Pension - non-service costs — — — (94.0 ) (42.7 ) (18.7 ) — — Corporate/Other — — — (78.8 ) (70.4 ) (70.0 ) 1,165.9 1,224.7 Total $ 4,105.7 $ 3,838.7 $ 3,599.7 $ 331.7 $ 328.5 $ 281.8 $ 3,152.5 $ 3,087.9 (A) For 2014, total assets reported on the Consolidated Balance Sheets includes $30.0 million of current assets held for sale and $12.6 million of long-term assets held for sale. Depreciation Amortization (in millions) 2015 2014 2013 2015 2014 2013 Marine Engine $ 47.4 $ 44.3 $ 40.0 $ 2.1 $ 2.2 $ 1.9 Boat 26.6 24.9 21.2 0.7 0.7 0.8 Fitness 9.1 6.9 6.0 0.2 — — Corporate/Other 2.8 2.2 1.5 — — — Total $ 85.9 $ 78.3 $ 68.7 $ 3.0 $ 2.9 $ 2.7 Capital Expenditures Research &amp; Development Expense (in millions) 2015 2014 2013 2015 2014 2013 Marine Engine $ 77.4 $ 57.9 $ 77.0 $ 78.9 $ 72.5 $ 70.6 Boat 37.7 46.6 39.7 22.3 23.8 22.4 Fitness 16.9 19.6 8.4 24.7 23.3 21.8 Corporate/Other 0.5 0.7 1.4 — — — Total $ 132.5 $ 124.8 $ 126.5 $ 125.9 $ 119.6 $ 114.8</t>
  </si>
  <si>
    <t>Geographic Segments</t>
  </si>
  <si>
    <t>Geographic Segments Net Sales Long-Lived Assets (in millions) 2015 2014 2013 2015 2014 United States $ 2,727.8 $ 2,400.0 $ 2,214.6 $ 429.3 $ 367.5 International 1,377.9 1,438.7 1,385.1 62.7 72.9 Corporate/Other — — — 13.2 19.9 Total $ 4,105.7 $ 3,838.7 $ 3,599.7 $ 505.2 $ 460.3</t>
  </si>
  <si>
    <t>Fair Value Measurements (Tables)</t>
  </si>
  <si>
    <t>Summary of financial assets and liabilities measured at fair value on a recurring basis</t>
  </si>
  <si>
    <t>The following table summarizes Brunswick’s financial assets and liabilities measured at fair value on a recurring basis as of December 31, 2015 : (in millions) Level 1 Level 2 Level 3 Total Assets: Cash equivalents $ 131.3 $ 138.9 $ — $ 270.2 Short-term investments in marketable securities 0.8 10.7 — 11.5 Restricted cash 12.7 — — 12.7 Derivatives — 13.5 — 13.5 Total assets $ 144.8 $ 163.1 $ — $ 307.9 Liabilities: Derivatives $ — $ 5.6 $ — $ 5.6 Other 3.8 45.9 — 49.7 Total liabilities $ 3.8 $ 51.5 $ — $ 55.3 The following table summarizes Brunswick’s financial assets and liabilities measured at fair value on a recurring basis as of December 31, 2014 : (in millions) Level 1 Level 2 Level 3 Total Assets: Cash equivalents $ 130.7 $ 126.8 $ — $ 257.5 Short-term investments in marketable securities 9.7 73.5 — 83.2 Restricted cash 15.6 — — 15.6 Derivatives — 11.1 — 11.1 Total assets $ 156.0 $ 211.4 $ — $ 367.4 Liabilities: Derivatives $ — $ 3.6 $ — $ 3.6 Other 4.0 48.8 — 52.8 Total liabilities $ 4.0 $ 52.4 $ — $ 56.4</t>
  </si>
  <si>
    <t>Financing Receivables (Tables)</t>
  </si>
  <si>
    <t>Financing receivables, excluding trade accounts receivable contractually due within one year, by segment</t>
  </si>
  <si>
    <t>The following are the Company’s financing receivables, excluding trade accounts receivable contractually due within one year as of December 31, 2015 and December 31, 2014 : (in millions) December 31, 2015 December 31, 2014 Recourse Receivables: Short-term $ 0.2 $ 3.0 Long-term 0.1 1.0 Allowance for credit loss (0.2 ) (3.2 ) Total 0.1 0.8 Third-Party Receivables: Short-term 22.5 23.7 Long-term 23.7 19.6 Total 46.2 43.3 Other Receivables: Short-term 7.8 11.9 Long-term 1.6 2.3 Allowance for credit loss — (0.2 ) Total 9.4 14.0 Total Financing Receivables $ 55.7 $ 58.1</t>
  </si>
  <si>
    <t>Investments (Tables)</t>
  </si>
  <si>
    <t>Schedule of Available-for-sale Securities</t>
  </si>
  <si>
    <t>The following is a summary of the fair values, which were equal to the amortized costs, of the Company’s available-for-sale securities, all due in one year or less, as of December 31, 2015 and 2014 : As of December 31 (in millions) 2015 2014 Agency Bonds $ 2.5 $ 24.0 Corporate Bonds 8.2 24.9 Commercial Paper — 33.5 U.S. Treasury Bills 0.8 0.8 Total available-for-sale securities $ 11.5 $ 83.2</t>
  </si>
  <si>
    <t>Financial Services (Tables)</t>
  </si>
  <si>
    <t>Maximum loss exposure related to joint venture</t>
  </si>
  <si>
    <t>The Company’s maximum loss exposure relating to BAC is detailed as follows: (in millions) December 31, December 31, Investment $ 14.0 $ 10.8 Repurchase and recourse obligations (A) 36.8 37.3 Liabilities (B) (1.4 ) (1.6 ) Total maximum loss exposure $ 49.4 $ 46.5 (A) Repurchase and recourse obligations are off-balance sheet obligations provided by the Company for the Boat and Marine Engine segments, respectively, and are included within the Maximum Potential Obligations disclosed in Note 13 – Commitments and Contingencies . Repurchase and recourse obligations include a North American repurchase agreement with GECDF and could be reduced by repurchase activity occurring under other similar agreements with GECDF and affiliates. The Company’s risk under these repurchase arrangements is partially mitigated by the value of the products repurchased as part of the transaction. Amounts above exclude any potential recoveries from the value of the repurchased product. (B) Represents accrued amounts for potential losses related to recourse exposure and the Company’s expected losses on obligations to repurchase products, after giving effect to proceeds anticipated to be received from the resale of these products to alternative dealers.</t>
  </si>
  <si>
    <t>Goodwill and Other Intangibles (Tables)</t>
  </si>
  <si>
    <t>Schedule of Goodwill</t>
  </si>
  <si>
    <t>A summary of changes in the Company's goodwill during the period ended December 31, 2015 , by segment, follows: (in millions) December 31, 2014 Acquisitions Impairments Adjustments December 31, 2015 Marine Engine $ 28.0 $ — $ — $ (1.8 ) $ 26.2 Fitness 268.9 3.5 — 0.1 272.5 Total $ 296.9 $ 3.5 $ — $ (1.7 ) $ 298.7 A summary of changes in the Company's goodwill during the period ended December 31, 2014 , by segment, follows: (in millions) December 31, 2013 Acquisitions Impairments Adjustments December 31, 2014 Marine Engine $ 20.8 $ 8.8 $ — $ (1.6 ) $ 28.0 Fitness 270.9 — — (2.0 ) 268.9 Total $ 291.7 $ 8.8 $ — $ (3.6 ) $ 296.9</t>
  </si>
  <si>
    <t>Schedule of Other Intangible Assets</t>
  </si>
  <si>
    <t>The Company's intangible assets, included within Other intangibles, net on the Consolidated Balance Sheets as of December 31, 2015 and 2014, are summarized below: December 31, 2015 December 31, 2014 (in millions) Gross Amount Accumulated Amortization Gross Amount Accumulated Amortization Intangible assets: Customer relationships $ 240.4 $ (225.9 ) $ 234.8 $ (223.5 ) Trade names 37.7 — 31.5 — Other 16.3 (13.4 ) 15.7 (13.0 ) Total $ 294.4 $ (239.3 ) $ 282.0 $ (236.5 )</t>
  </si>
  <si>
    <t>Income Taxes (Tables)</t>
  </si>
  <si>
    <t>Schedule of earnings before income taxes by jurisdiction</t>
  </si>
  <si>
    <t>The sources of Earnings before income taxes were as follows: (in millions) 2015 2014 2013 United States $ 261.0 $ 242.9 $ 153.3 Foreign 54.2 45.0 55.6 Earnings before income taxes $ 315.2 $ 287.9 $ 208.9</t>
  </si>
  <si>
    <t>Schedule of components of income tax provision (benefit)</t>
  </si>
  <si>
    <t>The Income tax provision (benefit) consisted of the following: (in millions) 2015 2014 2013 Current tax expense: U.S. Federal $ 24.7 $ 18.2 $ 32.4 State and local 2.5 2.6 5.8 Foreign 17.0 23.9 18.3 Total current 44.2 44.7 56.5 Deferred tax expense (benefit): U.S. Federal 40.7 42.4 (514.6 ) State and local 3.2 5.7 (86.2 ) Foreign (0.3 ) 0.2 (3.6 ) Total deferred 43.6 48.3 (604.4 ) Income tax provision (benefit) $ 87.8 $ 93.0 $ (547.9 )</t>
  </si>
  <si>
    <t>Schedule of deferred tax assets and liabilities</t>
  </si>
  <si>
    <t>Temporary differences and carryforwards giving rise to deferred tax assets and liabilities at December 31, 2015 and 2014 , are summarized in the table below: (in millions) 2015 2014 Current deferred tax assets: Product warranties $ 39.4 $ 40.7 Sales incentives and discounts 26.8 28.3 Compensation and benefits 24.0 12.6 Tax credit carryforwards 20.5 57.2 Other 90.7 86.2 Gross current deferred tax assets 201.4 225.0 Valuation allowance (12.4 ) (10.6 ) Total net current deferred tax assets 189.0 214.4 Current deferred tax liabilities: Other (8.5 ) (6.4 ) Total current deferred tax liabilities (8.5 ) (6.4 ) Total net current deferred tax assets $ 180.5 $ 208.0 Non-current deferred tax assets: Pension $ 110.6 $ 131.5 Loss carryforwards 61.3 68.4 Tax credit carryforwards 36.5 35.0 Depreciation and amortization 22.3 51.0 Deferred compensation 20.7 29.5 Postretirement and postemployment benefits 21.3 22.0 Deferred revenue 23.0 24.7 Equity compensation 25.5 22.3 Other 9.8 16.4 Gross non-current deferred tax assets 331.0 400.8 Valuation allowance (58.2 ) (58.4 ) Total net non-current deferred tax assets 272.8 342.4 Non-current deferred tax liabilities: Unremitted foreign earnings and withholding (7.9 ) (19.3 ) State and local income taxes (32.7 ) (35.3 ) Other (4.8 ) (0.1 ) Total non-current deferred tax liabilities (45.4 ) (54.7 ) Total net non-current deferred tax assets $ 227.4 $ 287.7</t>
  </si>
  <si>
    <t>Reconciliation of unrecognized tax benefits</t>
  </si>
  <si>
    <t>The following is a reconciliation of the total amounts of unrecognized tax benefits excluding interest and penalties for the 2015 and 2014 annual reporting periods: (in millions) 2015 2014 Balance at January 1 $ 4.8 $ 6.0 Gross increases - tax positions prior periods 0.4 0.5 Gross decreases - tax positions prior periods (0.1 ) (0.4 ) Gross increases - current period tax positions 0.5 0.7 Decreases - settlements with taxing authorities (0.6 ) (0.7 ) Reductions - lapse of statute of limitations — (1.2 ) Other (0.3 ) (0.1 ) Balance at December 31 $ 4.7 $ 4.8</t>
  </si>
  <si>
    <t>Reconciliation of income taxes at the statutory Federal income tax rate to income tax provision (benefit)</t>
  </si>
  <si>
    <t>The difference between the actual income tax provision (benefit) and the tax provision computed by applying the statutory Federal income tax rate to Earnings before income taxes is attributable to the following: (in millions) 2015 2014 2013 Income tax provision at 35 percent $ 110.3 $ 100.7 $ 73.1 State and local income taxes, net of Federal income tax effect 7.3 6.4 2.5 Deferred tax asset valuation allowance 5.3 (7.6 ) (595.2 ) Income attributable to domestic production activities (9.2 ) (8.8 ) (3.8 ) Impairment of equity method investment — 4.0 — Change in estimates related to prior years and prior years amended tax return filings (4.2 ) (1.4 ) 3.3 Federal and state tax credits (8.9 ) (7.6 ) (14.7 ) Taxes related to foreign income, net of credits (6.7 ) 5.2 2.3 Taxes related to unremitted earnings (11.4 ) (5.5 ) (5.3 ) Tax reserve reassessment 0.6 (0.3 ) (12.8 ) Deferred tax reassessment 3.0 3.5 (1.6 ) Other 1.7 4.4 4.3 Actual income tax provision (benefit) $ 87.8 $ 93.0 $ (547.9 ) Effective tax rate 27.9 % 32.3 % NM NM = Not meaningful</t>
  </si>
  <si>
    <t>Income tax provision (benefit) allocated to continuing and discontinued operations</t>
  </si>
  <si>
    <t>Income tax provision (benefit) allocated to continuing operations and discontinued operations for the years ended December 31 was as follows: (in millions) 2015 2014 2013 Continuing operations $ 87.8 $ 93.0 $ (547.9 ) Discontinued operations 0.3 11.0 (0.1 ) Total tax provision (benefit) $ 88.1 $ 104.0 $ (548.0 )</t>
  </si>
  <si>
    <t>Commitments and Contingencies (Tables)</t>
  </si>
  <si>
    <t>Product warranty liabilities</t>
  </si>
  <si>
    <t>The following activity related to product warranty liabilities was recorded in Accrued expenses during the year s ended December 31, 2015 and December 31, 2014 : (in millions) 2015 2014 Balance at beginning of period $ 110.6 $ 119.6 Payments made (59.1 ) (56.5 ) Provisions/additions for contracts issued/sold 67.8 68.6 Aggregate changes for preexisting warranties (9.6 ) (18.5 ) Foreign currency translation (3.4 ) (2.6 ) Balance at end of period $ 106.3 $ 110.6</t>
  </si>
  <si>
    <t>Financial Instruments (Tables)</t>
  </si>
  <si>
    <t>Schedule of activity related to cash flow hedges recorded in Accumulated other comprehensive loss</t>
  </si>
  <si>
    <t>The following activity related to cash flow hedges was recorded in Accumulated other comprehensive loss as of December 31: Accumulated Unrealized Derivative Gains (Losses) 2015 2014 (in millions) Pretax After-tax Pretax After-tax Beginning balance $ 1.2 $ (5.5 ) $ (7.5 ) $ (11.3 ) Net change in value of outstanding hedges 12.0 8.4 6.5 4.4 Net amount recognized into (earnings) loss (12.8 ) (8.8 ) 2.2 1.4 Ending balance $ 0.4 $ (5.9 ) $ 1.2 $ (5.5 )</t>
  </si>
  <si>
    <t>Fair values of derivative instruments</t>
  </si>
  <si>
    <t>As of December 31, 2015 and December 31, 2014 , the fair values of the Company’s derivative instruments were: (in millions) Derivative Assets Derivative Liabilities Instrument Balance Sheet Location Fair Value Balance Sheet Location Fair Value 2015 2014 2015 2014 Derivatives Designated as Cash Flow Hedges Foreign exchange contracts Prepaid expenses and other $ 5.9 $ 5.9 Accrued expenses $ 1.3 $ 1.5 Commodity contracts Prepaid expenses and other — 0.3 Accrued expenses 0.5 0.7 Total $ 5.9 $ 6.2 $ 1.8 $ 2.2 Derivatives Designated as Fair Value Hedges Interest rate contracts Prepaid expenses and other $ 2.1 $ 3.9 Accrued expenses $ 1.4 $ 1.3 Interest rate contracts Other long-term assets 4.0 — Other long-term liabilities — — Total $ 6.1 $ 3.9 $ 1.4 $ 1.3 Other Hedging Activity Foreign exchange contracts Prepaid expenses and other $ 1.5 $ 1.0 Accrued expenses $ 0.2 $ 0.1 Commodity contracts Prepaid expenses and other — — Accrued expenses 2.2 — Total $ 1.5 $ 1.0 $ 2.4 $ 0.1</t>
  </si>
  <si>
    <t>Effect of derivative instruments on the Consolidated Statement of Operations</t>
  </si>
  <si>
    <t>The effect of derivative instruments on the Consolidated Statements of Operations for the year s ended December 31, 2015 and December 31, 2014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2015 2014 2015 2014 Interest rate contracts $ — $ — Interest expense $ (0.1 ) $ (0.1 ) Foreign exchange contracts 12.9 5.9 Cost of sales 12.2 (0.2 ) Commodity contracts (0.9 ) 0.6 Cost of sales 0.9 (1.9 ) Total $ 12.0 $ 6.5 $ 13.0 $ (2.2 ) Derivatives Designated as Fair Value Hedging Instruments Location of Gain (Loss) on Derivatives Recognized in Earnings Amount of Gain (Loss) on Derivatives Recognized in Earnings 2015 2014 Interest rate contracts Interest expense $ 4.3 $ 2.5 Other Hedging Activity Location of Gain (Loss) on Derivatives Recognized in Earnings Amount of Gain (Loss) on Derivatives Recognized in Earnings 2015 2014 Foreign exchange contracts Cost of sales $ 8.7 $ 0.1 Foreign exchange contracts Other income, net (0.3 ) 1.0 Commodity contracts Cost of sales (5.9 ) — Total $ 2.5 $ 1.1</t>
  </si>
  <si>
    <t>Accrued Expenses Accrued Expenses (Tables)</t>
  </si>
  <si>
    <t>Schedule of Accrued Expenses</t>
  </si>
  <si>
    <t>Accrued Expenses at December 31, 2015 and 2014 were as follows: (in millions) 2015 2014 Compensation and benefit plans (A) $ 162.7 $ 147.7 Product warranties 106.3 110.6 Sales incentives and discounts 87.4 90.0 Deferred revenue and customer deposits 57.2 57.7 Insurance reserves (B) 26.6 42.8 Secured obligations, repurchase and recourse 24.7 26.1 Environmental reserves (C) 25.4 10.1 Interest 8.4 8.4 Real, personal and other non-income taxes 7.2 7.9 Derivatives 5.6 3.6 Other 51.5 56.6 Total accrued expenses $ 563.0 $ 561.5 (A) The increase in compensation and benefit plans relates primarily to planned deferred compensation payments anticipated to occur in 2016 that were reclassified from Long-term liabilities. (B) The reduction in insurance reserves relates to the settlement of a product liability matter that was mostly offset by a reduction in Accounts receivable. (C) The increase in environmental reserves relates primarily to planned environmental remediation and clean-up efforts anticipated to occur in 2016 that were reclassified from Long-term liabilities.</t>
  </si>
  <si>
    <t>Debt (Tables)</t>
  </si>
  <si>
    <t>Schedule of long-term debt</t>
  </si>
  <si>
    <t>Long-term debt at December 31, 2015 and December 31, 2014 consisted of the following: (in millions) 2015 2014 Notes, 7.125% due 2027, net of discount of $0.4 and $0.5 and debt issuance costs of $0.6 and $0.6 $ 162.2 $ 162.1 Senior notes, currently 4.625%, due 2021, net of debt issuances costs of $2.3 and $2.8 (A) 149.6 147.7 Debentures, 7.375% due 2023, net of discount of $0.2 and $0.2 and debt issuance costs of $0.3 and $0.3 (A) 104.7 103.8 Loan with Fond du Lac County Economic Development Corporation, 2.0% due 2021, net of discount of $4.5 and $5.2 and debt issuance costs of $0.1 and $0.2 28.1 32.3 Notes, various up to 5.892% payable through 2022 3.9 5.9 Total long-term debt 448.5 451.8 Current maturities of long-term debt (6.0 ) (5.5 ) Long-term debt, net of current maturities $ 442.5 $ 446.3 (A) Included in Senior notes, 4.625% due 2021 and Debentures, 7.375% due 2023 at December 31, 2015 and December 31, 2014 , are the estimated aggregate fair values related to the fixed-to-floating interest rate swaps as discussed in Note 14 – Financial Instruments .</t>
  </si>
  <si>
    <t>Schedule of maturities of long-term debt</t>
  </si>
  <si>
    <t>Scheduled maturities, net of discounts: (in millions) 2016 $ 6.0 2017 5.4 2018 5.6 2019 5.8 2020 5.8 Thereafter 419.9 Total long-term debt including current maturities $ 448.5</t>
  </si>
  <si>
    <t>Postretirement Benefits (Tables)</t>
  </si>
  <si>
    <t>Schedule of Net Pension and Other Benefit Costs</t>
  </si>
  <si>
    <t>Costs. Pension and other postretirement benefit costs included the following components for 2015 , 2014 and 2013 : Pension Benefits Other Postretirement Benefits (in millions) 2015 2014 2013 2015 2014 2013 Service cost $ — $ — $ 0.1 $ — $ — $ — Interest cost 47.9 58.6 54.0 1.8 2.0 1.9 Expected return on plan assets (55.7 ) (58.8 ) (57.0 ) — — — Amortization of prior service credits — — — (0.7 ) (0.9 ) (5.7 ) Amortization of net actuarial losses 19.5 15.0 21.4 1.3 — 1.3 Settlement loss 82.3 27.9 — — — — Net pension and other benefit costs $ 94.0 $ 42.7 $ 18.5 $ 2.4 $ 1.1 $ (2.5 )</t>
  </si>
  <si>
    <t>Reconciliation of the Changes in Plans Benefit Obligations, Fair Value of Plan Assets, and Statement of Funded Status</t>
  </si>
  <si>
    <t>A reconciliation of the changes in the benefit obligations and fair value of assets over the two-year period ending December 31, 2015 , and a statement of the funded status at December 31 for these years for the Company's pension and other postretirement benefit plans follow: Pension Benefits Other Postretirement Benefits (in millions) 2015 2014 2015 2014 Reconciliation of benefit obligation: Benefit obligation at previous December 31 $ 1,315.4 $ 1,249.3 $ 49.5 $ 47.7 Interest cost 47.9 58.6 1.8 2.0 Participant contributions — — 0.7 0.9 Actuarial (gains) losses (56.8 ) 165.9 (4.1 ) 5.0 Benefit payments (79.2 ) (86.5 ) (4.4 ) (6.1 ) Settlement payments (191.8 ) (71.9 ) — — Benefit obligation at December 31 1,035.5 1,315.4 43.5 49.5 Reconciliation of fair value of plan assets: Fair value of plan assets at previous December 31 965.9 956.0 — — Actual return on plan assets (32.1 ) 94.5 — — Employer contributions 73.6 73.8 3.7 5.2 Participant contributions — — 0.7 0.9 Benefit payments (79.2 ) (86.5 ) (4.4 ) (6.1 ) Settlement payments (191.8 ) (71.9 ) — — Fair value of plan assets at December 31 736.4 965.9 — — Funded status at December 31 $ (299.1 ) $ (349.5 ) $ (43.5 ) $ (49.5 ) Funded percentage (A) 71 % 73 % NA NA</t>
  </si>
  <si>
    <t>Schedule of Amounts Recognized in Consolidated Balance Sheet</t>
  </si>
  <si>
    <t>The amounts included in the Company's Consolidated Balance Sheets as of December 31, 2015 and 2014 , were as follows: Pension Benefits Other Postretirement Benefits (in millions) 2015 2014 2015 2014 Accrued expenses $ 3.8 $ 3.8 $ 4.4 $ 4.9 Postretirement benefit liabilities 295.3 345.7 39.1 44.6 Net amount recognized $ 299.1 $ 349.5 $ 43.5 $ 49.5</t>
  </si>
  <si>
    <t>Activity Recorded in Accumulated Other Comprehensive Income or Loss</t>
  </si>
  <si>
    <t>The following pretax activity related to pensions and other postretirement benefits was recorded in Accumulated other comprehensive loss as of December 31: Pension Benefits Other Postretirement Benefits (in millions) 2015 2014 2015 2014 Prior service credits Beginning balance $ — $ — $ (11.6 ) $ (12.5 ) Prior service credits arising during the period — — — — Amount recognized as component of net benefit costs — — 0.7 0.9 Ending balance — — (10.9 ) (11.6 ) Net actuarial losses Beginning balance 528.6 441.3 7.3 2.3 Actuarial (gains) losses arising during the period 31.0 130.2 (4.1 ) 5.0 Amount recognized as component of net benefit costs (101.8 ) (42.9 ) (1.3 ) — Ending balance 457.8 528.6 1.9 7.3 Total $ 457.8 $ 528.6 $ (9.0 ) $ (4.3 )</t>
  </si>
  <si>
    <t>Assumed Health Care Cost Trend Rates</t>
  </si>
  <si>
    <t>The assumed health care cost trend rate for other postretirement benefits for pre-age 65 benefits as of December 31 was as follows: Pre-age 65 Benefits 2015 2014 Health care cost trend rate for next year 5.8 % 7.1 % Rate to which the cost trend rate is assumed to decline (the ultimate trend rate) 4.5 % 4.5 % Year rate reaches the ultimate trend rate 2037 2028</t>
  </si>
  <si>
    <t>Effect of One-Percentage-Point Change in Assumed Health Care Cost Trend Rates</t>
  </si>
  <si>
    <t>A one percent change in the assumed health care trend rate at December 31, 2015 , would have the following effects: (in millions) One Percent Increase One Percent Decrease Effect on total service and interest cost $ — $ — Effect on accumulated postretirement benefit obligation $ 0.1 $ (0.1 )</t>
  </si>
  <si>
    <t>Weighted-average assumptions used to determine benefit obligations and net pension and other postretirement benefit costs</t>
  </si>
  <si>
    <t xml:space="preserve">Weighted average assumptions used to determine pension and other postretirement benefit obligations at December 31 were as follows: Pension Benefits Other Postretirement Benefits 2015 2014 2015 2014 Discount rate 4.40 % 3.95 % 4.23 % 3.75 % Weighted average assumptions used to determine net pension and other postretirement benefit costs for the years ended December 31 were as follows: 2015 2014 2013 Discount rate for pension benefits 3.95% 4.85% 4.00% Discount rate for other postretirement benefits 3.75% 4.40% 3.60% Long-term rate of return on plan assets 6.00% 6.25% 6.50% </t>
  </si>
  <si>
    <t>Schedule of Allocation of Plan Assets</t>
  </si>
  <si>
    <t>The Trust asset allocation at December 31, 2015 and 2014 , and target allocation for 2016 are as follows: 2015 2014 Target Allocation for 2016 Equity securities: United States 17% 17% 17% International 3% 3% 3% Fixed-income securities 77% 66% 80% Short-term investments 3% 14% — Total 100% 100% 100% The fair values of the Trust's pension assets at December 31, 2015 , by asset class were as follows: Fair Value Measurements at December 31, 2015 (A) (in millions) Quoted Prices in Active Markets for Identical Assets Significant Observable Inputs Significant Unobservable Inputs Asset Class Total (Level 1) (Level 2) (Level 3) Short-term investments $ 26.7 $ 0.5 $ 26.2 $ — Equity securities: (B) United States 129.1 — 129.1 — International 21.0 — 21.0 — Fixed-income securities: Government securities (C) 124.8 — 124.8 — Corporate securities (D) 415.8 — 415.8 — Commingled funds (E) 37.3 — 37.3 — Other investments (F) (1.0 ) — (1.0 ) — Total pension assets at fair value 753.7 $ 0.5 $ 753.2 $ — Other liabilities (G) (17.3 ) Total pension plan net assets $ 736.4 (A) 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5. (B) The equity assets are invested in two indexed funds based on the Russell 3000 Index (U.S.) and the MSCI EAFE Equity Index (International). The Trust did not directly own any of the Company's common stock as of December 31, 2015.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 and mortgage-backed securities, futures and options. (F) Other investments consist primarily of interest rate swaps used to manage the average duration of the fixed income portfolio and credit default swaps to manage credit risk exposure. (G) This class includes interest receivable and receivables/payables for securities sold/purchased. The fair values of the Trust's pension assets at December 31, 2014 , by asset class were as follows: Fair Value Measurements at December 31, 2014 (A) (in millions) Quoted Prices in Active Markets for Identical Assets Significant Observable Inputs Significant Unobservable Inputs Asset Class Total (Level 1) (Level 2) (Level 3) Short-term investments $ 151.3 $ 6.3 $ 145.0 $ — Equity securities: (B) United States 164.4 — 164.4 — International 28.1 — 28.1 — Fixed-income securities: Government securities (C) 119.7 — 119.7 — Corporate securities (D) 372.3 — 372.3 — Commingled funds (E) 141.3 — 141.3 — Other investments (F) (6.2 ) — (6.2 ) — Total pension assets at fair value 970.9 $ 6.3 $ 964.6 $ — Other liabilities (G) (5.0 ) Total pension plan net assets $ 965.9 (A) 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4. (B) The equity assets are invested in two indexed funds based on the Russell 3000 Index (U.S.) and the MSCI EAFE Equity Index (International). The Trust did not directly own any of the Company's common stock as of December 31, 2014.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 and mortgage-backed securities, futures and options. (F) Other investments consist primarily of interest rate swaps used to manage the average duration of the fixed income portfolio. (G) This class includes interest receivable and receivables/payables for securities sold/purchased.</t>
  </si>
  <si>
    <t>Schedule of Expected Cash Flows</t>
  </si>
  <si>
    <t xml:space="preserve">The expected cash flows for the Company's pension and other postretirement benefit plans follow: (in millions) Pension Benefits Other Postretirement Benefits Company contributions expected to be made in 2016 (A) $ 38.8 $ 4.4 Expected benefit payments (which reflect future service): 2016 $ 73.0 $ 4.4 2017 $ 73.5 $ 4.2 2018 $ 73.4 $ 4.0 2019 $ 73.0 $ 3.8 2020 $ 72.2 $ 3.5 2020-2024 $ 345.8 $ 13.3 (A) The Company currently anticipates contributing approximately $35.0 million to fund the qualified pension plans and approximately $3.8 million to cover benefit payments in the unfunded, nonqualified pension plan in 2016 . Company contributions are subject to change based on market conditions or Company discretion. </t>
  </si>
  <si>
    <t>Stock Plans and Management Compensation (Tables)</t>
  </si>
  <si>
    <t>Non-vested stock award activity</t>
  </si>
  <si>
    <t>Non-vested stock award activity for all plans for the three years ended December 31 was as follows: (in thousands) 2015 2014 2013 Outstanding at January 1 880 815 798 Granted 258 322 298 Released (293 ) (220 ) (266 ) Forfeited (11 ) (37 ) (15 ) Outstanding at December 31 834 880 815</t>
  </si>
  <si>
    <t>SARs and stock option activity</t>
  </si>
  <si>
    <t>SARs and stock option activity for all plans for the three years ended December 31, 2015 , 2014 and 2013 , was as follows: 2015 2014 2013 (in thousands, except exercise price and terms) SARs/Stock Options Outstanding Weighted Average Exercise Price Weighted Average Remaining Contractual Term Aggregate Intrinsic Value SARs/Stock Options Outstanding Weighted Average Exercise Price SARs/Stock Options Outstanding Weighted Average Exercise Price Outstanding on January 1 2,705 $ 16.91 3,825 $ 19.09 8,166 $ 17.33 Granted — $ — — $ — — $ — Exercised (464 ) $ 22.15 $ 14,615 (1,084 ) $ 24.02 (4,156 ) $ 14.80 Forfeited (7 ) $ 29.99 (36 ) $ 35.10 (185 ) $ 37.38 Outstanding on December 31 2,234 $ 15.78 4.1 years $ 77,580 2,705 $ 16.91 3,825 $ 19.09 Exercisable on December 31 2,151 $ 15.47 4.1 years $ 75,372 2,294 $ 16.03 2,607 $ 19.73 Vested and expected to vest on December 31 2,234 $ 15.78 4.1 years $ 77,580 2,705 $ 16.91 3,825 $ 19.09</t>
  </si>
  <si>
    <t>SARs and stock options outstanding</t>
  </si>
  <si>
    <t>The following table summarizes information about SARs and stock options outstanding as of December 31, 2015 : Outstanding Exercisable Range of Exercise Price Number (in thousands) Weighted Average Remaining Years of Contractual Life Weighted Average Exercise Price Number (in thousands) Weighted Average Remaining Years of Contractual Life Weighted Average Exercise Price $3.37 to $5.99 274 3.2 years $ 5.21 274 3.2 years $ 5.21 $6.00 to $19.90 1,093 3.9 years $ 12.20 1,093 3.9 years $ 12.20 $19.91 to $39.56 867 4.7 years $ 23.64 784 4.6 years $ 23.63</t>
  </si>
  <si>
    <t>Fair value assumptions for performance awards</t>
  </si>
  <si>
    <t>The fair values of the senior executives' performance share award grants with a TSR modifier at the grant date in 2015 , 2014 and 2013 were $56.17 , $41.38 and $35.93 , respectively, which were estimated using the Monte Carlo valuation model, and incorporated the following assumptions: 2015 2014 2013 Risk-free interest rate 1.0 % 0.6 % 0.4 % Dividend yield 0.9 % 1.0 % 0.1 % Volatility factor 39.2 % 43.7 % 53.0 % Expected life of award 2.9 years 2.9 years 2.9 years</t>
  </si>
  <si>
    <t>Performance award activity</t>
  </si>
  <si>
    <t>Performance award activity for the years ended December 31, 2015 , 2014 and 2013 was as follows: (in thousands) 2015 2014 2013 Outstanding at January 1 376 249 96 Granted 167 152 153 Released (116 ) — — Forfeited (3 ) (25 ) — Outstanding at December 31 424 376 249</t>
  </si>
  <si>
    <t>Comprehensive Income (Tables)</t>
  </si>
  <si>
    <t>Reclassification out of Accumulated Other Comprehensive Income [Table Text Block]</t>
  </si>
  <si>
    <t>Comprehensive Income The following table presents reclassification adjustments out of Accumulated other comprehensive loss during the years ended December 31, 2015 , 2014 and 2013 : (in millions) Twelve Months Ended Details about Accumulated other comprehensive loss components December 31, 2015 December 31, 2014 December 31, 2013 Affected line item in the statement where net income is presented Amount of gain (loss) reclassified into earnings on foreign currency: Foreign currency cumulative translation adjustment $ — $ (1.2 ) $ — Gain on disposal of discontinued operations, net of tax Foreign currency cumulative translation adjustment — — 0.7 Selling, general and administrative expense — (1.2 ) 0.7 Total before tax — 0.5 — Tax benefit (A) $ — $ (0.7 ) $ 0.7 Net of tax Amortization of defined benefit items: Prior service credits $ 1.3 $ 2.2 $ 7.0 (B) Net actuarial losses (103.8 ) (43.3 ) (23.4 ) (B) (102.5 ) (41.1 ) (16.4 ) Total before tax 39.7 16.7 0.2 Tax benefit (A) $ (62.8 ) $ (24.4 ) $ (16.2 ) Net of tax Amount of gain (loss) reclassified into earnings on derivative contracts: Interest rate contracts $ (0.1 ) $ (0.1 ) $ 1.4 Interest expense Foreign exchange contracts 12.2 (0.2 ) (3.0 ) Cost of sales Commodity contracts 0.7 (1.9 ) (2.7 ) Cost of sales 12.8 (2.2 ) (4.3 ) Total before tax (4.0 ) 0.8 (0.4 ) Tax (provision) benefit (A) $ 8.8 $ (1.4 ) $ (4.7 ) Net of tax (A) Pre-tax and after-tax amounts are substantially the same for 2013 as the Company maintained a tax valuation allowance for these items until its reversal at December 31, 2013. See Note 12 – Income Taxes for additional details. (B) These Accumulated other comprehensive income (loss) components are included in the computation of net pension and other benefit costs. See Note 17 – Postretirement Benefits for additional details.</t>
  </si>
  <si>
    <t>Treasury and Preferred Stock (Tables)</t>
  </si>
  <si>
    <t>Treasury stock activity</t>
  </si>
  <si>
    <t>Treasury stock activity for the years ended December 31, 2015 , 2014 and 2013 , was as follows: (Shares in thousands) 2015 2014 2013 Balance at January 1 9,844 10,129 12,907 Compensation plans and other (458 ) (697 ) (2,778 ) Share repurchases 2,339 412 — Balance at December 31 11,725 9,844 10,129</t>
  </si>
  <si>
    <t>Leases (Tables)</t>
  </si>
  <si>
    <t>Schedule of rent expense</t>
  </si>
  <si>
    <t>Rent expense consisted of the following: (in millions) 2015 2014 2013 Basic expense $ 31.6 $ 27.8 $ 30.5 Contingent expense 2.8 1.9 2.1 Sublease income (0.3 ) (0.2 ) (0.3 ) Rent expense, net $ 34.1 $ 29.5 $ 32.3</t>
  </si>
  <si>
    <t>Schedule of minimum rental payments for operating leases</t>
  </si>
  <si>
    <t>Future minimum rental payments at December 31, 2015 , under agreements classified as operating leases with non-cancelable terms in excess of one year, were as follows: (in millions) 2016 $ 33.4 2017 29.8 2018 22.7 2019 13.0 2020 9.8 Thereafter 25.2 Total (not reduced by minimum sublease income of $0.3) $ 133.9</t>
  </si>
  <si>
    <t>Capital Leases</t>
  </si>
  <si>
    <t>The amounts recorded in the Consolidated Balance Sheets as of December 31, 2015 and 2014 , were as follows: (in millions) 2015 2014 Assets: Buildings and improvements $ 5.3 $ 8.0 Accumulated depreciation and impairment (5.3 ) (1.9 ) Total assets $ — $ 6.1 Liabilities: Short-term debt $ 0.9 $ 0.4 Debt 1.9 4.1 Total liabilities $ 2.8 $ 4.5</t>
  </si>
  <si>
    <t>Future minimum rental payments under agreements classified as capital leases with non-cancelable terms</t>
  </si>
  <si>
    <t>The future minimum rental payments at December 31, 2015 , under agreements classified as capital leases with non-cancelable terms in excess of one year, were as follows: (in millions) 2016 $ 0.5 2017 0.6 2018 0.6 2019 0.7 2020 0.7 Thereafter 1.2 Total $ 4.3</t>
  </si>
  <si>
    <t>Quarterly Data (unaudited) (Tables)</t>
  </si>
  <si>
    <t>Schedule of quarterly financial information</t>
  </si>
  <si>
    <t>The first three quarters of fiscal year 2015 ended on April 4, 2015 , July 4, 2015 , and October 3, 2015 , and the first three quarters of fiscal year 2014 ended on March 29, 2014 , June 28, 2014 , and September 27, 2014 . Quarter Ended (in millions, except per share data) April 4, July 4, October 3, December 31, Year Ended December 31, 2015 Net sales $ 985.7 $ 1,142.0 $ 991.9 $ 986.1 $ 4,105.7 Gross margin (A) 258.8 324.4 281.7 249.7 1,114.6 Pension settlement charge (B) — — — 82.3 82.3 Restructuring, exit and impairment charges (C) — — — 12.4 12.4 Net earnings (loss) from continuing operations 56.6 107.6 72.2 (9.0 ) 227.4 Net earnings (loss) from discontinued operations, net of tax (D) 0.4 10.2 3.7 (0.3 ) 14.0 Net earnings (loss) 57.0 117.8 75.9 (9.3 ) 241.4 Basic earnings (loss) per common share: Net earnings (loss) from continuing operations $ 0.60 $ 1.15 $ 0.78 $ (0.10 ) $ 2.45 Net earnings (loss) from discontinued operations (D) $ 0.01 $ 0.11 $ 0.04 $ (0.00 ) $ 0.15 Net earnings (loss) $ 0.61 $ 1.26 $ 0.82 $ (0.10 ) $ 2.60 Diluted earnings (loss) per common share: Net earnings (loss) from continuing operations $ 0.59 $ 1.14 $ 0.77 $ (0.10 ) $ 2.41 Net earnings (loss) from discontinued operations (D) $ 0.01 $ 0.11 $ 0.04 $ (0.00 ) $ 0.15 Net earnings (loss) $ 0.60 $ 1.25 $ 0.81 $ (0.10 ) $ 2.56 Dividends declared $ 0.125 $ 0.125 $ 0.125 $ 0.15 $ 0.525 Common stock price (NYSE symbol: BC): High $ 56.40 $ 55.29 $ 55.27 $ 55.51 $ 56.40 Low $ 50.22 $ 50.05 $ 46.49 $ 47.64 $ 46.49 Quarter Ended (in millions, except per share data) March 29, June 28, September 27, December 31, Year Ended December 31, 2014 Net sales $ 894.9 $ 1,073.1 $ 932.1 $ 938.6 $ 3,838.7 Gross margin (A) 243.3 304.3 259.2 230.0 1,036.8 Pension settlement charge (B) — — — 27.9 27.9 Restructuring, exit and impairment charges (C) — 3.1 0.9 0.2 4.2 Impairment of equity method investment (E) — — — (20.2 ) (20.2 ) Loss on early extinguishment of debt — — — (0.1 ) (0.1 ) Net earnings (loss) from continuing operations 49.1 87.1 61.0 (2.3 ) 194.9 Net earnings (loss) from discontinued operations, net of tax (D) 7.9 1.5 43.4 (2.0 ) 50.8 Net earnings (loss) 57.0 88.6 104.4 (4.3 ) 245.7 Basic earnings (loss) per common share: Net earnings (loss) from continuing operations $ 0.53 $ 0.93 $ 0.65 $ (0.03 ) $ 2.08 Net earnings (loss) from discontinued operations (D) $ 0.08 $ 0.02 $ 0.46 $ (0.02 ) $ 0.55 Net earnings (loss) $ 0.61 $ 0.95 $ 1.11 $ (0.05 ) $ 2.63 Diluted earnings (loss) per common share: Net earnings (loss) from continuing operations $ 0.52 $ 0.92 $ 0.64 $ (0.03 ) $ 2.05 Net earnings (loss) from discontinued operations (D) $ 0.08 $ 0.01 $ 0.46 $ (0.02 ) $ 0.53 Net earnings (loss) $ 0.60 $ 0.93 $ 1.10 $ (0.05 ) $ 2.58 Dividends declared $ 0.10 $ 0.10 $ 0.125 $ 0.125 $ 0.45 Common stock price (NYSE symbol: BC): High $ 46.74 $ 46.53 $ 44.90 $ 51.94 $ 51.94 Low $ 40.13 $ 38.95 $ 39.55 $ 39.29 $ 38.95 (A) Gross margin is defined as Net sales less Cost of sales as presented in the Consolidated Statements of Operations. (B) Pension settlement charges are discussed in Note 17 – Postretirement Benefits in the Notes to Consolidated Financial Statements. (C) Restructuring, exit and impairment charges are discussed in Note 3 – Restructuring Activities in the Notes to Consolidated Financial Statements. (D) Certain quarterly earnings and earnings per share numbers include gains on the disposal of the Bowling Products and Bowling Retail businesses in 2015 and 2014, respectively. Refer to Note 2 – Discontinued Operations in the Notes to Consolidated Financial Statements. (E) Impairment of the marine equity method investment is discussed in Note 9 – Investments in the Notes to Consolidated Financial Statements.</t>
  </si>
  <si>
    <t>Significant Accounting Policies (Details) - USD ($) $ in Millions</t>
  </si>
  <si>
    <t>3 Months Ended</t>
  </si>
  <si>
    <t>Sep. 27, 2014</t>
  </si>
  <si>
    <t>Jun. 28, 2014</t>
  </si>
  <si>
    <t>Mar. 29, 2014</t>
  </si>
  <si>
    <t>Significant Accounting Policies [Line Items]</t>
  </si>
  <si>
    <t>Percentage of the Company's inventories utilizing first in, first out method (FIFO)</t>
  </si>
  <si>
    <t>47.00%</t>
  </si>
  <si>
    <t>49.00%</t>
  </si>
  <si>
    <t>Amount Last in, first out (LIFO) inventory method is below first in, first out (FIFO) inventory method in inventory calculation</t>
  </si>
  <si>
    <t>Capital Expenditures Incurred but Not yet Paid</t>
  </si>
  <si>
    <t>Gains on the sale of property</t>
  </si>
  <si>
    <t>Losses on the sale and disposal of property</t>
  </si>
  <si>
    <t>Net gains on sale and disposal of property</t>
  </si>
  <si>
    <t>Minimum investment percentage of ownership to be considered an equity method investment</t>
  </si>
  <si>
    <t>20.00%</t>
  </si>
  <si>
    <t>Maximum investment percentage of ownership to be considered an equity method investment</t>
  </si>
  <si>
    <t>50.00%</t>
  </si>
  <si>
    <t>Impairment of long-lived assets</t>
  </si>
  <si>
    <t>Amounts of accounts receivable under sale arrangements, long-term portion</t>
  </si>
  <si>
    <t>Advertising and promotion costs</t>
  </si>
  <si>
    <t>Accumulated other comprehensive loss, net of tax</t>
  </si>
  <si>
    <t>Bella-Veneet Oy [Member]</t>
  </si>
  <si>
    <t>Customer Relationships, Trade Names and Patents and Proprietary Technology [Member] | Minimum [Member]</t>
  </si>
  <si>
    <t>Amortization period for customer relationships and trade names</t>
  </si>
  <si>
    <t>3 years</t>
  </si>
  <si>
    <t>Customer Relationships, Trade Names and Patents and Proprietary Technology [Member] | Maximum [Member]</t>
  </si>
  <si>
    <t>15 years</t>
  </si>
  <si>
    <t>Building and Building Improvements [Member] | Minimum [Member]</t>
  </si>
  <si>
    <t>Asset depreciable life (in years)</t>
  </si>
  <si>
    <t>5 years</t>
  </si>
  <si>
    <t>Building and Building Improvements [Member] | Maximum [Member]</t>
  </si>
  <si>
    <t>40 years</t>
  </si>
  <si>
    <t>Equipment [Member] | Minimum [Member]</t>
  </si>
  <si>
    <t>2 years</t>
  </si>
  <si>
    <t>Equipment [Member] | Maximum [Member]</t>
  </si>
  <si>
    <t>20 years</t>
  </si>
  <si>
    <t>Tools, Dies and Molds [Member] | Maximum [Member]</t>
  </si>
  <si>
    <t>8 years</t>
  </si>
  <si>
    <t>Software Development [Member] | Minimum [Member]</t>
  </si>
  <si>
    <t>Software Development [Member] | Maximum [Member]</t>
  </si>
  <si>
    <t>7 years</t>
  </si>
  <si>
    <t>Discontinued Operations (Details) - USD ($) $ in Millions</t>
  </si>
  <si>
    <t>Sep. 18, 2014</t>
  </si>
  <si>
    <t>Aug. 31, 2013</t>
  </si>
  <si>
    <t>Oct. 03, 2015</t>
  </si>
  <si>
    <t>Jul. 04, 2015</t>
  </si>
  <si>
    <t>Apr. 04, 2015</t>
  </si>
  <si>
    <t>Income Statement, Balance Sheet and Additional Disclosures by Disposal Groups, Including Discontinued Operations [Line Items]</t>
  </si>
  <si>
    <t>Trademark Licensing Agreement Deferred income recognition period</t>
  </si>
  <si>
    <t>Net loss from discontinued operations [Abstract]</t>
  </si>
  <si>
    <t>Earnings (loss) from discontinued operations before income taxes</t>
  </si>
  <si>
    <t>Restructuring, exit and impairment charges, net of tax</t>
  </si>
  <si>
    <t>Pre-tax gain (loss) on discontinued operations</t>
  </si>
  <si>
    <t>Net tax provision (benefit)</t>
  </si>
  <si>
    <t>Disposal Group, Including Discontinued Operation, Unclassified Balance Sheet Disclosures [Abstract]</t>
  </si>
  <si>
    <t>Accounts and notes receivable, net</t>
  </si>
  <si>
    <t>Net inventory</t>
  </si>
  <si>
    <t>Assets held for sale</t>
  </si>
  <si>
    <t>Other liabilities</t>
  </si>
  <si>
    <t>Liabilities held for sale</t>
  </si>
  <si>
    <t>Retail Bowling Business [Member]</t>
  </si>
  <si>
    <t>Proceeds from Divestiture of Businesses</t>
  </si>
  <si>
    <t>Deferred income, trademark licensing agreement</t>
  </si>
  <si>
    <t>Bowling Products Business [Member]</t>
  </si>
  <si>
    <t>Hatteras and Cabo [Member]</t>
  </si>
  <si>
    <t>Earnings (loss) from discontinued operations for 2013 includes restructuring, exit and impairment charges, net of tax of $4.9 million.</t>
  </si>
  <si>
    <t>Restructuring Activities (Details) - USD ($) $ in Millions</t>
  </si>
  <si>
    <t>Definite-lived asset impairments and (gains) on disposal</t>
  </si>
  <si>
    <t>Restructuring reserve [Abstract]</t>
  </si>
  <si>
    <t>Net Cash Payments</t>
  </si>
  <si>
    <t>Accrued Costs as of Dec. 31, 2015</t>
  </si>
  <si>
    <t>Restructuring activities [Member]</t>
  </si>
  <si>
    <t>Employee termination and other benefits</t>
  </si>
  <si>
    <t>Current asset write-downs</t>
  </si>
  <si>
    <t>Restructuring activities [Member] | Transformation and other costs [Member]</t>
  </si>
  <si>
    <t>Consolidation of manufacturing footprint</t>
  </si>
  <si>
    <t>Retention and relocation costs</t>
  </si>
  <si>
    <t>Asset disposition actions [Member]</t>
  </si>
  <si>
    <t>Actions initiated in 2015 [Member] | Boat [Member]</t>
  </si>
  <si>
    <t>Actions initiated in 2015 [Member] | Corporate [Member]</t>
  </si>
  <si>
    <t>Actions initiated in 2015 [Member] | Restructuring activities [Member]</t>
  </si>
  <si>
    <t>Actions initiated in 2015 [Member] | Restructuring activities [Member] | Boat [Member]</t>
  </si>
  <si>
    <t>Actions initiated in 2015 [Member] | Restructuring activities [Member] | Corporate [Member]</t>
  </si>
  <si>
    <t>Actions initiated in 2015 [Member] | Restructuring activities [Member] | Transformation and other costs [Member]</t>
  </si>
  <si>
    <t>Actions initiated in 2015 [Member] | Restructuring activities [Member] | Transformation and other costs [Member] | Boat [Member]</t>
  </si>
  <si>
    <t>Actions initiated in 2015 [Member] | Restructuring activities [Member] | Transformation and other costs [Member] | Corporate [Member]</t>
  </si>
  <si>
    <t>Actions initiated in 2015 [Member] | Asset disposition actions [Member]</t>
  </si>
  <si>
    <t>Actions initiated in 2015 [Member] | Asset disposition actions [Member] | Boat [Member]</t>
  </si>
  <si>
    <t>Actions initiated in 2015 [Member] | Asset disposition actions [Member] | Corporate [Member]</t>
  </si>
  <si>
    <t>Actions initiated in 2014 [Member] | Restructuring activities [Member]</t>
  </si>
  <si>
    <t>Actions initiated in 2013 [Member] | Boat [Member]</t>
  </si>
  <si>
    <t>Actions initiated in 2013 [Member] | Corporate [Member]</t>
  </si>
  <si>
    <t>Actions initiated in 2013 [Member] | Restructuring activities [Member]</t>
  </si>
  <si>
    <t>Actions initiated in 2013 [Member] | Restructuring activities [Member] | Boat [Member]</t>
  </si>
  <si>
    <t>Actions initiated in 2013 [Member] | Restructuring activities [Member] | Corporate [Member]</t>
  </si>
  <si>
    <t>Actions initiated in 2013 [Member] | Restructuring activities [Member] | Transformation and other costs [Member]</t>
  </si>
  <si>
    <t>Actions initiated in 2013 [Member] | Restructuring activities [Member] | Transformation and other costs [Member] | Boat [Member]</t>
  </si>
  <si>
    <t>Actions initiated in 2013 [Member] | Restructuring activities [Member] | Transformation and other costs [Member] | Corporate [Member]</t>
  </si>
  <si>
    <t>Actions initiated in 2013 [Member] | Asset disposition actions [Member]</t>
  </si>
  <si>
    <t>Actions initiated in 2013 [Member] | Asset disposition actions [Member] | Boat [Member]</t>
  </si>
  <si>
    <t>Actions initiated in 2013 [Member] | Asset disposition actions [Member] | Corporate [Member]</t>
  </si>
  <si>
    <t>Acquisitions (Details) - USD ($) $ in Millions</t>
  </si>
  <si>
    <t>Jun. 16, 2014</t>
  </si>
  <si>
    <t>Nov. 06, 2015</t>
  </si>
  <si>
    <t>Jul. 08, 2015</t>
  </si>
  <si>
    <t>Apr. 27, 2015</t>
  </si>
  <si>
    <t>Jul. 31, 2014</t>
  </si>
  <si>
    <t>Business Acquisition [Line Items]</t>
  </si>
  <si>
    <t>Net cash consideration paid to acquire business</t>
  </si>
  <si>
    <t>Goodwill, Acquired During Period</t>
  </si>
  <si>
    <t>Fair value of identifiable intangible assets acquired</t>
  </si>
  <si>
    <t>Customer relationships [Member]</t>
  </si>
  <si>
    <t>Finite-lived Intangible Assets Acquired</t>
  </si>
  <si>
    <t>Acquired Finite-lived Intangible Assets, Weighted Average Useful Life</t>
  </si>
  <si>
    <t>Patents and proprietary technology [Member]</t>
  </si>
  <si>
    <t>Trade names [Member]</t>
  </si>
  <si>
    <t>Indefinite-lived Intangible Assets Acquired</t>
  </si>
  <si>
    <t>Garelick [Member]</t>
  </si>
  <si>
    <t>Business Acquisition, Percentage of Voting Interests Acquired</t>
  </si>
  <si>
    <t>100.00%</t>
  </si>
  <si>
    <t>SCIFIT [Member]</t>
  </si>
  <si>
    <t>BLA [Member]</t>
  </si>
  <si>
    <t>Bell [Member]</t>
  </si>
  <si>
    <t>Whale [Member]</t>
  </si>
  <si>
    <t>Payments to retire acquiree debt</t>
  </si>
  <si>
    <t>Maximum [Member] | Customer relationships [Member]</t>
  </si>
  <si>
    <t>14 years</t>
  </si>
  <si>
    <t>Minimum [Member] | Customer relationships [Member]</t>
  </si>
  <si>
    <t>Earnings per Common Share (Details) - USD ($) $ / shares in Units, shares in Millions, $ in Millions</t>
  </si>
  <si>
    <t>Weighted average outstanding shares - basic (in shares)</t>
  </si>
  <si>
    <t>Dilutive effect of common stock equivalents (in shares)</t>
  </si>
  <si>
    <t>Weighted average outstanding shares - diluted (in shares)</t>
  </si>
  <si>
    <t>Basic earnings per common share</t>
  </si>
  <si>
    <t>Continuing operations (in dollars per share)</t>
  </si>
  <si>
    <t>Discontinued operations (in dollars per share)</t>
  </si>
  <si>
    <t>Diluted earnings per common share</t>
  </si>
  <si>
    <t>Outstanding options (in shares)</t>
  </si>
  <si>
    <t>Exercisable outstanding options (in shares)</t>
  </si>
  <si>
    <t>Anti-dilutive securities (in shares)</t>
  </si>
  <si>
    <t>Segment Information (Details) $ in Millions</t>
  </si>
  <si>
    <t>Dec. 31, 2015USD ($)</t>
  </si>
  <si>
    <t>Oct. 03, 2015USD ($)</t>
  </si>
  <si>
    <t>Jul. 04, 2015USD ($)</t>
  </si>
  <si>
    <t>Apr. 04, 2015USD ($)</t>
  </si>
  <si>
    <t>Dec. 31, 2014USD ($)</t>
  </si>
  <si>
    <t>Sep. 27, 2014USD ($)</t>
  </si>
  <si>
    <t>Jun. 28, 2014USD ($)</t>
  </si>
  <si>
    <t>Mar. 29, 2014USD ($)</t>
  </si>
  <si>
    <t>Dec. 31, 2015USD ($)segments</t>
  </si>
  <si>
    <t>Dec. 31, 2013USD ($)</t>
  </si>
  <si>
    <t>Segment Reporting Information [Line Items]</t>
  </si>
  <si>
    <t>Number of reportable segments (in segments) | segments</t>
  </si>
  <si>
    <t>Operating Earnings (Loss)</t>
  </si>
  <si>
    <t>Total Assets (A)</t>
  </si>
  <si>
    <t>Net Sales</t>
  </si>
  <si>
    <t>Capital Expenditures</t>
  </si>
  <si>
    <t>Research &amp; Development Expense</t>
  </si>
  <si>
    <t>United States</t>
  </si>
  <si>
    <t>International [Member]</t>
  </si>
  <si>
    <t>Corporate/Other [Member]</t>
  </si>
  <si>
    <t>Marine Engine [Member]</t>
  </si>
  <si>
    <t>Depreciation</t>
  </si>
  <si>
    <t>Amortization</t>
  </si>
  <si>
    <t>Boat [Member]</t>
  </si>
  <si>
    <t>Marine eliminations [Member]</t>
  </si>
  <si>
    <t>Total Marine [Member]</t>
  </si>
  <si>
    <t>Fitness [Member]</t>
  </si>
  <si>
    <t>Pension - non-service costs [Member]</t>
  </si>
  <si>
    <t>Segment, Continuing Operations [Member]</t>
  </si>
  <si>
    <t>Sales [Member] | Boat [Member]</t>
  </si>
  <si>
    <t>Concentration risk, percentage</t>
  </si>
  <si>
    <t>21.00%</t>
  </si>
  <si>
    <t>18.00%</t>
  </si>
  <si>
    <t>17.00%</t>
  </si>
  <si>
    <t>For 2014, total assets reported on the Consolidated Balance Sheets includes $30.0 million of current assets held for sale and $12.6 million of long-term assets held for sale.</t>
  </si>
  <si>
    <t>Fair Value Measurements (Details) - Fair Value, Measurements, Recurring [Member] - USD ($) $ in Millions</t>
  </si>
  <si>
    <t>Assets:</t>
  </si>
  <si>
    <t>Cash equivalents</t>
  </si>
  <si>
    <t>Liabilities:</t>
  </si>
  <si>
    <t>Total liabilities</t>
  </si>
  <si>
    <t>Fair Value, Inputs, Level 1 [Member]</t>
  </si>
  <si>
    <t>Fair Value, Inputs, Level 2 [Member]</t>
  </si>
  <si>
    <t>Fair Value, Inputs, Level 3 [Member]</t>
  </si>
  <si>
    <t>Financing Receivables (Details) - USD ($) $ in Millions</t>
  </si>
  <si>
    <t>Recourse Receivables [Abstract]:</t>
  </si>
  <si>
    <t>Short-term</t>
  </si>
  <si>
    <t>Long-term</t>
  </si>
  <si>
    <t>Allowance for doubtful accounts</t>
  </si>
  <si>
    <t>Third-Party Receivables [Abstract]:</t>
  </si>
  <si>
    <t>Other Receivables [Abstract]:</t>
  </si>
  <si>
    <t>Allowance for credit loss</t>
  </si>
  <si>
    <t>Total Financing Receivables</t>
  </si>
  <si>
    <t>Investments (Details) - USD ($) $ in Millions</t>
  </si>
  <si>
    <t>Schedule of Investments [Line Items]</t>
  </si>
  <si>
    <t>Potential cash payments to third parties, maximum obligation</t>
  </si>
  <si>
    <t>Fair value and amortized cost</t>
  </si>
  <si>
    <t>Redemptions of available-for-sale securities</t>
  </si>
  <si>
    <t>Proceeds from sale of available-for-sale securities</t>
  </si>
  <si>
    <t>Equity contributions to other existing joint ventures</t>
  </si>
  <si>
    <t>Dividends from unconsolidated affiliates</t>
  </si>
  <si>
    <t>Agency Bonds</t>
  </si>
  <si>
    <t>Corporate Bonds [Member]</t>
  </si>
  <si>
    <t>Commercial Paper [Member]</t>
  </si>
  <si>
    <t>U.S. Treasury Bills [Member]</t>
  </si>
  <si>
    <t>Percent ownership held by BC in Bella</t>
  </si>
  <si>
    <t>36.00%</t>
  </si>
  <si>
    <t>Fair value of investment in Bella</t>
  </si>
  <si>
    <t>Financial Services (Details) - USD ($) $ in Millions</t>
  </si>
  <si>
    <t>Maximum loss exposure relating to joint venture [Abstract]</t>
  </si>
  <si>
    <t>Investment</t>
  </si>
  <si>
    <t>Maximum loss exposure repurchase and recourse obligations</t>
  </si>
  <si>
    <t>Liabilities</t>
  </si>
  <si>
    <t>Total maximum loss exposure</t>
  </si>
  <si>
    <t>BAC [Member]</t>
  </si>
  <si>
    <t>Financial Services [Line Items]</t>
  </si>
  <si>
    <t>Percent of ownership held by BFS in BAC joint venture</t>
  </si>
  <si>
    <t>Percentage of ownership held by third party in joint venture</t>
  </si>
  <si>
    <t>51.00%</t>
  </si>
  <si>
    <t>Amount of secured borrowing facility funded for joint venture</t>
  </si>
  <si>
    <t>Total investment of subsidiary in joint venture</t>
  </si>
  <si>
    <t>Amount of recorded income from joint venture investment</t>
  </si>
  <si>
    <t>Repurchase and recourse obligations are off-balance sheet obligations provided by the Company for the Boat and Marine Engine segments, respectively, and are included within the Maximum Potential Obligations disclosed in Note 13 – Commitments and Contingencies. Repurchase and recourse obligations include a North American repurchase agreement with GECDF and could be reduced by repurchase activity occurring under other similar agreements with GECDF and affiliates. The Company’s risk under these repurchase arrangements is partially mitigated by the value of the products repurchased as part of the transaction. Amounts above exclude any potential recoveries from the value of the repurchased product.</t>
  </si>
  <si>
    <t>Represents accrued amounts for potential losses related to recourse exposure and the Company’s expected losses on obligations to repurchase products, after giving effect to proceeds anticipated to be received from the resale of these products to alternative dealers.</t>
  </si>
  <si>
    <t>Goodwill and Other Intangibles (Details 1) - USD ($) $ in Millions</t>
  </si>
  <si>
    <t>Goodwill [Roll Forward]</t>
  </si>
  <si>
    <t>Goodwill, beginning balance</t>
  </si>
  <si>
    <t>Impairments</t>
  </si>
  <si>
    <t>Adjustments</t>
  </si>
  <si>
    <t>Goodwill, ending balance</t>
  </si>
  <si>
    <t>Goodwill and Other Intangibles (Details 2) - USD ($) $ in Millions</t>
  </si>
  <si>
    <t>Finite-Lived Intangible Assets [Line Items]</t>
  </si>
  <si>
    <t>Gross Carrying Amount</t>
  </si>
  <si>
    <t>Accumulated Amortization</t>
  </si>
  <si>
    <t>Amortization expense for intangibles</t>
  </si>
  <si>
    <t>Finite-Lived Intangible Assets, Future Amortization Expense [Abstract]</t>
  </si>
  <si>
    <t>Other Intangible Assets [Member]</t>
  </si>
  <si>
    <t>Income Taxes (Details) - USD ($) $ in Millions</t>
  </si>
  <si>
    <t>Income (Loss) from Continuing Operations before Equity Method Investments, Income Taxes, Extraordinary Items, Noncontrolling Interest [Abstract]</t>
  </si>
  <si>
    <t>Foreign</t>
  </si>
  <si>
    <t>Current tax expense (benefit) [Abstract]</t>
  </si>
  <si>
    <t>U.S. Federal</t>
  </si>
  <si>
    <t>State and local</t>
  </si>
  <si>
    <t>Total current</t>
  </si>
  <si>
    <t>Deferred tax expense (benefit) [Abstract]</t>
  </si>
  <si>
    <t>Total deferred</t>
  </si>
  <si>
    <t>Current deferred tax assets:</t>
  </si>
  <si>
    <t>Product warranties</t>
  </si>
  <si>
    <t>Sales incentives and discounts</t>
  </si>
  <si>
    <t>Deferred Tax Asset Current, Compensation and Benefits</t>
  </si>
  <si>
    <t>Tax credit carryforwards</t>
  </si>
  <si>
    <t>Gross current deferred tax assets</t>
  </si>
  <si>
    <t>Valuation allowance</t>
  </si>
  <si>
    <t>Total net current deferred tax assets</t>
  </si>
  <si>
    <t>Current deferred tax liabilities:</t>
  </si>
  <si>
    <t>Total current deferred tax liabilities</t>
  </si>
  <si>
    <t>Non-current deferred tax assets:</t>
  </si>
  <si>
    <t>Pension</t>
  </si>
  <si>
    <t>Loss carryforwards</t>
  </si>
  <si>
    <t>Deferred compensation</t>
  </si>
  <si>
    <t>Postretirement and postemployment benefits</t>
  </si>
  <si>
    <t>Deferred revenue</t>
  </si>
  <si>
    <t>Equity compensation</t>
  </si>
  <si>
    <t>Gross non-current deferred tax assets</t>
  </si>
  <si>
    <t>Total net non-current deferred tax assets</t>
  </si>
  <si>
    <t>Non-current deferred tax liabilities:</t>
  </si>
  <si>
    <t>Unremitted foreign earnings and withholding</t>
  </si>
  <si>
    <t>State and local income taxes</t>
  </si>
  <si>
    <t>Total non-current deferred tax liabilities</t>
  </si>
  <si>
    <t>Total net non-current deferred tax assets (liabilities)</t>
  </si>
  <si>
    <t>Income Taxes, Valuation Allowances and NOL Carryforwards (Details) - USD ($) $ in Millions</t>
  </si>
  <si>
    <t>Operating Loss Carryforwards [Line Items]</t>
  </si>
  <si>
    <t>Reversal of deferred tax valuation allowance</t>
  </si>
  <si>
    <t>Total valuation allowance</t>
  </si>
  <si>
    <t>Current valuation allowance</t>
  </si>
  <si>
    <t>Non-current valuation allowance</t>
  </si>
  <si>
    <t>Tax benefit of loss carryovers</t>
  </si>
  <si>
    <t>NOL carryforwards which expire</t>
  </si>
  <si>
    <t>NOL carryforwards which have an unlimited life</t>
  </si>
  <si>
    <t>Foreign jurisdictions [Member]</t>
  </si>
  <si>
    <t>State and Local Jurisdiction [Member]</t>
  </si>
  <si>
    <t>Income Taxes, Tax Credits and Unrecognized Tax Benefits (Details) - USD ($) $ in Millions</t>
  </si>
  <si>
    <t>Tax Credit Carryforward [Line Items]</t>
  </si>
  <si>
    <t>Undistributed earnings of foreign subsidiaries considered indefinitely reinvested</t>
  </si>
  <si>
    <t>Gross unrecognized tax benefits, including interest</t>
  </si>
  <si>
    <t>Unrecognized tax benefits that would impact tax provision and effective tax rate</t>
  </si>
  <si>
    <t>Accrued interest related to unrecognized tax benefits</t>
  </si>
  <si>
    <t>Accrued penalties</t>
  </si>
  <si>
    <t>Reconciliation of the total amounts of unrecognized tax benefits [Roll Forward]</t>
  </si>
  <si>
    <t>Balance at January 1</t>
  </si>
  <si>
    <t>Gross increases - tax positions prior periods</t>
  </si>
  <si>
    <t>Gross decreases - tax positions prior periods</t>
  </si>
  <si>
    <t>Gross increases - current period tax positions</t>
  </si>
  <si>
    <t>Decreases - settlements with taxing authorities</t>
  </si>
  <si>
    <t>Reductions - lapse of statute of limitations</t>
  </si>
  <si>
    <t>Balance at December 31</t>
  </si>
  <si>
    <t>General Business Credits [Member]</t>
  </si>
  <si>
    <t>State Tax Credits [Member]</t>
  </si>
  <si>
    <t>Income Taxes, Income Tax Reconciliation and Allocation of Income Tax Provision (Details) - USD ($) $ in Millions</t>
  </si>
  <si>
    <t>Possible decrease in unrecognized tax benefits in 2015</t>
  </si>
  <si>
    <t>Income Tax Expense (Benefit), Continuing Operations, Income Tax Reconciliation [Abstract]</t>
  </si>
  <si>
    <t>Income tax provision at 35 percent</t>
  </si>
  <si>
    <t>State and local income taxes, net of Federal income tax effect</t>
  </si>
  <si>
    <t>Deferred tax asset valuation allowance</t>
  </si>
  <si>
    <t>Income attributable to domestic production activities</t>
  </si>
  <si>
    <t>Change in estimates related to prior years and prior years amended tax return filings</t>
  </si>
  <si>
    <t>Federal and state tax credits</t>
  </si>
  <si>
    <t>Taxes related to foreign income, net of credits</t>
  </si>
  <si>
    <t>Taxes related to unremitted earnings</t>
  </si>
  <si>
    <t>Tax reserve reassessment</t>
  </si>
  <si>
    <t>Deferred tax reassessment</t>
  </si>
  <si>
    <t>Effective tax rate</t>
  </si>
  <si>
    <t>27.90%</t>
  </si>
  <si>
    <t>32.30%</t>
  </si>
  <si>
    <t>Federal statutory tax rate</t>
  </si>
  <si>
    <t>35.00%</t>
  </si>
  <si>
    <t>Income Tax Expense (Benefit), Intraperiod Tax Allocation [Abstract]</t>
  </si>
  <si>
    <t>Continuing operations</t>
  </si>
  <si>
    <t>Discontinued operations</t>
  </si>
  <si>
    <t>Total tax provision (benefit)</t>
  </si>
  <si>
    <t>Commitments and Contingencies (Details) - USD ($) $ in Millions</t>
  </si>
  <si>
    <t>Potential cash payments to third parties recourse, single year obligation</t>
  </si>
  <si>
    <t>Potential cash payments to third parties recourse, maximum obligation</t>
  </si>
  <si>
    <t>Amount of accrual for potential losses related to recourse obligations</t>
  </si>
  <si>
    <t>Amounts of accounts receivable under sale arrangements, current portion</t>
  </si>
  <si>
    <t>Potential cash payments to third parties to repurchase collateral, single year obligation</t>
  </si>
  <si>
    <t>Potential cash payments to third parties to repurchase collateral, maximum obligation</t>
  </si>
  <si>
    <t>Amount of accrual for potential losses related to repurchase exposure</t>
  </si>
  <si>
    <t>Letters of credit outstanding</t>
  </si>
  <si>
    <t>Amount of outstanding surety bonds</t>
  </si>
  <si>
    <t>Amount of restricted cash collateral against workers comp obligations</t>
  </si>
  <si>
    <t>Activity related to product warranty liabilities [Roll Forward]</t>
  </si>
  <si>
    <t>Balance at beginning of period</t>
  </si>
  <si>
    <t>Payments made</t>
  </si>
  <si>
    <t>Provisions/additions for contracts issued/sold</t>
  </si>
  <si>
    <t>Aggregate changes for preexisting warranties</t>
  </si>
  <si>
    <t>Standard Product Warranty Accrual, Currency Translation, Increase (Decrease)</t>
  </si>
  <si>
    <t>Balance at end of period</t>
  </si>
  <si>
    <t>Amount of deferred revenue related to extended warranty</t>
  </si>
  <si>
    <t>Estimated cost of environmental remediation and clean up projects, minimum</t>
  </si>
  <si>
    <t>Estimated cost of environmental remediation and clean up projects, maximum</t>
  </si>
  <si>
    <t>Amount of reserves for environmental liabilities</t>
  </si>
  <si>
    <t>Amount of environmental provisions</t>
  </si>
  <si>
    <t>Financial Instruments Financial Instruments, Schedule of Cash Flow Hedges Included in Accumulated Other Comprehensive Income (Loss) (Details) - USD ($) $ in Millions</t>
  </si>
  <si>
    <t>Derivatives Qualifying as Hedges, Net of Tax [Roll Forward]</t>
  </si>
  <si>
    <t>Beginning balance, After-tax</t>
  </si>
  <si>
    <t>Net change in value of outstanding hedges, After-tax</t>
  </si>
  <si>
    <t>Net amount recognized into earnings (loss), After-tax</t>
  </si>
  <si>
    <t>Ending balance, After-tax</t>
  </si>
  <si>
    <t>Cash Flow Hedging [Member]</t>
  </si>
  <si>
    <t>Derivatives Qualifying as Hedges, before Tax [Roll Forward]</t>
  </si>
  <si>
    <t>Beginning balance, Pretax</t>
  </si>
  <si>
    <t>Net change in value of outstanding hedges, Pretax</t>
  </si>
  <si>
    <t>Net amount recognized into earnings (loss), Pretax</t>
  </si>
  <si>
    <t>Ending balance, Pretax</t>
  </si>
  <si>
    <t>Financial Instruments (Details) - USD ($) $ in Millions</t>
  </si>
  <si>
    <t>Senior notes due 2021 [Member]</t>
  </si>
  <si>
    <t>Derivative [Line Items]</t>
  </si>
  <si>
    <t>Interest rate</t>
  </si>
  <si>
    <t>4.625%</t>
  </si>
  <si>
    <t>Debentures due 2023 [Member]</t>
  </si>
  <si>
    <t>7.375%</t>
  </si>
  <si>
    <t>Foreign exchange contracts</t>
  </si>
  <si>
    <t>Amount of gain (loss) estimated to be reclassified from accumulated other comprehensive loss to cost of sales or interest expense</t>
  </si>
  <si>
    <t>Foreign exchange contracts | Forward Contracts [Member]</t>
  </si>
  <si>
    <t>Notional values</t>
  </si>
  <si>
    <t>Foreign exchange contracts | Options Held [Member]</t>
  </si>
  <si>
    <t>Interest rate contracts | Forward Contracts [Member]</t>
  </si>
  <si>
    <t>Amount of net deferred gain (loss) associated with all forward starting interest rate swaps included in accumulated other comprehensive income</t>
  </si>
  <si>
    <t>Interest rate contracts | Swap [Member]</t>
  </si>
  <si>
    <t>Interest rate contracts | Swap [Member] | Senior notes due 2021 [Member]</t>
  </si>
  <si>
    <t>Interest rate contracts | Swap [Member] | Debentures due 2023 [Member]</t>
  </si>
  <si>
    <t>Commodity contracts | Swap [Member]</t>
  </si>
  <si>
    <t>Minimum [Member]</t>
  </si>
  <si>
    <t>Term of derivative instruments (in months)</t>
  </si>
  <si>
    <t>1 month</t>
  </si>
  <si>
    <t>Maximum [Member]</t>
  </si>
  <si>
    <t>15 months</t>
  </si>
  <si>
    <t>Financial Instruments, Fair Values of Derivative Instruments (Details) - USD ($) $ in Millions</t>
  </si>
  <si>
    <t>Other Hedging Activity [Member]</t>
  </si>
  <si>
    <t>Derivatives, Fair Value [Line Items]</t>
  </si>
  <si>
    <t>Total derivative assets</t>
  </si>
  <si>
    <t>Total derivative liabilities</t>
  </si>
  <si>
    <t>Foreign exchange contracts | Prepaid expenses and other [Member] | Other Hedging Activity [Member]</t>
  </si>
  <si>
    <t>Foreign exchange contracts | Accrued expenses [Member] | Other Hedging Activity [Member]</t>
  </si>
  <si>
    <t>Commodity contracts | Prepaid expenses and other [Member] | Other Hedging Activity [Member]</t>
  </si>
  <si>
    <t>Commodity contracts | Accrued expenses [Member] | Other Hedging Activity [Member]</t>
  </si>
  <si>
    <t>Fair Value Hedging [Member] | Designated as Hedging Instrument [Member]</t>
  </si>
  <si>
    <t>Fair Value Hedging [Member] | Interest rate contracts | Prepaid expenses and other [Member] | Designated as Hedging Instrument [Member]</t>
  </si>
  <si>
    <t>Fair Value Hedging [Member] | Interest rate contracts | Accrued expenses [Member] | Designated as Hedging Instrument [Member]</t>
  </si>
  <si>
    <t>Fair Value Hedging [Member] | Interest rate contracts | Other Noncurrent Assets [Member] | Designated as Hedging Instrument [Member]</t>
  </si>
  <si>
    <t>Fair Value Hedging [Member] | Interest rate contracts | Other Current Liabilities [Member] | Designated as Hedging Instrument [Member]</t>
  </si>
  <si>
    <t>Cash Flow Hedging [Member] | Designated as Hedging Instrument [Member]</t>
  </si>
  <si>
    <t>Cash Flow Hedging [Member] | Foreign exchange contracts | Prepaid expenses and other [Member] | Designated as Hedging Instrument [Member]</t>
  </si>
  <si>
    <t>Cash Flow Hedging [Member] | Foreign exchange contracts | Accrued expenses [Member] | Designated as Hedging Instrument [Member]</t>
  </si>
  <si>
    <t>Cash Flow Hedging [Member] | Commodity contracts | Prepaid expenses and other [Member] | Designated as Hedging Instrument [Member]</t>
  </si>
  <si>
    <t>Cash Flow Hedging [Member] | Commodity contracts | Accrued expenses [Member] | Designated as Hedging Instrument [Member]</t>
  </si>
  <si>
    <t>Financial Instruments, Consolidated Statements of Operations, Effect of Derivative Instruments (Details) - USD ($) $ in Millions</t>
  </si>
  <si>
    <t>Derivative Instruments, Gain (Loss) [Line Items]</t>
  </si>
  <si>
    <t>Amount of Gain (Loss) on Derivatives Recognized in Earnings</t>
  </si>
  <si>
    <t>Foreign exchange contracts | Cost of Sales [Member] | Other Hedging Activity [Member]</t>
  </si>
  <si>
    <t>Foreign exchange contracts | Other income, net [Member] | Other Hedging Activity [Member]</t>
  </si>
  <si>
    <t>Commodity contracts | Cost of Sales [Member] | Other Hedging Activity [Member]</t>
  </si>
  <si>
    <t>Amount of Gain (Loss) on Derivatives Recognized in Accumulated Other Comprehensive Loss (Effective Portion)</t>
  </si>
  <si>
    <t>Amount of Gain (Loss) Reclassified from Accumulated Other Comprehensive Loss into Earnings (Effective Portion)</t>
  </si>
  <si>
    <t>Cash Flow Hedging [Member] | Interest rate contracts | Designated as Hedging Instrument [Member]</t>
  </si>
  <si>
    <t>Cash Flow Hedging [Member] | Interest rate contracts | Interest Expense [Member] | Designated as Hedging Instrument [Member]</t>
  </si>
  <si>
    <t>Cash Flow Hedging [Member] | Foreign exchange contracts | Designated as Hedging Instrument [Member]</t>
  </si>
  <si>
    <t>Cash Flow Hedging [Member] | Foreign exchange contracts | Cost of Sales [Member] | Designated as Hedging Instrument [Member]</t>
  </si>
  <si>
    <t>Cash Flow Hedging [Member] | Commodity contracts | Designated as Hedging Instrument [Member]</t>
  </si>
  <si>
    <t>Cash Flow Hedging [Member] | Commodity contracts | Cost of Sales [Member] | Designated as Hedging Instrument [Member]</t>
  </si>
  <si>
    <t>Fair Value Hedging [Member] | Interest rate contracts | Interest Expense [Member] | Designated as Hedging Instrument [Member]</t>
  </si>
  <si>
    <t>Financial Instruments, Fair Value of Other Financial Instruments (Details) - USD ($) $ in Millions</t>
  </si>
  <si>
    <t>Fair value of the Company's long-term debt including current maturities</t>
  </si>
  <si>
    <t>Long-term debt</t>
  </si>
  <si>
    <t>Accrued Expenses Accrued Expenses (Details) - USD ($) $ in Millions</t>
  </si>
  <si>
    <t>Compensation and benefit plans</t>
  </si>
  <si>
    <t>Deferred revenue and customer deposits</t>
  </si>
  <si>
    <t>Insurance reserves</t>
  </si>
  <si>
    <t>Secured obligations, repurchase and recourse</t>
  </si>
  <si>
    <t>Environmental reserves</t>
  </si>
  <si>
    <t>Interest</t>
  </si>
  <si>
    <t>Real, personal and other non-income taxes</t>
  </si>
  <si>
    <t>Total accrued expenses</t>
  </si>
  <si>
    <t>The increase in compensation and benefit plans relates primarily to planned deferred compensation payments anticipated to occur in 2016 that were reclassified from Long-term liabilities.</t>
  </si>
  <si>
    <t>The reduction in insurance reserves relates to the settlement of a product liability matter that was mostly offset by a reduction in Accounts receivable.</t>
  </si>
  <si>
    <t>The increase in environmental reserves relates primarily to planned environmental remediation and clean-up efforts anticipated to occur in 2016 that were reclassified from Long-term liabilities.</t>
  </si>
  <si>
    <t>Debt (Details) $ in Millions</t>
  </si>
  <si>
    <t>8 Months Ended</t>
  </si>
  <si>
    <t>16 Months Ended</t>
  </si>
  <si>
    <t>Aug. 31, 2014</t>
  </si>
  <si>
    <t>Long-term Debt [Abstract]</t>
  </si>
  <si>
    <t>Total long-term debt including current maturities</t>
  </si>
  <si>
    <t>Long-term debt, net</t>
  </si>
  <si>
    <t>Maturities of Long-term Debt [Abstract]</t>
  </si>
  <si>
    <t>Thereafter</t>
  </si>
  <si>
    <t>Extinguishment of Debt [Abstract]</t>
  </si>
  <si>
    <t>Long-term debt repurchased</t>
  </si>
  <si>
    <t>Asset-Based Credit Facility [Abstract]</t>
  </si>
  <si>
    <t>Notes due 2027 [Member]</t>
  </si>
  <si>
    <t>7.125%</t>
  </si>
  <si>
    <t>Due date</t>
  </si>
  <si>
    <t>Discount on long-term debt</t>
  </si>
  <si>
    <t>Debt Issuance Cost</t>
  </si>
  <si>
    <t>Loan with Fond Du Lac County Economic Development Corporation due 2021 [Member]</t>
  </si>
  <si>
    <t>2.00%</t>
  </si>
  <si>
    <t>Total loan forgiveness</t>
  </si>
  <si>
    <t>Annual forgiveness percent</t>
  </si>
  <si>
    <t>41.00%</t>
  </si>
  <si>
    <t>43.00%</t>
  </si>
  <si>
    <t>Notes payable through 2022 [Member]</t>
  </si>
  <si>
    <t>Interest rate, maximum</t>
  </si>
  <si>
    <t>5.892%</t>
  </si>
  <si>
    <t>Facility [Member]</t>
  </si>
  <si>
    <t>Maximum borrowing capacity</t>
  </si>
  <si>
    <t>Available borrowing capacity</t>
  </si>
  <si>
    <t>Maximum amount of letters of credit allowed</t>
  </si>
  <si>
    <t>Borrowings under the Facility</t>
  </si>
  <si>
    <t>Facility fee</t>
  </si>
  <si>
    <t>0.25%</t>
  </si>
  <si>
    <t>0.20%</t>
  </si>
  <si>
    <t>LIBOR borrowing spread</t>
  </si>
  <si>
    <t>1.30%</t>
  </si>
  <si>
    <t>Base Rate Spread</t>
  </si>
  <si>
    <t>0.30%</t>
  </si>
  <si>
    <t>Minimum Interest Coverage Ratio Covenant</t>
  </si>
  <si>
    <t>Maximum Leverage Ratio Covenant</t>
  </si>
  <si>
    <t>Maximum Leverage Ratio Covenant following twelve months for acquisitions over $100 million</t>
  </si>
  <si>
    <t>Leverage Ratio Investment Grade Conditions</t>
  </si>
  <si>
    <t>Minimum [Member] | Facility [Member]</t>
  </si>
  <si>
    <t>Facility fee when the Company achieves Investment Grade Release Conditions</t>
  </si>
  <si>
    <t>0.125%</t>
  </si>
  <si>
    <t>LIBOR Borrowing Spread Investment Grade Release Conditions</t>
  </si>
  <si>
    <t>1.00%</t>
  </si>
  <si>
    <t>Base Rate Spread Investment Grade Release Conditions</t>
  </si>
  <si>
    <t>0.00%</t>
  </si>
  <si>
    <t>Maximum [Member] | Loan with Fond Du Lac County Economic Development Corporation due 2021 [Member]</t>
  </si>
  <si>
    <t>Maximum [Member] | Facility [Member]</t>
  </si>
  <si>
    <t>0.35%</t>
  </si>
  <si>
    <t>1.90%</t>
  </si>
  <si>
    <t>0.90%</t>
  </si>
  <si>
    <t>Included in Senior notes, 4.625% due 2021 and Debentures, 7.375% due 2023 at December 31, 2015 and December 31, 2014, are the estimated aggregate fair values related to the fixed-to-floating interest rate swaps as discussed in Note 14 – Financial Instruments.</t>
  </si>
  <si>
    <t>Postretirement Benefits (Details) - USD ($) $ in Millions</t>
  </si>
  <si>
    <t>Defined Benefit Plan Disclosure [Line Items]</t>
  </si>
  <si>
    <t>Defined contribution plan expense</t>
  </si>
  <si>
    <t>Settlement Loss</t>
  </si>
  <si>
    <t>Pension Plans [Member]</t>
  </si>
  <si>
    <t>Settlement payments</t>
  </si>
  <si>
    <t>Defined benefit plan, estimated settlement loss in next fiscal year, maximum</t>
  </si>
  <si>
    <t>Lump sum payments</t>
  </si>
  <si>
    <t>Postretirement Benefits Schedule of Net Periodic Benefit Costs (Details) - USD ($) $ in Millions</t>
  </si>
  <si>
    <t>Defined Benefit Plan, Accumulated Benefit Obligation</t>
  </si>
  <si>
    <t>Service cost</t>
  </si>
  <si>
    <t>Interest cost</t>
  </si>
  <si>
    <t>Expected return on plan assets</t>
  </si>
  <si>
    <t>Amortization of prior service credits</t>
  </si>
  <si>
    <t>Amortization of net actuarial losses</t>
  </si>
  <si>
    <t>Net pension and other benefit costs</t>
  </si>
  <si>
    <t>Other Postretirement Benefit Plans [Member]</t>
  </si>
  <si>
    <t>Postretirement Benefits Benefit Obligations, Plan Assets and Funded Status (Details) - USD ($) $ in Millions</t>
  </si>
  <si>
    <t>Change in Plan Assets [Roll Forward]</t>
  </si>
  <si>
    <t>Fair value of plan assets at previous December 31</t>
  </si>
  <si>
    <t>Fair value of plan assets at December 31</t>
  </si>
  <si>
    <t>Amounts Recognized in Consolidated Balance Sheet [Abstract]</t>
  </si>
  <si>
    <t>Funded percentage</t>
  </si>
  <si>
    <t>71.1154%</t>
  </si>
  <si>
    <t>73.43014%</t>
  </si>
  <si>
    <t>Unfunded, nonqualified pension plan projected and accumulated benefit obligations included in funded status of the Company's pension plans</t>
  </si>
  <si>
    <t>Change in Benefit Obligations [Roll Forward]</t>
  </si>
  <si>
    <t>Benefit obligation at previous December 31</t>
  </si>
  <si>
    <t>Participant contributions</t>
  </si>
  <si>
    <t>Actuarial (gains) losses</t>
  </si>
  <si>
    <t>Benefit payments</t>
  </si>
  <si>
    <t>Benefit obligation at December 31</t>
  </si>
  <si>
    <t>Actual return on plan assets</t>
  </si>
  <si>
    <t>Employer contributions</t>
  </si>
  <si>
    <t>Postretirement benefit liabilities</t>
  </si>
  <si>
    <t>Net amount recognized</t>
  </si>
  <si>
    <t>Funded status at December 31</t>
  </si>
  <si>
    <t>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3.</t>
  </si>
  <si>
    <t>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4.</t>
  </si>
  <si>
    <t>Postretirement Benefits Pretax Activity in Accumulated Other Comprehensive Income (Loss) (Details) - USD ($) $ in Millions</t>
  </si>
  <si>
    <t>Net Actuarial Losses [Abstract]</t>
  </si>
  <si>
    <t>Percentage of benefit obligation or market value of assets, over which actuarial gains and losses are subject to amortization (in hundredths)</t>
  </si>
  <si>
    <t>10.00%</t>
  </si>
  <si>
    <t>Prior Service Costs (Credits) [Abstract]</t>
  </si>
  <si>
    <t>Beginning balance</t>
  </si>
  <si>
    <t>Prior service credits arising during the period</t>
  </si>
  <si>
    <t>Amount recognized as component of net benefit costs</t>
  </si>
  <si>
    <t>Ending balance</t>
  </si>
  <si>
    <t>Actuarial (gains) losses arising during the period</t>
  </si>
  <si>
    <t>Estimated pretax net actuarial loss in accumulated other comprehensive income (loss) expected to be recognized over the next year</t>
  </si>
  <si>
    <t>Estimated pretax prior service (cost) credit in accumulated other comprehensive income (loss) expected to be recognized over the next year</t>
  </si>
  <si>
    <t>Postretirement Benefits Postretirement Benefits - Additional Information (Details) - USD ($) $ in Millions</t>
  </si>
  <si>
    <t>Defined Benefit Plan, Assumed Health Care Cost Trend Rates [Abstract]</t>
  </si>
  <si>
    <t>Health care cost trend rate for next year</t>
  </si>
  <si>
    <t>5.80%</t>
  </si>
  <si>
    <t>7.10%</t>
  </si>
  <si>
    <t>Rate to which the cost trend rate is assumed to decline (the ultimate trend rate)</t>
  </si>
  <si>
    <t>4.50%</t>
  </si>
  <si>
    <t>Year rate reaches the ultimate trend rate</t>
  </si>
  <si>
    <t>Defined Benefit Plan, Effect of One-Percentage Point Change in Assumed Health Care Cost Trend Rates [Abstract]</t>
  </si>
  <si>
    <t>Effect on total service and interest cost, increase</t>
  </si>
  <si>
    <t>Effect on accumulated postretirement benefit obligation, increase</t>
  </si>
  <si>
    <t>Effect on total service and interest cost, decrease</t>
  </si>
  <si>
    <t>Effect on accumulated postretirement benefit obligation, decrease</t>
  </si>
  <si>
    <t>Defined Benefit Plan, Actual Plan Asset Allocations [Abstract]</t>
  </si>
  <si>
    <t>Defined Benefit Plan, Assets, Target Allocations [Abstract]</t>
  </si>
  <si>
    <t>Defined Benefit Plan, Actuarial Loss Related to Change in Mortality Assumptions</t>
  </si>
  <si>
    <t>Defined Benefit Plan, Weighted average assumptions used to determine pension and other postretirement benefit obligations [Abstract]</t>
  </si>
  <si>
    <t>Discount rate</t>
  </si>
  <si>
    <t>4.40%</t>
  </si>
  <si>
    <t>3.95%</t>
  </si>
  <si>
    <t>Defined Benefit Plan, Weighted Average Assumptions Used in Calculating Net Periodic Benefit Cost [Abstract]</t>
  </si>
  <si>
    <t>4.85%</t>
  </si>
  <si>
    <t>4.00%</t>
  </si>
  <si>
    <t>Long-term rate of return on plan assets</t>
  </si>
  <si>
    <t>6.00%</t>
  </si>
  <si>
    <t>6.25%</t>
  </si>
  <si>
    <t>6.50%</t>
  </si>
  <si>
    <t>4.23%</t>
  </si>
  <si>
    <t>3.75%</t>
  </si>
  <si>
    <t>3.60%</t>
  </si>
  <si>
    <t>United States Equity Securities [Member]</t>
  </si>
  <si>
    <t>International Equity Securities [Member]</t>
  </si>
  <si>
    <t>3.00%</t>
  </si>
  <si>
    <t>Fixed Income Securities [Member]</t>
  </si>
  <si>
    <t>77.00%</t>
  </si>
  <si>
    <t>66.00%</t>
  </si>
  <si>
    <t>80.00%</t>
  </si>
  <si>
    <t>Short-term Investments [Member]</t>
  </si>
  <si>
    <t>14.00%</t>
  </si>
  <si>
    <t>Postretirement Benefits Fair Values of Trust's Pension Assets (Details) - USD ($) $ in Millions</t>
  </si>
  <si>
    <t>Total pension plan net assets</t>
  </si>
  <si>
    <t>Short-term Investments [Member] | Fair Value, Inputs, Level 1 [Member]</t>
  </si>
  <si>
    <t>Short-term Investments [Member] | Fair Value, Inputs, Level 2 [Member]</t>
  </si>
  <si>
    <t>Short-term Investments [Member] | Fair Value, Inputs, Level 3 [Member]</t>
  </si>
  <si>
    <t>United States Equity Securities [Member] | Fair Value, Inputs, Level 1 [Member]</t>
  </si>
  <si>
    <t>[2],[4]</t>
  </si>
  <si>
    <t>United States Equity Securities [Member] | Fair Value, Inputs, Level 2 [Member]</t>
  </si>
  <si>
    <t>United States Equity Securities [Member] | Fair Value, Inputs, Level 3 [Member]</t>
  </si>
  <si>
    <t>International Equity Securities [Member] | Fair Value, Inputs, Level 1 [Member]</t>
  </si>
  <si>
    <t>International Equity Securities [Member] | Fair Value, Inputs, Level 2 [Member]</t>
  </si>
  <si>
    <t>International Equity Securities [Member] | Fair Value, Inputs, Level 3 [Member]</t>
  </si>
  <si>
    <t>Government Fixed-Income Securities [Member] | Fair Value, Inputs, Level 1 [Member]</t>
  </si>
  <si>
    <t>[1],[5]</t>
  </si>
  <si>
    <t>[2],[6]</t>
  </si>
  <si>
    <t>Government Fixed-Income Securities [Member] | Fair Value, Inputs, Level 2 [Member]</t>
  </si>
  <si>
    <t>Government Fixed-Income Securities [Member] | Fair Value, Inputs, Level 3 [Member]</t>
  </si>
  <si>
    <t>Corporate Fixed-Income Securities [Member] | Fair Value, Inputs, Level 1 [Member]</t>
  </si>
  <si>
    <t>[1],[7]</t>
  </si>
  <si>
    <t>[2],[8]</t>
  </si>
  <si>
    <t>Corporate Fixed-Income Securities [Member] | Fair Value, Inputs, Level 2 [Member]</t>
  </si>
  <si>
    <t>Corporate Fixed-Income Securities [Member] | Fair Value, Inputs, Level 3 [Member]</t>
  </si>
  <si>
    <t>Commingled Funds [Member] | Fair Value, Inputs, Level 1 [Member]</t>
  </si>
  <si>
    <t>[1],[9]</t>
  </si>
  <si>
    <t>[2],[10]</t>
  </si>
  <si>
    <t>Commingled Funds [Member] | Fair Value, Inputs, Level 2 [Member]</t>
  </si>
  <si>
    <t>Commingled Funds [Member] | Fair Value, Inputs, Level 3 [Member]</t>
  </si>
  <si>
    <t>[2],[10],[11]</t>
  </si>
  <si>
    <t>Other Investment Companies [Member] | Fair Value, Inputs, Level 1 [Member]</t>
  </si>
  <si>
    <t>[1],[12]</t>
  </si>
  <si>
    <t>[2],[11]</t>
  </si>
  <si>
    <t>Other Investment Companies [Member] | Fair Value, Inputs, Level 2 [Member]</t>
  </si>
  <si>
    <t>Other Investment Companies [Member] | Fair Value, Inputs, Level 3 [Member]</t>
  </si>
  <si>
    <t>Estimate of Fair Value Measurement [Member]</t>
  </si>
  <si>
    <t>Estimate of Fair Value Measurement [Member] | Short-term Investments [Member]</t>
  </si>
  <si>
    <t>Estimate of Fair Value Measurement [Member] | United States Equity Securities [Member]</t>
  </si>
  <si>
    <t>Estimate of Fair Value Measurement [Member] | International Equity Securities [Member]</t>
  </si>
  <si>
    <t>Estimate of Fair Value Measurement [Member] | Government Fixed-Income Securities [Member]</t>
  </si>
  <si>
    <t>Estimate of Fair Value Measurement [Member] | Corporate Fixed-Income Securities [Member]</t>
  </si>
  <si>
    <t>Estimate of Fair Value Measurement [Member] | Commingled Funds [Member]</t>
  </si>
  <si>
    <t>Estimate of Fair Value Measurement [Member] | Other Investment Companies [Member]</t>
  </si>
  <si>
    <t>Estimate of Fair Value Measurement [Member] | Other Pension Plan Liabilities [Member]</t>
  </si>
  <si>
    <t>[13]</t>
  </si>
  <si>
    <t>[14]</t>
  </si>
  <si>
    <t>The equity assets are invested in two indexed funds based on the Russell 3000 Index (U.S.) and the MSCI EAFE Equity Index (International). The Trust did not directly own any of the Company's common stock as of December 31, 2014.</t>
  </si>
  <si>
    <t>The equity assets are invested in two indexed funds based on the Russell 3000 Index (U.S.) and the MSCI EAFE Equity Index (International). The Trust did not directly own any of the Company's common stock as of December 31, 2013.</t>
  </si>
  <si>
    <t>Government securities are comprised of U.S. Treasury bonds and other government securities and are considered Level 2.</t>
  </si>
  <si>
    <t>[6]</t>
  </si>
  <si>
    <t>Government securities are comprised primarily of U.S. Treasury bonds and other government securities.</t>
  </si>
  <si>
    <t>[7]</t>
  </si>
  <si>
    <t>Corporate securities consist primarily of investment grade bonds issued by companies in diversified industries.</t>
  </si>
  <si>
    <t>[8]</t>
  </si>
  <si>
    <t>[9]</t>
  </si>
  <si>
    <t>This class includes commingled funds that primarily invest in investment grade corporate securities and government-related securities. This class also includes investments in non-agency collateralized mortgage obligation and mortgage-backed securities, futures and options.</t>
  </si>
  <si>
    <t>[10]</t>
  </si>
  <si>
    <t>[11]</t>
  </si>
  <si>
    <t>Other investments consist primarily of interest rate swaps used to manage the average duration of the fixed income portfolio.</t>
  </si>
  <si>
    <t>[12]</t>
  </si>
  <si>
    <t>This class includes interest receivable and receivables/payables for securities sold/purchased.</t>
  </si>
  <si>
    <t>Postretirement Benefits Contributions, Benefit Payments and Other (Details) - USD ($) $ in Millions</t>
  </si>
  <si>
    <t>Expected Benefit Payments [Abstract]</t>
  </si>
  <si>
    <t>Amortization of prior service costs (credits) for former/inactive employees</t>
  </si>
  <si>
    <t>Company contributions expected to be made in 2015</t>
  </si>
  <si>
    <t>2020-2024</t>
  </si>
  <si>
    <t>Defined Benefit Plan Estimated Future Employer Required Contributions In Next Fiscal Year Qualified Plan</t>
  </si>
  <si>
    <t>Defined Benefit Plan Estimated Future Employer Contributions In Next Fiscal Year Unfunded Plan</t>
  </si>
  <si>
    <t>The Company currently anticipates contributing approximately $35.0 million to fund the qualified pension plans and approximately $3.8 million to cover benefit payments in the unfunded, nonqualified pension plan in 2016. Company contributions are subject to change based on market conditions or Company discretion.</t>
  </si>
  <si>
    <t>Stock Plans and Management Compensation (Details 1) - USD ($) $ / shares in Units, shares in Thousands, $ in Thousands</t>
  </si>
  <si>
    <t>Share-based Compensation Arrangement by Share-based Payment Award [Line Items]</t>
  </si>
  <si>
    <t>Authorized number of shares (in shares)</t>
  </si>
  <si>
    <t>Number of shares available for grant (in shares)</t>
  </si>
  <si>
    <t>SARs/Stock Options Outstanding [Roll Forward]</t>
  </si>
  <si>
    <t>Outstanding on January 1</t>
  </si>
  <si>
    <t>Outstanding on December 31</t>
  </si>
  <si>
    <t>Exercisable on December 31</t>
  </si>
  <si>
    <t>Non-Vested Stock Awards [Member]</t>
  </si>
  <si>
    <t>Age of grantee plus grantees total number of years of service</t>
  </si>
  <si>
    <t>Share-based compensation expense</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Roll Forward]</t>
  </si>
  <si>
    <t>Outstanding at January 1</t>
  </si>
  <si>
    <t>Granted</t>
  </si>
  <si>
    <t>Released</t>
  </si>
  <si>
    <t>Forfeited</t>
  </si>
  <si>
    <t>Outstanding at December 31</t>
  </si>
  <si>
    <t>Unrecognized compensation cost</t>
  </si>
  <si>
    <t>Unrecognized compensation cost, period for recognition</t>
  </si>
  <si>
    <t>1 year 1 month 16 days</t>
  </si>
  <si>
    <t>Aggregate Intrinsic Value [Abstract]</t>
  </si>
  <si>
    <t>Age of grantee</t>
  </si>
  <si>
    <t>62 years</t>
  </si>
  <si>
    <t>Awards vesting period, other than options, lower range</t>
  </si>
  <si>
    <t>Awards vesting period, other than options, upper range</t>
  </si>
  <si>
    <t>4 years</t>
  </si>
  <si>
    <t>Stock Options and SARs [Member]</t>
  </si>
  <si>
    <t>Period for stock options and SARs to be exercisable (in years)</t>
  </si>
  <si>
    <t>10 years</t>
  </si>
  <si>
    <t>Awards vesting period (in years)</t>
  </si>
  <si>
    <t>Exercised</t>
  </si>
  <si>
    <t>Share-based Compensation Arrangement by Share-based Payment Award, Options, Vested and Expected to Vest, Exercisable, Number</t>
  </si>
  <si>
    <t>Weighted Average Exercise Price [Abstract]</t>
  </si>
  <si>
    <t>Share-based Compensation Arrangement by Share-based Payment Award, Options, Vested and Expected to Vest, Exercisable, Weighted Average Exercise Price</t>
  </si>
  <si>
    <t>Weighted Average Remaining Contractual Term [Abstract]</t>
  </si>
  <si>
    <t>4 years 1 month 6 days</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ARs modified on May 2009 and thereafter [Member]</t>
  </si>
  <si>
    <t>Performance Shares [Member]</t>
  </si>
  <si>
    <t>1 year 7 months 6 days</t>
  </si>
  <si>
    <t>Stock Plans and Management Compensation (Details 2) shares in Thousands</t>
  </si>
  <si>
    <t>Dec. 31, 2015$ / sharesshares</t>
  </si>
  <si>
    <t>Range 01 [Member]</t>
  </si>
  <si>
    <t>Share-based Compensation, Shares Authorized under Stock Option Plans, Exercise Price Range [Line Items]</t>
  </si>
  <si>
    <t>Exercise price range, lower range limit (in dollars per share)</t>
  </si>
  <si>
    <t>Exercise price range, upper range limit (in dollars per share)</t>
  </si>
  <si>
    <t>Number of outstanding options (in shares) | shares</t>
  </si>
  <si>
    <t>Outstanding options, weighted average exercise price (in dollars per share)</t>
  </si>
  <si>
    <t>Number of options exercisable (in shares) | shares</t>
  </si>
  <si>
    <t>Outstanding options, weighted average remaining years of contractual life (in years)</t>
  </si>
  <si>
    <t>3 years 2 months 12 days</t>
  </si>
  <si>
    <t>Exercisable options, weighted average remaining years of contractual life (in years)</t>
  </si>
  <si>
    <t>Exercisable options, weighted average exercise price (in dollars per share)</t>
  </si>
  <si>
    <t>Range 02 [Member]</t>
  </si>
  <si>
    <t>3 years 10 months 24 days</t>
  </si>
  <si>
    <t>Range 03 [Member]</t>
  </si>
  <si>
    <t>4 years 8 months 12 days</t>
  </si>
  <si>
    <t>4 years 7 months 6 days</t>
  </si>
  <si>
    <t>Stock Plans and Management Compensation (Details 3) - USD ($) $ / shares in Units, $ in Millions</t>
  </si>
  <si>
    <t>Excess Tax Benefit from Share-based Compensation, Financing Activities</t>
  </si>
  <si>
    <t>Percentage of premium paid out in deferred company common stock</t>
  </si>
  <si>
    <t>Certain officers and certain senior managers [Member] | Performance Shares [Member]</t>
  </si>
  <si>
    <t>Weighted average price at grant date (in dollars per share)</t>
  </si>
  <si>
    <t>Certain senior executives [Member] | Performance Shares [Member]</t>
  </si>
  <si>
    <t>Risk-free interest rate</t>
  </si>
  <si>
    <t>0.60%</t>
  </si>
  <si>
    <t>0.40%</t>
  </si>
  <si>
    <t>Dividend yield</t>
  </si>
  <si>
    <t>0.10%</t>
  </si>
  <si>
    <t>Volatility factor</t>
  </si>
  <si>
    <t>39.20%</t>
  </si>
  <si>
    <t>43.70%</t>
  </si>
  <si>
    <t>53.00%</t>
  </si>
  <si>
    <t>Weighted average expected life (in years)</t>
  </si>
  <si>
    <t>2 years 10 months 24 days</t>
  </si>
  <si>
    <t>Comprehensive Income (Details) - USD ($) $ in Millions</t>
  </si>
  <si>
    <t>Reclassification Adjustment out of Accumulated Other Comprehensive Income [Line Items]</t>
  </si>
  <si>
    <t>Selling, General and Administrative Expense</t>
  </si>
  <si>
    <t>Total before tax</t>
  </si>
  <si>
    <t>Tax (provision) benefit</t>
  </si>
  <si>
    <t>Net of tax</t>
  </si>
  <si>
    <t>Amounts reclassified from Accumulated other comprehensive income (loss) | Amount of gain reclassified into earnings on foreign currency</t>
  </si>
  <si>
    <t>Amounts reclassified from Accumulated other comprehensive income (loss) | Amortization of defined benefit items</t>
  </si>
  <si>
    <t>Prior service credits</t>
  </si>
  <si>
    <t>Amounts reclassified from Accumulated other comprehensive income (loss) | Amount of gain (loss) reclassified into earnings on derivative contracts</t>
  </si>
  <si>
    <t>Amounts reclassified from Accumulated other comprehensive income (loss) | Amount of gain (loss) reclassified into earnings on derivative contracts | Interest rate contracts</t>
  </si>
  <si>
    <t>Amounts reclassified from Accumulated other comprehensive income (loss) | Amount of gain (loss) reclassified into earnings on derivative contracts | Foreign exchange contracts</t>
  </si>
  <si>
    <t>Amounts reclassified from Accumulated other comprehensive income (loss) | Amount of gain (loss) reclassified into earnings on derivative contracts | Commodity contracts</t>
  </si>
  <si>
    <t>A) Pre-tax and after-tax amounts are substantially the same for 2013 as the Company maintained a tax valuation allowance for these items until its reversal at December 31, 2013. See Note 12 – Income Taxes for additional details.</t>
  </si>
  <si>
    <t>(B) These Accumulated other comprehensive income (loss) components are included in the computation of net pension and other benefit costs. See Note 17 – Postretirement Benefits for additional details.</t>
  </si>
  <si>
    <t>Treasury and Preferred Stock (Details) - USD ($) shares in Thousands, $ in Millions</t>
  </si>
  <si>
    <t>1 Months Ended</t>
  </si>
  <si>
    <t>Oct. 31, 2014</t>
  </si>
  <si>
    <t>Stock Repurchase Program, Authorized Amount</t>
  </si>
  <si>
    <t>Stock Repurchase Program, Period in Force</t>
  </si>
  <si>
    <t>Treasury stock activity [Roll Forward]</t>
  </si>
  <si>
    <t>Share repurchases</t>
  </si>
  <si>
    <t>Leases (Details) - USD ($) $ in Millions</t>
  </si>
  <si>
    <t>Longest running lease period</t>
  </si>
  <si>
    <t>obligations extends through 2032</t>
  </si>
  <si>
    <t>Operating Leases, Rent Expense, Net [Abstract]</t>
  </si>
  <si>
    <t>Basic expense</t>
  </si>
  <si>
    <t>Contingent expense</t>
  </si>
  <si>
    <t>Sublease income</t>
  </si>
  <si>
    <t>Rent expense, net</t>
  </si>
  <si>
    <t>Operating Leases, Future Minimum Payments Due, Fiscal Year Maturity [Abstract]</t>
  </si>
  <si>
    <t>Total (not reduced by minimum sublease income of $0.3)</t>
  </si>
  <si>
    <t>Minimum future sublease income</t>
  </si>
  <si>
    <t>Assets [Abstract]</t>
  </si>
  <si>
    <t>Building and improvements</t>
  </si>
  <si>
    <t>Liabilities [Abstract]</t>
  </si>
  <si>
    <t>Short-term debt</t>
  </si>
  <si>
    <t>Capital Leases, Future Minimum Payments Due, Fiscal Year Maturity [Abstract]</t>
  </si>
  <si>
    <t>Quarterly Data (unaudited) (Details) - USD ($) $ / shares in Units, $ in Millions</t>
  </si>
  <si>
    <t>Gross margin</t>
  </si>
  <si>
    <t>Net earnings (loss) from continuing operations</t>
  </si>
  <si>
    <t>Net earnings (loss)</t>
  </si>
  <si>
    <t>Net earnings (loss) from continuing operations (in dollars per share)</t>
  </si>
  <si>
    <t>Net earnings (loss) from discontinued operations (in dollars per share)</t>
  </si>
  <si>
    <t>Dividends declared</t>
  </si>
  <si>
    <t>Common Stock Price [Abstract]</t>
  </si>
  <si>
    <t>High</t>
  </si>
  <si>
    <t>Low</t>
  </si>
  <si>
    <t>Subsequent Events (Details) - USD ($) $ / shares in Units, $ in Millions</t>
  </si>
  <si>
    <t>Feb. 11, 2016</t>
  </si>
  <si>
    <t>Jan. 20, 2016</t>
  </si>
  <si>
    <t>Subsequent Event [Line Items]</t>
  </si>
  <si>
    <t>Subsequent Event</t>
  </si>
  <si>
    <t>Cybex [Member] | Subsequent Event</t>
  </si>
  <si>
    <t>Unaudited Sales, Business Acquired</t>
  </si>
  <si>
    <t>Schedule II - Valuation and Qualifying Accounts (Details) - USD ($) $ in Millions</t>
  </si>
  <si>
    <t>Allowance for Doubtful Accounts [Member]</t>
  </si>
  <si>
    <t>Movement in Valuation Allowances and Reserves [Roll Forward]</t>
  </si>
  <si>
    <t>Balance at Beginning of Year</t>
  </si>
  <si>
    <t>Charges to Profit and Loss</t>
  </si>
  <si>
    <t>Write-offs</t>
  </si>
  <si>
    <t>Recoveries</t>
  </si>
  <si>
    <t>Balance at End of Year</t>
  </si>
  <si>
    <t>Valuation Allowance of Deferred Tax Assets [Member]</t>
  </si>
  <si>
    <t>Release of deferred tax valuation allowance reserves</t>
  </si>
  <si>
    <t>For the year ended December 31, 2015, the deferred tax asset valuation allowance increased mainly as a result of additional tax losses being generated in foreign jurisdictions. For the year ended December 31, 2014, the deferred tax asset valuation allowance decreased mainly as a result of tax loss carryforwards being utilized. For the year ended December 31, 2013, the deferred tax asset valuation allowance decreased mainly as a result of the release of $599.5 million of the valuation allowance that, due to significant positive evidence, was no longer required.</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930</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4630222823</v>
      </c>
    </row>
    <row spans="1:4" r="12">
      <c t="s" s="4" r="A12">
        <v>19</v>
      </c>
      <c t="n" s="6" r="C12">
        <v>91029965</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5</v>
      </c>
      <c t="s" s="2" r="B1">
        <v>1</v>
      </c>
    </row>
    <row spans="1:2" r="2">
      <c t="s" s="2" r="B2">
        <v>2</v>
      </c>
    </row>
    <row spans="1:2" r="3">
      <c t="s" s="3" r="A3">
        <v>251</v>
      </c>
    </row>
    <row spans="1:2" r="4">
      <c t="s" s="4" r="A4">
        <v>185</v>
      </c>
      <c t="s" s="4" r="B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29</v>
      </c>
      <c t="s" s="2" r="C1">
        <v>1</v>
      </c>
    </row>
    <row spans="1:7" r="2">
      <c t="s" s="2" r="C2">
        <v>2</v>
      </c>
      <c t="s" s="2" r="E2">
        <v>30</v>
      </c>
      <c t="s" s="2" r="G2">
        <v>31</v>
      </c>
    </row>
    <row spans="1:7" r="3">
      <c t="s" s="3" r="A3">
        <v>32</v>
      </c>
    </row>
    <row spans="1:7" r="4">
      <c t="s" s="4" r="A4">
        <v>33</v>
      </c>
      <c t="n" s="8" r="C4">
        <v>4105.7</v>
      </c>
      <c t="n" s="8" r="E4">
        <v>3838.7</v>
      </c>
      <c t="n" s="8" r="G4">
        <v>3599.7</v>
      </c>
    </row>
    <row spans="1:7" r="5">
      <c t="s" s="4" r="A5">
        <v>34</v>
      </c>
      <c t="n" s="9" r="C5">
        <v>2991.1</v>
      </c>
      <c t="n" s="9" r="E5">
        <v>2801.9</v>
      </c>
      <c t="n" s="9" r="G5">
        <v>2650.4</v>
      </c>
    </row>
    <row spans="1:7" r="6">
      <c t="s" s="4" r="A6">
        <v>35</v>
      </c>
      <c t="n" s="9" r="C6">
        <v>562.3</v>
      </c>
      <c t="n" s="9" r="E6">
        <v>556.6</v>
      </c>
      <c t="n" s="9" r="G6">
        <v>536.2</v>
      </c>
    </row>
    <row spans="1:7" r="7">
      <c t="s" s="4" r="A7">
        <v>36</v>
      </c>
      <c t="n" s="9" r="C7">
        <v>125.9</v>
      </c>
      <c t="n" s="9" r="E7">
        <v>119.6</v>
      </c>
      <c t="n" s="9" r="G7">
        <v>114.8</v>
      </c>
    </row>
    <row spans="1:7" r="8">
      <c t="s" s="4" r="A8">
        <v>37</v>
      </c>
      <c t="n" s="9" r="C8">
        <v>82.3</v>
      </c>
      <c t="s" s="4" r="D8">
        <v>38</v>
      </c>
      <c t="n" s="9" r="E8">
        <v>27.9</v>
      </c>
      <c t="s" s="4" r="F8">
        <v>38</v>
      </c>
      <c t="n" s="6" r="G8">
        <v>0</v>
      </c>
    </row>
    <row spans="1:7" r="9">
      <c t="s" s="4" r="A9">
        <v>39</v>
      </c>
      <c t="n" s="9" r="C9">
        <v>12.4</v>
      </c>
      <c t="s" s="4" r="D9">
        <v>40</v>
      </c>
      <c t="n" s="9" r="E9">
        <v>4.2</v>
      </c>
      <c t="s" s="4" r="F9">
        <v>40</v>
      </c>
      <c t="n" s="9" r="G9">
        <v>16.5</v>
      </c>
    </row>
    <row spans="1:7" r="10">
      <c t="s" s="4" r="A10">
        <v>41</v>
      </c>
      <c t="n" s="9" r="C10">
        <v>331.7</v>
      </c>
      <c t="n" s="9" r="E10">
        <v>328.5</v>
      </c>
      <c t="n" s="9" r="G10">
        <v>281.8</v>
      </c>
    </row>
    <row spans="1:7" r="11">
      <c t="s" s="4" r="A11">
        <v>42</v>
      </c>
      <c t="n" s="6" r="C11">
        <v>0</v>
      </c>
      <c t="n" s="9" r="E11">
        <v>-20.2</v>
      </c>
      <c t="s" s="4" r="F11">
        <v>43</v>
      </c>
      <c t="n" s="6" r="G11">
        <v>0</v>
      </c>
    </row>
    <row spans="1:7" r="12">
      <c t="s" s="4" r="A12">
        <v>44</v>
      </c>
      <c t="n" s="9" r="C12">
        <v>3.7</v>
      </c>
      <c t="n" s="9" r="E12">
        <v>1.8</v>
      </c>
      <c t="n" s="9" r="G12">
        <v>-2.1</v>
      </c>
    </row>
    <row spans="1:7" r="13">
      <c t="s" s="4" r="A13">
        <v>45</v>
      </c>
      <c t="n" s="9" r="C13">
        <v>5.4</v>
      </c>
      <c t="n" s="9" r="E13">
        <v>6.5</v>
      </c>
      <c t="n" s="9" r="G13">
        <v>2.4</v>
      </c>
    </row>
    <row spans="1:7" r="14">
      <c t="s" s="4" r="A14">
        <v>46</v>
      </c>
      <c t="n" s="9" r="C14">
        <v>340.8</v>
      </c>
      <c t="n" s="9" r="E14">
        <v>316.6</v>
      </c>
      <c t="n" s="9" r="G14">
        <v>282.1</v>
      </c>
    </row>
    <row spans="1:7" r="15">
      <c t="s" s="4" r="A15">
        <v>47</v>
      </c>
      <c t="n" s="9" r="C15">
        <v>-27.8</v>
      </c>
      <c t="n" s="9" r="E15">
        <v>-29.8</v>
      </c>
      <c t="n" s="9" r="G15">
        <v>-41.9</v>
      </c>
    </row>
    <row spans="1:7" r="16">
      <c t="s" s="4" r="A16">
        <v>48</v>
      </c>
      <c t="n" s="9" r="C16">
        <v>2.2</v>
      </c>
      <c t="n" s="9" r="E16">
        <v>1.2</v>
      </c>
      <c t="n" s="9" r="G16">
        <v>1.5</v>
      </c>
    </row>
    <row spans="1:7" r="17">
      <c t="s" s="4" r="A17">
        <v>49</v>
      </c>
      <c t="n" s="6" r="C17">
        <v>0</v>
      </c>
      <c t="n" s="9" r="E17">
        <v>-0.1</v>
      </c>
      <c t="n" s="9" r="G17">
        <v>-32.8</v>
      </c>
    </row>
    <row spans="1:7" r="18">
      <c t="s" s="4" r="A18">
        <v>50</v>
      </c>
      <c t="n" s="9" r="C18">
        <v>315.2</v>
      </c>
      <c t="n" s="9" r="E18">
        <v>287.9</v>
      </c>
      <c t="n" s="9" r="G18">
        <v>208.9</v>
      </c>
    </row>
    <row spans="1:7" r="19">
      <c t="s" s="4" r="A19">
        <v>51</v>
      </c>
      <c t="n" s="9" r="C19">
        <v>87.8</v>
      </c>
      <c t="n" s="6" r="E19">
        <v>93</v>
      </c>
      <c t="n" s="9" r="G19">
        <v>-547.9</v>
      </c>
    </row>
    <row spans="1:7" r="20">
      <c t="s" s="4" r="A20">
        <v>52</v>
      </c>
      <c t="n" s="9" r="C20">
        <v>227.4</v>
      </c>
      <c t="n" s="9" r="E20">
        <v>194.9</v>
      </c>
      <c t="n" s="9" r="G20">
        <v>756.8</v>
      </c>
    </row>
    <row spans="1:7" r="21">
      <c t="s" s="3" r="A21">
        <v>53</v>
      </c>
    </row>
    <row spans="1:7" r="22">
      <c t="s" s="4" r="A22">
        <v>54</v>
      </c>
      <c t="n" s="9" r="C22">
        <v>1.2</v>
      </c>
      <c t="n" s="9" r="E22">
        <v>-1.8</v>
      </c>
      <c t="n" s="9" r="G22">
        <v>10.8</v>
      </c>
    </row>
    <row spans="1:7" r="23">
      <c t="s" s="4" r="A23">
        <v>55</v>
      </c>
      <c t="s" s="4" r="B23">
        <v>56</v>
      </c>
      <c t="n" s="9" r="C23">
        <v>12.8</v>
      </c>
      <c t="n" s="9" r="E23">
        <v>52.6</v>
      </c>
      <c t="n" s="9" r="G23">
        <v>1.6</v>
      </c>
    </row>
    <row spans="1:7" r="24">
      <c t="s" s="4" r="A24">
        <v>57</v>
      </c>
      <c t="n" s="6" r="C24">
        <v>14</v>
      </c>
      <c t="s" s="4" r="D24">
        <v>58</v>
      </c>
      <c t="n" s="9" r="E24">
        <v>50.8</v>
      </c>
      <c t="s" s="4" r="F24">
        <v>58</v>
      </c>
      <c t="n" s="9" r="G24">
        <v>12.4</v>
      </c>
    </row>
    <row spans="1:7" r="25">
      <c t="s" s="4" r="A25">
        <v>59</v>
      </c>
      <c t="n" s="8" r="C25">
        <v>241.4</v>
      </c>
      <c t="n" s="8" r="E25">
        <v>245.7</v>
      </c>
      <c t="n" s="8" r="G25">
        <v>769.2</v>
      </c>
    </row>
    <row spans="1:7" r="26">
      <c t="s" s="3" r="A26">
        <v>60</v>
      </c>
    </row>
    <row spans="1:7" r="27">
      <c t="s" s="4" r="A27">
        <v>61</v>
      </c>
      <c t="n" s="10" r="C27">
        <v>2.45</v>
      </c>
      <c t="n" s="10" r="E27">
        <v>2.08</v>
      </c>
      <c t="n" s="10" r="G27">
        <v>8.300000000000001</v>
      </c>
    </row>
    <row spans="1:7" r="28">
      <c t="s" s="4" r="A28">
        <v>62</v>
      </c>
      <c t="n" s="11" r="C28">
        <v>0.15</v>
      </c>
      <c t="s" s="4" r="D28">
        <v>58</v>
      </c>
      <c t="n" s="11" r="E28">
        <v>0.55</v>
      </c>
      <c t="s" s="4" r="F28">
        <v>58</v>
      </c>
      <c t="n" s="11" r="G28">
        <v>0.13</v>
      </c>
    </row>
    <row spans="1:7" r="29">
      <c t="s" s="4" r="A29">
        <v>63</v>
      </c>
      <c t="n" s="11" r="C29">
        <v>2.6</v>
      </c>
      <c t="n" s="11" r="E29">
        <v>2.63</v>
      </c>
      <c t="n" s="11" r="G29">
        <v>8.43</v>
      </c>
    </row>
    <row spans="1:7" r="30">
      <c t="s" s="3" r="A30">
        <v>64</v>
      </c>
    </row>
    <row spans="1:7" r="31">
      <c t="s" s="4" r="A31">
        <v>61</v>
      </c>
      <c t="n" s="11" r="C31">
        <v>2.41</v>
      </c>
      <c t="n" s="11" r="E31">
        <v>2.05</v>
      </c>
      <c t="n" s="11" r="G31">
        <v>8.07</v>
      </c>
    </row>
    <row spans="1:7" r="32">
      <c t="s" s="4" r="A32">
        <v>62</v>
      </c>
      <c t="n" s="11" r="C32">
        <v>0.15</v>
      </c>
      <c t="s" s="4" r="D32">
        <v>58</v>
      </c>
      <c t="n" s="11" r="E32">
        <v>0.53</v>
      </c>
      <c t="s" s="4" r="F32">
        <v>58</v>
      </c>
      <c t="n" s="11" r="G32">
        <v>0.13</v>
      </c>
    </row>
    <row spans="1:7" r="33">
      <c t="s" s="4" r="A33">
        <v>63</v>
      </c>
      <c t="n" s="10" r="C33">
        <v>2.56</v>
      </c>
      <c t="n" s="10" r="E33">
        <v>2.58</v>
      </c>
      <c t="n" s="10" r="G33">
        <v>8.199999999999999</v>
      </c>
    </row>
    <row spans="1:7" r="34">
      <c t="s" s="3" r="A34">
        <v>65</v>
      </c>
    </row>
    <row spans="1:7" r="35">
      <c t="s" s="4" r="A35">
        <v>66</v>
      </c>
      <c t="n" s="6" r="C35">
        <v>93</v>
      </c>
      <c t="n" s="9" r="E35">
        <v>93.59999999999999</v>
      </c>
      <c t="n" s="9" r="G35">
        <v>91.2</v>
      </c>
    </row>
    <row spans="1:7" r="36">
      <c t="s" s="4" r="A36">
        <v>67</v>
      </c>
      <c t="n" s="9" r="C36">
        <v>94.3</v>
      </c>
      <c t="n" s="9" r="E36">
        <v>95.09999999999999</v>
      </c>
      <c t="n" s="9" r="G36">
        <v>93.8</v>
      </c>
    </row>
    <row spans="1:7" r="37">
      <c t="s" s="4" r="A37">
        <v>68</v>
      </c>
      <c t="n" s="12" r="C37">
        <v>0.525</v>
      </c>
      <c t="n" s="10" r="E37">
        <v>0.45</v>
      </c>
      <c t="n" s="10" r="G37">
        <v>0.1</v>
      </c>
    </row>
    <row spans="1:7" r="38">
      <c t="n" r="A38"/>
    </row>
    <row spans="1:7" r="39">
      <c t="s" s="4" r="A39">
        <v>38</v>
      </c>
      <c t="s" s="4" r="B39">
        <v>69</v>
      </c>
    </row>
    <row spans="1:7" r="40">
      <c t="s" s="4" r="A40">
        <v>40</v>
      </c>
      <c t="s" s="4" r="B40">
        <v>70</v>
      </c>
    </row>
    <row spans="1:7" r="41">
      <c t="s" s="4" r="A41">
        <v>43</v>
      </c>
      <c t="s" s="4" r="B41">
        <v>71</v>
      </c>
    </row>
    <row spans="1:7" r="42">
      <c t="s" s="4" r="A42">
        <v>56</v>
      </c>
      <c t="s" s="4" r="B42">
        <v>72</v>
      </c>
    </row>
    <row spans="1:7" r="43">
      <c t="s" s="4" r="A43">
        <v>58</v>
      </c>
      <c t="s" s="4" r="B43">
        <v>73</v>
      </c>
    </row>
  </sheetData>
  <mergeCells count="10">
    <mergeCell ref="A1:B2"/>
    <mergeCell ref="C1:G1"/>
    <mergeCell ref="C2:D2"/>
    <mergeCell ref="E2:F2"/>
    <mergeCell ref="A38:F38"/>
    <mergeCell ref="B39:F39"/>
    <mergeCell ref="B40:F40"/>
    <mergeCell ref="B41:F41"/>
    <mergeCell ref="B42:F42"/>
    <mergeCell ref="B43:F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271</v>
      </c>
    </row>
    <row spans="1:2" r="4">
      <c t="s" s="4" r="A4">
        <v>138</v>
      </c>
      <c t="s" s="4"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4</v>
      </c>
      <c t="s" s="2" r="C1">
        <v>1</v>
      </c>
    </row>
    <row spans="1:5" r="2">
      <c t="s" s="2" r="C2">
        <v>2</v>
      </c>
      <c t="s" s="2" r="D2">
        <v>30</v>
      </c>
      <c t="s" s="2" r="E2">
        <v>31</v>
      </c>
    </row>
    <row spans="1:5" r="3">
      <c t="s" s="3" r="A3">
        <v>75</v>
      </c>
    </row>
    <row spans="1:5" r="4">
      <c t="s" s="4" r="A4">
        <v>59</v>
      </c>
      <c t="n" s="8" r="C4">
        <v>241.4</v>
      </c>
      <c t="n" s="8" r="D4">
        <v>245.7</v>
      </c>
      <c t="n" s="8" r="E4">
        <v>769.2</v>
      </c>
    </row>
    <row spans="1:5" r="5">
      <c t="s" s="3" r="A5">
        <v>76</v>
      </c>
    </row>
    <row spans="1:5" r="6">
      <c t="s" s="4" r="A6">
        <v>77</v>
      </c>
      <c t="s" s="4" r="B6">
        <v>78</v>
      </c>
      <c t="n" s="9" r="C6">
        <v>-41.9</v>
      </c>
      <c t="n" s="9" r="D6">
        <v>-26.2</v>
      </c>
      <c t="n" s="9" r="E6">
        <v>-6.7</v>
      </c>
    </row>
    <row spans="1:5" r="7">
      <c t="s" s="4" r="A7">
        <v>79</v>
      </c>
      <c t="s" s="4" r="B7">
        <v>80</v>
      </c>
      <c t="n" s="6" r="C7">
        <v>0</v>
      </c>
      <c t="n" s="9" r="D7">
        <v>0.7</v>
      </c>
      <c t="n" s="9" r="E7">
        <v>-0.7</v>
      </c>
    </row>
    <row spans="1:5" r="8">
      <c t="s" s="4" r="A8">
        <v>81</v>
      </c>
      <c t="n" s="9" r="C8">
        <v>-41.9</v>
      </c>
      <c t="n" s="9" r="D8">
        <v>-25.5</v>
      </c>
      <c t="n" s="9" r="E8">
        <v>-7.4</v>
      </c>
    </row>
    <row spans="1:5" r="9">
      <c t="s" s="3" r="A9">
        <v>82</v>
      </c>
    </row>
    <row spans="1:5" r="10">
      <c t="s" s="4" r="A10">
        <v>83</v>
      </c>
      <c t="s" s="4" r="B10">
        <v>78</v>
      </c>
      <c t="n" s="9" r="C10">
        <v>-14.1</v>
      </c>
      <c t="n" s="9" r="D10">
        <v>-83.7</v>
      </c>
      <c t="n" s="9" r="E10">
        <v>145.4</v>
      </c>
    </row>
    <row spans="1:5" r="11">
      <c t="s" s="4" r="A11">
        <v>84</v>
      </c>
      <c t="s" s="4" r="B11">
        <v>80</v>
      </c>
      <c t="n" s="9" r="C11">
        <v>-0.8</v>
      </c>
      <c t="n" s="9" r="D11">
        <v>-1.3</v>
      </c>
      <c t="n" s="6" r="E11">
        <v>-7</v>
      </c>
    </row>
    <row spans="1:5" r="12">
      <c t="s" s="4" r="A12">
        <v>85</v>
      </c>
      <c t="s" s="4" r="B12">
        <v>80</v>
      </c>
      <c t="n" s="9" r="C12">
        <v>63.6</v>
      </c>
      <c t="n" s="9" r="D12">
        <v>25.7</v>
      </c>
      <c t="n" s="9" r="E12">
        <v>23.2</v>
      </c>
    </row>
    <row spans="1:5" r="13">
      <c t="s" s="4" r="A13">
        <v>86</v>
      </c>
      <c t="n" s="9" r="C13">
        <v>48.7</v>
      </c>
      <c t="n" s="9" r="D13">
        <v>-59.3</v>
      </c>
      <c t="n" s="9" r="E13">
        <v>161.6</v>
      </c>
    </row>
    <row spans="1:5" r="14">
      <c t="s" s="3" r="A14">
        <v>87</v>
      </c>
    </row>
    <row spans="1:5" r="15">
      <c t="s" s="4" r="A15">
        <v>88</v>
      </c>
      <c t="s" s="4" r="B15">
        <v>78</v>
      </c>
      <c t="n" s="9" r="C15">
        <v>8.4</v>
      </c>
      <c t="n" s="9" r="D15">
        <v>4.4</v>
      </c>
      <c t="n" s="9" r="E15">
        <v>-5.3</v>
      </c>
    </row>
    <row spans="1:5" r="16">
      <c t="s" s="4" r="A16">
        <v>89</v>
      </c>
      <c t="s" s="4" r="B16">
        <v>80</v>
      </c>
      <c t="n" s="9" r="C16">
        <v>-8.800000000000001</v>
      </c>
      <c t="n" s="9" r="D16">
        <v>1.4</v>
      </c>
      <c t="n" s="9" r="E16">
        <v>4.7</v>
      </c>
    </row>
    <row spans="1:5" r="17">
      <c t="s" s="4" r="A17">
        <v>90</v>
      </c>
      <c t="n" s="9" r="C17">
        <v>-0.4</v>
      </c>
      <c t="n" s="9" r="D17">
        <v>5.8</v>
      </c>
      <c t="n" s="9" r="E17">
        <v>-0.6</v>
      </c>
    </row>
    <row spans="1:5" r="18">
      <c t="s" s="4" r="A18">
        <v>91</v>
      </c>
      <c t="n" s="9" r="C18">
        <v>6.4</v>
      </c>
      <c t="n" s="6" r="D18">
        <v>-79</v>
      </c>
      <c t="n" s="9" r="E18">
        <v>153.6</v>
      </c>
    </row>
    <row spans="1:5" r="19">
      <c t="s" s="4" r="A19">
        <v>92</v>
      </c>
      <c t="n" s="9" r="C19">
        <v>247.8</v>
      </c>
      <c t="n" s="9" r="D19">
        <v>166.7</v>
      </c>
      <c t="n" s="9" r="E19">
        <v>922.8</v>
      </c>
    </row>
    <row spans="1:5" r="20">
      <c t="s" s="3" r="A20">
        <v>93</v>
      </c>
    </row>
    <row spans="1:5" r="21">
      <c t="s" s="4" r="A21">
        <v>94</v>
      </c>
      <c t="s" s="4" r="B21">
        <v>40</v>
      </c>
      <c t="n" s="9" r="C21">
        <v>-10.6</v>
      </c>
      <c t="n" s="9" r="D21">
        <v>8.9</v>
      </c>
      <c t="n" s="6" r="E21">
        <v>0</v>
      </c>
    </row>
    <row spans="1:5" r="22">
      <c t="s" s="4" r="A22">
        <v>95</v>
      </c>
      <c t="s" s="4" r="B22">
        <v>40</v>
      </c>
      <c t="n" s="9" r="C22">
        <v>10.4</v>
      </c>
      <c t="n" s="9" r="D22">
        <v>53.2</v>
      </c>
      <c t="n" s="9" r="E22">
        <v>0.4</v>
      </c>
    </row>
    <row spans="1:5" r="23">
      <c t="s" s="4" r="A23">
        <v>96</v>
      </c>
      <c t="s" s="4" r="B23">
        <v>40</v>
      </c>
      <c t="n" s="8" r="C23">
        <v>-3.6</v>
      </c>
      <c t="n" s="8" r="D23">
        <v>-2.1</v>
      </c>
      <c t="n" s="8" r="E23">
        <v>-0.8</v>
      </c>
    </row>
    <row spans="1:5" r="24">
      <c t="n" r="A24"/>
    </row>
    <row spans="1:5" r="25">
      <c t="s" s="4" r="A25">
        <v>38</v>
      </c>
      <c t="s" s="4" r="B25">
        <v>97</v>
      </c>
    </row>
    <row spans="1:5" r="26">
      <c t="s" s="4" r="A26">
        <v>40</v>
      </c>
      <c t="s" s="4" r="B26">
        <v>98</v>
      </c>
    </row>
    <row spans="1:5" r="27">
      <c t="s" s="4" r="A27">
        <v>43</v>
      </c>
      <c t="s" s="4" r="B27">
        <v>99</v>
      </c>
    </row>
  </sheetData>
  <mergeCells count="6">
    <mergeCell ref="A1:B2"/>
    <mergeCell ref="C1:E1"/>
    <mergeCell ref="A24:D24"/>
    <mergeCell ref="B25:D25"/>
    <mergeCell ref="B26:D26"/>
    <mergeCell ref="B27:D2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80"/>
    <col customWidth="1" max="3" min="3" width="20"/>
  </cols>
  <sheetData>
    <row spans="1:3" r="1">
      <c t="s" s="1" r="A1">
        <v>288</v>
      </c>
      <c t="s" s="2" r="B1">
        <v>1</v>
      </c>
    </row>
    <row spans="1:3" r="2">
      <c t="s" s="2" r="B2">
        <v>2</v>
      </c>
    </row>
    <row spans="1:3" r="3">
      <c t="s" s="3" r="A3">
        <v>289</v>
      </c>
    </row>
    <row spans="1:3" r="4">
      <c t="s" s="4" r="A4">
        <v>288</v>
      </c>
      <c t="s" s="4" r="B4">
        <v>290</v>
      </c>
      <c t="s" s="4" r="C4">
        <v>291</v>
      </c>
    </row>
    <row spans="1:3" r="5">
      <c t="n" r="A5"/>
    </row>
    <row spans="1:3" r="6">
      <c t="s" s="4" r="A6">
        <v>38</v>
      </c>
      <c t="s" s="4" r="B6">
        <v>73</v>
      </c>
    </row>
    <row spans="1:3" r="7">
      <c t="s" s="4" r="A7">
        <v>40</v>
      </c>
      <c t="s" s="4" r="B7">
        <v>292</v>
      </c>
    </row>
    <row spans="1:3" r="8">
      <c t="s" s="4" r="A8">
        <v>43</v>
      </c>
      <c t="s" s="4" r="B8">
        <v>71</v>
      </c>
    </row>
    <row spans="1:3" r="9">
      <c t="s" s="4" r="A9">
        <v>56</v>
      </c>
      <c t="s" s="4" r="B9">
        <v>69</v>
      </c>
    </row>
    <row spans="1:3" r="10">
      <c t="s" s="4" r="A10">
        <v>58</v>
      </c>
      <c t="s" s="4" r="B10">
        <v>70</v>
      </c>
    </row>
  </sheetData>
  <mergeCells count="9">
    <mergeCell ref="A1:A2"/>
    <mergeCell ref="B1:C1"/>
    <mergeCell ref="B2:C2"/>
    <mergeCell ref="A5:C5"/>
    <mergeCell ref="B6:C6"/>
    <mergeCell ref="B7:C7"/>
    <mergeCell ref="B8:C8"/>
    <mergeCell ref="B9:C9"/>
    <mergeCell ref="B10:C1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3</v>
      </c>
      <c t="s" s="2" r="B1">
        <v>1</v>
      </c>
    </row>
    <row spans="1:2" r="2">
      <c t="s" s="2" r="B2">
        <v>2</v>
      </c>
    </row>
    <row spans="1:2" r="3">
      <c t="s" s="3" r="A3">
        <v>294</v>
      </c>
    </row>
    <row spans="1:2" r="4">
      <c t="s" s="4" r="A4">
        <v>293</v>
      </c>
      <c t="s" s="4" r="B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6</v>
      </c>
      <c t="s" s="2" r="B1">
        <v>1</v>
      </c>
    </row>
    <row spans="1:2" r="2">
      <c t="s" s="2" r="B2">
        <v>2</v>
      </c>
    </row>
    <row spans="1:2" r="3">
      <c t="s" s="3" r="A3">
        <v>297</v>
      </c>
    </row>
    <row spans="1:2" r="4">
      <c t="s" s="4" r="A4">
        <v>298</v>
      </c>
      <c t="s" s="4" r="B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80"/>
  </cols>
  <sheetData>
    <row spans="1:2" r="1">
      <c t="s" s="1" r="A1">
        <v>300</v>
      </c>
      <c t="s" s="2" r="B1">
        <v>1</v>
      </c>
    </row>
    <row spans="1:2" r="2">
      <c t="s" s="2" r="B2">
        <v>2</v>
      </c>
    </row>
    <row spans="1:2" r="3">
      <c t="s" s="3" r="A3">
        <v>227</v>
      </c>
    </row>
    <row spans="1:2" r="4">
      <c t="s" s="4" r="A4">
        <v>301</v>
      </c>
      <c t="s" s="4" r="B4">
        <v>302</v>
      </c>
    </row>
    <row spans="1:2" r="5">
      <c t="s" s="4" r="A5">
        <v>303</v>
      </c>
      <c t="s" s="4" r="B5">
        <v>304</v>
      </c>
    </row>
    <row spans="1:2" r="6">
      <c t="s" s="4" r="A6">
        <v>305</v>
      </c>
      <c t="s" s="4" r="B6">
        <v>306</v>
      </c>
    </row>
    <row spans="1:2" r="7">
      <c t="s" s="4" r="A7">
        <v>307</v>
      </c>
      <c t="s" s="4" r="B7">
        <v>308</v>
      </c>
    </row>
    <row spans="1:2" r="8">
      <c t="s" s="4" r="A8">
        <v>309</v>
      </c>
      <c t="s" s="4" r="B8">
        <v>310</v>
      </c>
    </row>
    <row spans="1:2" r="9">
      <c t="s" s="4" r="A9">
        <v>311</v>
      </c>
      <c t="s" s="4" r="B9">
        <v>312</v>
      </c>
    </row>
    <row spans="1:2" r="10">
      <c t="s" s="4" r="A10">
        <v>313</v>
      </c>
      <c t="s" s="4" r="B10">
        <v>314</v>
      </c>
    </row>
    <row spans="1:2" r="11">
      <c t="s" s="4" r="A11">
        <v>107</v>
      </c>
      <c t="s" s="4" r="B11">
        <v>315</v>
      </c>
    </row>
    <row spans="1:2" r="12">
      <c t="s" s="4" r="A12">
        <v>115</v>
      </c>
      <c t="s" s="4" r="B12">
        <v>316</v>
      </c>
    </row>
    <row spans="1:2" r="13">
      <c t="s" s="4" r="A13">
        <v>317</v>
      </c>
      <c t="s" s="4" r="B13">
        <v>318</v>
      </c>
    </row>
    <row spans="1:2" r="14">
      <c t="s" s="4" r="A14">
        <v>256</v>
      </c>
      <c t="s" s="4" r="B14">
        <v>319</v>
      </c>
    </row>
    <row spans="1:2" r="15">
      <c t="s" s="4" r="A15">
        <v>320</v>
      </c>
      <c t="s" s="4" r="B15">
        <v>321</v>
      </c>
    </row>
    <row spans="1:2" r="16">
      <c t="s" s="4" r="A16">
        <v>322</v>
      </c>
      <c t="s" s="4" r="B16">
        <v>323</v>
      </c>
    </row>
    <row spans="1:2" r="17">
      <c t="s" s="4" r="A17">
        <v>324</v>
      </c>
      <c t="s" s="4" r="B17">
        <v>325</v>
      </c>
    </row>
    <row spans="1:2" r="18">
      <c t="s" s="4" r="A18">
        <v>326</v>
      </c>
      <c t="s" s="4" r="B18">
        <v>327</v>
      </c>
    </row>
    <row spans="1:2" r="19">
      <c t="s" s="4" r="A19">
        <v>328</v>
      </c>
      <c t="s" s="4" r="B19">
        <v>329</v>
      </c>
    </row>
    <row spans="1:2" r="20">
      <c t="s" s="4" r="A20">
        <v>330</v>
      </c>
      <c t="s" s="4" r="B20">
        <v>331</v>
      </c>
    </row>
    <row spans="1:2" r="21">
      <c t="s" s="4" r="A21">
        <v>332</v>
      </c>
      <c t="s" s="4" r="B21">
        <v>333</v>
      </c>
    </row>
    <row spans="1:2" r="22">
      <c t="s" s="4" r="A22">
        <v>334</v>
      </c>
      <c t="s" s="4" r="B22">
        <v>335</v>
      </c>
    </row>
    <row spans="1:2" r="23">
      <c t="s" s="4" r="A23">
        <v>336</v>
      </c>
      <c t="s" s="4" r="B23">
        <v>337</v>
      </c>
    </row>
    <row spans="1:2" r="24">
      <c t="s" s="4" r="A24">
        <v>338</v>
      </c>
      <c t="s" s="4" r="B24">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40</v>
      </c>
      <c t="s" s="2" r="B1">
        <v>1</v>
      </c>
    </row>
    <row spans="1:2" r="2">
      <c t="s" s="2" r="B2">
        <v>2</v>
      </c>
    </row>
    <row spans="1:2" r="3">
      <c t="s" s="3" r="A3">
        <v>227</v>
      </c>
    </row>
    <row spans="1:2" r="4">
      <c t="s" s="4" r="A4">
        <v>341</v>
      </c>
      <c t="s" s="4" r="B4">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30</v>
      </c>
    </row>
    <row spans="1:2" r="4">
      <c t="s" s="4" r="A4">
        <v>344</v>
      </c>
      <c t="s" s="4" r="B4">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347</v>
      </c>
    </row>
    <row spans="1:2" r="4">
      <c t="s" s="4" r="A4">
        <v>348</v>
      </c>
      <c t="s" s="4" r="B4">
        <v>349</v>
      </c>
    </row>
    <row spans="1:2" r="5">
      <c t="s" s="4" r="A5">
        <v>350</v>
      </c>
    </row>
    <row spans="1:2" r="6">
      <c t="s" s="3" r="A6">
        <v>347</v>
      </c>
    </row>
    <row spans="1:2" r="7">
      <c t="s" s="4" r="A7">
        <v>351</v>
      </c>
      <c t="s" s="4" r="B7">
        <v>352</v>
      </c>
    </row>
    <row spans="1:2" r="8">
      <c t="s" s="4" r="A8">
        <v>353</v>
      </c>
    </row>
    <row spans="1:2" r="9">
      <c t="s" s="3" r="A9">
        <v>347</v>
      </c>
    </row>
    <row spans="1:2" r="10">
      <c t="s" s="4" r="A10">
        <v>351</v>
      </c>
      <c t="s" s="4" r="B10">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356</v>
      </c>
    </row>
    <row spans="1:2" r="4">
      <c t="s" s="4" r="A4">
        <v>357</v>
      </c>
      <c t="s" s="4" r="B4">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59</v>
      </c>
      <c t="s" s="2" r="B1">
        <v>1</v>
      </c>
    </row>
    <row spans="1:2" r="2">
      <c t="s" s="2" r="B2">
        <v>2</v>
      </c>
    </row>
    <row spans="1:2" r="3">
      <c t="s" s="3" r="A3">
        <v>239</v>
      </c>
    </row>
    <row spans="1:2" r="4">
      <c t="s" s="4" r="A4">
        <v>360</v>
      </c>
      <c t="s" s="4" r="B4">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362</v>
      </c>
      <c t="s" s="2" r="B1">
        <v>1</v>
      </c>
    </row>
    <row spans="1:2" r="2">
      <c t="s" s="2" r="B2">
        <v>2</v>
      </c>
    </row>
    <row spans="1:2" r="3">
      <c t="s" s="3" r="A3">
        <v>242</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v>
      </c>
      <c t="s" s="2" r="B1">
        <v>2</v>
      </c>
      <c t="s" s="2" r="C1">
        <v>30</v>
      </c>
    </row>
    <row spans="1:3" r="2">
      <c t="s" s="3" r="A2">
        <v>101</v>
      </c>
    </row>
    <row spans="1:3" r="3">
      <c t="s" s="4" r="A3">
        <v>102</v>
      </c>
      <c t="n" s="8" r="B3">
        <v>657.3</v>
      </c>
      <c t="n" s="8" r="C3">
        <v>552.7</v>
      </c>
    </row>
    <row spans="1:3" r="4">
      <c t="s" s="4" r="A4">
        <v>103</v>
      </c>
      <c t="n" s="9" r="B4">
        <v>11.5</v>
      </c>
      <c t="n" s="9" r="C4">
        <v>83.2</v>
      </c>
    </row>
    <row spans="1:3" r="5">
      <c t="s" s="4" r="A5">
        <v>104</v>
      </c>
      <c t="n" s="9" r="B5">
        <v>668.8</v>
      </c>
      <c t="n" s="9" r="C5">
        <v>635.9</v>
      </c>
    </row>
    <row spans="1:3" r="6">
      <c t="s" s="4" r="A6">
        <v>105</v>
      </c>
      <c t="n" s="9" r="B6">
        <v>12.7</v>
      </c>
      <c t="n" s="9" r="C6">
        <v>15.6</v>
      </c>
    </row>
    <row spans="1:3" r="7">
      <c t="s" s="4" r="A7">
        <v>106</v>
      </c>
      <c t="n" s="9" r="B7">
        <v>398.1</v>
      </c>
      <c t="n" s="9" r="C7">
        <v>386.5</v>
      </c>
    </row>
    <row spans="1:3" r="8">
      <c t="s" s="3" r="A8">
        <v>107</v>
      </c>
    </row>
    <row spans="1:3" r="9">
      <c t="s" s="4" r="A9">
        <v>108</v>
      </c>
      <c t="n" s="9" r="B9">
        <v>444.4</v>
      </c>
      <c t="n" s="9" r="C9">
        <v>434.9</v>
      </c>
    </row>
    <row spans="1:3" r="10">
      <c t="s" s="4" r="A10">
        <v>109</v>
      </c>
      <c t="n" s="9" r="B10">
        <v>88.40000000000001</v>
      </c>
      <c t="n" s="9" r="C10">
        <v>82.09999999999999</v>
      </c>
    </row>
    <row spans="1:3" r="11">
      <c t="s" s="4" r="A11">
        <v>110</v>
      </c>
      <c t="n" s="9" r="B11">
        <v>152.2</v>
      </c>
      <c t="n" s="9" r="C11">
        <v>135.3</v>
      </c>
    </row>
    <row spans="1:3" r="12">
      <c t="s" s="4" r="A12">
        <v>111</v>
      </c>
      <c t="n" s="6" r="B12">
        <v>685</v>
      </c>
      <c t="n" s="9" r="C12">
        <v>652.3</v>
      </c>
    </row>
    <row spans="1:3" r="13">
      <c t="s" s="4" r="A13">
        <v>112</v>
      </c>
      <c t="n" s="9" r="B13">
        <v>180.5</v>
      </c>
      <c t="n" s="6" r="C13">
        <v>208</v>
      </c>
    </row>
    <row spans="1:3" r="14">
      <c t="s" s="4" r="A14">
        <v>113</v>
      </c>
      <c t="n" s="9" r="B14">
        <v>39.8</v>
      </c>
      <c t="n" s="9" r="C14">
        <v>39.5</v>
      </c>
    </row>
    <row spans="1:3" r="15">
      <c t="s" s="4" r="A15">
        <v>114</v>
      </c>
      <c t="n" s="6" r="B15">
        <v>0</v>
      </c>
      <c t="n" s="6" r="C15">
        <v>30</v>
      </c>
    </row>
    <row spans="1:3" r="16">
      <c t="s" s="4" r="A16">
        <v>101</v>
      </c>
      <c t="n" s="9" r="B16">
        <v>1984.9</v>
      </c>
      <c t="n" s="9" r="C16">
        <v>1967.8</v>
      </c>
    </row>
    <row spans="1:3" r="17">
      <c t="s" s="3" r="A17">
        <v>115</v>
      </c>
    </row>
    <row spans="1:3" r="18">
      <c t="s" s="4" r="A18">
        <v>116</v>
      </c>
      <c t="n" s="9" r="B18">
        <v>24.2</v>
      </c>
      <c t="n" s="9" r="C18">
        <v>23.6</v>
      </c>
    </row>
    <row spans="1:3" r="19">
      <c t="s" s="4" r="A19">
        <v>117</v>
      </c>
      <c t="n" s="9" r="B19">
        <v>351.8</v>
      </c>
      <c t="n" s="9" r="C19">
        <v>335.6</v>
      </c>
    </row>
    <row spans="1:3" r="20">
      <c t="s" s="4" r="A20">
        <v>118</v>
      </c>
      <c t="n" s="9" r="B20">
        <v>886.8</v>
      </c>
      <c t="n" s="9" r="C20">
        <v>847.2</v>
      </c>
    </row>
    <row spans="1:3" r="21">
      <c t="s" s="4" r="A21">
        <v>119</v>
      </c>
      <c t="n" s="9" r="B21">
        <v>1262.8</v>
      </c>
      <c t="n" s="9" r="C21">
        <v>1206.4</v>
      </c>
    </row>
    <row spans="1:3" r="22">
      <c t="s" s="4" r="A22">
        <v>120</v>
      </c>
      <c t="n" s="9" r="B22">
        <v>-861.4</v>
      </c>
      <c t="n" s="9" r="C22">
        <v>-844.1</v>
      </c>
    </row>
    <row spans="1:3" r="23">
      <c t="s" s="4" r="A23">
        <v>121</v>
      </c>
      <c t="n" s="9" r="B23">
        <v>401.4</v>
      </c>
      <c t="n" s="9" r="C23">
        <v>362.3</v>
      </c>
    </row>
    <row spans="1:3" r="24">
      <c t="s" s="4" r="A24">
        <v>122</v>
      </c>
      <c t="n" s="9" r="B24">
        <v>103.8</v>
      </c>
      <c t="n" s="6" r="C24">
        <v>98</v>
      </c>
    </row>
    <row spans="1:3" r="25">
      <c t="s" s="4" r="A25">
        <v>123</v>
      </c>
      <c t="n" s="9" r="B25">
        <v>505.2</v>
      </c>
      <c t="n" s="9" r="C25">
        <v>460.3</v>
      </c>
    </row>
    <row spans="1:3" r="26">
      <c t="s" s="3" r="A26">
        <v>124</v>
      </c>
    </row>
    <row spans="1:3" r="27">
      <c t="s" s="4" r="A27">
        <v>125</v>
      </c>
      <c t="n" s="9" r="B27">
        <v>298.7</v>
      </c>
      <c t="n" s="9" r="C27">
        <v>296.9</v>
      </c>
    </row>
    <row spans="1:3" r="28">
      <c t="s" s="4" r="A28">
        <v>126</v>
      </c>
      <c t="n" s="9" r="B28">
        <v>55.1</v>
      </c>
      <c t="n" s="9" r="C28">
        <v>45.5</v>
      </c>
    </row>
    <row spans="1:3" r="29">
      <c t="s" s="4" r="A29">
        <v>127</v>
      </c>
      <c t="n" s="9" r="B29">
        <v>21.5</v>
      </c>
      <c t="n" s="6" r="C29">
        <v>19</v>
      </c>
    </row>
    <row spans="1:3" r="30">
      <c t="s" s="4" r="A30">
        <v>128</v>
      </c>
      <c t="n" s="9" r="B30">
        <v>239.7</v>
      </c>
      <c t="n" s="9" r="C30">
        <v>290.9</v>
      </c>
    </row>
    <row spans="1:3" r="31">
      <c t="s" s="4" r="A31">
        <v>129</v>
      </c>
      <c t="n" s="9" r="B31">
        <v>47.4</v>
      </c>
      <c t="n" s="9" r="C31">
        <v>37.5</v>
      </c>
    </row>
    <row spans="1:3" r="32">
      <c t="s" s="4" r="A32">
        <v>130</v>
      </c>
      <c t="n" s="6" r="B32">
        <v>0</v>
      </c>
      <c t="n" s="9" r="C32">
        <v>12.6</v>
      </c>
    </row>
    <row spans="1:3" r="33">
      <c t="s" s="4" r="A33">
        <v>124</v>
      </c>
      <c t="n" s="9" r="B33">
        <v>662.4</v>
      </c>
      <c t="n" s="9" r="C33">
        <v>702.4</v>
      </c>
    </row>
    <row spans="1:3" r="34">
      <c t="s" s="4" r="A34">
        <v>131</v>
      </c>
      <c t="n" s="9" r="B34">
        <v>3152.5</v>
      </c>
      <c t="n" s="9" r="C34">
        <v>3130.5</v>
      </c>
    </row>
    <row spans="1:3" r="35">
      <c t="s" s="3" r="A35">
        <v>132</v>
      </c>
    </row>
    <row spans="1:3" r="36">
      <c t="s" s="4" r="A36">
        <v>133</v>
      </c>
      <c t="n" s="6" r="B36">
        <v>6</v>
      </c>
      <c t="n" s="9" r="C36">
        <v>5.5</v>
      </c>
    </row>
    <row spans="1:3" r="37">
      <c t="s" s="4" r="A37">
        <v>134</v>
      </c>
      <c t="n" s="9" r="B37">
        <v>339.1</v>
      </c>
      <c t="n" s="9" r="C37">
        <v>317.4</v>
      </c>
    </row>
    <row spans="1:3" r="38">
      <c t="s" s="4" r="A38">
        <v>135</v>
      </c>
      <c t="n" s="6" r="B38">
        <v>563</v>
      </c>
      <c t="n" s="9" r="C38">
        <v>561.5</v>
      </c>
    </row>
    <row spans="1:3" r="39">
      <c t="s" s="4" r="A39">
        <v>136</v>
      </c>
      <c t="n" s="6" r="B39">
        <v>0</v>
      </c>
      <c t="n" s="9" r="C39">
        <v>15.7</v>
      </c>
    </row>
    <row spans="1:3" r="40">
      <c t="s" s="4" r="A40">
        <v>132</v>
      </c>
      <c t="n" s="9" r="B40">
        <v>908.1</v>
      </c>
      <c t="n" s="9" r="C40">
        <v>900.1</v>
      </c>
    </row>
    <row spans="1:3" r="41">
      <c t="s" s="3" r="A41">
        <v>137</v>
      </c>
    </row>
    <row spans="1:3" r="42">
      <c t="s" s="4" r="A42">
        <v>138</v>
      </c>
      <c t="n" s="9" r="B42">
        <v>442.5</v>
      </c>
      <c t="n" s="9" r="C42">
        <v>446.3</v>
      </c>
    </row>
    <row spans="1:3" r="43">
      <c t="s" s="4" r="A43">
        <v>112</v>
      </c>
      <c t="n" s="9" r="B43">
        <v>12.3</v>
      </c>
      <c t="n" s="9" r="C43">
        <v>3.2</v>
      </c>
    </row>
    <row spans="1:3" r="44">
      <c t="s" s="4" r="A44">
        <v>139</v>
      </c>
      <c t="n" s="9" r="B44">
        <v>347.5</v>
      </c>
      <c t="n" s="9" r="C44">
        <v>398.2</v>
      </c>
    </row>
    <row spans="1:3" r="45">
      <c t="s" s="4" r="A45">
        <v>140</v>
      </c>
      <c t="n" s="9" r="B45">
        <v>160.8</v>
      </c>
      <c t="n" s="6" r="C45">
        <v>203</v>
      </c>
    </row>
    <row spans="1:3" r="46">
      <c t="s" s="4" r="A46">
        <v>141</v>
      </c>
      <c t="n" s="6" r="B46">
        <v>0</v>
      </c>
      <c t="n" s="9" r="C46">
        <v>8.199999999999999</v>
      </c>
    </row>
    <row spans="1:3" r="47">
      <c t="s" s="4" r="A47">
        <v>137</v>
      </c>
      <c t="n" s="9" r="B47">
        <v>963.1</v>
      </c>
      <c t="n" s="9" r="C47">
        <v>1058.9</v>
      </c>
    </row>
    <row spans="1:3" r="48">
      <c t="s" s="3" r="A48">
        <v>142</v>
      </c>
    </row>
    <row spans="1:3" r="49">
      <c t="s" s="4" r="A49">
        <v>143</v>
      </c>
      <c t="n" s="9" r="B49">
        <v>76.90000000000001</v>
      </c>
      <c t="n" s="9" r="C49">
        <v>76.90000000000001</v>
      </c>
    </row>
    <row spans="1:3" r="50">
      <c t="s" s="4" r="A50">
        <v>144</v>
      </c>
      <c t="n" s="6" r="B50">
        <v>408</v>
      </c>
      <c t="n" s="6" r="C50">
        <v>395</v>
      </c>
    </row>
    <row spans="1:3" r="51">
      <c t="s" s="4" r="A51">
        <v>145</v>
      </c>
      <c t="n" s="9" r="B51">
        <v>1660.4</v>
      </c>
      <c t="n" s="9" r="C51">
        <v>1467.3</v>
      </c>
    </row>
    <row spans="1:3" r="52">
      <c t="s" s="4" r="A52">
        <v>146</v>
      </c>
      <c t="n" s="9" r="B52">
        <v>-389.9</v>
      </c>
      <c t="n" s="9" r="C52">
        <v>-287.2</v>
      </c>
    </row>
    <row spans="1:3" r="53">
      <c t="s" s="3" r="A53">
        <v>147</v>
      </c>
    </row>
    <row spans="1:3" r="54">
      <c t="s" s="4" r="A54">
        <v>148</v>
      </c>
      <c t="n" s="9" r="B54">
        <v>-56.4</v>
      </c>
      <c t="n" s="9" r="C54">
        <v>-14.5</v>
      </c>
    </row>
    <row spans="1:3" r="55">
      <c t="s" s="4" r="A55">
        <v>149</v>
      </c>
      <c t="n" s="9" r="B55">
        <v>-4.7</v>
      </c>
      <c t="n" s="9" r="C55">
        <v>-3.9</v>
      </c>
    </row>
    <row spans="1:3" r="56">
      <c t="s" s="4" r="A56">
        <v>150</v>
      </c>
      <c t="n" s="9" r="B56">
        <v>-407.1</v>
      </c>
      <c t="n" s="9" r="C56">
        <v>-456.6</v>
      </c>
    </row>
    <row spans="1:3" r="57">
      <c t="s" s="4" r="A57">
        <v>151</v>
      </c>
      <c t="n" s="9" r="B57">
        <v>-5.9</v>
      </c>
      <c t="n" s="9" r="C57">
        <v>-5.5</v>
      </c>
    </row>
    <row spans="1:3" r="58">
      <c t="s" s="4" r="A58">
        <v>152</v>
      </c>
      <c t="n" s="9" r="B58">
        <v>-474.1</v>
      </c>
      <c t="n" s="9" r="C58">
        <v>-480.5</v>
      </c>
    </row>
    <row spans="1:3" r="59">
      <c t="s" s="4" r="A59">
        <v>142</v>
      </c>
      <c t="n" s="9" r="B59">
        <v>1281.3</v>
      </c>
      <c t="n" s="9" r="C59">
        <v>1171.5</v>
      </c>
    </row>
    <row spans="1:3" r="60">
      <c t="s" s="4" r="A60">
        <v>153</v>
      </c>
      <c t="n" s="8" r="B60">
        <v>3152.5</v>
      </c>
      <c t="n" s="8" r="C60">
        <v>313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46</v>
      </c>
    </row>
    <row spans="1:2" r="4">
      <c t="s" s="4" r="A4">
        <v>368</v>
      </c>
      <c t="s" s="4" r="B4">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49</v>
      </c>
    </row>
    <row spans="1:2" r="4">
      <c t="s" s="4" r="A4">
        <v>371</v>
      </c>
      <c t="s" s="4" r="B4">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3</v>
      </c>
      <c t="s" s="2" r="B1">
        <v>1</v>
      </c>
    </row>
    <row spans="1:2" r="2">
      <c t="s" s="2" r="B2">
        <v>2</v>
      </c>
    </row>
    <row spans="1:2" r="3">
      <c t="s" s="3" r="A3">
        <v>251</v>
      </c>
    </row>
    <row spans="1:2" r="4">
      <c t="s" s="4" r="A4">
        <v>374</v>
      </c>
      <c t="s" s="4" r="B4">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76</v>
      </c>
      <c t="s" s="2" r="B1">
        <v>1</v>
      </c>
    </row>
    <row spans="1:2" r="2">
      <c t="s" s="2" r="B2">
        <v>2</v>
      </c>
    </row>
    <row spans="1:2" r="3">
      <c t="s" s="3" r="A3">
        <v>254</v>
      </c>
    </row>
    <row spans="1:2" r="4">
      <c t="s" s="4" r="A4">
        <v>377</v>
      </c>
      <c t="s" s="4" r="B4">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79</v>
      </c>
      <c t="s" s="2" r="B1">
        <v>1</v>
      </c>
    </row>
    <row spans="1:2" r="2">
      <c t="s" s="2" r="B2">
        <v>2</v>
      </c>
    </row>
    <row spans="1:2" r="3">
      <c t="s" s="3" r="A3">
        <v>257</v>
      </c>
    </row>
    <row spans="1:2" r="4">
      <c t="s" s="4" r="A4">
        <v>380</v>
      </c>
      <c t="s" s="4" r="B4">
        <v>381</v>
      </c>
    </row>
    <row spans="1:2" r="5">
      <c t="s" s="4" r="A5">
        <v>382</v>
      </c>
      <c t="s" s="4" r="B5">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60</v>
      </c>
    </row>
    <row spans="1:2" r="4">
      <c t="s" s="4" r="A4">
        <v>385</v>
      </c>
      <c t="s" s="4" r="B4">
        <v>386</v>
      </c>
    </row>
    <row spans="1:2" r="5">
      <c t="s" s="4" r="A5">
        <v>387</v>
      </c>
      <c t="s" s="4" r="B5">
        <v>388</v>
      </c>
    </row>
    <row spans="1:2" r="6">
      <c t="s" s="4" r="A6">
        <v>389</v>
      </c>
      <c t="s" s="4" r="B6">
        <v>390</v>
      </c>
    </row>
    <row spans="1:2" r="7">
      <c t="s" s="4" r="A7">
        <v>391</v>
      </c>
      <c t="s" s="4" r="B7">
        <v>392</v>
      </c>
    </row>
    <row spans="1:2" r="8">
      <c t="s" s="4" r="A8">
        <v>393</v>
      </c>
      <c t="s" s="4" r="B8">
        <v>394</v>
      </c>
    </row>
    <row spans="1:2" r="9">
      <c t="s" s="4" r="A9">
        <v>395</v>
      </c>
      <c t="s" s="4" r="B9">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97</v>
      </c>
      <c t="s" s="2" r="B1">
        <v>1</v>
      </c>
    </row>
    <row spans="1:2" r="2">
      <c t="s" s="2" r="B2">
        <v>2</v>
      </c>
    </row>
    <row spans="1:2" r="3">
      <c t="s" s="3" r="A3">
        <v>263</v>
      </c>
    </row>
    <row spans="1:2" r="4">
      <c t="s" s="4" r="A4">
        <v>398</v>
      </c>
      <c t="s" s="4" r="B4">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0</v>
      </c>
      <c t="s" s="2" r="B1">
        <v>1</v>
      </c>
    </row>
    <row spans="1:2" r="2">
      <c t="s" s="2" r="B2">
        <v>2</v>
      </c>
    </row>
    <row spans="1:2" r="3">
      <c t="s" s="3" r="A3">
        <v>266</v>
      </c>
    </row>
    <row spans="1:2" r="4">
      <c t="s" s="4" r="A4">
        <v>401</v>
      </c>
      <c t="s" s="4" r="B4">
        <v>402</v>
      </c>
    </row>
    <row spans="1:2" r="5">
      <c t="s" s="4" r="A5">
        <v>403</v>
      </c>
      <c t="s" s="4" r="B5">
        <v>404</v>
      </c>
    </row>
    <row spans="1:2" r="6">
      <c t="s" s="4" r="A6">
        <v>405</v>
      </c>
      <c t="s" s="4" r="B6">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407</v>
      </c>
      <c t="s" s="2" r="B1">
        <v>1</v>
      </c>
    </row>
    <row spans="1:2" r="2">
      <c t="s" s="2" r="B2">
        <v>2</v>
      </c>
    </row>
    <row spans="1:2" r="3">
      <c t="s" s="3" r="A3">
        <v>269</v>
      </c>
    </row>
    <row spans="1:2" r="4">
      <c t="s" s="4" r="A4">
        <v>408</v>
      </c>
      <c t="s" s="4" r="B4">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410</v>
      </c>
      <c t="s" s="2" r="B1">
        <v>1</v>
      </c>
    </row>
    <row spans="1:2" r="2">
      <c t="s" s="2" r="B2">
        <v>2</v>
      </c>
    </row>
    <row spans="1:2" r="3">
      <c t="s" s="3" r="A3">
        <v>271</v>
      </c>
    </row>
    <row spans="1:2" r="4">
      <c t="s" s="4" r="A4">
        <v>411</v>
      </c>
      <c t="s" s="4" r="B4">
        <v>412</v>
      </c>
    </row>
    <row spans="1:2" r="5">
      <c t="s" s="4" r="A5">
        <v>413</v>
      </c>
      <c t="s" s="4" r="B5">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54</v>
      </c>
      <c t="s" s="2" r="B1">
        <v>2</v>
      </c>
      <c t="s" s="2" r="C1">
        <v>30</v>
      </c>
    </row>
    <row spans="1:3" r="2">
      <c t="s" s="3" r="A2">
        <v>101</v>
      </c>
    </row>
    <row spans="1:3" r="3">
      <c t="s" s="4" r="A3">
        <v>155</v>
      </c>
      <c t="n" s="8" r="B3">
        <v>13.8</v>
      </c>
      <c t="n" s="8" r="C3">
        <v>16.3</v>
      </c>
    </row>
    <row spans="1:3" r="4">
      <c t="s" s="3" r="A4">
        <v>132</v>
      </c>
    </row>
    <row spans="1:3" r="5">
      <c t="s" s="4" r="A5">
        <v>133</v>
      </c>
      <c t="n" s="7" r="B5">
        <v>6</v>
      </c>
      <c t="n" s="8" r="C5">
        <v>5.5</v>
      </c>
    </row>
    <row spans="1:3" r="6">
      <c t="s" s="3" r="A6">
        <v>142</v>
      </c>
    </row>
    <row spans="1:3" r="7">
      <c t="s" s="4" r="A7">
        <v>156</v>
      </c>
      <c t="n" s="6" r="B7">
        <v>200000000</v>
      </c>
      <c t="n" s="6" r="C7">
        <v>200000000</v>
      </c>
    </row>
    <row spans="1:3" r="8">
      <c t="s" s="4" r="A8">
        <v>157</v>
      </c>
      <c t="n" s="10" r="B8">
        <v>0.75</v>
      </c>
      <c t="n" s="10" r="C8">
        <v>0.75</v>
      </c>
    </row>
    <row spans="1:3" r="9">
      <c t="s" s="4" r="A9">
        <v>158</v>
      </c>
      <c t="n" s="6" r="B9">
        <v>102538000</v>
      </c>
      <c t="n" s="6" r="C9">
        <v>102538000</v>
      </c>
    </row>
    <row spans="1:3" r="10">
      <c t="s" s="4" r="A10">
        <v>159</v>
      </c>
      <c t="n" s="6" r="B10">
        <v>90813000</v>
      </c>
      <c t="n" s="6" r="C10">
        <v>92694000</v>
      </c>
    </row>
    <row spans="1:3" r="11">
      <c t="s" s="4" r="A11">
        <v>160</v>
      </c>
      <c t="n" s="6" r="B11">
        <v>11725000</v>
      </c>
      <c t="n" s="6" r="C11">
        <v>984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v>
      </c>
    </row>
    <row spans="1:2" r="3">
      <c t="s" s="3" r="A3">
        <v>274</v>
      </c>
    </row>
    <row spans="1:2" r="4">
      <c t="s" s="4" r="A4">
        <v>416</v>
      </c>
      <c t="s" s="4" r="B4">
        <v>417</v>
      </c>
    </row>
    <row spans="1:2" r="5">
      <c t="s" s="4" r="A5">
        <v>418</v>
      </c>
      <c t="s" s="4" r="B5">
        <v>419</v>
      </c>
    </row>
    <row spans="1:2" r="6">
      <c t="s" s="4" r="A6">
        <v>420</v>
      </c>
      <c t="s" s="4" r="B6">
        <v>421</v>
      </c>
    </row>
    <row spans="1:2" r="7">
      <c t="s" s="4" r="A7">
        <v>422</v>
      </c>
      <c t="s" s="4" r="B7">
        <v>423</v>
      </c>
    </row>
    <row spans="1:2" r="8">
      <c t="s" s="4" r="A8">
        <v>424</v>
      </c>
      <c t="s" s="4" r="B8">
        <v>425</v>
      </c>
    </row>
    <row spans="1:2" r="9">
      <c t="s" s="4" r="A9">
        <v>426</v>
      </c>
      <c t="s" s="4" r="B9">
        <v>427</v>
      </c>
    </row>
    <row spans="1:2" r="10">
      <c t="s" s="4" r="A10">
        <v>428</v>
      </c>
      <c t="s" s="4" r="B10">
        <v>429</v>
      </c>
    </row>
    <row spans="1:2" r="11">
      <c t="s" s="4" r="A11">
        <v>430</v>
      </c>
      <c t="s" s="4" r="B11">
        <v>431</v>
      </c>
    </row>
    <row spans="1:2" r="12">
      <c t="s" s="4" r="A12">
        <v>432</v>
      </c>
      <c t="s" s="4" r="B12">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t="s" s="1" r="A1">
        <v>434</v>
      </c>
      <c t="s" s="2" r="B1">
        <v>1</v>
      </c>
    </row>
    <row spans="1:2" r="2">
      <c t="s" s="2" r="B2">
        <v>2</v>
      </c>
    </row>
    <row spans="1:2" r="3">
      <c t="s" s="3" r="A3">
        <v>277</v>
      </c>
    </row>
    <row spans="1:2" r="4">
      <c t="s" s="4" r="A4">
        <v>435</v>
      </c>
      <c t="s" s="4" r="B4">
        <v>436</v>
      </c>
    </row>
    <row spans="1:2" r="5">
      <c t="s" s="4" r="A5">
        <v>437</v>
      </c>
      <c t="s" s="4" r="B5">
        <v>438</v>
      </c>
    </row>
    <row spans="1:2" r="6">
      <c t="s" s="4" r="A6">
        <v>439</v>
      </c>
      <c t="s" s="4" r="B6">
        <v>440</v>
      </c>
    </row>
    <row spans="1:2" r="7">
      <c t="s" s="4" r="A7">
        <v>441</v>
      </c>
      <c t="s" s="4" r="B7">
        <v>442</v>
      </c>
    </row>
    <row spans="1:2" r="8">
      <c t="s" s="4" r="A8">
        <v>443</v>
      </c>
      <c t="s" s="4" r="B8">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5</v>
      </c>
      <c t="s" s="2" r="B1">
        <v>1</v>
      </c>
    </row>
    <row spans="1:2" r="2">
      <c t="s" s="2" r="B2">
        <v>2</v>
      </c>
    </row>
    <row spans="1:2" r="3">
      <c t="s" s="3" r="A3">
        <v>280</v>
      </c>
    </row>
    <row spans="1:2" r="4">
      <c t="s" s="4" r="A4">
        <v>446</v>
      </c>
      <c t="s" s="4" r="B4">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48</v>
      </c>
      <c t="s" s="2" r="B1">
        <v>1</v>
      </c>
    </row>
    <row spans="1:2" r="2">
      <c t="s" s="2" r="B2">
        <v>2</v>
      </c>
    </row>
    <row spans="1:2" r="3">
      <c t="s" s="3" r="A3">
        <v>283</v>
      </c>
    </row>
    <row spans="1:2" r="4">
      <c t="s" s="4" r="A4">
        <v>449</v>
      </c>
      <c t="s" s="4" r="B4">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51</v>
      </c>
      <c t="s" s="2" r="B1">
        <v>1</v>
      </c>
    </row>
    <row spans="1:2" r="2">
      <c t="s" s="2" r="B2">
        <v>2</v>
      </c>
    </row>
    <row spans="1:2" r="3">
      <c t="s" s="3" r="A3">
        <v>286</v>
      </c>
    </row>
    <row spans="1:2" r="4">
      <c t="s" s="4" r="A4">
        <v>452</v>
      </c>
      <c t="s" s="4" r="B4">
        <v>453</v>
      </c>
    </row>
    <row spans="1:2" r="5">
      <c t="s" s="4" r="A5">
        <v>454</v>
      </c>
      <c t="s" s="4" r="B5">
        <v>455</v>
      </c>
    </row>
    <row spans="1:2" r="6">
      <c t="s" s="4" r="A6">
        <v>456</v>
      </c>
      <c t="s" s="4" r="B6">
        <v>457</v>
      </c>
    </row>
    <row spans="1:2" r="7">
      <c t="s" s="4" r="A7">
        <v>458</v>
      </c>
      <c t="s" s="4" r="B7">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60</v>
      </c>
      <c t="s" s="2" r="B1">
        <v>1</v>
      </c>
    </row>
    <row spans="1:2" r="2">
      <c t="s" s="2" r="B2">
        <v>2</v>
      </c>
    </row>
    <row spans="1:2" r="3">
      <c t="s" s="3" r="A3">
        <v>289</v>
      </c>
    </row>
    <row spans="1:2" r="4">
      <c t="s" s="4" r="A4">
        <v>461</v>
      </c>
      <c t="s" s="4" r="B4">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4"/>
    <col customWidth="1" max="13" min="13" width="14"/>
  </cols>
  <sheetData>
    <row spans="1:13" r="1">
      <c t="s" s="1" r="A1">
        <v>463</v>
      </c>
      <c t="s" s="2" r="B1">
        <v>464</v>
      </c>
      <c t="s" s="2" r="J1">
        <v>1</v>
      </c>
    </row>
    <row spans="1:13" r="2">
      <c t="s" s="2" r="B2">
        <v>30</v>
      </c>
      <c t="s" s="2" r="D2">
        <v>465</v>
      </c>
      <c t="s" s="2" r="E2">
        <v>38</v>
      </c>
      <c t="s" s="2" r="F2">
        <v>466</v>
      </c>
      <c t="s" s="2" r="G2">
        <v>38</v>
      </c>
      <c t="s" s="2" r="H2">
        <v>467</v>
      </c>
      <c t="s" s="2" r="I2">
        <v>38</v>
      </c>
      <c t="s" s="2" r="J2">
        <v>2</v>
      </c>
      <c t="s" s="2" r="K2">
        <v>30</v>
      </c>
      <c t="s" s="2" r="M2">
        <v>31</v>
      </c>
    </row>
    <row spans="1:13" r="3">
      <c t="s" s="3" r="A3">
        <v>468</v>
      </c>
      <c t="n" r="D3"/>
      <c t="n" r="F3"/>
      <c t="n" r="H3"/>
    </row>
    <row spans="1:13" r="4">
      <c t="s" s="4" r="A4">
        <v>469</v>
      </c>
      <c t="s" s="4" r="B4">
        <v>470</v>
      </c>
      <c t="n" r="D4"/>
      <c t="n" r="F4"/>
      <c t="n" r="H4"/>
      <c t="s" s="4" r="J4">
        <v>471</v>
      </c>
      <c t="s" s="4" r="K4">
        <v>470</v>
      </c>
    </row>
    <row spans="1:13" r="5">
      <c t="s" s="4" r="A5">
        <v>472</v>
      </c>
      <c t="n" s="8" r="B5">
        <v>122.4</v>
      </c>
      <c t="n" r="D5"/>
      <c t="n" r="F5"/>
      <c t="n" r="H5"/>
      <c t="n" s="8" r="J5">
        <v>123.8</v>
      </c>
      <c t="n" s="8" r="K5">
        <v>122.4</v>
      </c>
    </row>
    <row spans="1:13" r="6">
      <c t="s" s="4" r="A6">
        <v>473</v>
      </c>
      <c t="n" r="D6"/>
      <c t="n" r="F6"/>
      <c t="n" r="H6"/>
      <c t="n" s="9" r="J6">
        <v>26.6</v>
      </c>
      <c t="n" s="9" r="K6">
        <v>10.2</v>
      </c>
    </row>
    <row spans="1:13" r="7">
      <c t="s" s="4" r="A7">
        <v>474</v>
      </c>
      <c t="n" r="D7"/>
      <c t="n" r="F7"/>
      <c t="n" r="H7"/>
      <c t="n" s="9" r="J7">
        <v>1.1</v>
      </c>
      <c t="n" s="9" r="K7">
        <v>1.8</v>
      </c>
      <c t="n" s="8" r="M7">
        <v>5.5</v>
      </c>
    </row>
    <row spans="1:13" r="8">
      <c t="s" s="4" r="A8">
        <v>475</v>
      </c>
      <c t="n" r="D8"/>
      <c t="n" r="F8"/>
      <c t="n" r="H8"/>
      <c t="n" s="6" r="J8">
        <v>-2</v>
      </c>
      <c t="n" s="9" r="K8">
        <v>-0.5</v>
      </c>
      <c t="n" s="9" r="M8">
        <v>-0.1</v>
      </c>
    </row>
    <row spans="1:13" r="9">
      <c t="s" s="4" r="A9">
        <v>476</v>
      </c>
      <c t="n" r="D9"/>
      <c t="n" r="F9"/>
      <c t="n" r="H9"/>
      <c t="n" s="8" r="J9">
        <v>-0.9</v>
      </c>
      <c t="n" s="9" r="K9">
        <v>1.3</v>
      </c>
      <c t="n" s="9" r="M9">
        <v>5.4</v>
      </c>
    </row>
    <row spans="1:13" r="10">
      <c t="s" s="4" r="A10">
        <v>477</v>
      </c>
      <c t="n" r="D10"/>
      <c t="n" r="F10"/>
      <c t="n" r="H10"/>
      <c t="s" s="4" r="J10">
        <v>478</v>
      </c>
    </row>
    <row spans="1:13" r="11">
      <c t="s" s="4" r="A11">
        <v>479</v>
      </c>
      <c t="n" r="D11"/>
      <c t="n" r="F11"/>
      <c t="n" r="H11"/>
      <c t="s" s="4" r="J11">
        <v>480</v>
      </c>
    </row>
    <row spans="1:13" r="12">
      <c t="s" s="4" r="A12">
        <v>42</v>
      </c>
      <c t="n" s="9" r="B12">
        <v>20.2</v>
      </c>
      <c t="s" s="4" r="C12">
        <v>38</v>
      </c>
      <c t="n" s="7" r="D12">
        <v>0</v>
      </c>
      <c t="n" s="7" r="F12">
        <v>0</v>
      </c>
      <c t="n" s="7" r="H12">
        <v>0</v>
      </c>
      <c t="n" s="7" r="J12">
        <v>0</v>
      </c>
      <c t="n" s="9" r="K12">
        <v>20.2</v>
      </c>
      <c t="s" s="4" r="L12">
        <v>38</v>
      </c>
      <c t="n" s="6" r="M12">
        <v>0</v>
      </c>
    </row>
    <row spans="1:13" r="13">
      <c t="s" s="4" r="A13">
        <v>481</v>
      </c>
      <c t="n" r="D13"/>
      <c t="n" r="F13"/>
      <c t="n" r="H13"/>
      <c t="n" s="9" r="J13">
        <v>11.9</v>
      </c>
      <c t="n" s="9" r="K13">
        <v>1.5</v>
      </c>
      <c t="n" s="9" r="M13">
        <v>7.1</v>
      </c>
    </row>
    <row spans="1:13" r="14">
      <c t="s" s="4" r="A14">
        <v>482</v>
      </c>
      <c t="n" s="9" r="B14">
        <v>19.6</v>
      </c>
      <c t="n" r="D14"/>
      <c t="n" r="F14"/>
      <c t="n" r="H14"/>
      <c t="n" s="9" r="J14">
        <v>23.7</v>
      </c>
      <c t="n" s="9" r="K14">
        <v>19.6</v>
      </c>
    </row>
    <row spans="1:13" r="15">
      <c t="s" s="4" r="A15">
        <v>483</v>
      </c>
      <c t="n" r="D15"/>
      <c t="n" r="F15"/>
      <c t="n" r="H15"/>
      <c t="n" s="9" r="J15">
        <v>28.7</v>
      </c>
      <c t="n" s="9" r="K15">
        <v>31.2</v>
      </c>
      <c t="n" s="8" r="M15">
        <v>30.6</v>
      </c>
    </row>
    <row spans="1:13" r="16">
      <c t="s" s="4" r="A16">
        <v>484</v>
      </c>
      <c t="n" s="9" r="B16">
        <v>480.5</v>
      </c>
      <c t="n" r="D16"/>
      <c t="n" r="F16"/>
      <c t="n" r="H16"/>
      <c t="n" s="8" r="J16">
        <v>474.1</v>
      </c>
      <c t="n" s="9" r="K16">
        <v>480.5</v>
      </c>
    </row>
    <row spans="1:13" r="17">
      <c t="s" s="4" r="A17">
        <v>485</v>
      </c>
      <c t="n" r="D17"/>
      <c t="n" r="F17"/>
      <c t="n" r="H17"/>
    </row>
    <row spans="1:13" r="18">
      <c t="s" s="3" r="A18">
        <v>468</v>
      </c>
      <c t="n" r="D18"/>
      <c t="n" r="F18"/>
      <c t="n" r="H18"/>
    </row>
    <row spans="1:13" r="19">
      <c t="s" s="4" r="A19">
        <v>42</v>
      </c>
      <c t="n" s="8" r="B19">
        <v>20.2</v>
      </c>
      <c t="n" r="D19"/>
      <c t="n" r="F19"/>
      <c t="n" r="H19"/>
      <c t="n" s="8" r="K19">
        <v>20.2</v>
      </c>
    </row>
    <row spans="1:13" r="20">
      <c t="s" s="4" r="A20">
        <v>486</v>
      </c>
      <c t="n" r="D20"/>
      <c t="n" r="F20"/>
      <c t="n" r="H20"/>
    </row>
    <row spans="1:13" r="21">
      <c t="s" s="3" r="A21">
        <v>468</v>
      </c>
      <c t="n" r="D21"/>
      <c t="n" r="F21"/>
      <c t="n" r="H21"/>
    </row>
    <row spans="1:13" r="22">
      <c t="s" s="4" r="A22">
        <v>487</v>
      </c>
      <c t="n" r="D22"/>
      <c t="n" r="F22"/>
      <c t="n" r="H22"/>
      <c t="s" s="4" r="J22">
        <v>488</v>
      </c>
    </row>
    <row spans="1:13" r="23">
      <c t="s" s="4" r="A23">
        <v>489</v>
      </c>
      <c t="n" r="D23"/>
      <c t="n" r="F23"/>
      <c t="n" r="H23"/>
    </row>
    <row spans="1:13" r="24">
      <c t="s" s="3" r="A24">
        <v>468</v>
      </c>
      <c t="n" r="D24"/>
      <c t="n" r="F24"/>
      <c t="n" r="H24"/>
    </row>
    <row spans="1:13" r="25">
      <c t="s" s="4" r="A25">
        <v>487</v>
      </c>
      <c t="n" r="D25"/>
      <c t="n" r="F25"/>
      <c t="n" r="H25"/>
      <c t="s" s="4" r="J25">
        <v>490</v>
      </c>
    </row>
    <row spans="1:13" r="26">
      <c t="s" s="4" r="A26">
        <v>491</v>
      </c>
      <c t="n" r="D26"/>
      <c t="n" r="F26"/>
      <c t="n" r="H26"/>
    </row>
    <row spans="1:13" r="27">
      <c t="s" s="3" r="A27">
        <v>468</v>
      </c>
      <c t="n" r="D27"/>
      <c t="n" r="F27"/>
      <c t="n" r="H27"/>
    </row>
    <row spans="1:13" r="28">
      <c t="s" s="4" r="A28">
        <v>492</v>
      </c>
      <c t="n" r="D28"/>
      <c t="n" r="F28"/>
      <c t="n" r="H28"/>
      <c t="s" s="4" r="J28">
        <v>493</v>
      </c>
    </row>
    <row spans="1:13" r="29">
      <c t="s" s="4" r="A29">
        <v>494</v>
      </c>
      <c t="n" r="D29"/>
      <c t="n" r="F29"/>
      <c t="n" r="H29"/>
    </row>
    <row spans="1:13" r="30">
      <c t="s" s="3" r="A30">
        <v>468</v>
      </c>
      <c t="n" r="D30"/>
      <c t="n" r="F30"/>
      <c t="n" r="H30"/>
    </row>
    <row spans="1:13" r="31">
      <c t="s" s="4" r="A31">
        <v>492</v>
      </c>
      <c t="n" r="D31"/>
      <c t="n" r="F31"/>
      <c t="n" r="H31"/>
      <c t="s" s="4" r="J31">
        <v>495</v>
      </c>
    </row>
    <row spans="1:13" r="32">
      <c t="s" s="4" r="A32">
        <v>496</v>
      </c>
      <c t="n" r="D32"/>
      <c t="n" r="F32"/>
      <c t="n" r="H32"/>
    </row>
    <row spans="1:13" r="33">
      <c t="s" s="3" r="A33">
        <v>468</v>
      </c>
      <c t="n" r="D33"/>
      <c t="n" r="F33"/>
      <c t="n" r="H33"/>
    </row>
    <row spans="1:13" r="34">
      <c t="s" s="4" r="A34">
        <v>492</v>
      </c>
      <c t="n" r="D34"/>
      <c t="n" r="F34"/>
      <c t="n" r="H34"/>
      <c t="s" s="4" r="J34">
        <v>497</v>
      </c>
    </row>
    <row spans="1:13" r="35">
      <c t="s" s="4" r="A35">
        <v>498</v>
      </c>
      <c t="n" r="D35"/>
      <c t="n" r="F35"/>
      <c t="n" r="H35"/>
    </row>
    <row spans="1:13" r="36">
      <c t="s" s="3" r="A36">
        <v>468</v>
      </c>
      <c t="n" r="D36"/>
      <c t="n" r="F36"/>
      <c t="n" r="H36"/>
    </row>
    <row spans="1:13" r="37">
      <c t="s" s="4" r="A37">
        <v>492</v>
      </c>
      <c t="n" r="D37"/>
      <c t="n" r="F37"/>
      <c t="n" r="H37"/>
      <c t="s" s="4" r="J37">
        <v>499</v>
      </c>
    </row>
    <row spans="1:13" r="38">
      <c t="s" s="4" r="A38">
        <v>500</v>
      </c>
      <c t="n" r="D38"/>
      <c t="n" r="F38"/>
      <c t="n" r="H38"/>
    </row>
    <row spans="1:13" r="39">
      <c t="s" s="3" r="A39">
        <v>468</v>
      </c>
      <c t="n" r="D39"/>
      <c t="n" r="F39"/>
      <c t="n" r="H39"/>
    </row>
    <row spans="1:13" r="40">
      <c t="s" s="4" r="A40">
        <v>492</v>
      </c>
      <c t="n" r="D40"/>
      <c t="n" r="F40"/>
      <c t="n" r="H40"/>
      <c t="s" s="4" r="J40">
        <v>501</v>
      </c>
    </row>
    <row spans="1:13" r="41">
      <c t="s" s="4" r="A41">
        <v>502</v>
      </c>
      <c t="n" r="D41"/>
      <c t="n" r="F41"/>
      <c t="n" r="H41"/>
    </row>
    <row spans="1:13" r="42">
      <c t="s" s="3" r="A42">
        <v>468</v>
      </c>
      <c t="n" r="D42"/>
      <c t="n" r="F42"/>
      <c t="n" r="H42"/>
    </row>
    <row spans="1:13" r="43">
      <c t="s" s="4" r="A43">
        <v>492</v>
      </c>
      <c t="n" r="D43"/>
      <c t="n" r="F43"/>
      <c t="n" r="H43"/>
      <c t="s" s="4" r="J43">
        <v>488</v>
      </c>
    </row>
    <row spans="1:13" r="44">
      <c t="s" s="4" r="A44">
        <v>503</v>
      </c>
      <c t="n" r="D44"/>
      <c t="n" r="F44"/>
      <c t="n" r="H44"/>
    </row>
    <row spans="1:13" r="45">
      <c t="s" s="3" r="A45">
        <v>468</v>
      </c>
      <c t="n" r="D45"/>
      <c t="n" r="F45"/>
      <c t="n" r="H45"/>
    </row>
    <row spans="1:13" r="46">
      <c t="s" s="4" r="A46">
        <v>492</v>
      </c>
      <c t="n" r="D46"/>
      <c t="n" r="F46"/>
      <c t="n" r="H46"/>
      <c t="s" s="4" r="J46">
        <v>504</v>
      </c>
    </row>
    <row spans="1:13" r="47">
      <c t="n" r="A47"/>
    </row>
    <row spans="1:13" r="48">
      <c t="s" s="4" r="A48">
        <v>38</v>
      </c>
      <c t="s" s="4" r="B48">
        <v>71</v>
      </c>
    </row>
  </sheetData>
  <mergeCells count="139">
    <mergeCell ref="A1:A2"/>
    <mergeCell ref="B1:I1"/>
    <mergeCell ref="J1:M1"/>
    <mergeCell ref="B2:C2"/>
    <mergeCell ref="K2:L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D35:E35"/>
    <mergeCell ref="F35:G35"/>
    <mergeCell ref="H35:I35"/>
    <mergeCell ref="D36:E36"/>
    <mergeCell ref="F36:G36"/>
    <mergeCell ref="H36:I36"/>
    <mergeCell ref="D37:E37"/>
    <mergeCell ref="F37:G37"/>
    <mergeCell ref="H37:I37"/>
    <mergeCell ref="D38:E38"/>
    <mergeCell ref="F38:G38"/>
    <mergeCell ref="H38:I38"/>
    <mergeCell ref="D39:E39"/>
    <mergeCell ref="F39:G39"/>
    <mergeCell ref="H39:I39"/>
    <mergeCell ref="D40:E40"/>
    <mergeCell ref="F40:G40"/>
    <mergeCell ref="H40:I40"/>
    <mergeCell ref="D41:E41"/>
    <mergeCell ref="F41:G41"/>
    <mergeCell ref="H41:I41"/>
    <mergeCell ref="D42:E42"/>
    <mergeCell ref="F42:G42"/>
    <mergeCell ref="H42:I42"/>
    <mergeCell ref="D43:E43"/>
    <mergeCell ref="F43:G43"/>
    <mergeCell ref="H43:I43"/>
    <mergeCell ref="D44:E44"/>
    <mergeCell ref="F44:G44"/>
    <mergeCell ref="H44:I44"/>
    <mergeCell ref="D45:E45"/>
    <mergeCell ref="F45:G45"/>
    <mergeCell ref="H45:I45"/>
    <mergeCell ref="D46:E46"/>
    <mergeCell ref="F46:G46"/>
    <mergeCell ref="H46:I46"/>
    <mergeCell ref="A47:M47"/>
    <mergeCell ref="B48:M4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AA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 customWidth="1" max="23" min="23" width="4"/>
    <col customWidth="1" max="24" min="24" width="14"/>
    <col customWidth="1" max="25" min="25" width="4"/>
    <col customWidth="1" max="26" min="26" width="14"/>
    <col customWidth="1" max="27" min="27" width="14"/>
  </cols>
  <sheetData>
    <row spans="1:27" r="1">
      <c t="s" s="1" r="A1">
        <v>505</v>
      </c>
      <c t="s" s="2" r="C1">
        <v>506</v>
      </c>
      <c t="s" s="2" r="D1">
        <v>507</v>
      </c>
      <c t="s" s="2" r="E1">
        <v>2</v>
      </c>
      <c t="s" s="2" r="G1">
        <v>508</v>
      </c>
      <c t="s" s="2" r="H1">
        <v>43</v>
      </c>
      <c t="s" s="2" r="I1">
        <v>509</v>
      </c>
      <c t="s" s="2" r="J1">
        <v>43</v>
      </c>
      <c t="s" s="2" r="K1">
        <v>510</v>
      </c>
      <c t="s" s="2" r="L1">
        <v>43</v>
      </c>
      <c t="s" s="2" r="M1">
        <v>30</v>
      </c>
      <c t="s" s="2" r="O1">
        <v>465</v>
      </c>
      <c t="s" s="2" r="Q1">
        <v>466</v>
      </c>
      <c t="s" s="2" r="R1">
        <v>43</v>
      </c>
      <c t="s" s="2" r="S1">
        <v>467</v>
      </c>
      <c t="s" s="2" r="T1">
        <v>43</v>
      </c>
      <c t="s" s="2" r="U1">
        <v>508</v>
      </c>
      <c t="s" s="2" r="V1">
        <v>2</v>
      </c>
      <c t="s" s="2" r="X1">
        <v>30</v>
      </c>
      <c t="s" s="2" r="Z1">
        <v>31</v>
      </c>
      <c t="s" s="2" r="AA1">
        <v>508</v>
      </c>
    </row>
    <row spans="1:27" r="2">
      <c t="s" s="3" r="A2">
        <v>511</v>
      </c>
      <c t="n" r="G2"/>
      <c t="n" r="I2"/>
      <c t="n" r="K2"/>
      <c t="n" r="Q2"/>
      <c t="n" r="S2"/>
    </row>
    <row spans="1:27" r="3">
      <c t="s" s="4" r="A3">
        <v>512</v>
      </c>
      <c t="s" s="4" r="C3">
        <v>493</v>
      </c>
      <c t="n" r="G3"/>
      <c t="n" r="I3"/>
      <c t="n" r="K3"/>
      <c t="n" r="Q3"/>
      <c t="n" r="S3"/>
    </row>
    <row spans="1:27" r="4">
      <c t="s" s="3" r="A4">
        <v>513</v>
      </c>
      <c t="n" r="G4"/>
      <c t="n" r="I4"/>
      <c t="n" r="K4"/>
      <c t="n" r="Q4"/>
      <c t="n" r="S4"/>
    </row>
    <row spans="1:27" r="5">
      <c t="s" s="4" r="A5">
        <v>33</v>
      </c>
      <c t="n" r="G5"/>
      <c t="n" r="I5"/>
      <c t="n" r="K5"/>
      <c t="n" r="Q5"/>
      <c t="n" r="S5"/>
      <c t="n" s="8" r="V5">
        <v>37.5</v>
      </c>
      <c t="n" s="7" r="X5">
        <v>236</v>
      </c>
      <c t="n" s="8" r="Z5">
        <v>310.8</v>
      </c>
    </row>
    <row spans="1:27" r="6">
      <c t="s" s="4" r="A6">
        <v>514</v>
      </c>
      <c t="n" r="G6"/>
      <c t="n" r="I6"/>
      <c t="n" r="K6"/>
      <c t="n" r="Q6"/>
      <c t="n" r="S6"/>
      <c t="n" s="9" r="V6">
        <v>1.5</v>
      </c>
      <c t="n" s="9" r="X6">
        <v>-3.8</v>
      </c>
      <c t="n" s="9" r="Z6">
        <v>13.7</v>
      </c>
    </row>
    <row spans="1:27" r="7">
      <c t="s" s="4" r="A7">
        <v>51</v>
      </c>
      <c t="n" r="G7"/>
      <c t="n" r="I7"/>
      <c t="n" r="K7"/>
      <c t="n" r="Q7"/>
      <c t="n" r="S7"/>
      <c t="n" s="9" r="V7">
        <v>0.3</v>
      </c>
      <c t="n" s="6" r="X7">
        <v>-2</v>
      </c>
      <c t="n" s="9" r="Z7">
        <v>2.9</v>
      </c>
    </row>
    <row spans="1:27" r="8">
      <c t="s" s="4" r="A8">
        <v>54</v>
      </c>
      <c t="s" s="4" r="B8">
        <v>38</v>
      </c>
      <c t="n" r="G8"/>
      <c t="n" r="I8"/>
      <c t="n" r="K8"/>
      <c t="n" r="Q8"/>
      <c t="n" r="S8"/>
      <c t="n" s="9" r="V8">
        <v>1.2</v>
      </c>
      <c t="n" s="9" r="X8">
        <v>-1.8</v>
      </c>
      <c t="n" s="9" r="Z8">
        <v>10.8</v>
      </c>
    </row>
    <row spans="1:27" r="9">
      <c t="s" s="4" r="A9">
        <v>55</v>
      </c>
      <c t="s" s="4" r="B9">
        <v>40</v>
      </c>
      <c t="n" r="G9"/>
      <c t="n" r="I9"/>
      <c t="n" r="K9"/>
      <c t="n" r="Q9"/>
      <c t="n" r="S9"/>
      <c t="n" s="9" r="V9">
        <v>12.8</v>
      </c>
      <c t="n" s="9" r="X9">
        <v>52.6</v>
      </c>
      <c t="n" s="9" r="Z9">
        <v>1.6</v>
      </c>
    </row>
    <row spans="1:27" r="10">
      <c t="s" s="4" r="A10">
        <v>57</v>
      </c>
      <c t="n" s="8" r="E10">
        <v>-0.3</v>
      </c>
      <c t="s" s="4" r="F10">
        <v>43</v>
      </c>
      <c t="n" s="8" r="G10">
        <v>3.7</v>
      </c>
      <c t="n" s="8" r="I10">
        <v>10.2</v>
      </c>
      <c t="n" s="8" r="K10">
        <v>0.4</v>
      </c>
      <c t="n" s="7" r="M10">
        <v>-2</v>
      </c>
      <c t="s" s="4" r="N10">
        <v>43</v>
      </c>
      <c t="n" s="8" r="O10">
        <v>43.4</v>
      </c>
      <c t="s" s="4" r="P10">
        <v>43</v>
      </c>
      <c t="n" s="8" r="Q10">
        <v>1.5</v>
      </c>
      <c t="n" s="8" r="S10">
        <v>7.9</v>
      </c>
      <c t="n" s="6" r="V10">
        <v>14</v>
      </c>
      <c t="s" s="4" r="W10">
        <v>43</v>
      </c>
      <c t="n" s="9" r="X10">
        <v>50.8</v>
      </c>
      <c t="s" s="4" r="Y10">
        <v>43</v>
      </c>
      <c t="n" s="9" r="Z10">
        <v>12.4</v>
      </c>
    </row>
    <row spans="1:27" r="11">
      <c t="s" s="4" r="A11">
        <v>515</v>
      </c>
      <c t="n" r="G11"/>
      <c t="n" r="I11"/>
      <c t="n" r="K11"/>
      <c t="n" r="Q11"/>
      <c t="n" r="S11"/>
      <c t="n" s="9" r="Z11">
        <v>4.9</v>
      </c>
    </row>
    <row spans="1:27" r="12">
      <c t="s" s="4" r="A12">
        <v>516</v>
      </c>
      <c t="n" r="G12"/>
      <c t="n" r="I12"/>
      <c t="n" r="K12"/>
      <c t="n" r="Q12"/>
      <c t="n" r="S12"/>
      <c t="n" s="9" r="V12">
        <v>12.8</v>
      </c>
      <c t="n" s="9" r="X12">
        <v>65.59999999999999</v>
      </c>
      <c t="n" s="9" r="Z12">
        <v>-1.4</v>
      </c>
    </row>
    <row spans="1:27" r="13">
      <c t="s" s="4" r="A13">
        <v>517</v>
      </c>
      <c t="n" r="G13"/>
      <c t="n" r="I13"/>
      <c t="n" r="K13"/>
      <c t="n" r="Q13"/>
      <c t="n" r="S13"/>
      <c t="n" s="6" r="V13">
        <v>0</v>
      </c>
      <c t="n" s="6" r="X13">
        <v>13</v>
      </c>
      <c t="n" s="7" r="Z13">
        <v>-3</v>
      </c>
    </row>
    <row spans="1:27" r="14">
      <c t="s" s="3" r="A14">
        <v>518</v>
      </c>
      <c t="n" r="G14"/>
      <c t="n" r="I14"/>
      <c t="n" r="K14"/>
      <c t="n" r="Q14"/>
      <c t="n" r="S14"/>
    </row>
    <row spans="1:27" r="15">
      <c t="s" s="4" r="A15">
        <v>519</v>
      </c>
      <c t="n" r="G15"/>
      <c t="n" r="I15"/>
      <c t="n" r="K15"/>
      <c t="n" s="6" r="M15">
        <v>14</v>
      </c>
      <c t="n" r="Q15"/>
      <c t="n" r="S15"/>
      <c t="n" s="6" r="X15">
        <v>14</v>
      </c>
    </row>
    <row spans="1:27" r="16">
      <c t="s" s="4" r="A16">
        <v>520</v>
      </c>
      <c t="n" r="G16"/>
      <c t="n" r="I16"/>
      <c t="n" r="K16"/>
      <c t="n" s="9" r="M16">
        <v>15.3</v>
      </c>
      <c t="n" r="Q16"/>
      <c t="n" r="S16"/>
      <c t="n" s="9" r="X16">
        <v>15.3</v>
      </c>
    </row>
    <row spans="1:27" r="17">
      <c t="s" s="4" r="A17">
        <v>113</v>
      </c>
      <c t="n" r="G17"/>
      <c t="n" r="I17"/>
      <c t="n" r="K17"/>
      <c t="n" s="9" r="M17">
        <v>0.7</v>
      </c>
      <c t="n" r="Q17"/>
      <c t="n" r="S17"/>
      <c t="n" s="9" r="X17">
        <v>0.7</v>
      </c>
    </row>
    <row spans="1:27" r="18">
      <c t="s" s="4" r="A18">
        <v>114</v>
      </c>
      <c t="n" s="6" r="E18">
        <v>0</v>
      </c>
      <c t="n" r="G18"/>
      <c t="n" r="I18"/>
      <c t="n" r="K18"/>
      <c t="n" s="6" r="M18">
        <v>30</v>
      </c>
      <c t="n" r="Q18"/>
      <c t="n" r="S18"/>
      <c t="n" s="6" r="V18">
        <v>0</v>
      </c>
      <c t="n" s="6" r="X18">
        <v>30</v>
      </c>
    </row>
    <row spans="1:27" r="19">
      <c t="s" s="4" r="A19">
        <v>123</v>
      </c>
      <c t="n" r="G19"/>
      <c t="n" r="I19"/>
      <c t="n" r="K19"/>
      <c t="n" s="9" r="M19">
        <v>8.800000000000001</v>
      </c>
      <c t="n" r="Q19"/>
      <c t="n" r="S19"/>
      <c t="n" s="9" r="X19">
        <v>8.800000000000001</v>
      </c>
    </row>
    <row spans="1:27" r="20">
      <c t="s" s="4" r="A20">
        <v>129</v>
      </c>
      <c t="n" r="G20"/>
      <c t="n" r="I20"/>
      <c t="n" r="K20"/>
      <c t="n" s="9" r="M20">
        <v>3.8</v>
      </c>
      <c t="n" r="Q20"/>
      <c t="n" r="S20"/>
      <c t="n" s="9" r="X20">
        <v>3.8</v>
      </c>
    </row>
    <row spans="1:27" r="21">
      <c t="s" s="4" r="A21">
        <v>130</v>
      </c>
      <c t="n" s="6" r="E21">
        <v>0</v>
      </c>
      <c t="n" r="G21"/>
      <c t="n" r="I21"/>
      <c t="n" r="K21"/>
      <c t="n" s="9" r="M21">
        <v>12.6</v>
      </c>
      <c t="n" r="Q21"/>
      <c t="n" r="S21"/>
      <c t="n" s="6" r="V21">
        <v>0</v>
      </c>
      <c t="n" s="9" r="X21">
        <v>12.6</v>
      </c>
    </row>
    <row spans="1:27" r="22">
      <c t="s" s="4" r="A22">
        <v>521</v>
      </c>
      <c t="n" s="6" r="E22">
        <v>0</v>
      </c>
      <c t="n" r="G22"/>
      <c t="n" r="I22"/>
      <c t="n" r="K22"/>
      <c t="n" s="9" r="M22">
        <v>42.6</v>
      </c>
      <c t="n" r="Q22"/>
      <c t="n" r="S22"/>
      <c t="n" s="6" r="V22">
        <v>0</v>
      </c>
      <c t="n" s="9" r="X22">
        <v>42.6</v>
      </c>
    </row>
    <row spans="1:27" r="23">
      <c t="s" s="4" r="A23">
        <v>134</v>
      </c>
      <c t="n" r="G23"/>
      <c t="n" r="I23"/>
      <c t="n" r="K23"/>
      <c t="n" s="9" r="M23">
        <v>4.5</v>
      </c>
      <c t="n" r="Q23"/>
      <c t="n" r="S23"/>
      <c t="n" s="9" r="X23">
        <v>4.5</v>
      </c>
    </row>
    <row spans="1:27" r="24">
      <c t="s" s="4" r="A24">
        <v>135</v>
      </c>
      <c t="n" r="G24"/>
      <c t="n" r="I24"/>
      <c t="n" r="K24"/>
      <c t="n" s="9" r="M24">
        <v>11.2</v>
      </c>
      <c t="n" r="Q24"/>
      <c t="n" r="S24"/>
      <c t="n" s="9" r="X24">
        <v>11.2</v>
      </c>
    </row>
    <row spans="1:27" r="25">
      <c t="s" s="4" r="A25">
        <v>136</v>
      </c>
      <c t="n" s="6" r="E25">
        <v>0</v>
      </c>
      <c t="n" r="G25"/>
      <c t="n" r="I25"/>
      <c t="n" r="K25"/>
      <c t="n" s="9" r="M25">
        <v>15.7</v>
      </c>
      <c t="n" r="Q25"/>
      <c t="n" r="S25"/>
      <c t="n" s="6" r="V25">
        <v>0</v>
      </c>
      <c t="n" s="9" r="X25">
        <v>15.7</v>
      </c>
    </row>
    <row spans="1:27" r="26">
      <c t="s" s="4" r="A26">
        <v>522</v>
      </c>
      <c t="n" r="G26"/>
      <c t="n" r="I26"/>
      <c t="n" r="K26"/>
      <c t="n" s="9" r="M26">
        <v>8.199999999999999</v>
      </c>
      <c t="n" r="Q26"/>
      <c t="n" r="S26"/>
      <c t="n" s="9" r="X26">
        <v>8.199999999999999</v>
      </c>
    </row>
    <row spans="1:27" r="27">
      <c t="s" s="4" r="A27">
        <v>141</v>
      </c>
      <c t="n" s="6" r="E27">
        <v>0</v>
      </c>
      <c t="n" r="G27"/>
      <c t="n" r="I27"/>
      <c t="n" r="K27"/>
      <c t="n" s="9" r="M27">
        <v>8.199999999999999</v>
      </c>
      <c t="n" r="Q27"/>
      <c t="n" r="S27"/>
      <c t="n" s="6" r="V27">
        <v>0</v>
      </c>
      <c t="n" s="9" r="X27">
        <v>8.199999999999999</v>
      </c>
    </row>
    <row spans="1:27" r="28">
      <c t="s" s="4" r="A28">
        <v>523</v>
      </c>
      <c t="n" s="7" r="E28">
        <v>0</v>
      </c>
      <c t="n" r="G28"/>
      <c t="n" r="I28"/>
      <c t="n" r="K28"/>
      <c t="n" s="8" r="M28">
        <v>23.9</v>
      </c>
      <c t="n" r="Q28"/>
      <c t="n" r="S28"/>
      <c t="n" s="7" r="V28">
        <v>0</v>
      </c>
      <c t="n" s="8" r="X28">
        <v>23.9</v>
      </c>
    </row>
    <row spans="1:27" r="29">
      <c t="s" s="4" r="A29">
        <v>524</v>
      </c>
      <c t="n" r="G29"/>
      <c t="n" r="I29"/>
      <c t="n" r="K29"/>
      <c t="n" r="Q29"/>
      <c t="n" r="S29"/>
    </row>
    <row spans="1:27" r="30">
      <c t="s" s="3" r="A30">
        <v>511</v>
      </c>
      <c t="n" r="G30"/>
      <c t="n" r="I30"/>
      <c t="n" r="K30"/>
      <c t="n" r="Q30"/>
      <c t="n" r="S30"/>
    </row>
    <row spans="1:27" r="31">
      <c t="s" s="4" r="A31">
        <v>525</v>
      </c>
      <c t="n" r="G31"/>
      <c t="n" r="I31"/>
      <c t="n" r="K31"/>
      <c t="n" r="Q31"/>
      <c t="n" r="S31"/>
      <c t="n" s="8" r="AA31">
        <v>272.1</v>
      </c>
    </row>
    <row spans="1:27" r="32">
      <c t="s" s="4" r="A32">
        <v>526</v>
      </c>
      <c t="n" r="G32"/>
      <c t="n" r="I32"/>
      <c t="n" r="K32"/>
      <c t="n" s="8" r="O32">
        <v>20.7</v>
      </c>
      <c t="n" r="Q32"/>
      <c t="n" r="S32"/>
    </row>
    <row spans="1:27" r="33">
      <c t="s" s="3" r="A33">
        <v>513</v>
      </c>
      <c t="n" r="G33"/>
      <c t="n" r="I33"/>
      <c t="n" r="K33"/>
      <c t="n" r="Q33"/>
      <c t="n" r="S33"/>
    </row>
    <row spans="1:27" r="34">
      <c t="s" s="4" r="A34">
        <v>55</v>
      </c>
      <c t="n" r="G34"/>
      <c t="n" r="I34"/>
      <c t="n" r="K34"/>
      <c t="n" r="Q34"/>
      <c t="n" r="S34"/>
      <c t="n" s="8" r="AA34">
        <v>55.1</v>
      </c>
    </row>
    <row spans="1:27" r="35">
      <c t="s" s="4" r="A35">
        <v>527</v>
      </c>
      <c t="n" r="G35"/>
      <c t="n" r="I35"/>
      <c t="n" r="K35"/>
      <c t="n" r="Q35"/>
      <c t="n" r="S35"/>
    </row>
    <row spans="1:27" r="36">
      <c t="s" s="3" r="A36">
        <v>511</v>
      </c>
      <c t="n" r="G36"/>
      <c t="n" r="I36"/>
      <c t="n" r="K36"/>
      <c t="n" r="Q36"/>
      <c t="n" r="S36"/>
    </row>
    <row spans="1:27" r="37">
      <c t="s" s="4" r="A37">
        <v>525</v>
      </c>
      <c t="n" r="G37"/>
      <c t="n" r="I37"/>
      <c t="n" r="K37"/>
      <c t="n" r="Q37"/>
      <c t="n" r="S37"/>
      <c t="n" s="8" r="U37">
        <v>42.2</v>
      </c>
    </row>
    <row spans="1:27" r="38">
      <c t="s" s="3" r="A38">
        <v>513</v>
      </c>
      <c t="n" r="G38"/>
      <c t="n" r="I38"/>
      <c t="n" r="K38"/>
      <c t="n" r="Q38"/>
      <c t="n" r="S38"/>
    </row>
    <row spans="1:27" r="39">
      <c t="s" s="4" r="A39">
        <v>55</v>
      </c>
      <c t="n" r="G39"/>
      <c t="n" r="I39"/>
      <c t="n" r="K39"/>
      <c t="n" r="Q39"/>
      <c t="n" r="S39"/>
      <c t="n" s="8" r="U39">
        <v>10.3</v>
      </c>
    </row>
    <row spans="1:27" r="40">
      <c t="s" s="4" r="A40">
        <v>528</v>
      </c>
      <c t="n" r="G40"/>
      <c t="n" r="I40"/>
      <c t="n" r="K40"/>
      <c t="n" r="Q40"/>
      <c t="n" r="S40"/>
    </row>
    <row spans="1:27" r="41">
      <c t="s" s="3" r="A41">
        <v>513</v>
      </c>
      <c t="n" r="G41"/>
      <c t="n" r="I41"/>
      <c t="n" r="K41"/>
      <c t="n" r="Q41"/>
      <c t="n" r="S41"/>
    </row>
    <row spans="1:27" r="42">
      <c t="s" s="4" r="A42">
        <v>55</v>
      </c>
      <c t="n" s="8" r="D42">
        <v>1.6</v>
      </c>
      <c t="n" r="G42"/>
      <c t="n" r="I42"/>
      <c t="n" r="K42"/>
      <c t="n" r="Q42"/>
      <c t="n" r="S42"/>
    </row>
    <row spans="1:27" r="43">
      <c t="n" r="A43"/>
    </row>
    <row spans="1:27" r="44">
      <c t="s" s="4" r="A44">
        <v>38</v>
      </c>
      <c t="s" s="4" r="B44">
        <v>529</v>
      </c>
    </row>
    <row spans="1:27" r="45">
      <c t="s" s="4" r="A45">
        <v>40</v>
      </c>
      <c t="s" s="4" r="B45">
        <v>72</v>
      </c>
    </row>
    <row spans="1:27" r="46">
      <c t="s" s="4" r="A46">
        <v>43</v>
      </c>
      <c t="s" s="4" r="B46">
        <v>73</v>
      </c>
    </row>
  </sheetData>
  <mergeCells count="215">
    <mergeCell ref="A1:B1"/>
    <mergeCell ref="E1:F1"/>
    <mergeCell ref="M1:N1"/>
    <mergeCell ref="O1:P1"/>
    <mergeCell ref="V1:W1"/>
    <mergeCell ref="X1:Y1"/>
    <mergeCell ref="G2:H2"/>
    <mergeCell ref="I2:J2"/>
    <mergeCell ref="K2:L2"/>
    <mergeCell ref="Q2:R2"/>
    <mergeCell ref="S2:T2"/>
    <mergeCell ref="G3:H3"/>
    <mergeCell ref="I3:J3"/>
    <mergeCell ref="K3:L3"/>
    <mergeCell ref="Q3:R3"/>
    <mergeCell ref="S3:T3"/>
    <mergeCell ref="G4:H4"/>
    <mergeCell ref="I4:J4"/>
    <mergeCell ref="K4:L4"/>
    <mergeCell ref="Q4:R4"/>
    <mergeCell ref="S4:T4"/>
    <mergeCell ref="G5:H5"/>
    <mergeCell ref="I5:J5"/>
    <mergeCell ref="K5:L5"/>
    <mergeCell ref="Q5:R5"/>
    <mergeCell ref="S5:T5"/>
    <mergeCell ref="G6:H6"/>
    <mergeCell ref="I6:J6"/>
    <mergeCell ref="K6:L6"/>
    <mergeCell ref="Q6:R6"/>
    <mergeCell ref="S6:T6"/>
    <mergeCell ref="G7:H7"/>
    <mergeCell ref="I7:J7"/>
    <mergeCell ref="K7:L7"/>
    <mergeCell ref="Q7:R7"/>
    <mergeCell ref="S7:T7"/>
    <mergeCell ref="G8:H8"/>
    <mergeCell ref="I8:J8"/>
    <mergeCell ref="K8:L8"/>
    <mergeCell ref="Q8:R8"/>
    <mergeCell ref="S8:T8"/>
    <mergeCell ref="G9:H9"/>
    <mergeCell ref="I9:J9"/>
    <mergeCell ref="K9:L9"/>
    <mergeCell ref="Q9:R9"/>
    <mergeCell ref="S9:T9"/>
    <mergeCell ref="G10:H10"/>
    <mergeCell ref="I10:J10"/>
    <mergeCell ref="K10:L10"/>
    <mergeCell ref="Q10:R10"/>
    <mergeCell ref="S10:T10"/>
    <mergeCell ref="G11:H11"/>
    <mergeCell ref="I11:J11"/>
    <mergeCell ref="K11:L11"/>
    <mergeCell ref="Q11:R11"/>
    <mergeCell ref="S11:T11"/>
    <mergeCell ref="G12:H12"/>
    <mergeCell ref="I12:J12"/>
    <mergeCell ref="K12:L12"/>
    <mergeCell ref="Q12:R12"/>
    <mergeCell ref="S12:T12"/>
    <mergeCell ref="G13:H13"/>
    <mergeCell ref="I13:J13"/>
    <mergeCell ref="K13:L13"/>
    <mergeCell ref="Q13:R13"/>
    <mergeCell ref="S13:T13"/>
    <mergeCell ref="G14:H14"/>
    <mergeCell ref="I14:J14"/>
    <mergeCell ref="K14:L14"/>
    <mergeCell ref="Q14:R14"/>
    <mergeCell ref="S14:T14"/>
    <mergeCell ref="G15:H15"/>
    <mergeCell ref="I15:J15"/>
    <mergeCell ref="K15:L15"/>
    <mergeCell ref="Q15:R15"/>
    <mergeCell ref="S15:T15"/>
    <mergeCell ref="G16:H16"/>
    <mergeCell ref="I16:J16"/>
    <mergeCell ref="K16:L16"/>
    <mergeCell ref="Q16:R16"/>
    <mergeCell ref="S16:T16"/>
    <mergeCell ref="G17:H17"/>
    <mergeCell ref="I17:J17"/>
    <mergeCell ref="K17:L17"/>
    <mergeCell ref="Q17:R17"/>
    <mergeCell ref="S17:T17"/>
    <mergeCell ref="G18:H18"/>
    <mergeCell ref="I18:J18"/>
    <mergeCell ref="K18:L18"/>
    <mergeCell ref="Q18:R18"/>
    <mergeCell ref="S18:T18"/>
    <mergeCell ref="G19:H19"/>
    <mergeCell ref="I19:J19"/>
    <mergeCell ref="K19:L19"/>
    <mergeCell ref="Q19:R19"/>
    <mergeCell ref="S19:T19"/>
    <mergeCell ref="G20:H20"/>
    <mergeCell ref="I20:J20"/>
    <mergeCell ref="K20:L20"/>
    <mergeCell ref="Q20:R20"/>
    <mergeCell ref="S20:T20"/>
    <mergeCell ref="G21:H21"/>
    <mergeCell ref="I21:J21"/>
    <mergeCell ref="K21:L21"/>
    <mergeCell ref="Q21:R21"/>
    <mergeCell ref="S21:T21"/>
    <mergeCell ref="G22:H22"/>
    <mergeCell ref="I22:J22"/>
    <mergeCell ref="K22:L22"/>
    <mergeCell ref="Q22:R22"/>
    <mergeCell ref="S22:T22"/>
    <mergeCell ref="G23:H23"/>
    <mergeCell ref="I23:J23"/>
    <mergeCell ref="K23:L23"/>
    <mergeCell ref="Q23:R23"/>
    <mergeCell ref="S23:T23"/>
    <mergeCell ref="G24:H24"/>
    <mergeCell ref="I24:J24"/>
    <mergeCell ref="K24:L24"/>
    <mergeCell ref="Q24:R24"/>
    <mergeCell ref="S24:T24"/>
    <mergeCell ref="G25:H25"/>
    <mergeCell ref="I25:J25"/>
    <mergeCell ref="K25:L25"/>
    <mergeCell ref="Q25:R25"/>
    <mergeCell ref="S25:T25"/>
    <mergeCell ref="G26:H26"/>
    <mergeCell ref="I26:J26"/>
    <mergeCell ref="K26:L26"/>
    <mergeCell ref="Q26:R26"/>
    <mergeCell ref="S26:T26"/>
    <mergeCell ref="G27:H27"/>
    <mergeCell ref="I27:J27"/>
    <mergeCell ref="K27:L27"/>
    <mergeCell ref="Q27:R27"/>
    <mergeCell ref="S27:T27"/>
    <mergeCell ref="G28:H28"/>
    <mergeCell ref="I28:J28"/>
    <mergeCell ref="K28:L28"/>
    <mergeCell ref="Q28:R28"/>
    <mergeCell ref="S28:T28"/>
    <mergeCell ref="G29:H29"/>
    <mergeCell ref="I29:J29"/>
    <mergeCell ref="K29:L29"/>
    <mergeCell ref="Q29:R29"/>
    <mergeCell ref="S29:T29"/>
    <mergeCell ref="G30:H30"/>
    <mergeCell ref="I30:J30"/>
    <mergeCell ref="K30:L30"/>
    <mergeCell ref="Q30:R30"/>
    <mergeCell ref="S30:T30"/>
    <mergeCell ref="G31:H31"/>
    <mergeCell ref="I31:J31"/>
    <mergeCell ref="K31:L31"/>
    <mergeCell ref="Q31:R31"/>
    <mergeCell ref="S31:T31"/>
    <mergeCell ref="G32:H32"/>
    <mergeCell ref="I32:J32"/>
    <mergeCell ref="K32:L32"/>
    <mergeCell ref="Q32:R32"/>
    <mergeCell ref="S32:T32"/>
    <mergeCell ref="G33:H33"/>
    <mergeCell ref="I33:J33"/>
    <mergeCell ref="K33:L33"/>
    <mergeCell ref="Q33:R33"/>
    <mergeCell ref="S33:T33"/>
    <mergeCell ref="G34:H34"/>
    <mergeCell ref="I34:J34"/>
    <mergeCell ref="K34:L34"/>
    <mergeCell ref="Q34:R34"/>
    <mergeCell ref="S34:T34"/>
    <mergeCell ref="G35:H35"/>
    <mergeCell ref="I35:J35"/>
    <mergeCell ref="K35:L35"/>
    <mergeCell ref="Q35:R35"/>
    <mergeCell ref="S35:T35"/>
    <mergeCell ref="G36:H36"/>
    <mergeCell ref="I36:J36"/>
    <mergeCell ref="K36:L36"/>
    <mergeCell ref="Q36:R36"/>
    <mergeCell ref="S36:T36"/>
    <mergeCell ref="G37:H37"/>
    <mergeCell ref="I37:J37"/>
    <mergeCell ref="K37:L37"/>
    <mergeCell ref="Q37:R37"/>
    <mergeCell ref="S37:T37"/>
    <mergeCell ref="G38:H38"/>
    <mergeCell ref="I38:J38"/>
    <mergeCell ref="K38:L38"/>
    <mergeCell ref="Q38:R38"/>
    <mergeCell ref="S38:T38"/>
    <mergeCell ref="G39:H39"/>
    <mergeCell ref="I39:J39"/>
    <mergeCell ref="K39:L39"/>
    <mergeCell ref="Q39:R39"/>
    <mergeCell ref="S39:T39"/>
    <mergeCell ref="G40:H40"/>
    <mergeCell ref="I40:J40"/>
    <mergeCell ref="K40:L40"/>
    <mergeCell ref="Q40:R40"/>
    <mergeCell ref="S40:T40"/>
    <mergeCell ref="G41:H41"/>
    <mergeCell ref="I41:J41"/>
    <mergeCell ref="K41:L41"/>
    <mergeCell ref="Q41:R41"/>
    <mergeCell ref="S41:T41"/>
    <mergeCell ref="G42:H42"/>
    <mergeCell ref="I42:J42"/>
    <mergeCell ref="K42:L42"/>
    <mergeCell ref="Q42:R42"/>
    <mergeCell ref="S42:T42"/>
    <mergeCell ref="A43:Z43"/>
    <mergeCell ref="B44:Z44"/>
    <mergeCell ref="B45:Z45"/>
    <mergeCell ref="B46:Z4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V10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s="1" r="A1">
        <v>530</v>
      </c>
      <c t="s" s="2" r="B1">
        <v>464</v>
      </c>
      <c t="s" s="2" r="R1">
        <v>1</v>
      </c>
    </row>
    <row spans="1:22" r="2">
      <c t="s" s="2" r="B2">
        <v>2</v>
      </c>
      <c t="s" s="2" r="D2">
        <v>508</v>
      </c>
      <c t="s" s="2" r="E2">
        <v>38</v>
      </c>
      <c t="s" s="2" r="F2">
        <v>509</v>
      </c>
      <c t="s" s="2" r="G2">
        <v>38</v>
      </c>
      <c t="s" s="2" r="H2">
        <v>510</v>
      </c>
      <c t="s" s="2" r="I2">
        <v>38</v>
      </c>
      <c t="s" s="2" r="J2">
        <v>30</v>
      </c>
      <c t="s" s="2" r="K2">
        <v>38</v>
      </c>
      <c t="s" s="2" r="L2">
        <v>465</v>
      </c>
      <c t="s" s="2" r="M2">
        <v>38</v>
      </c>
      <c t="s" s="2" r="N2">
        <v>466</v>
      </c>
      <c t="s" s="2" r="O2">
        <v>38</v>
      </c>
      <c t="s" s="2" r="P2">
        <v>467</v>
      </c>
      <c t="s" s="2" r="Q2">
        <v>38</v>
      </c>
      <c t="s" s="2" r="R2">
        <v>2</v>
      </c>
      <c t="s" s="2" r="T2">
        <v>30</v>
      </c>
      <c t="s" s="2" r="V2">
        <v>31</v>
      </c>
    </row>
    <row spans="1:22" r="3">
      <c t="s" s="3" r="A3">
        <v>347</v>
      </c>
      <c t="n" r="D3"/>
      <c t="n" r="F3"/>
      <c t="n" r="H3"/>
      <c t="n" r="J3"/>
      <c t="n" r="L3"/>
      <c t="n" r="N3"/>
      <c t="n" r="P3"/>
    </row>
    <row spans="1:22" r="4">
      <c t="s" s="4" r="A4">
        <v>531</v>
      </c>
      <c t="n" r="D4"/>
      <c t="n" r="F4"/>
      <c t="n" r="H4"/>
      <c t="n" r="J4"/>
      <c t="n" r="L4"/>
      <c t="n" r="N4"/>
      <c t="n" r="P4"/>
      <c t="n" s="8" r="R4">
        <v>11.9</v>
      </c>
      <c t="n" s="8" r="T4">
        <v>1.5</v>
      </c>
      <c t="n" s="8" r="V4">
        <v>7.1</v>
      </c>
    </row>
    <row spans="1:22" r="5">
      <c t="s" s="4" r="A5">
        <v>39</v>
      </c>
      <c t="n" s="8" r="B5">
        <v>12.4</v>
      </c>
      <c t="s" s="4" r="C5">
        <v>38</v>
      </c>
      <c t="n" s="7" r="D5">
        <v>0</v>
      </c>
      <c t="n" s="7" r="F5">
        <v>0</v>
      </c>
      <c t="n" s="7" r="H5">
        <v>0</v>
      </c>
      <c t="n" s="8" r="J5">
        <v>0.2</v>
      </c>
      <c t="n" s="8" r="L5">
        <v>0.9</v>
      </c>
      <c t="n" s="8" r="N5">
        <v>3.1</v>
      </c>
      <c t="n" s="7" r="P5">
        <v>0</v>
      </c>
      <c t="n" s="9" r="R5">
        <v>12.4</v>
      </c>
      <c t="s" s="4" r="S5">
        <v>38</v>
      </c>
      <c t="n" s="9" r="T5">
        <v>4.2</v>
      </c>
      <c t="s" s="4" r="U5">
        <v>38</v>
      </c>
      <c t="n" s="9" r="V5">
        <v>16.5</v>
      </c>
    </row>
    <row spans="1:22" r="6">
      <c t="s" s="3" r="A6">
        <v>532</v>
      </c>
      <c t="n" r="D6"/>
      <c t="n" r="F6"/>
      <c t="n" r="H6"/>
      <c t="n" r="J6"/>
      <c t="n" r="L6"/>
      <c t="n" r="N6"/>
      <c t="n" r="P6"/>
    </row>
    <row spans="1:22" r="7">
      <c t="s" s="4" r="A7">
        <v>533</v>
      </c>
      <c t="n" r="D7"/>
      <c t="n" r="F7"/>
      <c t="n" r="H7"/>
      <c t="n" r="J7"/>
      <c t="n" r="L7"/>
      <c t="n" r="N7"/>
      <c t="n" r="P7"/>
      <c t="n" s="9" r="R7">
        <v>0.4</v>
      </c>
    </row>
    <row spans="1:22" r="8">
      <c t="s" s="4" r="A8">
        <v>534</v>
      </c>
      <c t="n" s="8" r="B8">
        <v>1.5</v>
      </c>
      <c t="n" r="D8"/>
      <c t="n" r="F8"/>
      <c t="n" r="H8"/>
      <c t="n" r="J8"/>
      <c t="n" r="L8"/>
      <c t="n" r="N8"/>
      <c t="n" r="P8"/>
      <c t="n" s="9" r="R8">
        <v>1.5</v>
      </c>
    </row>
    <row spans="1:22" r="9">
      <c t="s" s="4" r="A9">
        <v>535</v>
      </c>
      <c t="n" r="D9"/>
      <c t="n" r="F9"/>
      <c t="n" r="H9"/>
      <c t="n" r="J9"/>
      <c t="n" r="L9"/>
      <c t="n" r="N9"/>
      <c t="n" r="P9"/>
    </row>
    <row spans="1:22" r="10">
      <c t="s" s="3" r="A10">
        <v>347</v>
      </c>
      <c t="n" r="D10"/>
      <c t="n" r="F10"/>
      <c t="n" r="H10"/>
      <c t="n" r="J10"/>
      <c t="n" r="L10"/>
      <c t="n" r="N10"/>
      <c t="n" r="P10"/>
    </row>
    <row spans="1:22" r="11">
      <c t="s" s="4" r="A11">
        <v>536</v>
      </c>
      <c t="n" r="D11"/>
      <c t="n" r="F11"/>
      <c t="n" r="H11"/>
      <c t="n" r="J11"/>
      <c t="n" r="L11"/>
      <c t="n" r="N11"/>
      <c t="n" r="P11"/>
      <c t="n" s="9" r="R11">
        <v>1.4</v>
      </c>
      <c t="n" s="9" r="T11">
        <v>2.9</v>
      </c>
      <c t="n" s="9" r="V11">
        <v>2.7</v>
      </c>
    </row>
    <row spans="1:22" r="12">
      <c t="s" s="4" r="A12">
        <v>537</v>
      </c>
      <c t="n" r="D12"/>
      <c t="n" r="F12"/>
      <c t="n" r="H12"/>
      <c t="n" r="J12"/>
      <c t="n" r="L12"/>
      <c t="n" r="N12"/>
      <c t="n" r="P12"/>
      <c t="n" s="6" r="R12">
        <v>0</v>
      </c>
      <c t="n" s="9" r="T12">
        <v>0.5</v>
      </c>
      <c t="n" s="6" r="V12">
        <v>1</v>
      </c>
    </row>
    <row spans="1:22" r="13">
      <c t="s" s="4" r="A13">
        <v>538</v>
      </c>
      <c t="n" r="D13"/>
      <c t="n" r="F13"/>
      <c t="n" r="H13"/>
      <c t="n" r="J13"/>
      <c t="n" r="L13"/>
      <c t="n" r="N13"/>
      <c t="n" r="P13"/>
    </row>
    <row spans="1:22" r="14">
      <c t="s" s="3" r="A14">
        <v>347</v>
      </c>
      <c t="n" r="D14"/>
      <c t="n" r="F14"/>
      <c t="n" r="H14"/>
      <c t="n" r="J14"/>
      <c t="n" r="L14"/>
      <c t="n" r="N14"/>
      <c t="n" r="P14"/>
    </row>
    <row spans="1:22" r="15">
      <c t="s" s="4" r="A15">
        <v>539</v>
      </c>
      <c t="n" r="D15"/>
      <c t="n" r="F15"/>
      <c t="n" r="H15"/>
      <c t="n" r="J15"/>
      <c t="n" r="L15"/>
      <c t="n" r="N15"/>
      <c t="n" r="P15"/>
      <c t="n" s="6" r="R15">
        <v>0</v>
      </c>
      <c t="n" s="6" r="T15">
        <v>1</v>
      </c>
      <c t="n" s="9" r="V15">
        <v>6.7</v>
      </c>
    </row>
    <row spans="1:22" r="16">
      <c t="s" s="4" r="A16">
        <v>540</v>
      </c>
      <c t="n" r="D16"/>
      <c t="n" r="F16"/>
      <c t="n" r="H16"/>
      <c t="n" r="J16"/>
      <c t="n" r="L16"/>
      <c t="n" r="N16"/>
      <c t="n" r="P16"/>
      <c t="n" s="9" r="R16">
        <v>0.3</v>
      </c>
      <c t="n" s="9" r="T16">
        <v>0.3</v>
      </c>
      <c t="n" s="9" r="V16">
        <v>0.4</v>
      </c>
    </row>
    <row spans="1:22" r="17">
      <c t="s" s="4" r="A17">
        <v>541</v>
      </c>
      <c t="n" r="D17"/>
      <c t="n" r="F17"/>
      <c t="n" r="H17"/>
      <c t="n" r="J17"/>
      <c t="n" r="L17"/>
      <c t="n" r="N17"/>
      <c t="n" r="P17"/>
    </row>
    <row spans="1:22" r="18">
      <c t="s" s="3" r="A18">
        <v>347</v>
      </c>
      <c t="n" r="D18"/>
      <c t="n" r="F18"/>
      <c t="n" r="H18"/>
      <c t="n" r="J18"/>
      <c t="n" r="L18"/>
      <c t="n" r="N18"/>
      <c t="n" r="P18"/>
    </row>
    <row spans="1:22" r="19">
      <c t="s" s="4" r="A19">
        <v>531</v>
      </c>
      <c t="n" r="D19"/>
      <c t="n" r="F19"/>
      <c t="n" r="H19"/>
      <c t="n" r="J19"/>
      <c t="n" r="L19"/>
      <c t="n" r="N19"/>
      <c t="n" r="P19"/>
      <c t="n" s="9" r="R19">
        <v>10.7</v>
      </c>
      <c t="n" s="9" r="T19">
        <v>-0.5</v>
      </c>
      <c t="n" s="9" r="V19">
        <v>5.7</v>
      </c>
    </row>
    <row spans="1:22" r="20">
      <c t="s" s="4" r="A20">
        <v>350</v>
      </c>
      <c t="n" r="D20"/>
      <c t="n" r="F20"/>
      <c t="n" r="H20"/>
      <c t="n" r="J20"/>
      <c t="n" r="L20"/>
      <c t="n" r="N20"/>
      <c t="n" r="P20"/>
    </row>
    <row spans="1:22" r="21">
      <c t="s" s="3" r="A21">
        <v>347</v>
      </c>
      <c t="n" r="D21"/>
      <c t="n" r="F21"/>
      <c t="n" r="H21"/>
      <c t="n" r="J21"/>
      <c t="n" r="L21"/>
      <c t="n" r="N21"/>
      <c t="n" r="P21"/>
    </row>
    <row spans="1:22" r="22">
      <c t="s" s="4" r="A22">
        <v>39</v>
      </c>
      <c t="n" r="D22"/>
      <c t="n" r="F22"/>
      <c t="n" r="H22"/>
      <c t="n" r="J22"/>
      <c t="n" r="L22"/>
      <c t="n" r="N22"/>
      <c t="n" r="P22"/>
      <c t="n" s="9" r="R22">
        <v>12.4</v>
      </c>
    </row>
    <row spans="1:22" r="23">
      <c t="s" s="4" r="A23">
        <v>542</v>
      </c>
      <c t="n" r="D23"/>
      <c t="n" r="F23"/>
      <c t="n" r="H23"/>
      <c t="n" r="J23"/>
      <c t="n" r="L23"/>
      <c t="n" r="N23"/>
      <c t="n" r="P23"/>
    </row>
    <row spans="1:22" r="24">
      <c t="s" s="3" r="A24">
        <v>347</v>
      </c>
      <c t="n" r="D24"/>
      <c t="n" r="F24"/>
      <c t="n" r="H24"/>
      <c t="n" r="J24"/>
      <c t="n" r="L24"/>
      <c t="n" r="N24"/>
      <c t="n" r="P24"/>
    </row>
    <row spans="1:22" r="25">
      <c t="s" s="4" r="A25">
        <v>39</v>
      </c>
      <c t="n" r="D25"/>
      <c t="n" r="F25"/>
      <c t="n" r="H25"/>
      <c t="n" r="J25"/>
      <c t="n" r="L25"/>
      <c t="n" r="N25"/>
      <c t="n" r="P25"/>
      <c t="n" s="9" r="R25">
        <v>7.7</v>
      </c>
    </row>
    <row spans="1:22" r="26">
      <c t="s" s="4" r="A26">
        <v>543</v>
      </c>
      <c t="n" r="D26"/>
      <c t="n" r="F26"/>
      <c t="n" r="H26"/>
      <c t="n" r="J26"/>
      <c t="n" r="L26"/>
      <c t="n" r="N26"/>
      <c t="n" r="P26"/>
    </row>
    <row spans="1:22" r="27">
      <c t="s" s="3" r="A27">
        <v>347</v>
      </c>
      <c t="n" r="D27"/>
      <c t="n" r="F27"/>
      <c t="n" r="H27"/>
      <c t="n" r="J27"/>
      <c t="n" r="L27"/>
      <c t="n" r="N27"/>
      <c t="n" r="P27"/>
    </row>
    <row spans="1:22" r="28">
      <c t="s" s="4" r="A28">
        <v>39</v>
      </c>
      <c t="n" r="D28"/>
      <c t="n" r="F28"/>
      <c t="n" r="H28"/>
      <c t="n" r="J28"/>
      <c t="n" r="L28"/>
      <c t="n" r="N28"/>
      <c t="n" r="P28"/>
      <c t="n" s="9" r="R28">
        <v>4.7</v>
      </c>
    </row>
    <row spans="1:22" r="29">
      <c t="s" s="4" r="A29">
        <v>544</v>
      </c>
      <c t="n" r="D29"/>
      <c t="n" r="F29"/>
      <c t="n" r="H29"/>
      <c t="n" r="J29"/>
      <c t="n" r="L29"/>
      <c t="n" r="N29"/>
      <c t="n" r="P29"/>
    </row>
    <row spans="1:22" r="30">
      <c t="s" s="3" r="A30">
        <v>347</v>
      </c>
      <c t="n" r="D30"/>
      <c t="n" r="F30"/>
      <c t="n" r="H30"/>
      <c t="n" r="J30"/>
      <c t="n" r="L30"/>
      <c t="n" r="N30"/>
      <c t="n" r="P30"/>
    </row>
    <row spans="1:22" r="31">
      <c t="s" s="4" r="A31">
        <v>536</v>
      </c>
      <c t="n" r="D31"/>
      <c t="n" r="F31"/>
      <c t="n" r="H31"/>
      <c t="n" r="J31"/>
      <c t="n" r="L31"/>
      <c t="n" r="N31"/>
      <c t="n" r="P31"/>
      <c t="n" s="9" r="R31">
        <v>1.4</v>
      </c>
    </row>
    <row spans="1:22" r="32">
      <c t="s" s="4" r="A32">
        <v>545</v>
      </c>
      <c t="n" r="D32"/>
      <c t="n" r="F32"/>
      <c t="n" r="H32"/>
      <c t="n" r="J32"/>
      <c t="n" r="L32"/>
      <c t="n" r="N32"/>
      <c t="n" r="P32"/>
    </row>
    <row spans="1:22" r="33">
      <c t="s" s="3" r="A33">
        <v>347</v>
      </c>
      <c t="n" r="D33"/>
      <c t="n" r="F33"/>
      <c t="n" r="H33"/>
      <c t="n" r="J33"/>
      <c t="n" r="L33"/>
      <c t="n" r="N33"/>
      <c t="n" r="P33"/>
    </row>
    <row spans="1:22" r="34">
      <c t="s" s="4" r="A34">
        <v>536</v>
      </c>
      <c t="n" r="D34"/>
      <c t="n" r="F34"/>
      <c t="n" r="H34"/>
      <c t="n" r="J34"/>
      <c t="n" r="L34"/>
      <c t="n" r="N34"/>
      <c t="n" r="P34"/>
      <c t="n" s="9" r="R34">
        <v>0.8</v>
      </c>
    </row>
    <row spans="1:22" r="35">
      <c t="s" s="4" r="A35">
        <v>546</v>
      </c>
      <c t="n" r="D35"/>
      <c t="n" r="F35"/>
      <c t="n" r="H35"/>
      <c t="n" r="J35"/>
      <c t="n" r="L35"/>
      <c t="n" r="N35"/>
      <c t="n" r="P35"/>
    </row>
    <row spans="1:22" r="36">
      <c t="s" s="3" r="A36">
        <v>347</v>
      </c>
      <c t="n" r="D36"/>
      <c t="n" r="F36"/>
      <c t="n" r="H36"/>
      <c t="n" r="J36"/>
      <c t="n" r="L36"/>
      <c t="n" r="N36"/>
      <c t="n" r="P36"/>
    </row>
    <row spans="1:22" r="37">
      <c t="s" s="4" r="A37">
        <v>536</v>
      </c>
      <c t="n" r="D37"/>
      <c t="n" r="F37"/>
      <c t="n" r="H37"/>
      <c t="n" r="J37"/>
      <c t="n" r="L37"/>
      <c t="n" r="N37"/>
      <c t="n" r="P37"/>
      <c t="n" s="9" r="R37">
        <v>0.6</v>
      </c>
    </row>
    <row spans="1:22" r="38">
      <c t="s" s="4" r="A38">
        <v>547</v>
      </c>
      <c t="n" r="D38"/>
      <c t="n" r="F38"/>
      <c t="n" r="H38"/>
      <c t="n" r="J38"/>
      <c t="n" r="L38"/>
      <c t="n" r="N38"/>
      <c t="n" r="P38"/>
    </row>
    <row spans="1:22" r="39">
      <c t="s" s="3" r="A39">
        <v>347</v>
      </c>
      <c t="n" r="D39"/>
      <c t="n" r="F39"/>
      <c t="n" r="H39"/>
      <c t="n" r="J39"/>
      <c t="n" r="L39"/>
      <c t="n" r="N39"/>
      <c t="n" r="P39"/>
    </row>
    <row spans="1:22" r="40">
      <c t="s" s="4" r="A40">
        <v>540</v>
      </c>
      <c t="n" r="D40"/>
      <c t="n" r="F40"/>
      <c t="n" r="H40"/>
      <c t="n" r="J40"/>
      <c t="n" r="L40"/>
      <c t="n" r="N40"/>
      <c t="n" r="P40"/>
      <c t="n" s="9" r="R40">
        <v>0.3</v>
      </c>
    </row>
    <row spans="1:22" r="41">
      <c t="s" s="4" r="A41">
        <v>548</v>
      </c>
      <c t="n" r="D41"/>
      <c t="n" r="F41"/>
      <c t="n" r="H41"/>
      <c t="n" r="J41"/>
      <c t="n" r="L41"/>
      <c t="n" r="N41"/>
      <c t="n" r="P41"/>
    </row>
    <row spans="1:22" r="42">
      <c t="s" s="3" r="A42">
        <v>347</v>
      </c>
      <c t="n" r="D42"/>
      <c t="n" r="F42"/>
      <c t="n" r="H42"/>
      <c t="n" r="J42"/>
      <c t="n" r="L42"/>
      <c t="n" r="N42"/>
      <c t="n" r="P42"/>
    </row>
    <row spans="1:22" r="43">
      <c t="s" s="4" r="A43">
        <v>540</v>
      </c>
      <c t="n" r="D43"/>
      <c t="n" r="F43"/>
      <c t="n" r="H43"/>
      <c t="n" r="J43"/>
      <c t="n" r="L43"/>
      <c t="n" r="N43"/>
      <c t="n" r="P43"/>
      <c t="n" s="9" r="R43">
        <v>0.3</v>
      </c>
    </row>
    <row spans="1:22" r="44">
      <c t="s" s="4" r="A44">
        <v>549</v>
      </c>
      <c t="n" r="D44"/>
      <c t="n" r="F44"/>
      <c t="n" r="H44"/>
      <c t="n" r="J44"/>
      <c t="n" r="L44"/>
      <c t="n" r="N44"/>
      <c t="n" r="P44"/>
    </row>
    <row spans="1:22" r="45">
      <c t="s" s="3" r="A45">
        <v>347</v>
      </c>
      <c t="n" r="D45"/>
      <c t="n" r="F45"/>
      <c t="n" r="H45"/>
      <c t="n" r="J45"/>
      <c t="n" r="L45"/>
      <c t="n" r="N45"/>
      <c t="n" r="P45"/>
    </row>
    <row spans="1:22" r="46">
      <c t="s" s="4" r="A46">
        <v>540</v>
      </c>
      <c t="n" r="D46"/>
      <c t="n" r="F46"/>
      <c t="n" r="H46"/>
      <c t="n" r="J46"/>
      <c t="n" r="L46"/>
      <c t="n" r="N46"/>
      <c t="n" r="P46"/>
      <c t="n" s="6" r="R46">
        <v>0</v>
      </c>
    </row>
    <row spans="1:22" r="47">
      <c t="s" s="4" r="A47">
        <v>550</v>
      </c>
      <c t="n" r="D47"/>
      <c t="n" r="F47"/>
      <c t="n" r="H47"/>
      <c t="n" r="J47"/>
      <c t="n" r="L47"/>
      <c t="n" r="N47"/>
      <c t="n" r="P47"/>
    </row>
    <row spans="1:22" r="48">
      <c t="s" s="3" r="A48">
        <v>347</v>
      </c>
      <c t="n" r="D48"/>
      <c t="n" r="F48"/>
      <c t="n" r="H48"/>
      <c t="n" r="J48"/>
      <c t="n" r="L48"/>
      <c t="n" r="N48"/>
      <c t="n" r="P48"/>
    </row>
    <row spans="1:22" r="49">
      <c t="s" s="4" r="A49">
        <v>531</v>
      </c>
      <c t="n" r="D49"/>
      <c t="n" r="F49"/>
      <c t="n" r="H49"/>
      <c t="n" r="J49"/>
      <c t="n" r="L49"/>
      <c t="n" r="N49"/>
      <c t="n" r="P49"/>
      <c t="n" s="9" r="R49">
        <v>10.7</v>
      </c>
    </row>
    <row spans="1:22" r="50">
      <c t="s" s="4" r="A50">
        <v>551</v>
      </c>
      <c t="n" r="D50"/>
      <c t="n" r="F50"/>
      <c t="n" r="H50"/>
      <c t="n" r="J50"/>
      <c t="n" r="L50"/>
      <c t="n" r="N50"/>
      <c t="n" r="P50"/>
    </row>
    <row spans="1:22" r="51">
      <c t="s" s="3" r="A51">
        <v>347</v>
      </c>
      <c t="n" r="D51"/>
      <c t="n" r="F51"/>
      <c t="n" r="H51"/>
      <c t="n" r="J51"/>
      <c t="n" r="L51"/>
      <c t="n" r="N51"/>
      <c t="n" r="P51"/>
    </row>
    <row spans="1:22" r="52">
      <c t="s" s="4" r="A52">
        <v>531</v>
      </c>
      <c t="n" r="D52"/>
      <c t="n" r="F52"/>
      <c t="n" r="H52"/>
      <c t="n" r="J52"/>
      <c t="n" r="L52"/>
      <c t="n" r="N52"/>
      <c t="n" r="P52"/>
      <c t="n" s="9" r="R52">
        <v>6.6</v>
      </c>
    </row>
    <row spans="1:22" r="53">
      <c t="s" s="4" r="A53">
        <v>552</v>
      </c>
      <c t="n" r="D53"/>
      <c t="n" r="F53"/>
      <c t="n" r="H53"/>
      <c t="n" r="J53"/>
      <c t="n" r="L53"/>
      <c t="n" r="N53"/>
      <c t="n" r="P53"/>
    </row>
    <row spans="1:22" r="54">
      <c t="s" s="3" r="A54">
        <v>347</v>
      </c>
      <c t="n" r="D54"/>
      <c t="n" r="F54"/>
      <c t="n" r="H54"/>
      <c t="n" r="J54"/>
      <c t="n" r="L54"/>
      <c t="n" r="N54"/>
      <c t="n" r="P54"/>
    </row>
    <row spans="1:22" r="55">
      <c t="s" s="4" r="A55">
        <v>531</v>
      </c>
      <c t="n" r="D55"/>
      <c t="n" r="F55"/>
      <c t="n" r="H55"/>
      <c t="n" r="J55"/>
      <c t="n" r="L55"/>
      <c t="n" r="N55"/>
      <c t="n" r="P55"/>
      <c t="n" s="8" r="R55">
        <v>4.1</v>
      </c>
    </row>
    <row spans="1:22" r="56">
      <c t="s" s="4" r="A56">
        <v>553</v>
      </c>
      <c t="n" r="D56"/>
      <c t="n" r="F56"/>
      <c t="n" r="H56"/>
      <c t="n" r="J56"/>
      <c t="n" r="L56"/>
      <c t="n" r="N56"/>
      <c t="n" r="P56"/>
    </row>
    <row spans="1:22" r="57">
      <c t="s" s="3" r="A57">
        <v>347</v>
      </c>
      <c t="n" r="D57"/>
      <c t="n" r="F57"/>
      <c t="n" r="H57"/>
      <c t="n" r="J57"/>
      <c t="n" r="L57"/>
      <c t="n" r="N57"/>
      <c t="n" r="P57"/>
    </row>
    <row spans="1:22" r="58">
      <c t="s" s="4" r="A58">
        <v>536</v>
      </c>
      <c t="n" r="D58"/>
      <c t="n" r="F58"/>
      <c t="n" r="H58"/>
      <c t="n" r="J58"/>
      <c t="n" r="L58"/>
      <c t="n" r="N58"/>
      <c t="n" r="P58"/>
      <c t="n" s="6" r="T58">
        <v>3</v>
      </c>
    </row>
    <row spans="1:22" r="59">
      <c t="s" s="4" r="A59">
        <v>353</v>
      </c>
      <c t="n" r="D59"/>
      <c t="n" r="F59"/>
      <c t="n" r="H59"/>
      <c t="n" r="J59"/>
      <c t="n" r="L59"/>
      <c t="n" r="N59"/>
      <c t="n" r="P59"/>
    </row>
    <row spans="1:22" r="60">
      <c t="s" s="3" r="A60">
        <v>347</v>
      </c>
      <c t="n" r="D60"/>
      <c t="n" r="F60"/>
      <c t="n" r="H60"/>
      <c t="n" r="J60"/>
      <c t="n" r="L60"/>
      <c t="n" r="N60"/>
      <c t="n" r="P60"/>
    </row>
    <row spans="1:22" r="61">
      <c t="s" s="4" r="A61">
        <v>39</v>
      </c>
      <c t="n" r="D61"/>
      <c t="n" r="F61"/>
      <c t="n" r="H61"/>
      <c t="n" r="J61"/>
      <c t="n" r="L61"/>
      <c t="n" r="N61"/>
      <c t="n" r="P61"/>
      <c t="n" s="9" r="T61">
        <v>2.7</v>
      </c>
      <c t="n" s="9" r="V61">
        <v>12.7</v>
      </c>
    </row>
    <row spans="1:22" r="62">
      <c t="s" s="4" r="A62">
        <v>554</v>
      </c>
      <c t="n" r="D62"/>
      <c t="n" r="F62"/>
      <c t="n" r="H62"/>
      <c t="n" r="J62"/>
      <c t="n" r="L62"/>
      <c t="n" r="N62"/>
      <c t="n" r="P62"/>
    </row>
    <row spans="1:22" r="63">
      <c t="s" s="3" r="A63">
        <v>347</v>
      </c>
      <c t="n" r="D63"/>
      <c t="n" r="F63"/>
      <c t="n" r="H63"/>
      <c t="n" r="J63"/>
      <c t="n" r="L63"/>
      <c t="n" r="N63"/>
      <c t="n" r="P63"/>
    </row>
    <row spans="1:22" r="64">
      <c t="s" s="4" r="A64">
        <v>39</v>
      </c>
      <c t="n" r="D64"/>
      <c t="n" r="F64"/>
      <c t="n" r="H64"/>
      <c t="n" r="J64"/>
      <c t="n" r="L64"/>
      <c t="n" r="N64"/>
      <c t="n" r="P64"/>
      <c t="n" s="9" r="T64">
        <v>2.7</v>
      </c>
      <c t="n" s="6" r="V64">
        <v>12</v>
      </c>
    </row>
    <row spans="1:22" r="65">
      <c t="s" s="4" r="A65">
        <v>555</v>
      </c>
      <c t="n" r="D65"/>
      <c t="n" r="F65"/>
      <c t="n" r="H65"/>
      <c t="n" r="J65"/>
      <c t="n" r="L65"/>
      <c t="n" r="N65"/>
      <c t="n" r="P65"/>
    </row>
    <row spans="1:22" r="66">
      <c t="s" s="3" r="A66">
        <v>347</v>
      </c>
      <c t="n" r="D66"/>
      <c t="n" r="F66"/>
      <c t="n" r="H66"/>
      <c t="n" r="J66"/>
      <c t="n" r="L66"/>
      <c t="n" r="N66"/>
      <c t="n" r="P66"/>
    </row>
    <row spans="1:22" r="67">
      <c t="s" s="4" r="A67">
        <v>39</v>
      </c>
      <c t="n" r="D67"/>
      <c t="n" r="F67"/>
      <c t="n" r="H67"/>
      <c t="n" r="J67"/>
      <c t="n" r="L67"/>
      <c t="n" r="N67"/>
      <c t="n" r="P67"/>
      <c t="n" s="9" r="V67">
        <v>0.7</v>
      </c>
    </row>
    <row spans="1:22" r="68">
      <c t="s" s="4" r="A68">
        <v>556</v>
      </c>
      <c t="n" r="D68"/>
      <c t="n" r="F68"/>
      <c t="n" r="H68"/>
      <c t="n" r="J68"/>
      <c t="n" r="L68"/>
      <c t="n" r="N68"/>
      <c t="n" r="P68"/>
    </row>
    <row spans="1:22" r="69">
      <c t="s" s="3" r="A69">
        <v>347</v>
      </c>
      <c t="n" r="D69"/>
      <c t="n" r="F69"/>
      <c t="n" r="H69"/>
      <c t="n" r="J69"/>
      <c t="n" r="L69"/>
      <c t="n" r="N69"/>
      <c t="n" r="P69"/>
    </row>
    <row spans="1:22" r="70">
      <c t="s" s="4" r="A70">
        <v>536</v>
      </c>
      <c t="n" r="D70"/>
      <c t="n" r="F70"/>
      <c t="n" r="H70"/>
      <c t="n" r="J70"/>
      <c t="n" r="L70"/>
      <c t="n" r="N70"/>
      <c t="n" r="P70"/>
      <c t="n" s="9" r="T70">
        <v>0.2</v>
      </c>
      <c t="n" s="9" r="V70">
        <v>2.5</v>
      </c>
    </row>
    <row spans="1:22" r="71">
      <c t="s" s="4" r="A71">
        <v>537</v>
      </c>
      <c t="n" r="D71"/>
      <c t="n" r="F71"/>
      <c t="n" r="H71"/>
      <c t="n" r="J71"/>
      <c t="n" r="L71"/>
      <c t="n" r="N71"/>
      <c t="n" r="P71"/>
      <c t="n" s="9" r="T71">
        <v>0.5</v>
      </c>
      <c t="n" s="6" r="V71">
        <v>1</v>
      </c>
    </row>
    <row spans="1:22" r="72">
      <c t="s" s="4" r="A72">
        <v>557</v>
      </c>
      <c t="n" r="D72"/>
      <c t="n" r="F72"/>
      <c t="n" r="H72"/>
      <c t="n" r="J72"/>
      <c t="n" r="L72"/>
      <c t="n" r="N72"/>
      <c t="n" r="P72"/>
    </row>
    <row spans="1:22" r="73">
      <c t="s" s="3" r="A73">
        <v>347</v>
      </c>
      <c t="n" r="D73"/>
      <c t="n" r="F73"/>
      <c t="n" r="H73"/>
      <c t="n" r="J73"/>
      <c t="n" r="L73"/>
      <c t="n" r="N73"/>
      <c t="n" r="P73"/>
    </row>
    <row spans="1:22" r="74">
      <c t="s" s="4" r="A74">
        <v>536</v>
      </c>
      <c t="n" r="D74"/>
      <c t="n" r="F74"/>
      <c t="n" r="H74"/>
      <c t="n" r="J74"/>
      <c t="n" r="L74"/>
      <c t="n" r="N74"/>
      <c t="n" r="P74"/>
      <c t="n" s="9" r="T74">
        <v>0.2</v>
      </c>
      <c t="n" s="9" r="V74">
        <v>1.8</v>
      </c>
    </row>
    <row spans="1:22" r="75">
      <c t="s" s="4" r="A75">
        <v>537</v>
      </c>
      <c t="n" r="D75"/>
      <c t="n" r="F75"/>
      <c t="n" r="H75"/>
      <c t="n" r="J75"/>
      <c t="n" r="L75"/>
      <c t="n" r="N75"/>
      <c t="n" r="P75"/>
      <c t="n" s="9" r="T75">
        <v>0.5</v>
      </c>
      <c t="n" s="6" r="V75">
        <v>1</v>
      </c>
    </row>
    <row spans="1:22" r="76">
      <c t="s" s="4" r="A76">
        <v>558</v>
      </c>
      <c t="n" r="D76"/>
      <c t="n" r="F76"/>
      <c t="n" r="H76"/>
      <c t="n" r="J76"/>
      <c t="n" r="L76"/>
      <c t="n" r="N76"/>
      <c t="n" r="P76"/>
    </row>
    <row spans="1:22" r="77">
      <c t="s" s="3" r="A77">
        <v>347</v>
      </c>
      <c t="n" r="D77"/>
      <c t="n" r="F77"/>
      <c t="n" r="H77"/>
      <c t="n" r="J77"/>
      <c t="n" r="L77"/>
      <c t="n" r="N77"/>
      <c t="n" r="P77"/>
    </row>
    <row spans="1:22" r="78">
      <c t="s" s="4" r="A78">
        <v>536</v>
      </c>
      <c t="n" r="D78"/>
      <c t="n" r="F78"/>
      <c t="n" r="H78"/>
      <c t="n" r="J78"/>
      <c t="n" r="L78"/>
      <c t="n" r="N78"/>
      <c t="n" r="P78"/>
      <c t="n" s="9" r="V78">
        <v>0.7</v>
      </c>
    </row>
    <row spans="1:22" r="79">
      <c t="s" s="4" r="A79">
        <v>537</v>
      </c>
      <c t="n" r="D79"/>
      <c t="n" r="F79"/>
      <c t="n" r="H79"/>
      <c t="n" r="J79"/>
      <c t="n" r="L79"/>
      <c t="n" r="N79"/>
      <c t="n" r="P79"/>
      <c t="n" s="6" r="V79">
        <v>0</v>
      </c>
    </row>
    <row spans="1:22" r="80">
      <c t="s" s="4" r="A80">
        <v>559</v>
      </c>
      <c t="n" r="D80"/>
      <c t="n" r="F80"/>
      <c t="n" r="H80"/>
      <c t="n" r="J80"/>
      <c t="n" r="L80"/>
      <c t="n" r="N80"/>
      <c t="n" r="P80"/>
    </row>
    <row spans="1:22" r="81">
      <c t="s" s="3" r="A81">
        <v>347</v>
      </c>
      <c t="n" r="D81"/>
      <c t="n" r="F81"/>
      <c t="n" r="H81"/>
      <c t="n" r="J81"/>
      <c t="n" r="L81"/>
      <c t="n" r="N81"/>
      <c t="n" r="P81"/>
    </row>
    <row spans="1:22" r="82">
      <c t="s" s="4" r="A82">
        <v>539</v>
      </c>
      <c t="n" r="D82"/>
      <c t="n" r="F82"/>
      <c t="n" r="H82"/>
      <c t="n" r="J82"/>
      <c t="n" r="L82"/>
      <c t="n" r="N82"/>
      <c t="n" r="P82"/>
      <c t="n" s="9" r="T82">
        <v>1.8</v>
      </c>
      <c t="n" s="9" r="V82">
        <v>4.9</v>
      </c>
    </row>
    <row spans="1:22" r="83">
      <c t="s" s="4" r="A83">
        <v>540</v>
      </c>
      <c t="n" r="D83"/>
      <c t="n" r="F83"/>
      <c t="n" r="H83"/>
      <c t="n" r="J83"/>
      <c t="n" r="L83"/>
      <c t="n" r="N83"/>
      <c t="n" r="P83"/>
      <c t="n" s="9" r="T83">
        <v>0.3</v>
      </c>
      <c t="n" s="9" r="V83">
        <v>0.4</v>
      </c>
    </row>
    <row spans="1:22" r="84">
      <c t="s" s="4" r="A84">
        <v>560</v>
      </c>
      <c t="n" r="D84"/>
      <c t="n" r="F84"/>
      <c t="n" r="H84"/>
      <c t="n" r="J84"/>
      <c t="n" r="L84"/>
      <c t="n" r="N84"/>
      <c t="n" r="P84"/>
    </row>
    <row spans="1:22" r="85">
      <c t="s" s="3" r="A85">
        <v>347</v>
      </c>
      <c t="n" r="D85"/>
      <c t="n" r="F85"/>
      <c t="n" r="H85"/>
      <c t="n" r="J85"/>
      <c t="n" r="L85"/>
      <c t="n" r="N85"/>
      <c t="n" r="P85"/>
    </row>
    <row spans="1:22" r="86">
      <c t="s" s="4" r="A86">
        <v>539</v>
      </c>
      <c t="n" r="D86"/>
      <c t="n" r="F86"/>
      <c t="n" r="H86"/>
      <c t="n" r="J86"/>
      <c t="n" r="L86"/>
      <c t="n" r="N86"/>
      <c t="n" r="P86"/>
      <c t="n" s="9" r="T86">
        <v>1.8</v>
      </c>
      <c t="n" s="9" r="V86">
        <v>4.9</v>
      </c>
    </row>
    <row spans="1:22" r="87">
      <c t="s" s="4" r="A87">
        <v>540</v>
      </c>
      <c t="n" r="D87"/>
      <c t="n" r="F87"/>
      <c t="n" r="H87"/>
      <c t="n" r="J87"/>
      <c t="n" r="L87"/>
      <c t="n" r="N87"/>
      <c t="n" r="P87"/>
      <c t="n" s="9" r="T87">
        <v>0.3</v>
      </c>
      <c t="n" s="9" r="V87">
        <v>0.4</v>
      </c>
    </row>
    <row spans="1:22" r="88">
      <c t="s" s="4" r="A88">
        <v>561</v>
      </c>
      <c t="n" r="D88"/>
      <c t="n" r="F88"/>
      <c t="n" r="H88"/>
      <c t="n" r="J88"/>
      <c t="n" r="L88"/>
      <c t="n" r="N88"/>
      <c t="n" r="P88"/>
    </row>
    <row spans="1:22" r="89">
      <c t="s" s="3" r="A89">
        <v>347</v>
      </c>
      <c t="n" r="D89"/>
      <c t="n" r="F89"/>
      <c t="n" r="H89"/>
      <c t="n" r="J89"/>
      <c t="n" r="L89"/>
      <c t="n" r="N89"/>
      <c t="n" r="P89"/>
    </row>
    <row spans="1:22" r="90">
      <c t="s" s="4" r="A90">
        <v>539</v>
      </c>
      <c t="n" r="D90"/>
      <c t="n" r="F90"/>
      <c t="n" r="H90"/>
      <c t="n" r="J90"/>
      <c t="n" r="L90"/>
      <c t="n" r="N90"/>
      <c t="n" r="P90"/>
      <c t="n" s="6" r="V90">
        <v>0</v>
      </c>
    </row>
    <row spans="1:22" r="91">
      <c t="s" s="4" r="A91">
        <v>540</v>
      </c>
      <c t="n" r="D91"/>
      <c t="n" r="F91"/>
      <c t="n" r="H91"/>
      <c t="n" r="J91"/>
      <c t="n" r="L91"/>
      <c t="n" r="N91"/>
      <c t="n" r="P91"/>
      <c t="n" s="6" r="V91">
        <v>0</v>
      </c>
    </row>
    <row spans="1:22" r="92">
      <c t="s" s="4" r="A92">
        <v>562</v>
      </c>
      <c t="n" r="D92"/>
      <c t="n" r="F92"/>
      <c t="n" r="H92"/>
      <c t="n" r="J92"/>
      <c t="n" r="L92"/>
      <c t="n" r="N92"/>
      <c t="n" r="P92"/>
    </row>
    <row spans="1:22" r="93">
      <c t="s" s="3" r="A93">
        <v>347</v>
      </c>
      <c t="n" r="D93"/>
      <c t="n" r="F93"/>
      <c t="n" r="H93"/>
      <c t="n" r="J93"/>
      <c t="n" r="L93"/>
      <c t="n" r="N93"/>
      <c t="n" r="P93"/>
    </row>
    <row spans="1:22" r="94">
      <c t="s" s="4" r="A94">
        <v>531</v>
      </c>
      <c t="n" r="D94"/>
      <c t="n" r="F94"/>
      <c t="n" r="H94"/>
      <c t="n" r="J94"/>
      <c t="n" r="L94"/>
      <c t="n" r="N94"/>
      <c t="n" r="P94"/>
      <c t="n" s="9" r="T94">
        <v>-0.1</v>
      </c>
      <c t="n" s="9" r="V94">
        <v>3.9</v>
      </c>
    </row>
    <row spans="1:22" r="95">
      <c t="s" s="4" r="A95">
        <v>563</v>
      </c>
      <c t="n" r="D95"/>
      <c t="n" r="F95"/>
      <c t="n" r="H95"/>
      <c t="n" r="J95"/>
      <c t="n" r="L95"/>
      <c t="n" r="N95"/>
      <c t="n" r="P95"/>
    </row>
    <row spans="1:22" r="96">
      <c t="s" s="3" r="A96">
        <v>347</v>
      </c>
      <c t="n" r="D96"/>
      <c t="n" r="F96"/>
      <c t="n" r="H96"/>
      <c t="n" r="J96"/>
      <c t="n" r="L96"/>
      <c t="n" r="N96"/>
      <c t="n" r="P96"/>
    </row>
    <row spans="1:22" r="97">
      <c t="s" s="4" r="A97">
        <v>531</v>
      </c>
      <c t="n" r="D97"/>
      <c t="n" r="F97"/>
      <c t="n" r="H97"/>
      <c t="n" r="J97"/>
      <c t="n" r="L97"/>
      <c t="n" r="N97"/>
      <c t="n" r="P97"/>
      <c t="n" s="8" r="T97">
        <v>-0.1</v>
      </c>
      <c t="n" s="9" r="V97">
        <v>3.9</v>
      </c>
    </row>
    <row spans="1:22" r="98">
      <c t="s" s="4" r="A98">
        <v>564</v>
      </c>
      <c t="n" r="D98"/>
      <c t="n" r="F98"/>
      <c t="n" r="H98"/>
      <c t="n" r="J98"/>
      <c t="n" r="L98"/>
      <c t="n" r="N98"/>
      <c t="n" r="P98"/>
    </row>
    <row spans="1:22" r="99">
      <c t="s" s="3" r="A99">
        <v>347</v>
      </c>
      <c t="n" r="D99"/>
      <c t="n" r="F99"/>
      <c t="n" r="H99"/>
      <c t="n" r="J99"/>
      <c t="n" r="L99"/>
      <c t="n" r="N99"/>
      <c t="n" r="P99"/>
    </row>
    <row spans="1:22" r="100">
      <c t="s" s="4" r="A100">
        <v>531</v>
      </c>
      <c t="n" r="D100"/>
      <c t="n" r="F100"/>
      <c t="n" r="H100"/>
      <c t="n" r="J100"/>
      <c t="n" r="L100"/>
      <c t="n" r="N100"/>
      <c t="n" r="P100"/>
      <c t="n" s="7" r="V100">
        <v>0</v>
      </c>
    </row>
    <row spans="1:22" r="101">
      <c t="n" r="A101"/>
    </row>
    <row spans="1:22" r="102">
      <c t="s" s="4" r="A102">
        <v>38</v>
      </c>
      <c t="s" s="4" r="B102">
        <v>70</v>
      </c>
    </row>
  </sheetData>
  <mergeCells count="694">
    <mergeCell ref="A1:A2"/>
    <mergeCell ref="B1:Q1"/>
    <mergeCell ref="R1:V1"/>
    <mergeCell ref="B2:C2"/>
    <mergeCell ref="R2:S2"/>
    <mergeCell ref="T2:U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D17:E17"/>
    <mergeCell ref="F17:G17"/>
    <mergeCell ref="H17:I17"/>
    <mergeCell ref="J17:K17"/>
    <mergeCell ref="L17:M17"/>
    <mergeCell ref="N17:O17"/>
    <mergeCell ref="P17:Q17"/>
    <mergeCell ref="D18:E18"/>
    <mergeCell ref="F18:G18"/>
    <mergeCell ref="H18:I18"/>
    <mergeCell ref="J18:K18"/>
    <mergeCell ref="L18:M18"/>
    <mergeCell ref="N18:O18"/>
    <mergeCell ref="P18:Q18"/>
    <mergeCell ref="D19:E19"/>
    <mergeCell ref="F19:G19"/>
    <mergeCell ref="H19:I19"/>
    <mergeCell ref="J19:K19"/>
    <mergeCell ref="L19:M19"/>
    <mergeCell ref="N19:O19"/>
    <mergeCell ref="P19:Q19"/>
    <mergeCell ref="D20:E20"/>
    <mergeCell ref="F20:G20"/>
    <mergeCell ref="H20:I20"/>
    <mergeCell ref="J20:K20"/>
    <mergeCell ref="L20:M20"/>
    <mergeCell ref="N20:O20"/>
    <mergeCell ref="P20:Q20"/>
    <mergeCell ref="D21:E21"/>
    <mergeCell ref="F21:G21"/>
    <mergeCell ref="H21:I21"/>
    <mergeCell ref="J21:K21"/>
    <mergeCell ref="L21:M21"/>
    <mergeCell ref="N21:O21"/>
    <mergeCell ref="P21:Q21"/>
    <mergeCell ref="D22:E22"/>
    <mergeCell ref="F22:G22"/>
    <mergeCell ref="H22:I22"/>
    <mergeCell ref="J22:K22"/>
    <mergeCell ref="L22:M22"/>
    <mergeCell ref="N22:O22"/>
    <mergeCell ref="P22:Q22"/>
    <mergeCell ref="D23:E23"/>
    <mergeCell ref="F23:G23"/>
    <mergeCell ref="H23:I23"/>
    <mergeCell ref="J23:K23"/>
    <mergeCell ref="L23:M23"/>
    <mergeCell ref="N23:O23"/>
    <mergeCell ref="P23:Q23"/>
    <mergeCell ref="D24:E24"/>
    <mergeCell ref="F24:G24"/>
    <mergeCell ref="H24:I24"/>
    <mergeCell ref="J24:K24"/>
    <mergeCell ref="L24:M24"/>
    <mergeCell ref="N24:O24"/>
    <mergeCell ref="P24:Q24"/>
    <mergeCell ref="D25:E25"/>
    <mergeCell ref="F25:G25"/>
    <mergeCell ref="H25:I25"/>
    <mergeCell ref="J25:K25"/>
    <mergeCell ref="L25:M25"/>
    <mergeCell ref="N25:O25"/>
    <mergeCell ref="P25:Q25"/>
    <mergeCell ref="D26:E26"/>
    <mergeCell ref="F26:G26"/>
    <mergeCell ref="H26:I26"/>
    <mergeCell ref="J26:K26"/>
    <mergeCell ref="L26:M26"/>
    <mergeCell ref="N26:O26"/>
    <mergeCell ref="P26:Q26"/>
    <mergeCell ref="D27:E27"/>
    <mergeCell ref="F27:G27"/>
    <mergeCell ref="H27:I27"/>
    <mergeCell ref="J27:K27"/>
    <mergeCell ref="L27:M27"/>
    <mergeCell ref="N27:O27"/>
    <mergeCell ref="P27:Q27"/>
    <mergeCell ref="D28:E28"/>
    <mergeCell ref="F28:G28"/>
    <mergeCell ref="H28:I28"/>
    <mergeCell ref="J28:K28"/>
    <mergeCell ref="L28:M28"/>
    <mergeCell ref="N28:O28"/>
    <mergeCell ref="P28:Q28"/>
    <mergeCell ref="D29:E29"/>
    <mergeCell ref="F29:G29"/>
    <mergeCell ref="H29:I29"/>
    <mergeCell ref="J29:K29"/>
    <mergeCell ref="L29:M29"/>
    <mergeCell ref="N29:O29"/>
    <mergeCell ref="P29:Q29"/>
    <mergeCell ref="D30:E30"/>
    <mergeCell ref="F30:G30"/>
    <mergeCell ref="H30:I30"/>
    <mergeCell ref="J30:K30"/>
    <mergeCell ref="L30:M30"/>
    <mergeCell ref="N30:O30"/>
    <mergeCell ref="P30:Q30"/>
    <mergeCell ref="D31:E31"/>
    <mergeCell ref="F31:G31"/>
    <mergeCell ref="H31:I31"/>
    <mergeCell ref="J31:K31"/>
    <mergeCell ref="L31:M31"/>
    <mergeCell ref="N31:O31"/>
    <mergeCell ref="P31:Q31"/>
    <mergeCell ref="D32:E32"/>
    <mergeCell ref="F32:G32"/>
    <mergeCell ref="H32:I32"/>
    <mergeCell ref="J32:K32"/>
    <mergeCell ref="L32:M32"/>
    <mergeCell ref="N32:O32"/>
    <mergeCell ref="P32:Q32"/>
    <mergeCell ref="D33:E33"/>
    <mergeCell ref="F33:G33"/>
    <mergeCell ref="H33:I33"/>
    <mergeCell ref="J33:K33"/>
    <mergeCell ref="L33:M33"/>
    <mergeCell ref="N33:O33"/>
    <mergeCell ref="P33:Q33"/>
    <mergeCell ref="D34:E34"/>
    <mergeCell ref="F34:G34"/>
    <mergeCell ref="H34:I34"/>
    <mergeCell ref="J34:K34"/>
    <mergeCell ref="L34:M34"/>
    <mergeCell ref="N34:O34"/>
    <mergeCell ref="P34:Q34"/>
    <mergeCell ref="D35:E35"/>
    <mergeCell ref="F35:G35"/>
    <mergeCell ref="H35:I35"/>
    <mergeCell ref="J35:K35"/>
    <mergeCell ref="L35:M35"/>
    <mergeCell ref="N35:O35"/>
    <mergeCell ref="P35:Q35"/>
    <mergeCell ref="D36:E36"/>
    <mergeCell ref="F36:G36"/>
    <mergeCell ref="H36:I36"/>
    <mergeCell ref="J36:K36"/>
    <mergeCell ref="L36:M36"/>
    <mergeCell ref="N36:O36"/>
    <mergeCell ref="P36:Q36"/>
    <mergeCell ref="D37:E37"/>
    <mergeCell ref="F37:G37"/>
    <mergeCell ref="H37:I37"/>
    <mergeCell ref="J37:K37"/>
    <mergeCell ref="L37:M37"/>
    <mergeCell ref="N37:O37"/>
    <mergeCell ref="P37:Q37"/>
    <mergeCell ref="D38:E38"/>
    <mergeCell ref="F38:G38"/>
    <mergeCell ref="H38:I38"/>
    <mergeCell ref="J38:K38"/>
    <mergeCell ref="L38:M38"/>
    <mergeCell ref="N38:O38"/>
    <mergeCell ref="P38:Q38"/>
    <mergeCell ref="D39:E39"/>
    <mergeCell ref="F39:G39"/>
    <mergeCell ref="H39:I39"/>
    <mergeCell ref="J39:K39"/>
    <mergeCell ref="L39:M39"/>
    <mergeCell ref="N39:O39"/>
    <mergeCell ref="P39:Q39"/>
    <mergeCell ref="D40:E40"/>
    <mergeCell ref="F40:G40"/>
    <mergeCell ref="H40:I40"/>
    <mergeCell ref="J40:K40"/>
    <mergeCell ref="L40:M40"/>
    <mergeCell ref="N40:O40"/>
    <mergeCell ref="P40:Q40"/>
    <mergeCell ref="D41:E41"/>
    <mergeCell ref="F41:G41"/>
    <mergeCell ref="H41:I41"/>
    <mergeCell ref="J41:K41"/>
    <mergeCell ref="L41:M41"/>
    <mergeCell ref="N41:O41"/>
    <mergeCell ref="P41:Q41"/>
    <mergeCell ref="D42:E42"/>
    <mergeCell ref="F42:G42"/>
    <mergeCell ref="H42:I42"/>
    <mergeCell ref="J42:K42"/>
    <mergeCell ref="L42:M42"/>
    <mergeCell ref="N42:O42"/>
    <mergeCell ref="P42:Q42"/>
    <mergeCell ref="D43:E43"/>
    <mergeCell ref="F43:G43"/>
    <mergeCell ref="H43:I43"/>
    <mergeCell ref="J43:K43"/>
    <mergeCell ref="L43:M43"/>
    <mergeCell ref="N43:O43"/>
    <mergeCell ref="P43:Q43"/>
    <mergeCell ref="D44:E44"/>
    <mergeCell ref="F44:G44"/>
    <mergeCell ref="H44:I44"/>
    <mergeCell ref="J44:K44"/>
    <mergeCell ref="L44:M44"/>
    <mergeCell ref="N44:O44"/>
    <mergeCell ref="P44:Q44"/>
    <mergeCell ref="D45:E45"/>
    <mergeCell ref="F45:G45"/>
    <mergeCell ref="H45:I45"/>
    <mergeCell ref="J45:K45"/>
    <mergeCell ref="L45:M45"/>
    <mergeCell ref="N45:O45"/>
    <mergeCell ref="P45:Q45"/>
    <mergeCell ref="D46:E46"/>
    <mergeCell ref="F46:G46"/>
    <mergeCell ref="H46:I46"/>
    <mergeCell ref="J46:K46"/>
    <mergeCell ref="L46:M46"/>
    <mergeCell ref="N46:O46"/>
    <mergeCell ref="P46:Q46"/>
    <mergeCell ref="D47:E47"/>
    <mergeCell ref="F47:G47"/>
    <mergeCell ref="H47:I47"/>
    <mergeCell ref="J47:K47"/>
    <mergeCell ref="L47:M47"/>
    <mergeCell ref="N47:O47"/>
    <mergeCell ref="P47:Q47"/>
    <mergeCell ref="D48:E48"/>
    <mergeCell ref="F48:G48"/>
    <mergeCell ref="H48:I48"/>
    <mergeCell ref="J48:K48"/>
    <mergeCell ref="L48:M48"/>
    <mergeCell ref="N48:O48"/>
    <mergeCell ref="P48:Q48"/>
    <mergeCell ref="D49:E49"/>
    <mergeCell ref="F49:G49"/>
    <mergeCell ref="H49:I49"/>
    <mergeCell ref="J49:K49"/>
    <mergeCell ref="L49:M49"/>
    <mergeCell ref="N49:O49"/>
    <mergeCell ref="P49:Q49"/>
    <mergeCell ref="D50:E50"/>
    <mergeCell ref="F50:G50"/>
    <mergeCell ref="H50:I50"/>
    <mergeCell ref="J50:K50"/>
    <mergeCell ref="L50:M50"/>
    <mergeCell ref="N50:O50"/>
    <mergeCell ref="P50:Q50"/>
    <mergeCell ref="D51:E51"/>
    <mergeCell ref="F51:G51"/>
    <mergeCell ref="H51:I51"/>
    <mergeCell ref="J51:K51"/>
    <mergeCell ref="L51:M51"/>
    <mergeCell ref="N51:O51"/>
    <mergeCell ref="P51:Q51"/>
    <mergeCell ref="D52:E52"/>
    <mergeCell ref="F52:G52"/>
    <mergeCell ref="H52:I52"/>
    <mergeCell ref="J52:K52"/>
    <mergeCell ref="L52:M52"/>
    <mergeCell ref="N52:O52"/>
    <mergeCell ref="P52:Q52"/>
    <mergeCell ref="D53:E53"/>
    <mergeCell ref="F53:G53"/>
    <mergeCell ref="H53:I53"/>
    <mergeCell ref="J53:K53"/>
    <mergeCell ref="L53:M53"/>
    <mergeCell ref="N53:O53"/>
    <mergeCell ref="P53:Q53"/>
    <mergeCell ref="D54:E54"/>
    <mergeCell ref="F54:G54"/>
    <mergeCell ref="H54:I54"/>
    <mergeCell ref="J54:K54"/>
    <mergeCell ref="L54:M54"/>
    <mergeCell ref="N54:O54"/>
    <mergeCell ref="P54:Q54"/>
    <mergeCell ref="D55:E55"/>
    <mergeCell ref="F55:G55"/>
    <mergeCell ref="H55:I55"/>
    <mergeCell ref="J55:K55"/>
    <mergeCell ref="L55:M55"/>
    <mergeCell ref="N55:O55"/>
    <mergeCell ref="P55:Q55"/>
    <mergeCell ref="D56:E56"/>
    <mergeCell ref="F56:G56"/>
    <mergeCell ref="H56:I56"/>
    <mergeCell ref="J56:K56"/>
    <mergeCell ref="L56:M56"/>
    <mergeCell ref="N56:O56"/>
    <mergeCell ref="P56:Q56"/>
    <mergeCell ref="D57:E57"/>
    <mergeCell ref="F57:G57"/>
    <mergeCell ref="H57:I57"/>
    <mergeCell ref="J57:K57"/>
    <mergeCell ref="L57:M57"/>
    <mergeCell ref="N57:O57"/>
    <mergeCell ref="P57:Q57"/>
    <mergeCell ref="D58:E58"/>
    <mergeCell ref="F58:G58"/>
    <mergeCell ref="H58:I58"/>
    <mergeCell ref="J58:K58"/>
    <mergeCell ref="L58:M58"/>
    <mergeCell ref="N58:O58"/>
    <mergeCell ref="P58:Q58"/>
    <mergeCell ref="D59:E59"/>
    <mergeCell ref="F59:G59"/>
    <mergeCell ref="H59:I59"/>
    <mergeCell ref="J59:K59"/>
    <mergeCell ref="L59:M59"/>
    <mergeCell ref="N59:O59"/>
    <mergeCell ref="P59:Q59"/>
    <mergeCell ref="D60:E60"/>
    <mergeCell ref="F60:G60"/>
    <mergeCell ref="H60:I60"/>
    <mergeCell ref="J60:K60"/>
    <mergeCell ref="L60:M60"/>
    <mergeCell ref="N60:O60"/>
    <mergeCell ref="P60:Q60"/>
    <mergeCell ref="D61:E61"/>
    <mergeCell ref="F61:G61"/>
    <mergeCell ref="H61:I61"/>
    <mergeCell ref="J61:K61"/>
    <mergeCell ref="L61:M61"/>
    <mergeCell ref="N61:O61"/>
    <mergeCell ref="P61:Q61"/>
    <mergeCell ref="D62:E62"/>
    <mergeCell ref="F62:G62"/>
    <mergeCell ref="H62:I62"/>
    <mergeCell ref="J62:K62"/>
    <mergeCell ref="L62:M62"/>
    <mergeCell ref="N62:O62"/>
    <mergeCell ref="P62:Q62"/>
    <mergeCell ref="D63:E63"/>
    <mergeCell ref="F63:G63"/>
    <mergeCell ref="H63:I63"/>
    <mergeCell ref="J63:K63"/>
    <mergeCell ref="L63:M63"/>
    <mergeCell ref="N63:O63"/>
    <mergeCell ref="P63:Q63"/>
    <mergeCell ref="D64:E64"/>
    <mergeCell ref="F64:G64"/>
    <mergeCell ref="H64:I64"/>
    <mergeCell ref="J64:K64"/>
    <mergeCell ref="L64:M64"/>
    <mergeCell ref="N64:O64"/>
    <mergeCell ref="P64:Q64"/>
    <mergeCell ref="D65:E65"/>
    <mergeCell ref="F65:G65"/>
    <mergeCell ref="H65:I65"/>
    <mergeCell ref="J65:K65"/>
    <mergeCell ref="L65:M65"/>
    <mergeCell ref="N65:O65"/>
    <mergeCell ref="P65:Q65"/>
    <mergeCell ref="D66:E66"/>
    <mergeCell ref="F66:G66"/>
    <mergeCell ref="H66:I66"/>
    <mergeCell ref="J66:K66"/>
    <mergeCell ref="L66:M66"/>
    <mergeCell ref="N66:O66"/>
    <mergeCell ref="P66:Q66"/>
    <mergeCell ref="D67:E67"/>
    <mergeCell ref="F67:G67"/>
    <mergeCell ref="H67:I67"/>
    <mergeCell ref="J67:K67"/>
    <mergeCell ref="L67:M67"/>
    <mergeCell ref="N67:O67"/>
    <mergeCell ref="P67:Q67"/>
    <mergeCell ref="D68:E68"/>
    <mergeCell ref="F68:G68"/>
    <mergeCell ref="H68:I68"/>
    <mergeCell ref="J68:K68"/>
    <mergeCell ref="L68:M68"/>
    <mergeCell ref="N68:O68"/>
    <mergeCell ref="P68:Q68"/>
    <mergeCell ref="D69:E69"/>
    <mergeCell ref="F69:G69"/>
    <mergeCell ref="H69:I69"/>
    <mergeCell ref="J69:K69"/>
    <mergeCell ref="L69:M69"/>
    <mergeCell ref="N69:O69"/>
    <mergeCell ref="P69:Q69"/>
    <mergeCell ref="D70:E70"/>
    <mergeCell ref="F70:G70"/>
    <mergeCell ref="H70:I70"/>
    <mergeCell ref="J70:K70"/>
    <mergeCell ref="L70:M70"/>
    <mergeCell ref="N70:O70"/>
    <mergeCell ref="P70:Q70"/>
    <mergeCell ref="D71:E71"/>
    <mergeCell ref="F71:G71"/>
    <mergeCell ref="H71:I71"/>
    <mergeCell ref="J71:K71"/>
    <mergeCell ref="L71:M71"/>
    <mergeCell ref="N71:O71"/>
    <mergeCell ref="P71:Q71"/>
    <mergeCell ref="D72:E72"/>
    <mergeCell ref="F72:G72"/>
    <mergeCell ref="H72:I72"/>
    <mergeCell ref="J72:K72"/>
    <mergeCell ref="L72:M72"/>
    <mergeCell ref="N72:O72"/>
    <mergeCell ref="P72:Q72"/>
    <mergeCell ref="D73:E73"/>
    <mergeCell ref="F73:G73"/>
    <mergeCell ref="H73:I73"/>
    <mergeCell ref="J73:K73"/>
    <mergeCell ref="L73:M73"/>
    <mergeCell ref="N73:O73"/>
    <mergeCell ref="P73:Q73"/>
    <mergeCell ref="D74:E74"/>
    <mergeCell ref="F74:G74"/>
    <mergeCell ref="H74:I74"/>
    <mergeCell ref="J74:K74"/>
    <mergeCell ref="L74:M74"/>
    <mergeCell ref="N74:O74"/>
    <mergeCell ref="P74:Q74"/>
    <mergeCell ref="D75:E75"/>
    <mergeCell ref="F75:G75"/>
    <mergeCell ref="H75:I75"/>
    <mergeCell ref="J75:K75"/>
    <mergeCell ref="L75:M75"/>
    <mergeCell ref="N75:O75"/>
    <mergeCell ref="P75:Q75"/>
    <mergeCell ref="D76:E76"/>
    <mergeCell ref="F76:G76"/>
    <mergeCell ref="H76:I76"/>
    <mergeCell ref="J76:K76"/>
    <mergeCell ref="L76:M76"/>
    <mergeCell ref="N76:O76"/>
    <mergeCell ref="P76:Q76"/>
    <mergeCell ref="D77:E77"/>
    <mergeCell ref="F77:G77"/>
    <mergeCell ref="H77:I77"/>
    <mergeCell ref="J77:K77"/>
    <mergeCell ref="L77:M77"/>
    <mergeCell ref="N77:O77"/>
    <mergeCell ref="P77:Q77"/>
    <mergeCell ref="D78:E78"/>
    <mergeCell ref="F78:G78"/>
    <mergeCell ref="H78:I78"/>
    <mergeCell ref="J78:K78"/>
    <mergeCell ref="L78:M78"/>
    <mergeCell ref="N78:O78"/>
    <mergeCell ref="P78:Q78"/>
    <mergeCell ref="D79:E79"/>
    <mergeCell ref="F79:G79"/>
    <mergeCell ref="H79:I79"/>
    <mergeCell ref="J79:K79"/>
    <mergeCell ref="L79:M79"/>
    <mergeCell ref="N79:O79"/>
    <mergeCell ref="P79:Q79"/>
    <mergeCell ref="D80:E80"/>
    <mergeCell ref="F80:G80"/>
    <mergeCell ref="H80:I80"/>
    <mergeCell ref="J80:K80"/>
    <mergeCell ref="L80:M80"/>
    <mergeCell ref="N80:O80"/>
    <mergeCell ref="P80:Q80"/>
    <mergeCell ref="D81:E81"/>
    <mergeCell ref="F81:G81"/>
    <mergeCell ref="H81:I81"/>
    <mergeCell ref="J81:K81"/>
    <mergeCell ref="L81:M81"/>
    <mergeCell ref="N81:O81"/>
    <mergeCell ref="P81:Q81"/>
    <mergeCell ref="D82:E82"/>
    <mergeCell ref="F82:G82"/>
    <mergeCell ref="H82:I82"/>
    <mergeCell ref="J82:K82"/>
    <mergeCell ref="L82:M82"/>
    <mergeCell ref="N82:O82"/>
    <mergeCell ref="P82:Q82"/>
    <mergeCell ref="D83:E83"/>
    <mergeCell ref="F83:G83"/>
    <mergeCell ref="H83:I83"/>
    <mergeCell ref="J83:K83"/>
    <mergeCell ref="L83:M83"/>
    <mergeCell ref="N83:O83"/>
    <mergeCell ref="P83:Q83"/>
    <mergeCell ref="D84:E84"/>
    <mergeCell ref="F84:G84"/>
    <mergeCell ref="H84:I84"/>
    <mergeCell ref="J84:K84"/>
    <mergeCell ref="L84:M84"/>
    <mergeCell ref="N84:O84"/>
    <mergeCell ref="P84:Q84"/>
    <mergeCell ref="D85:E85"/>
    <mergeCell ref="F85:G85"/>
    <mergeCell ref="H85:I85"/>
    <mergeCell ref="J85:K85"/>
    <mergeCell ref="L85:M85"/>
    <mergeCell ref="N85:O85"/>
    <mergeCell ref="P85:Q85"/>
    <mergeCell ref="D86:E86"/>
    <mergeCell ref="F86:G86"/>
    <mergeCell ref="H86:I86"/>
    <mergeCell ref="J86:K86"/>
    <mergeCell ref="L86:M86"/>
    <mergeCell ref="N86:O86"/>
    <mergeCell ref="P86:Q86"/>
    <mergeCell ref="D87:E87"/>
    <mergeCell ref="F87:G87"/>
    <mergeCell ref="H87:I87"/>
    <mergeCell ref="J87:K87"/>
    <mergeCell ref="L87:M87"/>
    <mergeCell ref="N87:O87"/>
    <mergeCell ref="P87:Q87"/>
    <mergeCell ref="D88:E88"/>
    <mergeCell ref="F88:G88"/>
    <mergeCell ref="H88:I88"/>
    <mergeCell ref="J88:K88"/>
    <mergeCell ref="L88:M88"/>
    <mergeCell ref="N88:O88"/>
    <mergeCell ref="P88:Q88"/>
    <mergeCell ref="D89:E89"/>
    <mergeCell ref="F89:G89"/>
    <mergeCell ref="H89:I89"/>
    <mergeCell ref="J89:K89"/>
    <mergeCell ref="L89:M89"/>
    <mergeCell ref="N89:O89"/>
    <mergeCell ref="P89:Q89"/>
    <mergeCell ref="D90:E90"/>
    <mergeCell ref="F90:G90"/>
    <mergeCell ref="H90:I90"/>
    <mergeCell ref="J90:K90"/>
    <mergeCell ref="L90:M90"/>
    <mergeCell ref="N90:O90"/>
    <mergeCell ref="P90:Q90"/>
    <mergeCell ref="D91:E91"/>
    <mergeCell ref="F91:G91"/>
    <mergeCell ref="H91:I91"/>
    <mergeCell ref="J91:K91"/>
    <mergeCell ref="L91:M91"/>
    <mergeCell ref="N91:O91"/>
    <mergeCell ref="P91:Q91"/>
    <mergeCell ref="D92:E92"/>
    <mergeCell ref="F92:G92"/>
    <mergeCell ref="H92:I92"/>
    <mergeCell ref="J92:K92"/>
    <mergeCell ref="L92:M92"/>
    <mergeCell ref="N92:O92"/>
    <mergeCell ref="P92:Q92"/>
    <mergeCell ref="D93:E93"/>
    <mergeCell ref="F93:G93"/>
    <mergeCell ref="H93:I93"/>
    <mergeCell ref="J93:K93"/>
    <mergeCell ref="L93:M93"/>
    <mergeCell ref="N93:O93"/>
    <mergeCell ref="P93:Q93"/>
    <mergeCell ref="D94:E94"/>
    <mergeCell ref="F94:G94"/>
    <mergeCell ref="H94:I94"/>
    <mergeCell ref="J94:K94"/>
    <mergeCell ref="L94:M94"/>
    <mergeCell ref="N94:O94"/>
    <mergeCell ref="P94:Q94"/>
    <mergeCell ref="D95:E95"/>
    <mergeCell ref="F95:G95"/>
    <mergeCell ref="H95:I95"/>
    <mergeCell ref="J95:K95"/>
    <mergeCell ref="L95:M95"/>
    <mergeCell ref="N95:O95"/>
    <mergeCell ref="P95:Q95"/>
    <mergeCell ref="D96:E96"/>
    <mergeCell ref="F96:G96"/>
    <mergeCell ref="H96:I96"/>
    <mergeCell ref="J96:K96"/>
    <mergeCell ref="L96:M96"/>
    <mergeCell ref="N96:O96"/>
    <mergeCell ref="P96:Q96"/>
    <mergeCell ref="D97:E97"/>
    <mergeCell ref="F97:G97"/>
    <mergeCell ref="H97:I97"/>
    <mergeCell ref="J97:K97"/>
    <mergeCell ref="L97:M97"/>
    <mergeCell ref="N97:O97"/>
    <mergeCell ref="P97:Q97"/>
    <mergeCell ref="D98:E98"/>
    <mergeCell ref="F98:G98"/>
    <mergeCell ref="H98:I98"/>
    <mergeCell ref="J98:K98"/>
    <mergeCell ref="L98:M98"/>
    <mergeCell ref="N98:O98"/>
    <mergeCell ref="P98:Q98"/>
    <mergeCell ref="D99:E99"/>
    <mergeCell ref="F99:G99"/>
    <mergeCell ref="H99:I99"/>
    <mergeCell ref="J99:K99"/>
    <mergeCell ref="L99:M99"/>
    <mergeCell ref="N99:O99"/>
    <mergeCell ref="P99:Q99"/>
    <mergeCell ref="D100:E100"/>
    <mergeCell ref="F100:G100"/>
    <mergeCell ref="H100:I100"/>
    <mergeCell ref="J100:K100"/>
    <mergeCell ref="L100:M100"/>
    <mergeCell ref="N100:O100"/>
    <mergeCell ref="P100:Q100"/>
    <mergeCell ref="A101:V101"/>
    <mergeCell ref="B102:V10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65</v>
      </c>
      <c t="s" s="2" r="B1">
        <v>566</v>
      </c>
      <c t="s" s="2" r="C1">
        <v>2</v>
      </c>
      <c t="s" s="2" r="D1">
        <v>30</v>
      </c>
      <c t="s" s="2" r="E1">
        <v>567</v>
      </c>
      <c t="s" s="2" r="F1">
        <v>568</v>
      </c>
      <c t="s" s="2" r="G1">
        <v>569</v>
      </c>
      <c t="s" s="2" r="H1">
        <v>570</v>
      </c>
    </row>
    <row spans="1:8" r="2">
      <c t="s" s="3" r="A2">
        <v>571</v>
      </c>
    </row>
    <row spans="1:8" r="3">
      <c t="s" s="4" r="A3">
        <v>572</v>
      </c>
      <c t="n" s="8" r="C3">
        <v>29.7</v>
      </c>
      <c t="n" s="8" r="D3">
        <v>41.5</v>
      </c>
    </row>
    <row spans="1:8" r="4">
      <c t="s" s="4" r="A4">
        <v>573</v>
      </c>
      <c t="n" s="9" r="C4">
        <v>3.5</v>
      </c>
      <c t="n" s="9" r="D4">
        <v>8.800000000000001</v>
      </c>
    </row>
    <row spans="1:8" r="5">
      <c t="s" s="4" r="A5">
        <v>574</v>
      </c>
      <c t="n" s="9" r="C5">
        <v>13.4</v>
      </c>
      <c t="n" s="9" r="D5">
        <v>13.9</v>
      </c>
    </row>
    <row spans="1:8" r="6">
      <c t="s" s="4" r="A6">
        <v>575</v>
      </c>
    </row>
    <row spans="1:8" r="7">
      <c t="s" s="3" r="A7">
        <v>571</v>
      </c>
    </row>
    <row spans="1:8" r="8">
      <c t="s" s="4" r="A8">
        <v>576</v>
      </c>
      <c t="n" s="8" r="C8">
        <v>6.1</v>
      </c>
      <c t="n" s="9" r="D8">
        <v>8.1</v>
      </c>
    </row>
    <row spans="1:8" r="9">
      <c t="s" s="4" r="A9">
        <v>577</v>
      </c>
      <c t="s" s="4" r="C9">
        <v>504</v>
      </c>
    </row>
    <row spans="1:8" r="10">
      <c t="s" s="4" r="A10">
        <v>578</v>
      </c>
    </row>
    <row spans="1:8" r="11">
      <c t="s" s="3" r="A11">
        <v>571</v>
      </c>
    </row>
    <row spans="1:8" r="12">
      <c t="s" s="4" r="A12">
        <v>576</v>
      </c>
      <c t="n" s="8" r="C12">
        <v>0.8</v>
      </c>
      <c t="n" s="8" r="D12">
        <v>2.1</v>
      </c>
    </row>
    <row spans="1:8" r="13">
      <c t="s" s="4" r="A13">
        <v>577</v>
      </c>
      <c t="s" s="4" r="C13">
        <v>493</v>
      </c>
      <c t="s" s="4" r="D13">
        <v>493</v>
      </c>
    </row>
    <row spans="1:8" r="14">
      <c t="s" s="4" r="A14">
        <v>579</v>
      </c>
    </row>
    <row spans="1:8" r="15">
      <c t="s" s="3" r="A15">
        <v>571</v>
      </c>
    </row>
    <row spans="1:8" r="16">
      <c t="s" s="4" r="A16">
        <v>580</v>
      </c>
      <c t="n" s="8" r="C16">
        <v>6.5</v>
      </c>
      <c t="n" s="8" r="D16">
        <v>3.7</v>
      </c>
    </row>
    <row spans="1:8" r="17">
      <c t="s" s="4" r="A17">
        <v>581</v>
      </c>
    </row>
    <row spans="1:8" r="18">
      <c t="s" s="3" r="A18">
        <v>571</v>
      </c>
    </row>
    <row spans="1:8" r="19">
      <c t="s" s="4" r="A19">
        <v>582</v>
      </c>
      <c t="s" s="4" r="E19">
        <v>583</v>
      </c>
    </row>
    <row spans="1:8" r="20">
      <c t="s" s="4" r="A20">
        <v>584</v>
      </c>
    </row>
    <row spans="1:8" r="21">
      <c t="s" s="3" r="A21">
        <v>571</v>
      </c>
    </row>
    <row spans="1:8" r="22">
      <c t="s" s="4" r="A22">
        <v>582</v>
      </c>
      <c t="s" s="4" r="F22">
        <v>583</v>
      </c>
    </row>
    <row spans="1:8" r="23">
      <c t="s" s="4" r="A23">
        <v>585</v>
      </c>
    </row>
    <row spans="1:8" r="24">
      <c t="s" s="3" r="A24">
        <v>571</v>
      </c>
    </row>
    <row spans="1:8" r="25">
      <c t="s" s="4" r="A25">
        <v>582</v>
      </c>
      <c t="s" s="4" r="G25">
        <v>583</v>
      </c>
    </row>
    <row spans="1:8" r="26">
      <c t="s" s="4" r="A26">
        <v>586</v>
      </c>
    </row>
    <row spans="1:8" r="27">
      <c t="s" s="3" r="A27">
        <v>571</v>
      </c>
    </row>
    <row spans="1:8" r="28">
      <c t="s" s="4" r="A28">
        <v>582</v>
      </c>
      <c t="s" s="4" r="H28">
        <v>583</v>
      </c>
    </row>
    <row spans="1:8" r="29">
      <c t="s" s="4" r="A29">
        <v>587</v>
      </c>
    </row>
    <row spans="1:8" r="30">
      <c t="s" s="3" r="A30">
        <v>571</v>
      </c>
    </row>
    <row spans="1:8" r="31">
      <c t="s" s="4" r="A31">
        <v>582</v>
      </c>
      <c t="s" s="4" r="B31">
        <v>583</v>
      </c>
    </row>
    <row spans="1:8" r="32">
      <c t="s" s="4" r="A32">
        <v>588</v>
      </c>
      <c t="n" s="7" r="B32">
        <v>10</v>
      </c>
    </row>
    <row spans="1:8" r="33">
      <c t="s" s="4" r="A33">
        <v>589</v>
      </c>
    </row>
    <row spans="1:8" r="34">
      <c t="s" s="3" r="A34">
        <v>571</v>
      </c>
    </row>
    <row spans="1:8" r="35">
      <c t="s" s="4" r="A35">
        <v>577</v>
      </c>
      <c t="s" s="4" r="D35">
        <v>590</v>
      </c>
    </row>
    <row spans="1:8" r="36">
      <c t="s" s="4" r="A36">
        <v>591</v>
      </c>
    </row>
    <row spans="1:8" r="37">
      <c t="s" s="3" r="A37">
        <v>571</v>
      </c>
    </row>
    <row spans="1:8" r="38">
      <c t="s" s="4" r="A38">
        <v>577</v>
      </c>
      <c t="s" s="4" r="D38">
        <v>5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61</v>
      </c>
      <c t="s" s="2" r="B1">
        <v>1</v>
      </c>
    </row>
    <row spans="1:6" r="2">
      <c t="s" s="2" r="B2">
        <v>2</v>
      </c>
      <c t="s" s="2" r="D2">
        <v>30</v>
      </c>
      <c t="s" s="2" r="F2">
        <v>31</v>
      </c>
    </row>
    <row spans="1:6" r="3">
      <c t="s" s="3" r="A3">
        <v>162</v>
      </c>
    </row>
    <row spans="1:6" r="4">
      <c t="s" s="4" r="A4">
        <v>59</v>
      </c>
      <c t="n" s="8" r="B4">
        <v>241.4</v>
      </c>
      <c t="n" s="8" r="D4">
        <v>245.7</v>
      </c>
      <c t="n" s="8" r="F4">
        <v>769.2</v>
      </c>
    </row>
    <row spans="1:6" r="5">
      <c t="s" s="4" r="A5">
        <v>163</v>
      </c>
      <c t="n" s="6" r="B5">
        <v>14</v>
      </c>
      <c t="s" s="4" r="C5">
        <v>38</v>
      </c>
      <c t="n" s="9" r="D5">
        <v>50.8</v>
      </c>
      <c t="s" s="4" r="E5">
        <v>38</v>
      </c>
      <c t="n" s="9" r="F5">
        <v>12.4</v>
      </c>
    </row>
    <row spans="1:6" r="6">
      <c t="s" s="4" r="A6">
        <v>52</v>
      </c>
      <c t="n" s="9" r="B6">
        <v>227.4</v>
      </c>
      <c t="n" s="9" r="D6">
        <v>194.9</v>
      </c>
      <c t="n" s="9" r="F6">
        <v>756.8</v>
      </c>
    </row>
    <row spans="1:6" r="7">
      <c t="s" s="4" r="A7">
        <v>164</v>
      </c>
      <c t="n" s="9" r="B7">
        <v>88.90000000000001</v>
      </c>
      <c t="n" s="9" r="D7">
        <v>81.2</v>
      </c>
      <c t="n" s="9" r="F7">
        <v>71.40000000000001</v>
      </c>
    </row>
    <row spans="1:6" r="8">
      <c t="s" s="4" r="A8">
        <v>165</v>
      </c>
      <c t="n" s="9" r="B8">
        <v>20.4</v>
      </c>
      <c t="n" s="9" r="D8">
        <v>-31.1</v>
      </c>
      <c t="n" s="9" r="F8">
        <v>-35.3</v>
      </c>
    </row>
    <row spans="1:6" r="9">
      <c t="s" s="4" r="A9">
        <v>166</v>
      </c>
      <c t="n" s="6" r="B9">
        <v>13</v>
      </c>
      <c t="n" s="9" r="D9">
        <v>0.2</v>
      </c>
      <c t="n" s="9" r="F9">
        <v>6.7</v>
      </c>
    </row>
    <row spans="1:6" r="10">
      <c t="s" s="4" r="A10">
        <v>112</v>
      </c>
      <c t="n" s="9" r="B10">
        <v>43.6</v>
      </c>
      <c t="n" s="9" r="D10">
        <v>48.3</v>
      </c>
      <c t="n" s="9" r="F10">
        <v>-604.4</v>
      </c>
    </row>
    <row spans="1:6" r="11">
      <c t="s" s="4" r="A11">
        <v>167</v>
      </c>
      <c t="n" s="6" r="B11">
        <v>-7</v>
      </c>
      <c t="n" s="9" r="D11">
        <v>-8.4</v>
      </c>
      <c t="n" s="9" r="F11">
        <v>-37.2</v>
      </c>
    </row>
    <row spans="1:6" r="12">
      <c t="s" s="4" r="A12">
        <v>168</v>
      </c>
      <c t="n" s="9" r="B12">
        <v>-3.7</v>
      </c>
      <c t="n" s="9" r="D12">
        <v>-1.8</v>
      </c>
      <c t="n" s="9" r="F12">
        <v>2.5</v>
      </c>
    </row>
    <row spans="1:6" r="13">
      <c t="s" s="4" r="A13">
        <v>42</v>
      </c>
      <c t="n" s="6" r="B13">
        <v>0</v>
      </c>
      <c t="n" s="9" r="D13">
        <v>20.2</v>
      </c>
      <c t="s" s="4" r="E13">
        <v>40</v>
      </c>
      <c t="n" s="6" r="F13">
        <v>0</v>
      </c>
    </row>
    <row spans="1:6" r="14">
      <c t="s" s="4" r="A14">
        <v>49</v>
      </c>
      <c t="n" s="6" r="B14">
        <v>0</v>
      </c>
      <c t="n" s="9" r="D14">
        <v>0.1</v>
      </c>
      <c t="n" s="9" r="F14">
        <v>32.8</v>
      </c>
    </row>
    <row spans="1:6" r="15">
      <c t="s" s="3" r="A15">
        <v>169</v>
      </c>
    </row>
    <row spans="1:6" r="16">
      <c t="s" s="4" r="A16">
        <v>170</v>
      </c>
      <c t="n" s="9" r="B16">
        <v>-12.3</v>
      </c>
      <c t="n" s="6" r="D16">
        <v>-24</v>
      </c>
      <c t="n" s="9" r="F16">
        <v>-14.5</v>
      </c>
    </row>
    <row spans="1:6" r="17">
      <c t="s" s="4" r="A17">
        <v>171</v>
      </c>
      <c t="n" s="9" r="B17">
        <v>-15.2</v>
      </c>
      <c t="n" s="9" r="D17">
        <v>-57.1</v>
      </c>
      <c t="n" s="9" r="F17">
        <v>-22.1</v>
      </c>
    </row>
    <row spans="1:6" r="18">
      <c t="s" s="4" r="A18">
        <v>172</v>
      </c>
      <c t="n" s="9" r="B18">
        <v>-3.1</v>
      </c>
      <c t="n" s="9" r="D18">
        <v>-4.3</v>
      </c>
      <c t="n" s="9" r="F18">
        <v>-1.8</v>
      </c>
    </row>
    <row spans="1:6" r="19">
      <c t="s" s="4" r="A19">
        <v>173</v>
      </c>
      <c t="n" s="9" r="B19">
        <v>1.1</v>
      </c>
      <c t="n" s="6" r="D19">
        <v>13</v>
      </c>
      <c t="n" s="9" r="F19">
        <v>-16.2</v>
      </c>
    </row>
    <row spans="1:6" r="20">
      <c t="s" s="4" r="A20">
        <v>174</v>
      </c>
      <c t="n" s="9" r="B20">
        <v>-34.2</v>
      </c>
      <c t="n" s="9" r="D20">
        <v>5.7</v>
      </c>
      <c t="n" s="9" r="F20">
        <v>-8.5</v>
      </c>
    </row>
    <row spans="1:6" r="21">
      <c t="s" s="4" r="A21">
        <v>175</v>
      </c>
      <c t="n" s="9" r="B21">
        <v>11.4</v>
      </c>
      <c t="n" s="9" r="D21">
        <v>-0.8</v>
      </c>
      <c t="n" s="9" r="F21">
        <v>24.6</v>
      </c>
    </row>
    <row spans="1:6" r="22">
      <c t="s" s="4" r="A22">
        <v>176</v>
      </c>
      <c t="n" s="6" r="B22">
        <v>8</v>
      </c>
      <c t="n" s="9" r="D22">
        <v>10.8</v>
      </c>
      <c t="n" s="9" r="F22">
        <v>17.4</v>
      </c>
    </row>
    <row spans="1:6" r="23">
      <c t="s" s="4" r="A23">
        <v>177</v>
      </c>
      <c t="n" s="9" r="B23">
        <v>338.3</v>
      </c>
      <c t="n" s="9" r="D23">
        <v>246.9</v>
      </c>
      <c t="n" s="9" r="F23">
        <v>172.2</v>
      </c>
    </row>
    <row spans="1:6" r="24">
      <c t="s" s="4" r="A24">
        <v>178</v>
      </c>
      <c t="n" s="9" r="B24">
        <v>-14.8</v>
      </c>
      <c t="n" s="9" r="D24">
        <v>1.3</v>
      </c>
      <c t="n" s="9" r="F24">
        <v>2.1</v>
      </c>
    </row>
    <row spans="1:6" r="25">
      <c t="s" s="4" r="A25">
        <v>179</v>
      </c>
      <c t="n" s="9" r="B25">
        <v>323.5</v>
      </c>
      <c t="n" s="9" r="D25">
        <v>248.2</v>
      </c>
      <c t="n" s="9" r="F25">
        <v>174.3</v>
      </c>
    </row>
    <row spans="1:6" r="26">
      <c t="s" s="3" r="A26">
        <v>180</v>
      </c>
    </row>
    <row spans="1:6" r="27">
      <c t="s" s="4" r="A27">
        <v>181</v>
      </c>
      <c t="n" s="9" r="B27">
        <v>-132.5</v>
      </c>
      <c t="n" s="9" r="D27">
        <v>-124.8</v>
      </c>
      <c t="n" s="9" r="F27">
        <v>-126.5</v>
      </c>
    </row>
    <row spans="1:6" r="28">
      <c t="s" s="4" r="A28">
        <v>182</v>
      </c>
      <c t="n" s="9" r="B28">
        <v>-47.6</v>
      </c>
      <c t="n" s="9" r="D28">
        <v>-82.40000000000001</v>
      </c>
      <c t="n" s="9" r="F28">
        <v>-21.6</v>
      </c>
    </row>
    <row spans="1:6" r="29">
      <c t="s" s="4" r="A29">
        <v>183</v>
      </c>
      <c t="n" s="9" r="B29">
        <v>119.3</v>
      </c>
      <c t="n" s="9" r="D29">
        <v>11.9</v>
      </c>
      <c t="n" s="9" r="F29">
        <v>152.6</v>
      </c>
    </row>
    <row spans="1:6" r="30">
      <c t="s" s="4" r="A30">
        <v>184</v>
      </c>
      <c t="n" s="9" r="B30">
        <v>2.9</v>
      </c>
      <c t="n" s="9" r="D30">
        <v>-9.1</v>
      </c>
      <c t="n" s="9" r="F30">
        <v>6.5</v>
      </c>
    </row>
    <row spans="1:6" r="31">
      <c t="s" s="4" r="A31">
        <v>185</v>
      </c>
      <c t="n" s="9" r="B31">
        <v>0.9</v>
      </c>
      <c t="n" s="9" r="D31">
        <v>0.2</v>
      </c>
      <c t="n" s="9" r="F31">
        <v>-1.5</v>
      </c>
    </row>
    <row spans="1:6" r="32">
      <c t="s" s="4" r="A32">
        <v>186</v>
      </c>
      <c t="n" s="9" r="B32">
        <v>-29.7</v>
      </c>
      <c t="n" s="9" r="D32">
        <v>-41.5</v>
      </c>
      <c t="n" s="6" r="F32">
        <v>0</v>
      </c>
    </row>
    <row spans="1:6" r="33">
      <c t="s" s="4" r="A33">
        <v>187</v>
      </c>
      <c t="n" s="9" r="B33">
        <v>2.4</v>
      </c>
      <c t="n" s="9" r="D33">
        <v>5.8</v>
      </c>
      <c t="n" s="9" r="F33">
        <v>16.9</v>
      </c>
    </row>
    <row spans="1:6" r="34">
      <c t="s" s="4" r="A34">
        <v>188</v>
      </c>
      <c t="n" s="9" r="B34">
        <v>-84.3</v>
      </c>
      <c t="n" s="9" r="D34">
        <v>-239.9</v>
      </c>
      <c t="n" s="9" r="F34">
        <v>26.4</v>
      </c>
    </row>
    <row spans="1:6" r="35">
      <c t="s" s="4" r="A35">
        <v>189</v>
      </c>
      <c t="n" s="9" r="B35">
        <v>44.5</v>
      </c>
      <c t="n" s="9" r="D35">
        <v>260.2</v>
      </c>
      <c t="n" s="9" r="F35">
        <v>-7.8</v>
      </c>
    </row>
    <row spans="1:6" r="36">
      <c t="s" s="4" r="A36">
        <v>190</v>
      </c>
      <c t="n" s="9" r="B36">
        <v>-39.8</v>
      </c>
      <c t="n" s="9" r="D36">
        <v>20.3</v>
      </c>
      <c t="n" s="9" r="F36">
        <v>18.6</v>
      </c>
    </row>
    <row spans="1:6" r="37">
      <c t="s" s="3" r="A37">
        <v>191</v>
      </c>
    </row>
    <row spans="1:6" r="38">
      <c t="s" s="4" r="A38">
        <v>192</v>
      </c>
      <c t="n" s="6" r="B38">
        <v>0</v>
      </c>
      <c t="n" s="6" r="D38">
        <v>0</v>
      </c>
      <c t="n" s="9" r="F38">
        <v>-1.7</v>
      </c>
    </row>
    <row spans="1:6" r="39">
      <c t="s" s="4" r="A39">
        <v>193</v>
      </c>
      <c t="n" s="9" r="B39">
        <v>0.1</v>
      </c>
      <c t="n" s="9" r="D39">
        <v>0.5</v>
      </c>
      <c t="n" s="9" r="F39">
        <v>146.6</v>
      </c>
    </row>
    <row spans="1:6" r="40">
      <c t="s" s="4" r="A40">
        <v>194</v>
      </c>
      <c t="n" s="9" r="B40">
        <v>-3.4</v>
      </c>
      <c t="n" s="9" r="D40">
        <v>-5.3</v>
      </c>
      <c t="n" s="9" r="F40">
        <v>-262.4</v>
      </c>
    </row>
    <row spans="1:6" r="41">
      <c t="s" s="4" r="A41">
        <v>195</v>
      </c>
      <c t="n" s="6" r="B41">
        <v>0</v>
      </c>
      <c t="n" s="9" r="D41">
        <v>0.1</v>
      </c>
      <c t="n" s="9" r="F41">
        <v>24.6</v>
      </c>
    </row>
    <row spans="1:6" r="42">
      <c t="s" s="4" r="A42">
        <v>196</v>
      </c>
      <c t="n" s="6" r="B42">
        <v>-120</v>
      </c>
      <c t="n" s="6" r="D42">
        <v>-20</v>
      </c>
      <c t="n" s="6" r="F42">
        <v>0</v>
      </c>
    </row>
    <row spans="1:6" r="43">
      <c t="s" s="4" r="A43">
        <v>197</v>
      </c>
      <c t="n" s="9" r="B43">
        <v>-48.3</v>
      </c>
      <c t="n" s="9" r="D43">
        <v>-41.7</v>
      </c>
      <c t="n" s="9" r="F43">
        <v>-9.1</v>
      </c>
    </row>
    <row spans="1:6" r="44">
      <c t="s" s="4" r="A44">
        <v>167</v>
      </c>
      <c t="n" s="6" r="B44">
        <v>7</v>
      </c>
      <c t="n" s="9" r="D44">
        <v>8.4</v>
      </c>
      <c t="n" s="9" r="F44">
        <v>37.2</v>
      </c>
    </row>
    <row spans="1:6" r="45">
      <c t="s" s="4" r="A45">
        <v>198</v>
      </c>
      <c t="n" s="9" r="B45">
        <v>4.5</v>
      </c>
      <c t="n" s="9" r="D45">
        <v>10.7</v>
      </c>
      <c t="n" s="9" r="F45">
        <v>46.9</v>
      </c>
    </row>
    <row spans="1:6" r="46">
      <c t="s" s="4" r="A46">
        <v>199</v>
      </c>
      <c t="n" s="9" r="B46">
        <v>-8.699999999999999</v>
      </c>
      <c t="n" s="6" r="D46">
        <v>-11</v>
      </c>
      <c t="n" s="9" r="F46">
        <v>-49.4</v>
      </c>
    </row>
    <row spans="1:6" r="47">
      <c t="s" s="4" r="A47">
        <v>176</v>
      </c>
      <c t="n" s="6" r="B47">
        <v>0</v>
      </c>
      <c t="n" s="9" r="D47">
        <v>-2.2</v>
      </c>
      <c t="n" s="6" r="F47">
        <v>0</v>
      </c>
    </row>
    <row spans="1:6" r="48">
      <c t="s" s="4" r="A48">
        <v>200</v>
      </c>
      <c t="n" s="9" r="B48">
        <v>-168.8</v>
      </c>
      <c t="n" s="9" r="D48">
        <v>-60.7</v>
      </c>
      <c t="n" s="9" r="F48">
        <v>-116.5</v>
      </c>
    </row>
    <row spans="1:6" r="49">
      <c t="s" s="4" r="A49">
        <v>201</v>
      </c>
      <c t="n" s="9" r="B49">
        <v>5.3</v>
      </c>
      <c t="n" s="6" r="D49">
        <v>0</v>
      </c>
      <c t="n" s="6" r="F49">
        <v>0</v>
      </c>
    </row>
    <row spans="1:6" r="50">
      <c t="s" s="4" r="A50">
        <v>202</v>
      </c>
      <c t="n" s="9" r="B50">
        <v>-163.5</v>
      </c>
      <c t="n" s="9" r="D50">
        <v>-60.7</v>
      </c>
      <c t="n" s="9" r="F50">
        <v>-116.5</v>
      </c>
    </row>
    <row spans="1:6" r="51">
      <c t="s" s="4" r="A51">
        <v>203</v>
      </c>
      <c t="n" s="9" r="B51">
        <v>-15.6</v>
      </c>
      <c t="n" s="9" r="D51">
        <v>-11.6</v>
      </c>
      <c t="n" s="9" r="F51">
        <v>-4.2</v>
      </c>
    </row>
    <row spans="1:6" r="52">
      <c t="s" s="4" r="A52">
        <v>204</v>
      </c>
      <c t="n" s="9" r="B52">
        <v>104.6</v>
      </c>
      <c t="n" s="9" r="D52">
        <v>196.2</v>
      </c>
      <c t="n" s="9" r="F52">
        <v>72.2</v>
      </c>
    </row>
    <row spans="1:6" r="53">
      <c t="s" s="4" r="A53">
        <v>205</v>
      </c>
      <c t="n" s="9" r="B53">
        <v>552.7</v>
      </c>
      <c t="n" s="9" r="D53">
        <v>356.5</v>
      </c>
      <c t="n" s="9" r="F53">
        <v>284.3</v>
      </c>
    </row>
    <row spans="1:6" r="54">
      <c t="s" s="4" r="A54">
        <v>206</v>
      </c>
      <c t="n" s="9" r="B54">
        <v>657.3</v>
      </c>
      <c t="n" s="9" r="D54">
        <v>552.7</v>
      </c>
      <c t="n" s="9" r="F54">
        <v>356.5</v>
      </c>
    </row>
    <row spans="1:6" r="55">
      <c t="s" s="3" r="A55">
        <v>207</v>
      </c>
    </row>
    <row spans="1:6" r="56">
      <c t="s" s="4" r="A56">
        <v>208</v>
      </c>
      <c t="n" s="9" r="B56">
        <v>28.5</v>
      </c>
      <c t="n" s="9" r="D56">
        <v>31.1</v>
      </c>
      <c t="n" s="9" r="F56">
        <v>80.59999999999999</v>
      </c>
    </row>
    <row spans="1:6" r="57">
      <c t="s" s="4" r="A57">
        <v>209</v>
      </c>
      <c t="n" s="8" r="B57">
        <v>32.8</v>
      </c>
      <c t="n" s="8" r="D57">
        <v>45.5</v>
      </c>
      <c t="n" s="8" r="F57">
        <v>31.9</v>
      </c>
    </row>
    <row spans="1:6" r="58">
      <c t="n" r="A58"/>
    </row>
    <row spans="1:6" r="59">
      <c t="s" s="4" r="A59">
        <v>38</v>
      </c>
      <c t="s" s="4" r="B59">
        <v>73</v>
      </c>
    </row>
    <row spans="1:6" r="60">
      <c t="s" s="4" r="A60">
        <v>40</v>
      </c>
      <c t="s" s="4" r="B60">
        <v>71</v>
      </c>
    </row>
  </sheetData>
  <mergeCells count="7">
    <mergeCell ref="A1:A2"/>
    <mergeCell ref="B1:F1"/>
    <mergeCell ref="B2:C2"/>
    <mergeCell ref="D2:E2"/>
    <mergeCell ref="A58:F58"/>
    <mergeCell ref="B59:F59"/>
    <mergeCell ref="B60:F6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V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s="1" r="A1">
        <v>592</v>
      </c>
      <c t="s" s="2" r="B1">
        <v>464</v>
      </c>
      <c t="s" s="2" r="R1">
        <v>1</v>
      </c>
    </row>
    <row spans="1:22" r="2">
      <c t="s" s="2" r="B2">
        <v>2</v>
      </c>
      <c t="s" s="2" r="D2">
        <v>508</v>
      </c>
      <c t="s" s="2" r="F2">
        <v>509</v>
      </c>
      <c t="s" s="2" r="H2">
        <v>510</v>
      </c>
      <c t="s" s="2" r="J2">
        <v>30</v>
      </c>
      <c t="s" s="2" r="L2">
        <v>465</v>
      </c>
      <c t="s" s="2" r="N2">
        <v>466</v>
      </c>
      <c t="s" s="2" r="P2">
        <v>467</v>
      </c>
      <c t="s" s="2" r="R2">
        <v>2</v>
      </c>
      <c t="s" s="2" r="T2">
        <v>30</v>
      </c>
      <c t="s" s="2" r="V2">
        <v>31</v>
      </c>
    </row>
    <row spans="1:22" r="3">
      <c t="s" s="3" r="A3">
        <v>239</v>
      </c>
    </row>
    <row spans="1:22" r="4">
      <c t="s" s="4" r="A4">
        <v>52</v>
      </c>
      <c t="n" s="7" r="B4">
        <v>-9</v>
      </c>
      <c t="n" s="8" r="D4">
        <v>72.2</v>
      </c>
      <c t="n" s="8" r="F4">
        <v>107.6</v>
      </c>
      <c t="n" s="8" r="H4">
        <v>56.6</v>
      </c>
      <c t="n" s="8" r="J4">
        <v>-2.3</v>
      </c>
      <c t="n" s="7" r="L4">
        <v>61</v>
      </c>
      <c t="n" s="8" r="N4">
        <v>87.09999999999999</v>
      </c>
      <c t="n" s="8" r="P4">
        <v>49.1</v>
      </c>
      <c t="n" s="8" r="R4">
        <v>227.4</v>
      </c>
      <c t="n" s="8" r="T4">
        <v>194.9</v>
      </c>
      <c t="n" s="8" r="V4">
        <v>756.8</v>
      </c>
    </row>
    <row spans="1:22" r="5">
      <c t="s" s="4" r="A5">
        <v>57</v>
      </c>
      <c t="n" s="9" r="B5">
        <v>-0.3</v>
      </c>
      <c t="s" s="4" r="C5">
        <v>38</v>
      </c>
      <c t="n" s="9" r="D5">
        <v>3.7</v>
      </c>
      <c t="s" s="4" r="E5">
        <v>38</v>
      </c>
      <c t="n" s="9" r="F5">
        <v>10.2</v>
      </c>
      <c t="s" s="4" r="G5">
        <v>38</v>
      </c>
      <c t="n" s="9" r="H5">
        <v>0.4</v>
      </c>
      <c t="s" s="4" r="I5">
        <v>38</v>
      </c>
      <c t="n" s="6" r="J5">
        <v>-2</v>
      </c>
      <c t="s" s="4" r="K5">
        <v>38</v>
      </c>
      <c t="n" s="9" r="L5">
        <v>43.4</v>
      </c>
      <c t="s" s="4" r="M5">
        <v>38</v>
      </c>
      <c t="n" s="9" r="N5">
        <v>1.5</v>
      </c>
      <c t="s" s="4" r="O5">
        <v>38</v>
      </c>
      <c t="n" s="9" r="P5">
        <v>7.9</v>
      </c>
      <c t="s" s="4" r="Q5">
        <v>38</v>
      </c>
      <c t="n" s="6" r="R5">
        <v>14</v>
      </c>
      <c t="s" s="4" r="S5">
        <v>38</v>
      </c>
      <c t="n" s="9" r="T5">
        <v>50.8</v>
      </c>
      <c t="s" s="4" r="U5">
        <v>38</v>
      </c>
      <c t="n" s="9" r="V5">
        <v>12.4</v>
      </c>
    </row>
    <row spans="1:22" r="6">
      <c t="s" s="4" r="A6">
        <v>59</v>
      </c>
      <c t="n" s="8" r="B6">
        <v>-9.300000000000001</v>
      </c>
      <c t="n" s="8" r="D6">
        <v>75.90000000000001</v>
      </c>
      <c t="n" s="8" r="F6">
        <v>117.8</v>
      </c>
      <c t="n" s="7" r="H6">
        <v>57</v>
      </c>
      <c t="n" s="8" r="J6">
        <v>-4.3</v>
      </c>
      <c t="n" s="8" r="L6">
        <v>104.4</v>
      </c>
      <c t="n" s="8" r="N6">
        <v>88.59999999999999</v>
      </c>
      <c t="n" s="7" r="P6">
        <v>57</v>
      </c>
      <c t="n" s="8" r="R6">
        <v>241.4</v>
      </c>
      <c t="n" s="8" r="T6">
        <v>245.7</v>
      </c>
      <c t="n" s="8" r="V6">
        <v>769.2</v>
      </c>
    </row>
    <row spans="1:22" r="7">
      <c t="s" s="4" r="A7">
        <v>593</v>
      </c>
      <c t="n" s="6" r="R7">
        <v>93</v>
      </c>
      <c t="n" s="9" r="T7">
        <v>93.59999999999999</v>
      </c>
      <c t="n" s="9" r="V7">
        <v>91.2</v>
      </c>
    </row>
    <row spans="1:22" r="8">
      <c t="s" s="4" r="A8">
        <v>594</v>
      </c>
      <c t="n" s="9" r="R8">
        <v>1.3</v>
      </c>
      <c t="n" s="9" r="T8">
        <v>1.5</v>
      </c>
      <c t="n" s="9" r="V8">
        <v>2.6</v>
      </c>
    </row>
    <row spans="1:22" r="9">
      <c t="s" s="4" r="A9">
        <v>595</v>
      </c>
      <c t="n" s="9" r="R9">
        <v>94.3</v>
      </c>
      <c t="n" s="9" r="T9">
        <v>95.09999999999999</v>
      </c>
      <c t="n" s="9" r="V9">
        <v>93.8</v>
      </c>
    </row>
    <row spans="1:22" r="10">
      <c t="s" s="3" r="A10">
        <v>596</v>
      </c>
    </row>
    <row spans="1:22" r="11">
      <c t="s" s="4" r="A11">
        <v>597</v>
      </c>
      <c t="n" s="10" r="B11">
        <v>-0.1</v>
      </c>
      <c t="n" s="10" r="D11">
        <v>0.78</v>
      </c>
      <c t="n" s="10" r="F11">
        <v>1.15</v>
      </c>
      <c t="n" s="10" r="H11">
        <v>0.6</v>
      </c>
      <c t="n" s="10" r="J11">
        <v>-0.03</v>
      </c>
      <c t="n" s="10" r="L11">
        <v>0.65</v>
      </c>
      <c t="n" s="10" r="N11">
        <v>0.93</v>
      </c>
      <c t="n" s="10" r="P11">
        <v>0.53</v>
      </c>
      <c t="n" s="10" r="R11">
        <v>2.45</v>
      </c>
      <c t="n" s="10" r="T11">
        <v>2.08</v>
      </c>
      <c t="n" s="10" r="V11">
        <v>8.300000000000001</v>
      </c>
    </row>
    <row spans="1:22" r="12">
      <c t="s" s="4" r="A12">
        <v>598</v>
      </c>
      <c t="n" s="6" r="B12">
        <v>0</v>
      </c>
      <c t="s" s="4" r="C12">
        <v>38</v>
      </c>
      <c t="n" s="11" r="D12">
        <v>0.04</v>
      </c>
      <c t="s" s="4" r="E12">
        <v>38</v>
      </c>
      <c t="n" s="11" r="F12">
        <v>0.11</v>
      </c>
      <c t="s" s="4" r="G12">
        <v>38</v>
      </c>
      <c t="n" s="11" r="H12">
        <v>0.01</v>
      </c>
      <c t="s" s="4" r="I12">
        <v>38</v>
      </c>
      <c t="n" s="11" r="J12">
        <v>-0.02</v>
      </c>
      <c t="s" s="4" r="K12">
        <v>38</v>
      </c>
      <c t="n" s="11" r="L12">
        <v>0.46</v>
      </c>
      <c t="s" s="4" r="M12">
        <v>38</v>
      </c>
      <c t="n" s="11" r="N12">
        <v>0.02</v>
      </c>
      <c t="s" s="4" r="O12">
        <v>38</v>
      </c>
      <c t="n" s="11" r="P12">
        <v>0.08</v>
      </c>
      <c t="s" s="4" r="Q12">
        <v>38</v>
      </c>
      <c t="n" s="11" r="R12">
        <v>0.15</v>
      </c>
      <c t="s" s="4" r="S12">
        <v>38</v>
      </c>
      <c t="n" s="11" r="T12">
        <v>0.55</v>
      </c>
      <c t="s" s="4" r="U12">
        <v>38</v>
      </c>
      <c t="n" s="11" r="V12">
        <v>0.13</v>
      </c>
    </row>
    <row spans="1:22" r="13">
      <c t="s" s="4" r="A13">
        <v>63</v>
      </c>
      <c t="n" s="11" r="B13">
        <v>-0.1</v>
      </c>
      <c t="n" s="11" r="D13">
        <v>0.82</v>
      </c>
      <c t="n" s="11" r="F13">
        <v>1.26</v>
      </c>
      <c t="n" s="11" r="H13">
        <v>0.61</v>
      </c>
      <c t="n" s="11" r="J13">
        <v>-0.05</v>
      </c>
      <c t="n" s="11" r="L13">
        <v>1.11</v>
      </c>
      <c t="n" s="11" r="N13">
        <v>0.95</v>
      </c>
      <c t="n" s="11" r="P13">
        <v>0.61</v>
      </c>
      <c t="n" s="11" r="R13">
        <v>2.6</v>
      </c>
      <c t="n" s="11" r="T13">
        <v>2.63</v>
      </c>
      <c t="n" s="11" r="V13">
        <v>8.43</v>
      </c>
    </row>
    <row spans="1:22" r="14">
      <c t="s" s="3" r="A14">
        <v>599</v>
      </c>
    </row>
    <row spans="1:22" r="15">
      <c t="s" s="4" r="A15">
        <v>597</v>
      </c>
      <c t="n" s="11" r="B15">
        <v>-0.1</v>
      </c>
      <c t="n" s="11" r="D15">
        <v>0.77</v>
      </c>
      <c t="n" s="11" r="F15">
        <v>1.14</v>
      </c>
      <c t="n" s="11" r="H15">
        <v>0.59</v>
      </c>
      <c t="n" s="11" r="J15">
        <v>-0.03</v>
      </c>
      <c t="n" s="11" r="L15">
        <v>0.64</v>
      </c>
      <c t="n" s="11" r="N15">
        <v>0.92</v>
      </c>
      <c t="n" s="11" r="P15">
        <v>0.52</v>
      </c>
      <c t="n" s="11" r="R15">
        <v>2.41</v>
      </c>
      <c t="n" s="11" r="T15">
        <v>2.05</v>
      </c>
      <c t="n" s="11" r="V15">
        <v>8.07</v>
      </c>
    </row>
    <row spans="1:22" r="16">
      <c t="s" s="4" r="A16">
        <v>598</v>
      </c>
      <c t="n" s="6" r="B16">
        <v>0</v>
      </c>
      <c t="s" s="4" r="C16">
        <v>38</v>
      </c>
      <c t="n" s="11" r="D16">
        <v>0.04</v>
      </c>
      <c t="s" s="4" r="E16">
        <v>38</v>
      </c>
      <c t="n" s="11" r="F16">
        <v>0.11</v>
      </c>
      <c t="s" s="4" r="G16">
        <v>38</v>
      </c>
      <c t="n" s="11" r="H16">
        <v>0.01</v>
      </c>
      <c t="s" s="4" r="I16">
        <v>38</v>
      </c>
      <c t="n" s="11" r="J16">
        <v>-0.02</v>
      </c>
      <c t="s" s="4" r="K16">
        <v>38</v>
      </c>
      <c t="n" s="11" r="L16">
        <v>0.46</v>
      </c>
      <c t="s" s="4" r="M16">
        <v>38</v>
      </c>
      <c t="n" s="11" r="N16">
        <v>0.01</v>
      </c>
      <c t="s" s="4" r="O16">
        <v>38</v>
      </c>
      <c t="n" s="11" r="P16">
        <v>0.08</v>
      </c>
      <c t="s" s="4" r="Q16">
        <v>38</v>
      </c>
      <c t="n" s="11" r="R16">
        <v>0.15</v>
      </c>
      <c t="s" s="4" r="S16">
        <v>38</v>
      </c>
      <c t="n" s="11" r="T16">
        <v>0.53</v>
      </c>
      <c t="s" s="4" r="U16">
        <v>38</v>
      </c>
      <c t="n" s="11" r="V16">
        <v>0.13</v>
      </c>
    </row>
    <row spans="1:22" r="17">
      <c t="s" s="4" r="A17">
        <v>63</v>
      </c>
      <c t="n" s="10" r="B17">
        <v>-0.1</v>
      </c>
      <c t="n" s="10" r="D17">
        <v>0.8100000000000001</v>
      </c>
      <c t="n" s="10" r="F17">
        <v>1.25</v>
      </c>
      <c t="n" s="10" r="H17">
        <v>0.6</v>
      </c>
      <c t="n" s="10" r="J17">
        <v>-0.05</v>
      </c>
      <c t="n" s="10" r="L17">
        <v>1.1</v>
      </c>
      <c t="n" s="10" r="N17">
        <v>0.93</v>
      </c>
      <c t="n" s="10" r="P17">
        <v>0.6</v>
      </c>
      <c t="n" s="10" r="R17">
        <v>2.56</v>
      </c>
      <c t="n" s="10" r="T17">
        <v>2.58</v>
      </c>
      <c t="n" s="10" r="V17">
        <v>8.199999999999999</v>
      </c>
    </row>
    <row spans="1:22" r="18">
      <c t="s" s="4" r="A18">
        <v>600</v>
      </c>
      <c t="n" s="9" r="B18">
        <v>2.2</v>
      </c>
      <c t="n" s="9" r="J18">
        <v>2.7</v>
      </c>
      <c t="n" s="9" r="R18">
        <v>2.2</v>
      </c>
      <c t="n" s="9" r="T18">
        <v>2.7</v>
      </c>
      <c t="n" s="9" r="V18">
        <v>3.8</v>
      </c>
    </row>
    <row spans="1:22" r="19">
      <c t="s" s="4" r="A19">
        <v>601</v>
      </c>
      <c t="n" s="9" r="B19">
        <v>2.2</v>
      </c>
      <c t="n" s="9" r="J19">
        <v>2.3</v>
      </c>
      <c t="n" s="9" r="R19">
        <v>2.2</v>
      </c>
      <c t="n" s="9" r="T19">
        <v>2.3</v>
      </c>
      <c t="n" s="9" r="V19">
        <v>2.6</v>
      </c>
    </row>
    <row spans="1:22" r="20">
      <c t="s" s="4" r="A20">
        <v>602</v>
      </c>
      <c t="n" s="6" r="R20">
        <v>0</v>
      </c>
      <c t="n" s="9" r="T20">
        <v>0.2</v>
      </c>
      <c t="n" s="9" r="V20">
        <v>0.9</v>
      </c>
    </row>
    <row spans="1:22" r="21">
      <c t="n" r="A21"/>
    </row>
    <row spans="1:22" r="22">
      <c t="s" s="4" r="A22">
        <v>38</v>
      </c>
      <c t="s" s="4" r="B22">
        <v>73</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21:V21"/>
    <mergeCell ref="B22:V2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89"/>
  <sheetViews>
    <sheetView workbookViewId="0">
      <selection activeCell="A1" sqref="A1"/>
    </sheetView>
  </sheetViews>
  <sheetFormatPr baseColWidth="10" defaultRowHeight="15"/>
  <cols>
    <col customWidth="1" max="1" min="1" width="55"/>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spans="1:13" r="1">
      <c t="s" s="1" r="A1">
        <v>603</v>
      </c>
      <c t="s" s="2" r="C1">
        <v>464</v>
      </c>
      <c t="s" s="2" r="K1">
        <v>1</v>
      </c>
    </row>
    <row spans="1:13" r="2">
      <c t="s" s="2" r="C2">
        <v>604</v>
      </c>
      <c t="s" s="2" r="D2">
        <v>605</v>
      </c>
      <c t="s" s="2" r="E2">
        <v>606</v>
      </c>
      <c t="s" s="2" r="F2">
        <v>607</v>
      </c>
      <c t="s" s="2" r="G2">
        <v>608</v>
      </c>
      <c t="s" s="2" r="H2">
        <v>609</v>
      </c>
      <c t="s" s="2" r="I2">
        <v>610</v>
      </c>
      <c t="s" s="2" r="J2">
        <v>611</v>
      </c>
      <c t="s" s="2" r="K2">
        <v>612</v>
      </c>
      <c t="s" s="2" r="L2">
        <v>608</v>
      </c>
      <c t="s" s="2" r="M2">
        <v>613</v>
      </c>
    </row>
    <row spans="1:13" r="3">
      <c t="s" s="3" r="A3">
        <v>614</v>
      </c>
    </row>
    <row spans="1:13" r="4">
      <c t="s" s="4" r="A4">
        <v>615</v>
      </c>
      <c t="n" s="6" r="K4">
        <v>3</v>
      </c>
    </row>
    <row spans="1:13" r="5">
      <c t="s" s="4" r="A5">
        <v>616</v>
      </c>
      <c t="n" s="8" r="K5">
        <v>331.7</v>
      </c>
      <c t="n" s="8" r="L5">
        <v>328.5</v>
      </c>
      <c t="n" s="8" r="M5">
        <v>281.8</v>
      </c>
    </row>
    <row spans="1:13" r="6">
      <c t="s" s="4" r="A6">
        <v>617</v>
      </c>
      <c t="n" s="8" r="C6">
        <v>3152.5</v>
      </c>
      <c t="n" s="8" r="G6">
        <v>3130.5</v>
      </c>
      <c t="n" s="9" r="K6">
        <v>3152.5</v>
      </c>
      <c t="n" s="9" r="L6">
        <v>3130.5</v>
      </c>
    </row>
    <row spans="1:13" r="7">
      <c t="s" s="4" r="A7">
        <v>114</v>
      </c>
      <c t="n" s="6" r="C7">
        <v>0</v>
      </c>
      <c t="n" s="6" r="G7">
        <v>30</v>
      </c>
      <c t="n" s="6" r="K7">
        <v>0</v>
      </c>
      <c t="n" s="6" r="L7">
        <v>30</v>
      </c>
    </row>
    <row spans="1:13" r="8">
      <c t="s" s="4" r="A8">
        <v>618</v>
      </c>
      <c t="n" s="9" r="C8">
        <v>986.1</v>
      </c>
      <c t="n" s="8" r="D8">
        <v>991.9</v>
      </c>
      <c t="n" s="7" r="E8">
        <v>1142</v>
      </c>
      <c t="n" s="8" r="F8">
        <v>985.7</v>
      </c>
      <c t="n" s="9" r="G8">
        <v>938.6</v>
      </c>
      <c t="n" s="8" r="H8">
        <v>932.1</v>
      </c>
      <c t="n" s="8" r="I8">
        <v>1073.1</v>
      </c>
      <c t="n" s="8" r="J8">
        <v>894.9</v>
      </c>
      <c t="n" s="9" r="K8">
        <v>4105.7</v>
      </c>
      <c t="n" s="9" r="L8">
        <v>3838.7</v>
      </c>
      <c t="n" s="9" r="M8">
        <v>3599.7</v>
      </c>
    </row>
    <row spans="1:13" r="9">
      <c t="s" s="4" r="A9">
        <v>130</v>
      </c>
      <c t="n" s="6" r="C9">
        <v>0</v>
      </c>
      <c t="n" s="9" r="G9">
        <v>12.6</v>
      </c>
      <c t="n" s="6" r="K9">
        <v>0</v>
      </c>
      <c t="n" s="9" r="L9">
        <v>12.6</v>
      </c>
    </row>
    <row spans="1:13" r="10">
      <c t="s" s="4" r="A10">
        <v>619</v>
      </c>
      <c t="n" s="9" r="K10">
        <v>132.5</v>
      </c>
      <c t="n" s="9" r="L10">
        <v>124.8</v>
      </c>
      <c t="n" s="9" r="M10">
        <v>126.5</v>
      </c>
    </row>
    <row spans="1:13" r="11">
      <c t="s" s="4" r="A11">
        <v>620</v>
      </c>
      <c t="n" s="9" r="K11">
        <v>125.9</v>
      </c>
      <c t="n" s="9" r="L11">
        <v>119.6</v>
      </c>
      <c t="n" s="9" r="M11">
        <v>114.8</v>
      </c>
    </row>
    <row spans="1:13" r="12">
      <c t="s" s="4" r="A12">
        <v>621</v>
      </c>
    </row>
    <row spans="1:13" r="13">
      <c t="s" s="3" r="A13">
        <v>614</v>
      </c>
    </row>
    <row spans="1:13" r="14">
      <c t="s" s="4" r="A14">
        <v>618</v>
      </c>
      <c t="n" s="9" r="K14">
        <v>2727.8</v>
      </c>
      <c t="n" s="6" r="L14">
        <v>2400</v>
      </c>
      <c t="n" s="9" r="M14">
        <v>2214.6</v>
      </c>
    </row>
    <row spans="1:13" r="15">
      <c t="s" s="4" r="A15">
        <v>322</v>
      </c>
      <c t="n" s="9" r="C15">
        <v>429.3</v>
      </c>
      <c t="n" s="9" r="G15">
        <v>367.5</v>
      </c>
      <c t="n" s="9" r="K15">
        <v>429.3</v>
      </c>
      <c t="n" s="9" r="L15">
        <v>367.5</v>
      </c>
    </row>
    <row spans="1:13" r="16">
      <c t="s" s="4" r="A16">
        <v>622</v>
      </c>
    </row>
    <row spans="1:13" r="17">
      <c t="s" s="3" r="A17">
        <v>614</v>
      </c>
    </row>
    <row spans="1:13" r="18">
      <c t="s" s="4" r="A18">
        <v>618</v>
      </c>
      <c t="n" s="9" r="K18">
        <v>1377.9</v>
      </c>
      <c t="n" s="9" r="L18">
        <v>1438.7</v>
      </c>
      <c t="n" s="9" r="M18">
        <v>1385.1</v>
      </c>
    </row>
    <row spans="1:13" r="19">
      <c t="s" s="4" r="A19">
        <v>322</v>
      </c>
      <c t="n" s="9" r="C19">
        <v>62.7</v>
      </c>
      <c t="n" s="9" r="G19">
        <v>72.90000000000001</v>
      </c>
      <c t="n" s="9" r="K19">
        <v>62.7</v>
      </c>
      <c t="n" s="9" r="L19">
        <v>72.90000000000001</v>
      </c>
    </row>
    <row spans="1:13" r="20">
      <c t="s" s="4" r="A20">
        <v>623</v>
      </c>
    </row>
    <row spans="1:13" r="21">
      <c t="s" s="3" r="A21">
        <v>614</v>
      </c>
    </row>
    <row spans="1:13" r="22">
      <c t="s" s="4" r="A22">
        <v>618</v>
      </c>
      <c t="n" s="6" r="K22">
        <v>0</v>
      </c>
      <c t="n" s="6" r="L22">
        <v>0</v>
      </c>
      <c t="n" s="6" r="M22">
        <v>0</v>
      </c>
    </row>
    <row spans="1:13" r="23">
      <c t="s" s="4" r="A23">
        <v>322</v>
      </c>
      <c t="n" s="9" r="C23">
        <v>13.2</v>
      </c>
      <c t="n" s="9" r="G23">
        <v>19.9</v>
      </c>
      <c t="n" s="9" r="K23">
        <v>13.2</v>
      </c>
      <c t="n" s="9" r="L23">
        <v>19.9</v>
      </c>
    </row>
    <row spans="1:13" r="24">
      <c t="s" s="4" r="A24">
        <v>624</v>
      </c>
    </row>
    <row spans="1:13" r="25">
      <c t="s" s="3" r="A25">
        <v>614</v>
      </c>
    </row>
    <row spans="1:13" r="26">
      <c t="s" s="4" r="A26">
        <v>616</v>
      </c>
      <c t="n" s="9" r="K26">
        <v>350.4</v>
      </c>
      <c t="n" s="9" r="L26">
        <v>309.1</v>
      </c>
      <c t="n" s="9" r="M26">
        <v>284.2</v>
      </c>
    </row>
    <row spans="1:13" r="27">
      <c t="s" s="4" r="A27">
        <v>617</v>
      </c>
      <c t="n" s="9" r="C27">
        <v>981.8</v>
      </c>
      <c t="n" s="9" r="G27">
        <v>908.3</v>
      </c>
      <c t="n" s="9" r="K27">
        <v>981.8</v>
      </c>
      <c t="n" s="9" r="L27">
        <v>908.3</v>
      </c>
    </row>
    <row spans="1:13" r="28">
      <c t="s" s="4" r="A28">
        <v>618</v>
      </c>
      <c t="n" s="9" r="K28">
        <v>2314.3</v>
      </c>
      <c t="n" s="9" r="L28">
        <v>2189.4</v>
      </c>
      <c t="n" s="9" r="M28">
        <v>2088.1</v>
      </c>
    </row>
    <row spans="1:13" r="29">
      <c t="s" s="4" r="A29">
        <v>625</v>
      </c>
      <c t="n" s="9" r="K29">
        <v>47.4</v>
      </c>
      <c t="n" s="9" r="L29">
        <v>44.3</v>
      </c>
      <c t="n" s="6" r="M29">
        <v>40</v>
      </c>
    </row>
    <row spans="1:13" r="30">
      <c t="s" s="4" r="A30">
        <v>626</v>
      </c>
      <c t="n" s="9" r="K30">
        <v>2.1</v>
      </c>
      <c t="n" s="9" r="L30">
        <v>2.2</v>
      </c>
      <c t="n" s="9" r="M30">
        <v>1.9</v>
      </c>
    </row>
    <row spans="1:13" r="31">
      <c t="s" s="4" r="A31">
        <v>619</v>
      </c>
      <c t="n" s="9" r="K31">
        <v>77.40000000000001</v>
      </c>
      <c t="n" s="9" r="L31">
        <v>57.9</v>
      </c>
      <c t="n" s="6" r="M31">
        <v>77</v>
      </c>
    </row>
    <row spans="1:13" r="32">
      <c t="s" s="4" r="A32">
        <v>620</v>
      </c>
      <c t="n" s="9" r="K32">
        <v>78.90000000000001</v>
      </c>
      <c t="n" s="9" r="L32">
        <v>72.5</v>
      </c>
      <c t="n" s="9" r="M32">
        <v>70.59999999999999</v>
      </c>
    </row>
    <row spans="1:13" r="33">
      <c t="s" s="4" r="A33">
        <v>627</v>
      </c>
    </row>
    <row spans="1:13" r="34">
      <c t="s" s="3" r="A34">
        <v>614</v>
      </c>
    </row>
    <row spans="1:13" r="35">
      <c t="s" s="4" r="A35">
        <v>616</v>
      </c>
      <c t="n" s="9" r="K35">
        <v>37.6</v>
      </c>
      <c t="n" s="9" r="L35">
        <v>17.2</v>
      </c>
      <c t="n" s="9" r="M35">
        <v>-21.8</v>
      </c>
    </row>
    <row spans="1:13" r="36">
      <c t="s" s="4" r="A36">
        <v>617</v>
      </c>
      <c t="n" s="9" r="C36">
        <v>379.7</v>
      </c>
      <c t="n" s="9" r="G36">
        <v>376.5</v>
      </c>
      <c t="n" s="9" r="K36">
        <v>379.7</v>
      </c>
      <c t="n" s="9" r="L36">
        <v>376.5</v>
      </c>
    </row>
    <row spans="1:13" r="37">
      <c t="s" s="4" r="A37">
        <v>618</v>
      </c>
      <c t="n" s="9" r="K37">
        <v>1274.6</v>
      </c>
      <c t="n" s="9" r="L37">
        <v>1135.8</v>
      </c>
      <c t="n" s="6" r="M37">
        <v>1032</v>
      </c>
    </row>
    <row spans="1:13" r="38">
      <c t="s" s="4" r="A38">
        <v>625</v>
      </c>
      <c t="n" s="9" r="K38">
        <v>26.6</v>
      </c>
      <c t="n" s="9" r="L38">
        <v>24.9</v>
      </c>
      <c t="n" s="9" r="M38">
        <v>21.2</v>
      </c>
    </row>
    <row spans="1:13" r="39">
      <c t="s" s="4" r="A39">
        <v>626</v>
      </c>
      <c t="n" s="9" r="K39">
        <v>0.7</v>
      </c>
      <c t="n" s="9" r="L39">
        <v>0.7</v>
      </c>
      <c t="n" s="9" r="M39">
        <v>0.8</v>
      </c>
    </row>
    <row spans="1:13" r="40">
      <c t="s" s="4" r="A40">
        <v>619</v>
      </c>
      <c t="n" s="9" r="K40">
        <v>37.7</v>
      </c>
      <c t="n" s="9" r="L40">
        <v>46.6</v>
      </c>
      <c t="n" s="9" r="M40">
        <v>39.7</v>
      </c>
    </row>
    <row spans="1:13" r="41">
      <c t="s" s="4" r="A41">
        <v>620</v>
      </c>
      <c t="n" s="9" r="K41">
        <v>22.3</v>
      </c>
      <c t="n" s="9" r="L41">
        <v>23.8</v>
      </c>
      <c t="n" s="9" r="M41">
        <v>22.4</v>
      </c>
    </row>
    <row spans="1:13" r="42">
      <c t="s" s="4" r="A42">
        <v>628</v>
      </c>
    </row>
    <row spans="1:13" r="43">
      <c t="s" s="3" r="A43">
        <v>614</v>
      </c>
    </row>
    <row spans="1:13" r="44">
      <c t="s" s="4" r="A44">
        <v>616</v>
      </c>
      <c t="n" s="6" r="K44">
        <v>0</v>
      </c>
      <c t="n" s="6" r="L44">
        <v>0</v>
      </c>
      <c t="n" s="6" r="M44">
        <v>0</v>
      </c>
    </row>
    <row spans="1:13" r="45">
      <c t="s" s="4" r="A45">
        <v>617</v>
      </c>
      <c t="n" s="6" r="C45">
        <v>0</v>
      </c>
      <c t="n" s="6" r="G45">
        <v>0</v>
      </c>
      <c t="n" s="6" r="K45">
        <v>0</v>
      </c>
      <c t="n" s="6" r="L45">
        <v>0</v>
      </c>
    </row>
    <row spans="1:13" r="46">
      <c t="s" s="4" r="A46">
        <v>618</v>
      </c>
      <c t="n" s="9" r="K46">
        <v>-277.8</v>
      </c>
      <c t="n" s="9" r="L46">
        <v>-255.8</v>
      </c>
      <c t="n" s="9" r="M46">
        <v>-236.4</v>
      </c>
    </row>
    <row spans="1:13" r="47">
      <c t="s" s="4" r="A47">
        <v>629</v>
      </c>
    </row>
    <row spans="1:13" r="48">
      <c t="s" s="3" r="A48">
        <v>614</v>
      </c>
    </row>
    <row spans="1:13" r="49">
      <c t="s" s="4" r="A49">
        <v>616</v>
      </c>
      <c t="n" s="6" r="K49">
        <v>388</v>
      </c>
      <c t="n" s="9" r="L49">
        <v>326.3</v>
      </c>
      <c t="n" s="9" r="M49">
        <v>262.4</v>
      </c>
    </row>
    <row spans="1:13" r="50">
      <c t="s" s="4" r="A50">
        <v>617</v>
      </c>
      <c t="n" s="9" r="C50">
        <v>1361.5</v>
      </c>
      <c t="n" s="9" r="G50">
        <v>1284.8</v>
      </c>
      <c t="n" s="9" r="K50">
        <v>1361.5</v>
      </c>
      <c t="n" s="9" r="L50">
        <v>1284.8</v>
      </c>
    </row>
    <row spans="1:13" r="51">
      <c t="s" s="4" r="A51">
        <v>618</v>
      </c>
      <c t="n" s="9" r="K51">
        <v>3311.1</v>
      </c>
      <c t="n" s="9" r="L51">
        <v>3069.4</v>
      </c>
      <c t="n" s="9" r="M51">
        <v>2883.7</v>
      </c>
    </row>
    <row spans="1:13" r="52">
      <c t="s" s="4" r="A52">
        <v>630</v>
      </c>
    </row>
    <row spans="1:13" r="53">
      <c t="s" s="3" r="A53">
        <v>614</v>
      </c>
    </row>
    <row spans="1:13" r="54">
      <c t="s" s="4" r="A54">
        <v>616</v>
      </c>
      <c t="n" s="9" r="K54">
        <v>116.5</v>
      </c>
      <c t="n" s="9" r="L54">
        <v>115.3</v>
      </c>
      <c t="n" s="9" r="M54">
        <v>108.1</v>
      </c>
    </row>
    <row spans="1:13" r="55">
      <c t="s" s="4" r="A55">
        <v>617</v>
      </c>
      <c t="n" s="9" r="C55">
        <v>625.1</v>
      </c>
      <c t="n" s="9" r="G55">
        <v>578.4</v>
      </c>
      <c t="n" s="9" r="K55">
        <v>625.1</v>
      </c>
      <c t="n" s="9" r="L55">
        <v>578.4</v>
      </c>
    </row>
    <row spans="1:13" r="56">
      <c t="s" s="4" r="A56">
        <v>618</v>
      </c>
      <c t="n" s="9" r="K56">
        <v>794.6</v>
      </c>
      <c t="n" s="9" r="L56">
        <v>769.3</v>
      </c>
      <c t="n" s="6" r="M56">
        <v>716</v>
      </c>
    </row>
    <row spans="1:13" r="57">
      <c t="s" s="4" r="A57">
        <v>625</v>
      </c>
      <c t="n" s="9" r="K57">
        <v>9.1</v>
      </c>
      <c t="n" s="9" r="L57">
        <v>6.9</v>
      </c>
      <c t="n" s="6" r="M57">
        <v>6</v>
      </c>
    </row>
    <row spans="1:13" r="58">
      <c t="s" s="4" r="A58">
        <v>626</v>
      </c>
      <c t="n" s="9" r="K58">
        <v>0.2</v>
      </c>
      <c t="n" s="6" r="L58">
        <v>0</v>
      </c>
      <c t="n" s="6" r="M58">
        <v>0</v>
      </c>
    </row>
    <row spans="1:13" r="59">
      <c t="s" s="4" r="A59">
        <v>619</v>
      </c>
      <c t="n" s="9" r="K59">
        <v>16.9</v>
      </c>
      <c t="n" s="9" r="L59">
        <v>19.6</v>
      </c>
      <c t="n" s="9" r="M59">
        <v>8.4</v>
      </c>
    </row>
    <row spans="1:13" r="60">
      <c t="s" s="4" r="A60">
        <v>620</v>
      </c>
      <c t="n" s="9" r="K60">
        <v>24.7</v>
      </c>
      <c t="n" s="9" r="L60">
        <v>23.3</v>
      </c>
      <c t="n" s="9" r="M60">
        <v>21.8</v>
      </c>
    </row>
    <row spans="1:13" r="61">
      <c t="s" s="4" r="A61">
        <v>631</v>
      </c>
    </row>
    <row spans="1:13" r="62">
      <c t="s" s="3" r="A62">
        <v>614</v>
      </c>
    </row>
    <row spans="1:13" r="63">
      <c t="s" s="4" r="A63">
        <v>616</v>
      </c>
      <c t="n" s="6" r="K63">
        <v>-94</v>
      </c>
      <c t="n" s="9" r="L63">
        <v>-42.7</v>
      </c>
      <c t="n" s="9" r="M63">
        <v>-18.7</v>
      </c>
    </row>
    <row spans="1:13" r="64">
      <c t="s" s="4" r="A64">
        <v>617</v>
      </c>
      <c t="n" s="6" r="C64">
        <v>0</v>
      </c>
      <c t="n" s="6" r="G64">
        <v>0</v>
      </c>
      <c t="n" s="6" r="K64">
        <v>0</v>
      </c>
      <c t="n" s="6" r="L64">
        <v>0</v>
      </c>
    </row>
    <row spans="1:13" r="65">
      <c t="s" s="4" r="A65">
        <v>618</v>
      </c>
      <c t="n" s="6" r="K65">
        <v>0</v>
      </c>
      <c t="n" s="6" r="L65">
        <v>0</v>
      </c>
      <c t="n" s="6" r="M65">
        <v>0</v>
      </c>
    </row>
    <row spans="1:13" r="66">
      <c t="s" s="4" r="A66">
        <v>623</v>
      </c>
    </row>
    <row spans="1:13" r="67">
      <c t="s" s="3" r="A67">
        <v>614</v>
      </c>
    </row>
    <row spans="1:13" r="68">
      <c t="s" s="4" r="A68">
        <v>616</v>
      </c>
      <c t="n" s="9" r="K68">
        <v>-78.8</v>
      </c>
      <c t="n" s="9" r="L68">
        <v>-70.40000000000001</v>
      </c>
      <c t="n" s="6" r="M68">
        <v>-70</v>
      </c>
    </row>
    <row spans="1:13" r="69">
      <c t="s" s="4" r="A69">
        <v>617</v>
      </c>
      <c t="n" s="9" r="C69">
        <v>1165.9</v>
      </c>
      <c t="n" s="9" r="G69">
        <v>1224.7</v>
      </c>
      <c t="n" s="9" r="K69">
        <v>1165.9</v>
      </c>
      <c t="n" s="9" r="L69">
        <v>1224.7</v>
      </c>
    </row>
    <row spans="1:13" r="70">
      <c t="s" s="4" r="A70">
        <v>618</v>
      </c>
      <c t="n" s="6" r="K70">
        <v>0</v>
      </c>
      <c t="n" s="6" r="L70">
        <v>0</v>
      </c>
      <c t="n" s="6" r="M70">
        <v>0</v>
      </c>
    </row>
    <row spans="1:13" r="71">
      <c t="s" s="4" r="A71">
        <v>625</v>
      </c>
      <c t="n" s="9" r="K71">
        <v>2.8</v>
      </c>
      <c t="n" s="9" r="L71">
        <v>2.2</v>
      </c>
      <c t="n" s="9" r="M71">
        <v>1.5</v>
      </c>
    </row>
    <row spans="1:13" r="72">
      <c t="s" s="4" r="A72">
        <v>626</v>
      </c>
      <c t="n" s="6" r="K72">
        <v>0</v>
      </c>
      <c t="n" s="6" r="L72">
        <v>0</v>
      </c>
      <c t="n" s="6" r="M72">
        <v>0</v>
      </c>
    </row>
    <row spans="1:13" r="73">
      <c t="s" s="4" r="A73">
        <v>619</v>
      </c>
      <c t="n" s="9" r="K73">
        <v>0.5</v>
      </c>
      <c t="n" s="9" r="L73">
        <v>0.7</v>
      </c>
      <c t="n" s="9" r="M73">
        <v>1.4</v>
      </c>
    </row>
    <row spans="1:13" r="74">
      <c t="s" s="4" r="A74">
        <v>620</v>
      </c>
      <c t="n" s="6" r="K74">
        <v>0</v>
      </c>
      <c t="n" s="6" r="L74">
        <v>0</v>
      </c>
      <c t="n" s="6" r="M74">
        <v>0</v>
      </c>
    </row>
    <row spans="1:13" r="75">
      <c t="s" s="4" r="A75">
        <v>632</v>
      </c>
    </row>
    <row spans="1:13" r="76">
      <c t="s" s="3" r="A76">
        <v>614</v>
      </c>
    </row>
    <row spans="1:13" r="77">
      <c t="s" s="4" r="A77">
        <v>616</v>
      </c>
      <c t="n" s="9" r="K77">
        <v>331.7</v>
      </c>
      <c t="n" s="9" r="L77">
        <v>328.5</v>
      </c>
      <c t="n" s="9" r="M77">
        <v>281.8</v>
      </c>
    </row>
    <row spans="1:13" r="78">
      <c t="s" s="4" r="A78">
        <v>617</v>
      </c>
      <c t="s" s="4" r="B78">
        <v>38</v>
      </c>
      <c t="n" s="9" r="C78">
        <v>3152.5</v>
      </c>
      <c t="n" s="9" r="G78">
        <v>3087.9</v>
      </c>
      <c t="n" s="9" r="K78">
        <v>3152.5</v>
      </c>
      <c t="n" s="9" r="L78">
        <v>3087.9</v>
      </c>
    </row>
    <row spans="1:13" r="79">
      <c t="s" s="4" r="A79">
        <v>618</v>
      </c>
      <c t="n" s="9" r="K79">
        <v>4105.7</v>
      </c>
      <c t="n" s="9" r="L79">
        <v>3838.7</v>
      </c>
      <c t="n" s="9" r="M79">
        <v>3599.7</v>
      </c>
    </row>
    <row spans="1:13" r="80">
      <c t="s" s="4" r="A80">
        <v>625</v>
      </c>
      <c t="n" s="9" r="K80">
        <v>85.90000000000001</v>
      </c>
      <c t="n" s="9" r="L80">
        <v>78.3</v>
      </c>
      <c t="n" s="9" r="M80">
        <v>68.7</v>
      </c>
    </row>
    <row spans="1:13" r="81">
      <c t="s" s="4" r="A81">
        <v>626</v>
      </c>
      <c t="n" s="6" r="K81">
        <v>3</v>
      </c>
      <c t="n" s="9" r="L81">
        <v>2.9</v>
      </c>
      <c t="n" s="9" r="M81">
        <v>2.7</v>
      </c>
    </row>
    <row spans="1:13" r="82">
      <c t="s" s="4" r="A82">
        <v>619</v>
      </c>
      <c t="n" s="9" r="K82">
        <v>132.5</v>
      </c>
      <c t="n" s="9" r="L82">
        <v>124.8</v>
      </c>
      <c t="n" s="9" r="M82">
        <v>126.5</v>
      </c>
    </row>
    <row spans="1:13" r="83">
      <c t="s" s="4" r="A83">
        <v>620</v>
      </c>
      <c t="n" s="9" r="K83">
        <v>125.9</v>
      </c>
      <c t="n" s="9" r="L83">
        <v>119.6</v>
      </c>
      <c t="n" s="8" r="M83">
        <v>114.8</v>
      </c>
    </row>
    <row spans="1:13" r="84">
      <c t="s" s="4" r="A84">
        <v>322</v>
      </c>
      <c t="n" s="8" r="C84">
        <v>505.2</v>
      </c>
      <c t="n" s="8" r="G84">
        <v>460.3</v>
      </c>
      <c t="n" s="8" r="K84">
        <v>505.2</v>
      </c>
      <c t="n" s="8" r="L84">
        <v>460.3</v>
      </c>
    </row>
    <row spans="1:13" r="85">
      <c t="s" s="4" r="A85">
        <v>633</v>
      </c>
    </row>
    <row spans="1:13" r="86">
      <c t="s" s="3" r="A86">
        <v>614</v>
      </c>
    </row>
    <row spans="1:13" r="87">
      <c t="s" s="4" r="A87">
        <v>634</v>
      </c>
      <c t="s" s="4" r="K87">
        <v>635</v>
      </c>
      <c t="s" s="4" r="L87">
        <v>636</v>
      </c>
      <c t="s" s="4" r="M87">
        <v>637</v>
      </c>
    </row>
    <row spans="1:13" r="88">
      <c t="n" r="A88"/>
    </row>
    <row spans="1:13" r="89">
      <c t="s" s="4" r="A89">
        <v>38</v>
      </c>
      <c t="s" s="4" r="B89">
        <v>638</v>
      </c>
    </row>
  </sheetData>
  <mergeCells count="5">
    <mergeCell ref="A1:B2"/>
    <mergeCell ref="C1:J1"/>
    <mergeCell ref="K1:M1"/>
    <mergeCell ref="A88:L88"/>
    <mergeCell ref="B89:L8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30</v>
      </c>
    </row>
    <row spans="1:3" r="2">
      <c t="s" s="3" r="A2">
        <v>640</v>
      </c>
    </row>
    <row spans="1:3" r="3">
      <c t="s" s="4" r="A3">
        <v>641</v>
      </c>
      <c t="n" s="8" r="B3">
        <v>270.2</v>
      </c>
      <c t="n" s="8" r="C3">
        <v>257.5</v>
      </c>
    </row>
    <row spans="1:3" r="4">
      <c t="s" s="4" r="A4">
        <v>103</v>
      </c>
      <c t="n" s="9" r="B4">
        <v>11.5</v>
      </c>
      <c t="n" s="9" r="C4">
        <v>83.2</v>
      </c>
    </row>
    <row spans="1:3" r="5">
      <c t="s" s="4" r="A5">
        <v>105</v>
      </c>
      <c t="n" s="9" r="B5">
        <v>12.7</v>
      </c>
      <c t="n" s="9" r="C5">
        <v>15.6</v>
      </c>
    </row>
    <row spans="1:3" r="6">
      <c t="s" s="4" r="A6">
        <v>336</v>
      </c>
      <c t="n" s="9" r="B6">
        <v>13.5</v>
      </c>
      <c t="n" s="9" r="C6">
        <v>11.1</v>
      </c>
    </row>
    <row spans="1:3" r="7">
      <c t="s" s="4" r="A7">
        <v>131</v>
      </c>
      <c t="n" s="9" r="B7">
        <v>307.9</v>
      </c>
      <c t="n" s="9" r="C7">
        <v>367.4</v>
      </c>
    </row>
    <row spans="1:3" r="8">
      <c t="s" s="3" r="A8">
        <v>642</v>
      </c>
    </row>
    <row spans="1:3" r="9">
      <c t="s" s="4" r="A9">
        <v>336</v>
      </c>
      <c t="n" s="9" r="B9">
        <v>5.6</v>
      </c>
      <c t="n" s="9" r="C9">
        <v>3.6</v>
      </c>
    </row>
    <row spans="1:3" r="10">
      <c t="s" s="4" r="A10">
        <v>140</v>
      </c>
      <c t="n" s="9" r="B10">
        <v>49.7</v>
      </c>
      <c t="n" s="9" r="C10">
        <v>52.8</v>
      </c>
    </row>
    <row spans="1:3" r="11">
      <c t="s" s="4" r="A11">
        <v>643</v>
      </c>
      <c t="n" s="9" r="B11">
        <v>55.3</v>
      </c>
      <c t="n" s="9" r="C11">
        <v>56.4</v>
      </c>
    </row>
    <row spans="1:3" r="12">
      <c t="s" s="4" r="A12">
        <v>644</v>
      </c>
    </row>
    <row spans="1:3" r="13">
      <c t="s" s="3" r="A13">
        <v>640</v>
      </c>
    </row>
    <row spans="1:3" r="14">
      <c t="s" s="4" r="A14">
        <v>641</v>
      </c>
      <c t="n" s="9" r="B14">
        <v>131.3</v>
      </c>
      <c t="n" s="9" r="C14">
        <v>130.7</v>
      </c>
    </row>
    <row spans="1:3" r="15">
      <c t="s" s="4" r="A15">
        <v>103</v>
      </c>
      <c t="n" s="9" r="B15">
        <v>0.8</v>
      </c>
      <c t="n" s="9" r="C15">
        <v>9.699999999999999</v>
      </c>
    </row>
    <row spans="1:3" r="16">
      <c t="s" s="4" r="A16">
        <v>105</v>
      </c>
      <c t="n" s="9" r="B16">
        <v>12.7</v>
      </c>
      <c t="n" s="9" r="C16">
        <v>15.6</v>
      </c>
    </row>
    <row spans="1:3" r="17">
      <c t="s" s="4" r="A17">
        <v>336</v>
      </c>
      <c t="n" s="6" r="B17">
        <v>0</v>
      </c>
      <c t="n" s="6" r="C17">
        <v>0</v>
      </c>
    </row>
    <row spans="1:3" r="18">
      <c t="s" s="4" r="A18">
        <v>131</v>
      </c>
      <c t="n" s="9" r="B18">
        <v>144.8</v>
      </c>
      <c t="n" s="6" r="C18">
        <v>156</v>
      </c>
    </row>
    <row spans="1:3" r="19">
      <c t="s" s="3" r="A19">
        <v>642</v>
      </c>
    </row>
    <row spans="1:3" r="20">
      <c t="s" s="4" r="A20">
        <v>336</v>
      </c>
      <c t="n" s="6" r="B20">
        <v>0</v>
      </c>
      <c t="n" s="6" r="C20">
        <v>0</v>
      </c>
    </row>
    <row spans="1:3" r="21">
      <c t="s" s="4" r="A21">
        <v>140</v>
      </c>
      <c t="n" s="9" r="B21">
        <v>3.8</v>
      </c>
      <c t="n" s="6" r="C21">
        <v>4</v>
      </c>
    </row>
    <row spans="1:3" r="22">
      <c t="s" s="4" r="A22">
        <v>643</v>
      </c>
      <c t="n" s="9" r="B22">
        <v>3.8</v>
      </c>
      <c t="n" s="6" r="C22">
        <v>4</v>
      </c>
    </row>
    <row spans="1:3" r="23">
      <c t="s" s="4" r="A23">
        <v>645</v>
      </c>
    </row>
    <row spans="1:3" r="24">
      <c t="s" s="3" r="A24">
        <v>640</v>
      </c>
    </row>
    <row spans="1:3" r="25">
      <c t="s" s="4" r="A25">
        <v>641</v>
      </c>
      <c t="n" s="9" r="B25">
        <v>138.9</v>
      </c>
      <c t="n" s="9" r="C25">
        <v>126.8</v>
      </c>
    </row>
    <row spans="1:3" r="26">
      <c t="s" s="4" r="A26">
        <v>103</v>
      </c>
      <c t="n" s="9" r="B26">
        <v>10.7</v>
      </c>
      <c t="n" s="9" r="C26">
        <v>73.5</v>
      </c>
    </row>
    <row spans="1:3" r="27">
      <c t="s" s="4" r="A27">
        <v>105</v>
      </c>
      <c t="n" s="6" r="B27">
        <v>0</v>
      </c>
      <c t="n" s="6" r="C27">
        <v>0</v>
      </c>
    </row>
    <row spans="1:3" r="28">
      <c t="s" s="4" r="A28">
        <v>336</v>
      </c>
      <c t="n" s="9" r="B28">
        <v>13.5</v>
      </c>
      <c t="n" s="9" r="C28">
        <v>11.1</v>
      </c>
    </row>
    <row spans="1:3" r="29">
      <c t="s" s="4" r="A29">
        <v>131</v>
      </c>
      <c t="n" s="9" r="B29">
        <v>163.1</v>
      </c>
      <c t="n" s="9" r="C29">
        <v>211.4</v>
      </c>
    </row>
    <row spans="1:3" r="30">
      <c t="s" s="3" r="A30">
        <v>642</v>
      </c>
    </row>
    <row spans="1:3" r="31">
      <c t="s" s="4" r="A31">
        <v>336</v>
      </c>
      <c t="n" s="9" r="B31">
        <v>5.6</v>
      </c>
      <c t="n" s="9" r="C31">
        <v>3.6</v>
      </c>
    </row>
    <row spans="1:3" r="32">
      <c t="s" s="4" r="A32">
        <v>140</v>
      </c>
      <c t="n" s="9" r="B32">
        <v>45.9</v>
      </c>
      <c t="n" s="9" r="C32">
        <v>48.8</v>
      </c>
    </row>
    <row spans="1:3" r="33">
      <c t="s" s="4" r="A33">
        <v>643</v>
      </c>
      <c t="n" s="9" r="B33">
        <v>51.5</v>
      </c>
      <c t="n" s="9" r="C33">
        <v>52.4</v>
      </c>
    </row>
    <row spans="1:3" r="34">
      <c t="s" s="4" r="A34">
        <v>646</v>
      </c>
    </row>
    <row spans="1:3" r="35">
      <c t="s" s="3" r="A35">
        <v>640</v>
      </c>
    </row>
    <row spans="1:3" r="36">
      <c t="s" s="4" r="A36">
        <v>641</v>
      </c>
      <c t="n" s="6" r="B36">
        <v>0</v>
      </c>
      <c t="n" s="6" r="C36">
        <v>0</v>
      </c>
    </row>
    <row spans="1:3" r="37">
      <c t="s" s="4" r="A37">
        <v>103</v>
      </c>
      <c t="n" s="6" r="B37">
        <v>0</v>
      </c>
      <c t="n" s="6" r="C37">
        <v>0</v>
      </c>
    </row>
    <row spans="1:3" r="38">
      <c t="s" s="4" r="A38">
        <v>105</v>
      </c>
      <c t="n" s="6" r="B38">
        <v>0</v>
      </c>
      <c t="n" s="6" r="C38">
        <v>0</v>
      </c>
    </row>
    <row spans="1:3" r="39">
      <c t="s" s="4" r="A39">
        <v>336</v>
      </c>
      <c t="n" s="6" r="B39">
        <v>0</v>
      </c>
      <c t="n" s="6" r="C39">
        <v>0</v>
      </c>
    </row>
    <row spans="1:3" r="40">
      <c t="s" s="4" r="A40">
        <v>131</v>
      </c>
      <c t="n" s="6" r="B40">
        <v>0</v>
      </c>
      <c t="n" s="6" r="C40">
        <v>0</v>
      </c>
    </row>
    <row spans="1:3" r="41">
      <c t="s" s="3" r="A41">
        <v>642</v>
      </c>
    </row>
    <row spans="1:3" r="42">
      <c t="s" s="4" r="A42">
        <v>336</v>
      </c>
      <c t="n" s="6" r="B42">
        <v>0</v>
      </c>
      <c t="n" s="6" r="C42">
        <v>0</v>
      </c>
    </row>
    <row spans="1:3" r="43">
      <c t="s" s="4" r="A43">
        <v>140</v>
      </c>
      <c t="n" s="6" r="B43">
        <v>0</v>
      </c>
      <c t="n" s="6" r="C43">
        <v>0</v>
      </c>
    </row>
    <row spans="1:3" r="44">
      <c t="s" s="4" r="A44">
        <v>643</v>
      </c>
      <c t="n" s="7" r="B44">
        <v>0</v>
      </c>
      <c t="n" s="7" r="C44">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47</v>
      </c>
      <c t="s" s="2" r="B1">
        <v>2</v>
      </c>
      <c t="s" s="2" r="C1">
        <v>30</v>
      </c>
    </row>
    <row spans="1:3" r="2">
      <c t="s" s="3" r="A2">
        <v>648</v>
      </c>
    </row>
    <row spans="1:3" r="3">
      <c t="s" s="4" r="A3">
        <v>649</v>
      </c>
      <c t="n" s="8" r="B3">
        <v>0.2</v>
      </c>
      <c t="n" s="7" r="C3">
        <v>3</v>
      </c>
    </row>
    <row spans="1:3" r="4">
      <c t="s" s="4" r="A4">
        <v>650</v>
      </c>
      <c t="n" s="9" r="B4">
        <v>0.1</v>
      </c>
      <c t="n" s="6" r="C4">
        <v>1</v>
      </c>
    </row>
    <row spans="1:3" r="5">
      <c t="s" s="4" r="A5">
        <v>651</v>
      </c>
      <c t="n" s="9" r="B5">
        <v>-0.2</v>
      </c>
      <c t="n" s="9" r="C5">
        <v>-3.2</v>
      </c>
    </row>
    <row spans="1:3" r="6">
      <c t="s" s="4" r="A6">
        <v>211</v>
      </c>
      <c t="n" s="9" r="B6">
        <v>0.1</v>
      </c>
      <c t="n" s="9" r="C6">
        <v>0.8</v>
      </c>
    </row>
    <row spans="1:3" r="7">
      <c t="s" s="3" r="A7">
        <v>652</v>
      </c>
    </row>
    <row spans="1:3" r="8">
      <c t="s" s="4" r="A8">
        <v>649</v>
      </c>
      <c t="n" s="9" r="B8">
        <v>22.5</v>
      </c>
      <c t="n" s="9" r="C8">
        <v>23.7</v>
      </c>
    </row>
    <row spans="1:3" r="9">
      <c t="s" s="4" r="A9">
        <v>650</v>
      </c>
      <c t="n" s="9" r="B9">
        <v>23.7</v>
      </c>
      <c t="n" s="9" r="C9">
        <v>19.6</v>
      </c>
    </row>
    <row spans="1:3" r="10">
      <c t="s" s="4" r="A10">
        <v>211</v>
      </c>
      <c t="n" s="9" r="B10">
        <v>46.2</v>
      </c>
      <c t="n" s="9" r="C10">
        <v>43.3</v>
      </c>
    </row>
    <row spans="1:3" r="11">
      <c t="s" s="3" r="A11">
        <v>653</v>
      </c>
    </row>
    <row spans="1:3" r="12">
      <c t="s" s="4" r="A12">
        <v>649</v>
      </c>
      <c t="n" s="9" r="B12">
        <v>7.8</v>
      </c>
      <c t="n" s="9" r="C12">
        <v>11.9</v>
      </c>
    </row>
    <row spans="1:3" r="13">
      <c t="s" s="4" r="A13">
        <v>650</v>
      </c>
      <c t="n" s="9" r="B13">
        <v>1.6</v>
      </c>
      <c t="n" s="9" r="C13">
        <v>2.3</v>
      </c>
    </row>
    <row spans="1:3" r="14">
      <c t="s" s="4" r="A14">
        <v>654</v>
      </c>
      <c t="n" s="6" r="B14">
        <v>0</v>
      </c>
      <c t="n" s="9" r="C14">
        <v>-0.2</v>
      </c>
    </row>
    <row spans="1:3" r="15">
      <c t="s" s="4" r="A15">
        <v>211</v>
      </c>
      <c t="n" s="9" r="B15">
        <v>9.4</v>
      </c>
      <c t="n" s="6" r="C15">
        <v>14</v>
      </c>
    </row>
    <row spans="1:3" r="16">
      <c t="s" s="4" r="A16">
        <v>655</v>
      </c>
      <c t="n" s="8" r="B16">
        <v>55.7</v>
      </c>
      <c t="n" s="8" r="C16">
        <v>5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4"/>
    <col customWidth="1" max="13" min="13" width="14"/>
  </cols>
  <sheetData>
    <row spans="1:13" r="1">
      <c t="s" s="1" r="A1">
        <v>656</v>
      </c>
      <c t="s" s="2" r="B1">
        <v>464</v>
      </c>
      <c t="s" s="2" r="J1">
        <v>1</v>
      </c>
    </row>
    <row spans="1:13" r="2">
      <c t="s" s="2" r="B2">
        <v>30</v>
      </c>
      <c t="s" s="2" r="D2">
        <v>465</v>
      </c>
      <c t="s" s="2" r="E2">
        <v>38</v>
      </c>
      <c t="s" s="2" r="F2">
        <v>466</v>
      </c>
      <c t="s" s="2" r="G2">
        <v>38</v>
      </c>
      <c t="s" s="2" r="H2">
        <v>467</v>
      </c>
      <c t="s" s="2" r="I2">
        <v>38</v>
      </c>
      <c t="s" s="2" r="J2">
        <v>2</v>
      </c>
      <c t="s" s="2" r="K2">
        <v>30</v>
      </c>
      <c t="s" s="2" r="M2">
        <v>31</v>
      </c>
    </row>
    <row spans="1:13" r="3">
      <c t="s" s="3" r="A3">
        <v>657</v>
      </c>
      <c t="n" r="D3"/>
      <c t="n" r="F3"/>
      <c t="n" r="H3"/>
    </row>
    <row spans="1:13" r="4">
      <c t="s" s="4" r="A4">
        <v>658</v>
      </c>
      <c t="n" s="8" r="B4">
        <v>35.8</v>
      </c>
      <c t="n" r="D4"/>
      <c t="n" r="F4"/>
      <c t="n" r="H4"/>
      <c t="n" s="8" r="J4">
        <v>36.8</v>
      </c>
      <c t="n" s="8" r="K4">
        <v>35.8</v>
      </c>
    </row>
    <row spans="1:13" r="5">
      <c t="s" s="4" r="A5">
        <v>659</v>
      </c>
      <c t="n" s="9" r="B5">
        <v>83.2</v>
      </c>
      <c t="n" r="D5"/>
      <c t="n" r="F5"/>
      <c t="n" r="H5"/>
      <c t="n" s="9" r="J5">
        <v>11.5</v>
      </c>
      <c t="n" s="9" r="K5">
        <v>83.2</v>
      </c>
    </row>
    <row spans="1:13" r="6">
      <c t="s" s="4" r="A6">
        <v>660</v>
      </c>
      <c t="n" r="D6"/>
      <c t="n" r="F6"/>
      <c t="n" r="H6"/>
      <c t="n" s="9" r="J6">
        <v>109.8</v>
      </c>
      <c t="n" s="9" r="K6">
        <v>11.9</v>
      </c>
    </row>
    <row spans="1:13" r="7">
      <c t="s" s="4" r="A7">
        <v>661</v>
      </c>
      <c t="n" r="D7"/>
      <c t="n" r="F7"/>
      <c t="n" r="H7"/>
      <c t="n" s="9" r="J7">
        <v>9.5</v>
      </c>
    </row>
    <row spans="1:13" r="8">
      <c t="s" s="4" r="A8">
        <v>42</v>
      </c>
      <c t="n" s="9" r="B8">
        <v>20.2</v>
      </c>
      <c t="s" s="4" r="C8">
        <v>38</v>
      </c>
      <c t="n" s="7" r="D8">
        <v>0</v>
      </c>
      <c t="n" s="7" r="F8">
        <v>0</v>
      </c>
      <c t="n" s="7" r="H8">
        <v>0</v>
      </c>
      <c t="n" s="6" r="J8">
        <v>0</v>
      </c>
      <c t="n" s="9" r="K8">
        <v>20.2</v>
      </c>
      <c t="s" s="4" r="L8">
        <v>38</v>
      </c>
      <c t="n" s="7" r="M8">
        <v>0</v>
      </c>
    </row>
    <row spans="1:13" r="9">
      <c t="s" s="4" r="A9">
        <v>662</v>
      </c>
      <c t="n" r="D9"/>
      <c t="n" r="F9"/>
      <c t="n" r="H9"/>
      <c t="n" s="9" r="J9">
        <v>0.6</v>
      </c>
      <c t="n" s="9" r="K9">
        <v>0.9</v>
      </c>
      <c t="n" s="9" r="M9">
        <v>0.8</v>
      </c>
    </row>
    <row spans="1:13" r="10">
      <c t="s" s="4" r="A10">
        <v>663</v>
      </c>
      <c t="n" r="D10"/>
      <c t="n" r="F10"/>
      <c t="n" r="H10"/>
      <c t="n" s="6" r="J10">
        <v>0</v>
      </c>
      <c t="n" s="6" r="K10">
        <v>0</v>
      </c>
      <c t="n" s="8" r="M10">
        <v>0.3</v>
      </c>
    </row>
    <row spans="1:13" r="11">
      <c t="s" s="4" r="A11">
        <v>664</v>
      </c>
      <c t="n" r="D11"/>
      <c t="n" r="F11"/>
      <c t="n" r="H11"/>
    </row>
    <row spans="1:13" r="12">
      <c t="s" s="3" r="A12">
        <v>657</v>
      </c>
      <c t="n" r="D12"/>
      <c t="n" r="F12"/>
      <c t="n" r="H12"/>
    </row>
    <row spans="1:13" r="13">
      <c t="s" s="4" r="A13">
        <v>659</v>
      </c>
      <c t="n" s="6" r="B13">
        <v>24</v>
      </c>
      <c t="n" r="D13"/>
      <c t="n" r="F13"/>
      <c t="n" r="H13"/>
      <c t="n" s="9" r="J13">
        <v>2.5</v>
      </c>
      <c t="n" s="6" r="K13">
        <v>24</v>
      </c>
    </row>
    <row spans="1:13" r="14">
      <c t="s" s="4" r="A14">
        <v>665</v>
      </c>
      <c t="n" r="D14"/>
      <c t="n" r="F14"/>
      <c t="n" r="H14"/>
    </row>
    <row spans="1:13" r="15">
      <c t="s" s="3" r="A15">
        <v>657</v>
      </c>
      <c t="n" r="D15"/>
      <c t="n" r="F15"/>
      <c t="n" r="H15"/>
    </row>
    <row spans="1:13" r="16">
      <c t="s" s="4" r="A16">
        <v>659</v>
      </c>
      <c t="n" s="9" r="B16">
        <v>24.9</v>
      </c>
      <c t="n" r="D16"/>
      <c t="n" r="F16"/>
      <c t="n" r="H16"/>
      <c t="n" s="9" r="J16">
        <v>8.199999999999999</v>
      </c>
      <c t="n" s="9" r="K16">
        <v>24.9</v>
      </c>
    </row>
    <row spans="1:13" r="17">
      <c t="s" s="4" r="A17">
        <v>666</v>
      </c>
      <c t="n" r="D17"/>
      <c t="n" r="F17"/>
      <c t="n" r="H17"/>
    </row>
    <row spans="1:13" r="18">
      <c t="s" s="3" r="A18">
        <v>657</v>
      </c>
      <c t="n" r="D18"/>
      <c t="n" r="F18"/>
      <c t="n" r="H18"/>
    </row>
    <row spans="1:13" r="19">
      <c t="s" s="4" r="A19">
        <v>659</v>
      </c>
      <c t="n" s="9" r="B19">
        <v>33.5</v>
      </c>
      <c t="n" r="D19"/>
      <c t="n" r="F19"/>
      <c t="n" r="H19"/>
      <c t="n" s="6" r="J19">
        <v>0</v>
      </c>
      <c t="n" s="9" r="K19">
        <v>33.5</v>
      </c>
    </row>
    <row spans="1:13" r="20">
      <c t="s" s="4" r="A20">
        <v>667</v>
      </c>
      <c t="n" r="D20"/>
      <c t="n" r="F20"/>
      <c t="n" r="H20"/>
    </row>
    <row spans="1:13" r="21">
      <c t="s" s="3" r="A21">
        <v>657</v>
      </c>
      <c t="n" r="D21"/>
      <c t="n" r="F21"/>
      <c t="n" r="H21"/>
    </row>
    <row spans="1:13" r="22">
      <c t="s" s="4" r="A22">
        <v>659</v>
      </c>
      <c t="n" s="9" r="B22">
        <v>0.8</v>
      </c>
      <c t="n" r="D22"/>
      <c t="n" r="F22"/>
      <c t="n" r="H22"/>
      <c t="n" s="8" r="J22">
        <v>0.8</v>
      </c>
      <c t="n" s="9" r="K22">
        <v>0.8</v>
      </c>
    </row>
    <row spans="1:13" r="23">
      <c t="s" s="4" r="A23">
        <v>485</v>
      </c>
      <c t="n" r="D23"/>
      <c t="n" r="F23"/>
      <c t="n" r="H23"/>
    </row>
    <row spans="1:13" r="24">
      <c t="s" s="3" r="A24">
        <v>657</v>
      </c>
      <c t="n" r="D24"/>
      <c t="n" r="F24"/>
      <c t="n" r="H24"/>
    </row>
    <row spans="1:13" r="25">
      <c t="s" s="4" r="A25">
        <v>668</v>
      </c>
      <c t="n" r="D25"/>
      <c t="n" r="F25"/>
      <c t="n" r="H25"/>
      <c t="s" s="4" r="J25">
        <v>669</v>
      </c>
    </row>
    <row spans="1:13" r="26">
      <c t="s" s="4" r="A26">
        <v>42</v>
      </c>
      <c t="n" s="9" r="B26">
        <v>20.2</v>
      </c>
      <c t="n" r="D26"/>
      <c t="n" r="F26"/>
      <c t="n" r="H26"/>
      <c t="n" s="9" r="K26">
        <v>20.2</v>
      </c>
    </row>
    <row spans="1:13" r="27">
      <c t="s" s="4" r="A27">
        <v>670</v>
      </c>
      <c t="n" s="8" r="B27">
        <v>1.1</v>
      </c>
      <c t="n" r="D27"/>
      <c t="n" r="F27"/>
      <c t="n" r="H27"/>
      <c t="n" s="8" r="K27">
        <v>1.1</v>
      </c>
    </row>
    <row spans="1:13" r="28">
      <c t="n" r="A28"/>
    </row>
    <row spans="1:13" r="29">
      <c t="s" s="4" r="A29">
        <v>38</v>
      </c>
      <c t="s" s="4" r="B29">
        <v>71</v>
      </c>
    </row>
  </sheetData>
  <mergeCells count="82">
    <mergeCell ref="A1:A2"/>
    <mergeCell ref="B1:I1"/>
    <mergeCell ref="J1:M1"/>
    <mergeCell ref="B2:C2"/>
    <mergeCell ref="K2:L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A28:M28"/>
    <mergeCell ref="B29:M2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spans="1:5" r="1">
      <c t="s" s="1" r="A1">
        <v>671</v>
      </c>
      <c t="s" s="2" r="C1">
        <v>1</v>
      </c>
    </row>
    <row spans="1:5" r="2">
      <c t="s" s="2" r="C2">
        <v>2</v>
      </c>
      <c t="s" s="2" r="D2">
        <v>30</v>
      </c>
      <c t="s" s="2" r="E2">
        <v>31</v>
      </c>
    </row>
    <row spans="1:5" r="3">
      <c t="s" s="3" r="A3">
        <v>672</v>
      </c>
    </row>
    <row spans="1:5" r="4">
      <c t="s" s="4" r="A4">
        <v>673</v>
      </c>
      <c t="n" s="7" r="C4">
        <v>14</v>
      </c>
      <c t="n" s="8" r="D4">
        <v>10.8</v>
      </c>
    </row>
    <row spans="1:5" r="5">
      <c t="s" s="4" r="A5">
        <v>674</v>
      </c>
      <c t="s" s="4" r="B5">
        <v>38</v>
      </c>
      <c t="n" s="9" r="C5">
        <v>36.8</v>
      </c>
      <c t="n" s="9" r="D5">
        <v>37.3</v>
      </c>
    </row>
    <row spans="1:5" r="6">
      <c t="s" s="4" r="A6">
        <v>675</v>
      </c>
      <c t="s" s="4" r="B6">
        <v>40</v>
      </c>
      <c t="n" s="9" r="C6">
        <v>1.4</v>
      </c>
      <c t="n" s="9" r="D6">
        <v>1.6</v>
      </c>
    </row>
    <row spans="1:5" r="7">
      <c t="s" s="4" r="A7">
        <v>676</v>
      </c>
      <c t="n" s="8" r="C7">
        <v>49.4</v>
      </c>
      <c t="n" s="9" r="D7">
        <v>46.5</v>
      </c>
    </row>
    <row spans="1:5" r="8">
      <c t="s" s="4" r="A8">
        <v>677</v>
      </c>
    </row>
    <row spans="1:5" r="9">
      <c t="s" s="3" r="A9">
        <v>678</v>
      </c>
    </row>
    <row spans="1:5" r="10">
      <c t="s" s="4" r="A10">
        <v>679</v>
      </c>
      <c t="s" s="4" r="C10">
        <v>471</v>
      </c>
    </row>
    <row spans="1:5" r="11">
      <c t="s" s="4" r="A11">
        <v>680</v>
      </c>
      <c t="s" s="4" r="C11">
        <v>681</v>
      </c>
    </row>
    <row spans="1:5" r="12">
      <c t="s" s="4" r="A12">
        <v>682</v>
      </c>
      <c t="n" s="7" r="C12">
        <v>1000</v>
      </c>
    </row>
    <row spans="1:5" r="13">
      <c t="s" s="4" r="A13">
        <v>683</v>
      </c>
      <c t="n" s="6" r="C13">
        <v>14</v>
      </c>
      <c t="n" s="9" r="D13">
        <v>10.8</v>
      </c>
    </row>
    <row spans="1:5" r="14">
      <c t="s" s="4" r="A14">
        <v>684</v>
      </c>
      <c t="n" s="8" r="C14">
        <v>4.6</v>
      </c>
      <c t="n" s="7" r="D14">
        <v>6</v>
      </c>
      <c t="n" s="8" r="E14">
        <v>3.7</v>
      </c>
    </row>
    <row spans="1:5" r="15">
      <c t="n" r="A15"/>
    </row>
    <row spans="1:5" r="16">
      <c t="s" s="4" r="A16">
        <v>38</v>
      </c>
      <c t="s" s="4" r="B16">
        <v>685</v>
      </c>
    </row>
    <row spans="1:5" r="17">
      <c t="s" s="4" r="A17">
        <v>40</v>
      </c>
      <c t="s" s="4" r="B17">
        <v>686</v>
      </c>
    </row>
  </sheetData>
  <mergeCells count="5">
    <mergeCell ref="A1:B2"/>
    <mergeCell ref="C1:E1"/>
    <mergeCell ref="A15:D15"/>
    <mergeCell ref="B16:D16"/>
    <mergeCell ref="B17:D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87</v>
      </c>
      <c t="s" s="2" r="B1">
        <v>1</v>
      </c>
    </row>
    <row spans="1:3" r="2">
      <c t="s" s="2" r="B2">
        <v>2</v>
      </c>
      <c t="s" s="2" r="C2">
        <v>30</v>
      </c>
    </row>
    <row spans="1:3" r="3">
      <c t="s" s="3" r="A3">
        <v>688</v>
      </c>
    </row>
    <row spans="1:3" r="4">
      <c t="s" s="4" r="A4">
        <v>689</v>
      </c>
      <c t="n" s="8" r="B4">
        <v>296.9</v>
      </c>
      <c t="n" s="8" r="C4">
        <v>291.7</v>
      </c>
    </row>
    <row spans="1:3" r="5">
      <c t="s" s="4" r="A5">
        <v>235</v>
      </c>
      <c t="n" s="9" r="B5">
        <v>3.5</v>
      </c>
      <c t="n" s="9" r="C5">
        <v>8.800000000000001</v>
      </c>
    </row>
    <row spans="1:3" r="6">
      <c t="s" s="4" r="A6">
        <v>690</v>
      </c>
      <c t="n" s="6" r="B6">
        <v>0</v>
      </c>
      <c t="n" s="6" r="C6">
        <v>0</v>
      </c>
    </row>
    <row spans="1:3" r="7">
      <c t="s" s="4" r="A7">
        <v>691</v>
      </c>
      <c t="n" s="9" r="B7">
        <v>-1.7</v>
      </c>
      <c t="n" s="9" r="C7">
        <v>-3.6</v>
      </c>
    </row>
    <row spans="1:3" r="8">
      <c t="s" s="4" r="A8">
        <v>692</v>
      </c>
      <c t="n" s="9" r="B8">
        <v>298.7</v>
      </c>
      <c t="n" s="9" r="C8">
        <v>296.9</v>
      </c>
    </row>
    <row spans="1:3" r="9">
      <c t="s" s="4" r="A9">
        <v>624</v>
      </c>
    </row>
    <row spans="1:3" r="10">
      <c t="s" s="3" r="A10">
        <v>688</v>
      </c>
    </row>
    <row spans="1:3" r="11">
      <c t="s" s="4" r="A11">
        <v>689</v>
      </c>
      <c t="n" s="6" r="B11">
        <v>28</v>
      </c>
      <c t="n" s="9" r="C11">
        <v>20.8</v>
      </c>
    </row>
    <row spans="1:3" r="12">
      <c t="s" s="4" r="A12">
        <v>235</v>
      </c>
      <c t="n" s="6" r="B12">
        <v>0</v>
      </c>
      <c t="n" s="9" r="C12">
        <v>8.800000000000001</v>
      </c>
    </row>
    <row spans="1:3" r="13">
      <c t="s" s="4" r="A13">
        <v>690</v>
      </c>
      <c t="n" s="6" r="B13">
        <v>0</v>
      </c>
      <c t="n" s="6" r="C13">
        <v>0</v>
      </c>
    </row>
    <row spans="1:3" r="14">
      <c t="s" s="4" r="A14">
        <v>691</v>
      </c>
      <c t="n" s="9" r="B14">
        <v>-1.8</v>
      </c>
      <c t="n" s="9" r="C14">
        <v>-1.6</v>
      </c>
    </row>
    <row spans="1:3" r="15">
      <c t="s" s="4" r="A15">
        <v>692</v>
      </c>
      <c t="n" s="9" r="B15">
        <v>26.2</v>
      </c>
      <c t="n" s="6" r="C15">
        <v>28</v>
      </c>
    </row>
    <row spans="1:3" r="16">
      <c t="s" s="4" r="A16">
        <v>630</v>
      </c>
    </row>
    <row spans="1:3" r="17">
      <c t="s" s="3" r="A17">
        <v>688</v>
      </c>
    </row>
    <row spans="1:3" r="18">
      <c t="s" s="4" r="A18">
        <v>689</v>
      </c>
      <c t="n" s="9" r="B18">
        <v>268.9</v>
      </c>
      <c t="n" s="9" r="C18">
        <v>270.9</v>
      </c>
    </row>
    <row spans="1:3" r="19">
      <c t="s" s="4" r="A19">
        <v>235</v>
      </c>
      <c t="n" s="9" r="B19">
        <v>3.5</v>
      </c>
      <c t="n" s="6" r="C19">
        <v>0</v>
      </c>
    </row>
    <row spans="1:3" r="20">
      <c t="s" s="4" r="A20">
        <v>690</v>
      </c>
      <c t="n" s="6" r="B20">
        <v>0</v>
      </c>
      <c t="n" s="6" r="C20">
        <v>0</v>
      </c>
    </row>
    <row spans="1:3" r="21">
      <c t="s" s="4" r="A21">
        <v>691</v>
      </c>
      <c t="n" s="9" r="B21">
        <v>0.1</v>
      </c>
      <c t="n" s="6" r="C21">
        <v>-2</v>
      </c>
    </row>
    <row spans="1:3" r="22">
      <c t="s" s="4" r="A22">
        <v>692</v>
      </c>
      <c t="n" s="8" r="B22">
        <v>272.5</v>
      </c>
      <c t="n" s="8" r="C22">
        <v>26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93</v>
      </c>
      <c t="s" s="2" r="B1">
        <v>1</v>
      </c>
    </row>
    <row spans="1:4" r="2">
      <c t="s" s="2" r="B2">
        <v>2</v>
      </c>
      <c t="s" s="2" r="C2">
        <v>30</v>
      </c>
      <c t="s" s="2" r="D2">
        <v>31</v>
      </c>
    </row>
    <row spans="1:4" r="3">
      <c t="s" s="3" r="A3">
        <v>694</v>
      </c>
    </row>
    <row spans="1:4" r="4">
      <c t="s" s="4" r="A4">
        <v>695</v>
      </c>
      <c t="n" s="8" r="B4">
        <v>294.4</v>
      </c>
      <c t="n" s="7" r="C4">
        <v>282</v>
      </c>
    </row>
    <row spans="1:4" r="5">
      <c t="s" s="4" r="A5">
        <v>696</v>
      </c>
      <c t="n" s="9" r="B5">
        <v>-239.3</v>
      </c>
      <c t="n" s="9" r="C5">
        <v>-236.5</v>
      </c>
    </row>
    <row spans="1:4" r="6">
      <c t="s" s="4" r="A6">
        <v>697</v>
      </c>
      <c t="n" s="6" r="B6">
        <v>3</v>
      </c>
      <c t="n" s="9" r="C6">
        <v>2.9</v>
      </c>
      <c t="n" s="8" r="D6">
        <v>2.7</v>
      </c>
    </row>
    <row spans="1:4" r="7">
      <c t="s" s="3" r="A7">
        <v>698</v>
      </c>
    </row>
    <row spans="1:4" r="8">
      <c t="n" s="6" r="A8">
        <v>2016</v>
      </c>
      <c t="n" s="6" r="B8">
        <v>3</v>
      </c>
    </row>
    <row spans="1:4" r="9">
      <c t="n" s="6" r="A9">
        <v>2017</v>
      </c>
      <c t="n" s="6" r="B9">
        <v>3</v>
      </c>
    </row>
    <row spans="1:4" r="10">
      <c t="n" s="6" r="A10">
        <v>2018</v>
      </c>
      <c t="n" s="6" r="B10">
        <v>3</v>
      </c>
    </row>
    <row spans="1:4" r="11">
      <c t="n" s="6" r="A11">
        <v>2019</v>
      </c>
      <c t="n" s="6" r="B11">
        <v>2</v>
      </c>
    </row>
    <row spans="1:4" r="12">
      <c t="n" s="6" r="A12">
        <v>2020</v>
      </c>
      <c t="n" s="6" r="B12">
        <v>2</v>
      </c>
    </row>
    <row spans="1:4" r="13">
      <c t="s" s="4" r="A13">
        <v>575</v>
      </c>
    </row>
    <row spans="1:4" r="14">
      <c t="s" s="3" r="A14">
        <v>694</v>
      </c>
    </row>
    <row spans="1:4" r="15">
      <c t="s" s="4" r="A15">
        <v>695</v>
      </c>
      <c t="n" s="9" r="B15">
        <v>240.4</v>
      </c>
      <c t="n" s="9" r="C15">
        <v>234.8</v>
      </c>
    </row>
    <row spans="1:4" r="16">
      <c t="s" s="4" r="A16">
        <v>696</v>
      </c>
      <c t="n" s="9" r="B16">
        <v>-225.9</v>
      </c>
      <c t="n" s="9" r="C16">
        <v>-223.5</v>
      </c>
    </row>
    <row spans="1:4" r="17">
      <c t="s" s="4" r="A17">
        <v>579</v>
      </c>
    </row>
    <row spans="1:4" r="18">
      <c t="s" s="3" r="A18">
        <v>694</v>
      </c>
    </row>
    <row spans="1:4" r="19">
      <c t="s" s="4" r="A19">
        <v>695</v>
      </c>
      <c t="n" s="9" r="B19">
        <v>37.7</v>
      </c>
      <c t="n" s="9" r="C19">
        <v>31.5</v>
      </c>
    </row>
    <row spans="1:4" r="20">
      <c t="s" s="4" r="A20">
        <v>696</v>
      </c>
      <c t="n" s="6" r="B20">
        <v>0</v>
      </c>
      <c t="n" s="6" r="C20">
        <v>0</v>
      </c>
    </row>
    <row spans="1:4" r="21">
      <c t="s" s="4" r="A21">
        <v>699</v>
      </c>
    </row>
    <row spans="1:4" r="22">
      <c t="s" s="3" r="A22">
        <v>694</v>
      </c>
    </row>
    <row spans="1:4" r="23">
      <c t="s" s="4" r="A23">
        <v>695</v>
      </c>
      <c t="n" s="9" r="B23">
        <v>16.3</v>
      </c>
      <c t="n" s="9" r="C23">
        <v>15.7</v>
      </c>
    </row>
    <row spans="1:4" r="24">
      <c t="s" s="4" r="A24">
        <v>696</v>
      </c>
      <c t="n" s="8" r="B24">
        <v>-13.4</v>
      </c>
      <c t="n" s="7" r="C24">
        <v>-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0</v>
      </c>
      <c t="s" s="2" r="B1">
        <v>1</v>
      </c>
    </row>
    <row spans="1:4" r="2">
      <c t="s" s="2" r="B2">
        <v>2</v>
      </c>
      <c t="s" s="2" r="C2">
        <v>30</v>
      </c>
      <c t="s" s="2" r="D2">
        <v>31</v>
      </c>
    </row>
    <row spans="1:4" r="3">
      <c t="s" s="3" r="A3">
        <v>701</v>
      </c>
    </row>
    <row spans="1:4" r="4">
      <c t="s" s="4" r="A4">
        <v>621</v>
      </c>
      <c t="n" s="7" r="B4">
        <v>261</v>
      </c>
      <c t="n" s="8" r="C4">
        <v>242.9</v>
      </c>
      <c t="n" s="8" r="D4">
        <v>153.3</v>
      </c>
    </row>
    <row spans="1:4" r="5">
      <c t="s" s="4" r="A5">
        <v>702</v>
      </c>
      <c t="n" s="9" r="B5">
        <v>54.2</v>
      </c>
      <c t="n" s="6" r="C5">
        <v>45</v>
      </c>
      <c t="n" s="9" r="D5">
        <v>55.6</v>
      </c>
    </row>
    <row spans="1:4" r="6">
      <c t="s" s="4" r="A6">
        <v>50</v>
      </c>
      <c t="n" s="9" r="B6">
        <v>315.2</v>
      </c>
      <c t="n" s="9" r="C6">
        <v>287.9</v>
      </c>
      <c t="n" s="9" r="D6">
        <v>208.9</v>
      </c>
    </row>
    <row spans="1:4" r="7">
      <c t="s" s="3" r="A7">
        <v>703</v>
      </c>
    </row>
    <row spans="1:4" r="8">
      <c t="s" s="4" r="A8">
        <v>704</v>
      </c>
      <c t="n" s="9" r="B8">
        <v>24.7</v>
      </c>
      <c t="n" s="9" r="C8">
        <v>18.2</v>
      </c>
      <c t="n" s="9" r="D8">
        <v>32.4</v>
      </c>
    </row>
    <row spans="1:4" r="9">
      <c t="s" s="4" r="A9">
        <v>705</v>
      </c>
      <c t="n" s="9" r="B9">
        <v>2.5</v>
      </c>
      <c t="n" s="9" r="C9">
        <v>2.6</v>
      </c>
      <c t="n" s="9" r="D9">
        <v>5.8</v>
      </c>
    </row>
    <row spans="1:4" r="10">
      <c t="s" s="4" r="A10">
        <v>702</v>
      </c>
      <c t="n" s="6" r="B10">
        <v>17</v>
      </c>
      <c t="n" s="9" r="C10">
        <v>23.9</v>
      </c>
      <c t="n" s="9" r="D10">
        <v>18.3</v>
      </c>
    </row>
    <row spans="1:4" r="11">
      <c t="s" s="4" r="A11">
        <v>706</v>
      </c>
      <c t="n" s="9" r="B11">
        <v>44.2</v>
      </c>
      <c t="n" s="9" r="C11">
        <v>44.7</v>
      </c>
      <c t="n" s="9" r="D11">
        <v>56.5</v>
      </c>
    </row>
    <row spans="1:4" r="12">
      <c t="s" s="3" r="A12">
        <v>707</v>
      </c>
    </row>
    <row spans="1:4" r="13">
      <c t="s" s="4" r="A13">
        <v>704</v>
      </c>
      <c t="n" s="9" r="B13">
        <v>40.7</v>
      </c>
      <c t="n" s="9" r="C13">
        <v>42.4</v>
      </c>
      <c t="n" s="9" r="D13">
        <v>-514.6</v>
      </c>
    </row>
    <row spans="1:4" r="14">
      <c t="s" s="4" r="A14">
        <v>705</v>
      </c>
      <c t="n" s="9" r="B14">
        <v>3.2</v>
      </c>
      <c t="n" s="9" r="C14">
        <v>5.7</v>
      </c>
      <c t="n" s="9" r="D14">
        <v>-86.2</v>
      </c>
    </row>
    <row spans="1:4" r="15">
      <c t="s" s="4" r="A15">
        <v>702</v>
      </c>
      <c t="n" s="9" r="B15">
        <v>-0.3</v>
      </c>
      <c t="n" s="9" r="C15">
        <v>0.2</v>
      </c>
      <c t="n" s="9" r="D15">
        <v>-3.6</v>
      </c>
    </row>
    <row spans="1:4" r="16">
      <c t="s" s="4" r="A16">
        <v>708</v>
      </c>
      <c t="n" s="9" r="B16">
        <v>43.6</v>
      </c>
      <c t="n" s="9" r="C16">
        <v>48.3</v>
      </c>
      <c t="n" s="9" r="D16">
        <v>-604.4</v>
      </c>
    </row>
    <row spans="1:4" r="17">
      <c t="s" s="4" r="A17">
        <v>51</v>
      </c>
      <c t="n" s="9" r="B17">
        <v>87.8</v>
      </c>
      <c t="n" s="6" r="C17">
        <v>93</v>
      </c>
      <c t="n" s="8" r="D17">
        <v>-547.9</v>
      </c>
    </row>
    <row spans="1:4" r="18">
      <c t="s" s="3" r="A18">
        <v>709</v>
      </c>
    </row>
    <row spans="1:4" r="19">
      <c t="s" s="4" r="A19">
        <v>710</v>
      </c>
      <c t="n" s="9" r="B19">
        <v>39.4</v>
      </c>
      <c t="n" s="9" r="C19">
        <v>40.7</v>
      </c>
    </row>
    <row spans="1:4" r="20">
      <c t="s" s="4" r="A20">
        <v>711</v>
      </c>
      <c t="n" s="9" r="B20">
        <v>26.8</v>
      </c>
      <c t="n" s="9" r="C20">
        <v>28.3</v>
      </c>
    </row>
    <row spans="1:4" r="21">
      <c t="s" s="4" r="A21">
        <v>712</v>
      </c>
      <c t="n" s="6" r="B21">
        <v>24</v>
      </c>
      <c t="n" s="9" r="C21">
        <v>12.6</v>
      </c>
    </row>
    <row spans="1:4" r="22">
      <c t="s" s="4" r="A22">
        <v>713</v>
      </c>
      <c t="n" s="9" r="B22">
        <v>20.5</v>
      </c>
      <c t="n" s="9" r="C22">
        <v>57.2</v>
      </c>
    </row>
    <row spans="1:4" r="23">
      <c t="s" s="4" r="A23">
        <v>140</v>
      </c>
      <c t="n" s="9" r="B23">
        <v>90.7</v>
      </c>
      <c t="n" s="9" r="C23">
        <v>86.2</v>
      </c>
    </row>
    <row spans="1:4" r="24">
      <c t="s" s="4" r="A24">
        <v>714</v>
      </c>
      <c t="n" s="9" r="B24">
        <v>201.4</v>
      </c>
      <c t="n" s="6" r="C24">
        <v>225</v>
      </c>
    </row>
    <row spans="1:4" r="25">
      <c t="s" s="4" r="A25">
        <v>715</v>
      </c>
      <c t="n" s="9" r="B25">
        <v>-12.4</v>
      </c>
      <c t="n" s="9" r="C25">
        <v>-10.6</v>
      </c>
    </row>
    <row spans="1:4" r="26">
      <c t="s" s="4" r="A26">
        <v>716</v>
      </c>
      <c t="n" s="6" r="B26">
        <v>189</v>
      </c>
      <c t="n" s="9" r="C26">
        <v>214.4</v>
      </c>
    </row>
    <row spans="1:4" r="27">
      <c t="s" s="3" r="A27">
        <v>717</v>
      </c>
    </row>
    <row spans="1:4" r="28">
      <c t="s" s="4" r="A28">
        <v>140</v>
      </c>
      <c t="n" s="9" r="B28">
        <v>-8.5</v>
      </c>
      <c t="n" s="9" r="C28">
        <v>-6.4</v>
      </c>
    </row>
    <row spans="1:4" r="29">
      <c t="s" s="4" r="A29">
        <v>718</v>
      </c>
      <c t="n" s="9" r="B29">
        <v>8.5</v>
      </c>
      <c t="n" s="9" r="C29">
        <v>6.4</v>
      </c>
    </row>
    <row spans="1:4" r="30">
      <c t="s" s="4" r="A30">
        <v>716</v>
      </c>
      <c t="n" s="9" r="B30">
        <v>180.5</v>
      </c>
      <c t="n" s="6" r="C30">
        <v>208</v>
      </c>
    </row>
    <row spans="1:4" r="31">
      <c t="s" s="3" r="A31">
        <v>719</v>
      </c>
    </row>
    <row spans="1:4" r="32">
      <c t="s" s="4" r="A32">
        <v>720</v>
      </c>
      <c t="n" s="9" r="B32">
        <v>110.6</v>
      </c>
      <c t="n" s="9" r="C32">
        <v>131.5</v>
      </c>
    </row>
    <row spans="1:4" r="33">
      <c t="s" s="4" r="A33">
        <v>721</v>
      </c>
      <c t="n" s="9" r="B33">
        <v>61.3</v>
      </c>
      <c t="n" s="9" r="C33">
        <v>68.40000000000001</v>
      </c>
    </row>
    <row spans="1:4" r="34">
      <c t="s" s="4" r="A34">
        <v>713</v>
      </c>
      <c t="n" s="9" r="B34">
        <v>36.5</v>
      </c>
      <c t="n" s="6" r="C34">
        <v>35</v>
      </c>
    </row>
    <row spans="1:4" r="35">
      <c t="s" s="4" r="A35">
        <v>164</v>
      </c>
      <c t="n" s="9" r="B35">
        <v>22.3</v>
      </c>
      <c t="n" s="6" r="C35">
        <v>51</v>
      </c>
    </row>
    <row spans="1:4" r="36">
      <c t="s" s="4" r="A36">
        <v>722</v>
      </c>
      <c t="n" s="9" r="B36">
        <v>20.7</v>
      </c>
      <c t="n" s="9" r="C36">
        <v>29.5</v>
      </c>
    </row>
    <row spans="1:4" r="37">
      <c t="s" s="4" r="A37">
        <v>723</v>
      </c>
      <c t="n" s="9" r="B37">
        <v>21.3</v>
      </c>
      <c t="n" s="6" r="C37">
        <v>22</v>
      </c>
    </row>
    <row spans="1:4" r="38">
      <c t="s" s="4" r="A38">
        <v>724</v>
      </c>
      <c t="n" s="6" r="B38">
        <v>23</v>
      </c>
      <c t="n" s="9" r="C38">
        <v>24.7</v>
      </c>
    </row>
    <row spans="1:4" r="39">
      <c t="s" s="4" r="A39">
        <v>725</v>
      </c>
      <c t="n" s="9" r="B39">
        <v>25.5</v>
      </c>
      <c t="n" s="9" r="C39">
        <v>22.3</v>
      </c>
    </row>
    <row spans="1:4" r="40">
      <c t="s" s="4" r="A40">
        <v>140</v>
      </c>
      <c t="n" s="9" r="B40">
        <v>9.800000000000001</v>
      </c>
      <c t="n" s="9" r="C40">
        <v>16.4</v>
      </c>
    </row>
    <row spans="1:4" r="41">
      <c t="s" s="4" r="A41">
        <v>726</v>
      </c>
      <c t="n" s="6" r="B41">
        <v>331</v>
      </c>
      <c t="n" s="9" r="C41">
        <v>400.8</v>
      </c>
    </row>
    <row spans="1:4" r="42">
      <c t="s" s="4" r="A42">
        <v>715</v>
      </c>
      <c t="n" s="9" r="B42">
        <v>-58.2</v>
      </c>
      <c t="n" s="9" r="C42">
        <v>-58.4</v>
      </c>
    </row>
    <row spans="1:4" r="43">
      <c t="s" s="4" r="A43">
        <v>727</v>
      </c>
      <c t="n" s="9" r="B43">
        <v>272.8</v>
      </c>
      <c t="n" s="9" r="C43">
        <v>342.4</v>
      </c>
    </row>
    <row spans="1:4" r="44">
      <c t="s" s="3" r="A44">
        <v>728</v>
      </c>
    </row>
    <row spans="1:4" r="45">
      <c t="s" s="4" r="A45">
        <v>729</v>
      </c>
      <c t="n" s="9" r="B45">
        <v>-7.9</v>
      </c>
      <c t="n" s="9" r="C45">
        <v>-19.3</v>
      </c>
    </row>
    <row spans="1:4" r="46">
      <c t="s" s="4" r="A46">
        <v>730</v>
      </c>
      <c t="n" s="9" r="B46">
        <v>-32.7</v>
      </c>
      <c t="n" s="9" r="C46">
        <v>-35.3</v>
      </c>
    </row>
    <row spans="1:4" r="47">
      <c t="s" s="4" r="A47">
        <v>140</v>
      </c>
      <c t="n" s="9" r="B47">
        <v>-4.8</v>
      </c>
      <c t="n" s="9" r="C47">
        <v>-0.1</v>
      </c>
    </row>
    <row spans="1:4" r="48">
      <c t="s" s="4" r="A48">
        <v>731</v>
      </c>
      <c t="n" s="9" r="B48">
        <v>45.4</v>
      </c>
      <c t="n" s="9" r="C48">
        <v>54.7</v>
      </c>
    </row>
    <row spans="1:4" r="49">
      <c t="s" s="4" r="A49">
        <v>732</v>
      </c>
      <c t="n" s="8" r="B49">
        <v>227.4</v>
      </c>
      <c t="n" s="8" r="C49">
        <v>28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3</v>
      </c>
      <c t="s" s="2" r="B1">
        <v>464</v>
      </c>
    </row>
    <row spans="1:3" r="2">
      <c t="s" s="2" r="B2">
        <v>30</v>
      </c>
      <c t="s" s="2" r="C2">
        <v>2</v>
      </c>
    </row>
    <row spans="1:3" r="3">
      <c t="s" s="3" r="A3">
        <v>734</v>
      </c>
    </row>
    <row spans="1:3" r="4">
      <c t="s" s="4" r="A4">
        <v>735</v>
      </c>
      <c t="n" s="8" r="B4">
        <v>9.5</v>
      </c>
    </row>
    <row spans="1:3" r="5">
      <c t="s" s="4" r="A5">
        <v>736</v>
      </c>
      <c t="n" s="8" r="C5">
        <v>70.59999999999999</v>
      </c>
    </row>
    <row spans="1:3" r="6">
      <c t="s" s="4" r="A6">
        <v>737</v>
      </c>
      <c t="n" s="9" r="B6">
        <v>10.6</v>
      </c>
      <c t="n" s="9" r="C6">
        <v>12.4</v>
      </c>
    </row>
    <row spans="1:3" r="7">
      <c t="s" s="4" r="A7">
        <v>738</v>
      </c>
      <c t="n" s="8" r="B7">
        <v>58.4</v>
      </c>
      <c t="n" s="9" r="C7">
        <v>58.2</v>
      </c>
    </row>
    <row spans="1:3" r="8">
      <c t="s" s="4" r="A8">
        <v>739</v>
      </c>
      <c t="n" s="9" r="C8">
        <v>62.9</v>
      </c>
    </row>
    <row spans="1:3" r="9">
      <c t="s" s="4" r="A9">
        <v>740</v>
      </c>
      <c t="n" s="9" r="C9">
        <v>51.9</v>
      </c>
    </row>
    <row spans="1:3" r="10">
      <c t="s" s="4" r="A10">
        <v>741</v>
      </c>
      <c t="n" s="6" r="C10">
        <v>11</v>
      </c>
    </row>
    <row spans="1:3" r="11">
      <c t="s" s="4" r="A11">
        <v>742</v>
      </c>
    </row>
    <row spans="1:3" r="12">
      <c t="s" s="3" r="A12">
        <v>734</v>
      </c>
    </row>
    <row spans="1:3" r="13">
      <c t="s" s="4" r="A13">
        <v>739</v>
      </c>
      <c t="n" s="9" r="C13">
        <v>11.8</v>
      </c>
    </row>
    <row spans="1:3" r="14">
      <c t="s" s="4" r="A14">
        <v>743</v>
      </c>
    </row>
    <row spans="1:3" r="15">
      <c t="s" s="3" r="A15">
        <v>734</v>
      </c>
    </row>
    <row spans="1:3" r="16">
      <c t="s" s="4" r="A16">
        <v>739</v>
      </c>
      <c t="n" s="9" r="C16">
        <v>51.1</v>
      </c>
    </row>
    <row spans="1:3" r="17">
      <c t="s" s="4" r="A17">
        <v>621</v>
      </c>
    </row>
    <row spans="1:3" r="18">
      <c t="s" s="3" r="A18">
        <v>734</v>
      </c>
    </row>
    <row spans="1:3" r="19">
      <c t="s" s="4" r="A19">
        <v>736</v>
      </c>
      <c t="n" s="9" r="C19">
        <v>57.7</v>
      </c>
    </row>
    <row spans="1:3" r="20">
      <c t="s" s="4" r="A20">
        <v>742</v>
      </c>
    </row>
    <row spans="1:3" r="21">
      <c t="s" s="3" r="A21">
        <v>734</v>
      </c>
    </row>
    <row spans="1:3" r="22">
      <c t="s" s="4" r="A22">
        <v>736</v>
      </c>
      <c t="n" s="8" r="C22">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27"/>
    <col customWidth="1" max="5" min="5" width="18"/>
    <col customWidth="1" max="6" min="6" width="15"/>
    <col customWidth="1" max="7" min="7" width="46"/>
  </cols>
  <sheetData>
    <row spans="1:7" r="1">
      <c t="s" s="1" r="A1">
        <v>210</v>
      </c>
      <c t="s" s="2" r="B1">
        <v>211</v>
      </c>
      <c t="s" s="2" r="C1">
        <v>212</v>
      </c>
      <c t="s" s="2" r="D1">
        <v>213</v>
      </c>
      <c t="s" s="2" r="E1">
        <v>214</v>
      </c>
      <c t="s" s="2" r="F1">
        <v>215</v>
      </c>
      <c t="s" s="2" r="G1">
        <v>216</v>
      </c>
    </row>
    <row spans="1:7" r="2">
      <c t="s" s="4" r="A2">
        <v>217</v>
      </c>
      <c t="n" s="8" r="B2">
        <v>77.7</v>
      </c>
      <c t="n" s="8" r="C2">
        <v>76.90000000000001</v>
      </c>
      <c t="n" s="8" r="D2">
        <v>440.8</v>
      </c>
      <c t="n" s="8" r="E2">
        <v>503.2</v>
      </c>
      <c t="n" s="8" r="F2">
        <v>-388.1</v>
      </c>
      <c t="n" s="8" r="G2">
        <v>-555.1</v>
      </c>
    </row>
    <row spans="1:7" r="3">
      <c t="s" s="4" r="A3">
        <v>59</v>
      </c>
      <c t="n" s="9" r="B3">
        <v>769.2</v>
      </c>
      <c t="n" s="6" r="C3">
        <v>0</v>
      </c>
      <c t="n" s="6" r="D3">
        <v>0</v>
      </c>
      <c t="n" s="9" r="E3">
        <v>769.2</v>
      </c>
      <c t="n" s="6" r="F3">
        <v>0</v>
      </c>
      <c t="n" s="6" r="G3">
        <v>0</v>
      </c>
    </row>
    <row spans="1:7" r="4">
      <c t="s" s="4" r="A4">
        <v>91</v>
      </c>
      <c t="n" s="9" r="B4">
        <v>153.6</v>
      </c>
      <c t="n" s="6" r="C4">
        <v>0</v>
      </c>
      <c t="n" s="6" r="D4">
        <v>0</v>
      </c>
      <c t="n" s="6" r="E4">
        <v>0</v>
      </c>
      <c t="n" s="6" r="F4">
        <v>0</v>
      </c>
      <c t="n" s="9" r="G4">
        <v>153.6</v>
      </c>
    </row>
    <row spans="1:7" r="5">
      <c t="s" s="4" r="A5">
        <v>218</v>
      </c>
      <c t="n" s="9" r="B5">
        <v>-9.1</v>
      </c>
      <c t="n" s="6" r="C5">
        <v>0</v>
      </c>
      <c t="n" s="6" r="D5">
        <v>0</v>
      </c>
      <c t="n" s="9" r="E5">
        <v>-9.1</v>
      </c>
      <c t="n" s="6" r="F5">
        <v>0</v>
      </c>
      <c t="n" s="6" r="G5">
        <v>0</v>
      </c>
    </row>
    <row spans="1:7" r="6">
      <c t="s" s="4" r="A6">
        <v>219</v>
      </c>
      <c t="n" s="6" r="B6">
        <v>47</v>
      </c>
      <c t="n" s="6" r="C6">
        <v>0</v>
      </c>
      <c t="n" s="9" r="D6">
        <v>-47.8</v>
      </c>
      <c t="n" s="6" r="E6">
        <v>0</v>
      </c>
      <c t="n" s="9" r="F6">
        <v>94.8</v>
      </c>
      <c t="n" s="6" r="G6">
        <v>0</v>
      </c>
    </row>
    <row spans="1:7" r="7">
      <c t="s" s="4" r="A7">
        <v>220</v>
      </c>
      <c t="n" s="9" r="B7">
        <v>1038.4</v>
      </c>
      <c t="n" s="9" r="C7">
        <v>76.90000000000001</v>
      </c>
      <c t="n" s="6" r="D7">
        <v>393</v>
      </c>
      <c t="n" s="9" r="E7">
        <v>1263.3</v>
      </c>
      <c t="n" s="9" r="F7">
        <v>-293.3</v>
      </c>
      <c t="n" s="9" r="G7">
        <v>-401.5</v>
      </c>
    </row>
    <row spans="1:7" r="8">
      <c t="s" s="4" r="A8">
        <v>59</v>
      </c>
      <c t="n" s="9" r="B8">
        <v>245.7</v>
      </c>
      <c t="n" s="6" r="C8">
        <v>0</v>
      </c>
      <c t="n" s="6" r="D8">
        <v>0</v>
      </c>
      <c t="n" s="9" r="E8">
        <v>245.7</v>
      </c>
      <c t="n" s="6" r="F8">
        <v>0</v>
      </c>
      <c t="n" s="6" r="G8">
        <v>0</v>
      </c>
    </row>
    <row spans="1:7" r="9">
      <c t="s" s="4" r="A9">
        <v>91</v>
      </c>
      <c t="n" s="6" r="B9">
        <v>-79</v>
      </c>
      <c t="n" s="6" r="C9">
        <v>0</v>
      </c>
      <c t="n" s="6" r="D9">
        <v>0</v>
      </c>
      <c t="n" s="6" r="E9">
        <v>0</v>
      </c>
      <c t="n" s="6" r="F9">
        <v>0</v>
      </c>
      <c t="n" s="6" r="G9">
        <v>-79</v>
      </c>
    </row>
    <row spans="1:7" r="10">
      <c t="s" s="4" r="A10">
        <v>218</v>
      </c>
      <c t="n" s="9" r="B10">
        <v>-41.7</v>
      </c>
      <c t="n" s="6" r="C10">
        <v>0</v>
      </c>
      <c t="n" s="6" r="D10">
        <v>0</v>
      </c>
      <c t="n" s="9" r="E10">
        <v>-41.7</v>
      </c>
      <c t="n" s="6" r="F10">
        <v>0</v>
      </c>
      <c t="n" s="6" r="G10">
        <v>0</v>
      </c>
    </row>
    <row spans="1:7" r="11">
      <c t="s" s="4" r="A11">
        <v>219</v>
      </c>
      <c t="n" s="9" r="B11">
        <v>28.1</v>
      </c>
      <c t="n" s="6" r="C11">
        <v>0</v>
      </c>
      <c t="n" s="6" r="D11">
        <v>2</v>
      </c>
      <c t="n" s="6" r="E11">
        <v>0</v>
      </c>
      <c t="n" s="9" r="F11">
        <v>26.1</v>
      </c>
      <c t="n" s="6" r="G11">
        <v>0</v>
      </c>
    </row>
    <row spans="1:7" r="12">
      <c t="s" s="4" r="A12">
        <v>196</v>
      </c>
      <c t="n" s="6" r="B12">
        <v>-20</v>
      </c>
      <c t="n" s="6" r="C12">
        <v>0</v>
      </c>
      <c t="n" s="6" r="D12">
        <v>0</v>
      </c>
      <c t="n" s="6" r="E12">
        <v>0</v>
      </c>
      <c t="n" s="6" r="F12">
        <v>-20</v>
      </c>
      <c t="n" s="6" r="G12">
        <v>0</v>
      </c>
    </row>
    <row spans="1:7" r="13">
      <c t="s" s="4" r="A13">
        <v>221</v>
      </c>
      <c t="n" s="9" r="B13">
        <v>1171.5</v>
      </c>
      <c t="n" s="9" r="C13">
        <v>76.90000000000001</v>
      </c>
      <c t="n" s="6" r="D13">
        <v>395</v>
      </c>
      <c t="n" s="9" r="E13">
        <v>1467.3</v>
      </c>
      <c t="n" s="9" r="F13">
        <v>-287.2</v>
      </c>
      <c t="n" s="9" r="G13">
        <v>-480.5</v>
      </c>
    </row>
    <row spans="1:7" r="14">
      <c t="s" s="4" r="A14">
        <v>59</v>
      </c>
      <c t="n" s="9" r="B14">
        <v>241.4</v>
      </c>
      <c t="n" s="6" r="C14">
        <v>0</v>
      </c>
      <c t="n" s="6" r="D14">
        <v>0</v>
      </c>
      <c t="n" s="9" r="E14">
        <v>241.4</v>
      </c>
      <c t="n" s="6" r="F14">
        <v>0</v>
      </c>
      <c t="n" s="6" r="G14">
        <v>0</v>
      </c>
    </row>
    <row spans="1:7" r="15">
      <c t="s" s="4" r="A15">
        <v>91</v>
      </c>
      <c t="n" s="9" r="B15">
        <v>6.4</v>
      </c>
      <c t="n" s="6" r="C15">
        <v>0</v>
      </c>
      <c t="n" s="6" r="D15">
        <v>0</v>
      </c>
      <c t="n" s="6" r="E15">
        <v>0</v>
      </c>
      <c t="n" s="6" r="F15">
        <v>0</v>
      </c>
      <c t="n" s="9" r="G15">
        <v>6.4</v>
      </c>
    </row>
    <row spans="1:7" r="16">
      <c t="s" s="4" r="A16">
        <v>218</v>
      </c>
      <c t="n" s="9" r="B16">
        <v>-48.3</v>
      </c>
      <c t="n" s="6" r="C16">
        <v>0</v>
      </c>
      <c t="n" s="6" r="D16">
        <v>0</v>
      </c>
      <c t="n" s="9" r="E16">
        <v>-48.3</v>
      </c>
      <c t="n" s="6" r="F16">
        <v>0</v>
      </c>
      <c t="n" s="6" r="G16">
        <v>0</v>
      </c>
    </row>
    <row spans="1:7" r="17">
      <c t="s" s="4" r="A17">
        <v>219</v>
      </c>
      <c t="n" s="9" r="B17">
        <v>30.3</v>
      </c>
      <c t="n" s="6" r="C17">
        <v>0</v>
      </c>
      <c t="n" s="6" r="D17">
        <v>13</v>
      </c>
      <c t="n" s="6" r="E17">
        <v>0</v>
      </c>
      <c t="n" s="9" r="F17">
        <v>17.3</v>
      </c>
      <c t="n" s="6" r="G17">
        <v>0</v>
      </c>
    </row>
    <row spans="1:7" r="18">
      <c t="s" s="4" r="A18">
        <v>196</v>
      </c>
      <c t="n" s="6" r="B18">
        <v>-120</v>
      </c>
      <c t="n" s="6" r="C18">
        <v>0</v>
      </c>
      <c t="n" s="6" r="D18">
        <v>0</v>
      </c>
      <c t="n" s="6" r="E18">
        <v>0</v>
      </c>
      <c t="n" s="6" r="F18">
        <v>-120</v>
      </c>
      <c t="n" s="6" r="G18">
        <v>0</v>
      </c>
    </row>
    <row spans="1:7" r="19">
      <c t="s" s="4" r="A19">
        <v>222</v>
      </c>
      <c t="n" s="8" r="B19">
        <v>1281.3</v>
      </c>
      <c t="n" s="8" r="C19">
        <v>76.90000000000001</v>
      </c>
      <c t="n" s="7" r="D19">
        <v>408</v>
      </c>
      <c t="n" s="8" r="E19">
        <v>1660.4</v>
      </c>
      <c t="n" s="8" r="F19">
        <v>-389.9</v>
      </c>
      <c t="n" s="8" r="G19">
        <v>-474.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4</v>
      </c>
      <c t="s" s="2" r="B1">
        <v>1</v>
      </c>
    </row>
    <row spans="1:4" r="2">
      <c t="s" s="2" r="B2">
        <v>2</v>
      </c>
      <c t="s" s="2" r="C2">
        <v>30</v>
      </c>
      <c t="s" s="2" r="D2">
        <v>31</v>
      </c>
    </row>
    <row spans="1:4" r="3">
      <c t="s" s="3" r="A3">
        <v>745</v>
      </c>
    </row>
    <row spans="1:4" r="4">
      <c t="s" s="4" r="A4">
        <v>713</v>
      </c>
      <c t="n" s="8" r="B4">
        <v>60.8</v>
      </c>
    </row>
    <row spans="1:4" r="5">
      <c t="s" s="4" r="A5">
        <v>746</v>
      </c>
      <c t="n" s="9" r="B5">
        <v>214.1</v>
      </c>
      <c t="n" s="7" r="C5">
        <v>65</v>
      </c>
    </row>
    <row spans="1:4" r="6">
      <c t="s" s="4" r="A6">
        <v>747</v>
      </c>
      <c t="n" s="9" r="B6">
        <v>4.8</v>
      </c>
      <c t="n" s="9" r="C6">
        <v>5.1</v>
      </c>
      <c t="n" s="8" r="D6">
        <v>6.3</v>
      </c>
    </row>
    <row spans="1:4" r="7">
      <c t="s" s="4" r="A7">
        <v>748</v>
      </c>
      <c t="n" s="9" r="B7">
        <v>4.8</v>
      </c>
      <c t="n" s="6" r="C7">
        <v>5</v>
      </c>
      <c t="n" s="9" r="D7">
        <v>5.9</v>
      </c>
    </row>
    <row spans="1:4" r="8">
      <c t="s" s="4" r="A8">
        <v>749</v>
      </c>
      <c t="n" s="9" r="B8">
        <v>0.1</v>
      </c>
      <c t="n" s="9" r="C8">
        <v>0.3</v>
      </c>
      <c t="n" s="9" r="D8">
        <v>0.3</v>
      </c>
    </row>
    <row spans="1:4" r="9">
      <c t="s" s="4" r="A9">
        <v>750</v>
      </c>
      <c t="n" s="6" r="B9">
        <v>0</v>
      </c>
      <c t="n" s="6" r="C9">
        <v>0</v>
      </c>
      <c t="n" s="7" r="D9">
        <v>0</v>
      </c>
    </row>
    <row spans="1:4" r="10">
      <c t="s" s="3" r="A10">
        <v>751</v>
      </c>
    </row>
    <row spans="1:4" r="11">
      <c t="s" s="4" r="A11">
        <v>752</v>
      </c>
      <c t="n" s="9" r="B11">
        <v>4.8</v>
      </c>
      <c t="n" s="6" r="C11">
        <v>6</v>
      </c>
    </row>
    <row spans="1:4" r="12">
      <c t="s" s="4" r="A12">
        <v>753</v>
      </c>
      <c t="n" s="9" r="B12">
        <v>0.4</v>
      </c>
      <c t="n" s="9" r="C12">
        <v>0.5</v>
      </c>
    </row>
    <row spans="1:4" r="13">
      <c t="s" s="4" r="A13">
        <v>754</v>
      </c>
      <c t="n" s="9" r="B13">
        <v>-0.1</v>
      </c>
      <c t="n" s="9" r="C13">
        <v>-0.4</v>
      </c>
    </row>
    <row spans="1:4" r="14">
      <c t="s" s="4" r="A14">
        <v>755</v>
      </c>
      <c t="n" s="9" r="B14">
        <v>0.5</v>
      </c>
      <c t="n" s="9" r="C14">
        <v>0.7</v>
      </c>
    </row>
    <row spans="1:4" r="15">
      <c t="s" s="4" r="A15">
        <v>756</v>
      </c>
      <c t="n" s="9" r="B15">
        <v>-0.6</v>
      </c>
      <c t="n" s="9" r="C15">
        <v>-0.7</v>
      </c>
    </row>
    <row spans="1:4" r="16">
      <c t="s" s="4" r="A16">
        <v>757</v>
      </c>
      <c t="n" s="6" r="B16">
        <v>0</v>
      </c>
      <c t="n" s="9" r="C16">
        <v>-1.2</v>
      </c>
    </row>
    <row spans="1:4" r="17">
      <c t="s" s="4" r="A17">
        <v>140</v>
      </c>
      <c t="n" s="9" r="B17">
        <v>-0.3</v>
      </c>
      <c t="n" s="9" r="C17">
        <v>0.1</v>
      </c>
    </row>
    <row spans="1:4" r="18">
      <c t="s" s="4" r="A18">
        <v>758</v>
      </c>
      <c t="n" s="9" r="B18">
        <v>4.7</v>
      </c>
      <c t="n" s="8" r="C18">
        <v>4.8</v>
      </c>
    </row>
    <row spans="1:4" r="19">
      <c t="s" s="4" r="A19">
        <v>759</v>
      </c>
    </row>
    <row spans="1:4" r="20">
      <c t="s" s="3" r="A20">
        <v>745</v>
      </c>
    </row>
    <row spans="1:4" r="21">
      <c t="s" s="4" r="A21">
        <v>713</v>
      </c>
      <c t="n" s="9" r="B21">
        <v>25.5</v>
      </c>
    </row>
    <row spans="1:4" r="22">
      <c t="s" s="4" r="A22">
        <v>760</v>
      </c>
    </row>
    <row spans="1:4" r="23">
      <c t="s" s="3" r="A23">
        <v>745</v>
      </c>
    </row>
    <row spans="1:4" r="24">
      <c t="s" s="4" r="A24">
        <v>713</v>
      </c>
      <c t="n" s="8" r="B24">
        <v>3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1</v>
      </c>
      <c t="s" s="2" r="B1">
        <v>1</v>
      </c>
    </row>
    <row spans="1:4" r="2">
      <c t="s" s="2" r="B2">
        <v>2</v>
      </c>
      <c t="s" s="2" r="C2">
        <v>30</v>
      </c>
      <c t="s" s="2" r="D2">
        <v>31</v>
      </c>
    </row>
    <row spans="1:4" r="3">
      <c t="s" s="3" r="A3">
        <v>260</v>
      </c>
    </row>
    <row spans="1:4" r="4">
      <c t="s" s="4" r="A4">
        <v>762</v>
      </c>
      <c t="n" s="8" r="B4">
        <v>1.9</v>
      </c>
    </row>
    <row spans="1:4" r="5">
      <c t="s" s="3" r="A5">
        <v>763</v>
      </c>
    </row>
    <row spans="1:4" r="6">
      <c t="s" s="4" r="A6">
        <v>764</v>
      </c>
      <c t="n" s="9" r="B6">
        <v>110.3</v>
      </c>
      <c t="n" s="8" r="C6">
        <v>100.7</v>
      </c>
      <c t="n" s="8" r="D6">
        <v>73.09999999999999</v>
      </c>
    </row>
    <row spans="1:4" r="7">
      <c t="s" s="4" r="A7">
        <v>765</v>
      </c>
      <c t="n" s="9" r="B7">
        <v>7.3</v>
      </c>
      <c t="n" s="9" r="C7">
        <v>6.4</v>
      </c>
      <c t="n" s="9" r="D7">
        <v>2.5</v>
      </c>
    </row>
    <row spans="1:4" r="8">
      <c t="s" s="4" r="A8">
        <v>766</v>
      </c>
      <c t="n" s="9" r="B8">
        <v>5.3</v>
      </c>
      <c t="n" s="9" r="C8">
        <v>-7.6</v>
      </c>
      <c t="n" s="9" r="D8">
        <v>-595.2</v>
      </c>
    </row>
    <row spans="1:4" r="9">
      <c t="s" s="4" r="A9">
        <v>767</v>
      </c>
      <c t="n" s="9" r="B9">
        <v>-9.199999999999999</v>
      </c>
      <c t="n" s="9" r="C9">
        <v>-8.800000000000001</v>
      </c>
      <c t="n" s="9" r="D9">
        <v>-3.8</v>
      </c>
    </row>
    <row spans="1:4" r="10">
      <c t="s" s="4" r="A10">
        <v>42</v>
      </c>
      <c t="n" s="6" r="B10">
        <v>0</v>
      </c>
      <c t="n" s="6" r="C10">
        <v>4</v>
      </c>
      <c t="n" s="6" r="D10">
        <v>0</v>
      </c>
    </row>
    <row spans="1:4" r="11">
      <c t="s" s="4" r="A11">
        <v>768</v>
      </c>
      <c t="n" s="9" r="B11">
        <v>-4.2</v>
      </c>
      <c t="n" s="9" r="C11">
        <v>-1.4</v>
      </c>
      <c t="n" s="9" r="D11">
        <v>3.3</v>
      </c>
    </row>
    <row spans="1:4" r="12">
      <c t="s" s="4" r="A12">
        <v>769</v>
      </c>
      <c t="n" s="9" r="B12">
        <v>-8.9</v>
      </c>
      <c t="n" s="9" r="C12">
        <v>-7.6</v>
      </c>
      <c t="n" s="9" r="D12">
        <v>-14.7</v>
      </c>
    </row>
    <row spans="1:4" r="13">
      <c t="s" s="4" r="A13">
        <v>770</v>
      </c>
      <c t="n" s="9" r="B13">
        <v>-6.7</v>
      </c>
      <c t="n" s="9" r="C13">
        <v>5.2</v>
      </c>
      <c t="n" s="9" r="D13">
        <v>2.3</v>
      </c>
    </row>
    <row spans="1:4" r="14">
      <c t="s" s="4" r="A14">
        <v>771</v>
      </c>
      <c t="n" s="9" r="B14">
        <v>-11.4</v>
      </c>
      <c t="n" s="9" r="C14">
        <v>-5.5</v>
      </c>
      <c t="n" s="9" r="D14">
        <v>-5.3</v>
      </c>
    </row>
    <row spans="1:4" r="15">
      <c t="s" s="4" r="A15">
        <v>772</v>
      </c>
      <c t="n" s="9" r="B15">
        <v>0.6</v>
      </c>
      <c t="n" s="9" r="C15">
        <v>-0.3</v>
      </c>
      <c t="n" s="9" r="D15">
        <v>-12.8</v>
      </c>
    </row>
    <row spans="1:4" r="16">
      <c t="s" s="4" r="A16">
        <v>773</v>
      </c>
      <c t="n" s="6" r="B16">
        <v>3</v>
      </c>
      <c t="n" s="9" r="C16">
        <v>3.5</v>
      </c>
      <c t="n" s="9" r="D16">
        <v>-1.6</v>
      </c>
    </row>
    <row spans="1:4" r="17">
      <c t="s" s="4" r="A17">
        <v>140</v>
      </c>
      <c t="n" s="9" r="B17">
        <v>1.7</v>
      </c>
      <c t="n" s="9" r="C17">
        <v>4.4</v>
      </c>
      <c t="n" s="9" r="D17">
        <v>4.3</v>
      </c>
    </row>
    <row spans="1:4" r="18">
      <c t="s" s="4" r="A18">
        <v>51</v>
      </c>
      <c t="n" s="8" r="B18">
        <v>87.8</v>
      </c>
      <c t="n" s="7" r="C18">
        <v>93</v>
      </c>
      <c t="n" s="8" r="D18">
        <v>-547.9</v>
      </c>
    </row>
    <row spans="1:4" r="19">
      <c t="s" s="4" r="A19">
        <v>774</v>
      </c>
      <c t="s" s="4" r="B19">
        <v>775</v>
      </c>
      <c t="s" s="4" r="C19">
        <v>776</v>
      </c>
    </row>
    <row spans="1:4" r="20">
      <c t="s" s="4" r="A20">
        <v>777</v>
      </c>
      <c t="s" s="4" r="B20">
        <v>778</v>
      </c>
      <c t="s" s="4" r="C20">
        <v>778</v>
      </c>
      <c t="s" s="4" r="D20">
        <v>778</v>
      </c>
    </row>
    <row spans="1:4" r="21">
      <c t="s" s="3" r="A21">
        <v>779</v>
      </c>
    </row>
    <row spans="1:4" r="22">
      <c t="s" s="4" r="A22">
        <v>780</v>
      </c>
      <c t="n" s="8" r="B22">
        <v>87.8</v>
      </c>
      <c t="n" s="7" r="C22">
        <v>93</v>
      </c>
      <c t="n" s="8" r="D22">
        <v>-547.9</v>
      </c>
    </row>
    <row spans="1:4" r="23">
      <c t="s" s="4" r="A23">
        <v>781</v>
      </c>
      <c t="n" s="9" r="B23">
        <v>0.3</v>
      </c>
      <c t="n" s="6" r="C23">
        <v>11</v>
      </c>
      <c t="n" s="9" r="D23">
        <v>-0.1</v>
      </c>
    </row>
    <row spans="1:4" r="24">
      <c t="s" s="4" r="A24">
        <v>782</v>
      </c>
      <c t="n" s="8" r="B24">
        <v>88.09999999999999</v>
      </c>
      <c t="n" s="7" r="C24">
        <v>104</v>
      </c>
      <c t="n" s="7" r="D24">
        <v>-5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3</v>
      </c>
      <c t="s" s="2" r="B1">
        <v>1</v>
      </c>
    </row>
    <row spans="1:4" r="2">
      <c t="s" s="2" r="B2">
        <v>2</v>
      </c>
      <c t="s" s="2" r="C2">
        <v>30</v>
      </c>
      <c t="s" s="2" r="D2">
        <v>31</v>
      </c>
    </row>
    <row spans="1:4" r="3">
      <c t="s" s="3" r="A3">
        <v>263</v>
      </c>
    </row>
    <row spans="1:4" r="4">
      <c t="s" s="4" r="A4">
        <v>784</v>
      </c>
      <c t="n" s="8" r="B4">
        <v>30.7</v>
      </c>
      <c t="n" s="8" r="C4">
        <v>30.9</v>
      </c>
    </row>
    <row spans="1:4" r="5">
      <c t="s" s="4" r="A5">
        <v>785</v>
      </c>
      <c t="n" s="9" r="B5">
        <v>36.8</v>
      </c>
      <c t="n" s="9" r="C5">
        <v>35.8</v>
      </c>
    </row>
    <row spans="1:4" r="6">
      <c t="s" s="4" r="A6">
        <v>786</v>
      </c>
      <c t="n" s="9" r="B6">
        <v>1.1</v>
      </c>
      <c t="n" s="9" r="C6">
        <v>1.2</v>
      </c>
    </row>
    <row spans="1:4" r="7">
      <c t="s" s="4" r="A7">
        <v>787</v>
      </c>
      <c t="n" s="9" r="B7">
        <v>22.5</v>
      </c>
      <c t="n" s="9" r="C7">
        <v>23.7</v>
      </c>
    </row>
    <row spans="1:4" r="8">
      <c t="s" s="4" r="A8">
        <v>482</v>
      </c>
      <c t="n" s="9" r="B8">
        <v>23.7</v>
      </c>
      <c t="n" s="9" r="C8">
        <v>19.6</v>
      </c>
    </row>
    <row spans="1:4" r="9">
      <c t="s" s="4" r="A9">
        <v>788</v>
      </c>
      <c t="n" s="9" r="B9">
        <v>57.9</v>
      </c>
      <c t="n" s="9" r="C9">
        <v>56.8</v>
      </c>
    </row>
    <row spans="1:4" r="10">
      <c t="s" s="4" r="A10">
        <v>789</v>
      </c>
      <c t="n" s="9" r="B10">
        <v>57.9</v>
      </c>
      <c t="n" s="9" r="C10">
        <v>56.8</v>
      </c>
    </row>
    <row spans="1:4" r="11">
      <c t="s" s="4" r="A11">
        <v>790</v>
      </c>
      <c t="n" s="9" r="B11">
        <v>1.1</v>
      </c>
      <c t="n" s="9" r="C11">
        <v>1.2</v>
      </c>
    </row>
    <row spans="1:4" r="12">
      <c t="s" s="4" r="A12">
        <v>791</v>
      </c>
      <c t="n" s="9" r="B12">
        <v>6.1</v>
      </c>
    </row>
    <row spans="1:4" r="13">
      <c t="s" s="4" r="A13">
        <v>792</v>
      </c>
      <c t="n" s="9" r="B13">
        <v>14.2</v>
      </c>
    </row>
    <row spans="1:4" r="14">
      <c t="s" s="4" r="A14">
        <v>793</v>
      </c>
      <c t="n" s="9" r="B14">
        <v>12.7</v>
      </c>
      <c t="n" s="9" r="C14">
        <v>15.6</v>
      </c>
    </row>
    <row spans="1:4" r="15">
      <c t="s" s="4" r="A15">
        <v>184</v>
      </c>
      <c t="n" s="9" r="B15">
        <v>2.9</v>
      </c>
      <c t="n" s="9" r="C15">
        <v>-9.1</v>
      </c>
      <c t="n" s="8" r="D15">
        <v>6.5</v>
      </c>
    </row>
    <row spans="1:4" r="16">
      <c t="s" s="3" r="A16">
        <v>794</v>
      </c>
    </row>
    <row spans="1:4" r="17">
      <c t="s" s="4" r="A17">
        <v>795</v>
      </c>
      <c t="n" s="9" r="B17">
        <v>110.6</v>
      </c>
      <c t="n" s="9" r="C17">
        <v>119.6</v>
      </c>
    </row>
    <row spans="1:4" r="18">
      <c t="s" s="4" r="A18">
        <v>796</v>
      </c>
      <c t="n" s="9" r="B18">
        <v>-59.1</v>
      </c>
      <c t="n" s="9" r="C18">
        <v>-56.5</v>
      </c>
    </row>
    <row spans="1:4" r="19">
      <c t="s" s="4" r="A19">
        <v>797</v>
      </c>
      <c t="n" s="9" r="B19">
        <v>67.8</v>
      </c>
      <c t="n" s="9" r="C19">
        <v>68.59999999999999</v>
      </c>
    </row>
    <row spans="1:4" r="20">
      <c t="s" s="4" r="A20">
        <v>798</v>
      </c>
      <c t="n" s="9" r="B20">
        <v>-9.6</v>
      </c>
      <c t="n" s="9" r="C20">
        <v>-18.5</v>
      </c>
    </row>
    <row spans="1:4" r="21">
      <c t="s" s="4" r="A21">
        <v>799</v>
      </c>
      <c t="n" s="9" r="B21">
        <v>-3.4</v>
      </c>
      <c t="n" s="9" r="C21">
        <v>-2.6</v>
      </c>
    </row>
    <row spans="1:4" r="22">
      <c t="s" s="4" r="A22">
        <v>800</v>
      </c>
      <c t="n" s="9" r="B22">
        <v>106.3</v>
      </c>
      <c t="n" s="9" r="C22">
        <v>110.6</v>
      </c>
      <c t="n" s="9" r="D22">
        <v>119.6</v>
      </c>
    </row>
    <row spans="1:4" r="23">
      <c t="s" s="4" r="A23">
        <v>801</v>
      </c>
      <c t="n" s="9" r="B23">
        <v>78.3</v>
      </c>
      <c t="n" s="9" r="C23">
        <v>72.59999999999999</v>
      </c>
    </row>
    <row spans="1:4" r="24">
      <c t="s" s="4" r="A24">
        <v>802</v>
      </c>
      <c t="n" s="6" r="B24">
        <v>40</v>
      </c>
    </row>
    <row spans="1:4" r="25">
      <c t="s" s="4" r="A25">
        <v>803</v>
      </c>
      <c t="n" s="9" r="B25">
        <v>64.2</v>
      </c>
    </row>
    <row spans="1:4" r="26">
      <c t="s" s="4" r="A26">
        <v>804</v>
      </c>
      <c t="n" s="6" r="B26">
        <v>40</v>
      </c>
      <c t="n" s="9" r="C26">
        <v>39.9</v>
      </c>
    </row>
    <row spans="1:4" r="27">
      <c t="s" s="4" r="A27">
        <v>805</v>
      </c>
      <c t="n" s="8" r="B27">
        <v>1.4</v>
      </c>
      <c t="n" s="7" r="C27">
        <v>1</v>
      </c>
      <c t="n" s="8" r="D27">
        <v>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06</v>
      </c>
      <c t="s" s="2" r="C1">
        <v>1</v>
      </c>
    </row>
    <row spans="1:5" r="2">
      <c t="s" s="2" r="C2">
        <v>2</v>
      </c>
      <c t="s" s="2" r="D2">
        <v>30</v>
      </c>
      <c t="s" s="2" r="E2">
        <v>31</v>
      </c>
    </row>
    <row spans="1:5" r="3">
      <c t="s" s="3" r="A3">
        <v>807</v>
      </c>
    </row>
    <row spans="1:5" r="4">
      <c t="s" s="4" r="A4">
        <v>808</v>
      </c>
      <c t="n" s="8" r="C4">
        <v>-5.5</v>
      </c>
    </row>
    <row spans="1:5" r="5">
      <c t="s" s="4" r="A5">
        <v>809</v>
      </c>
      <c t="s" s="4" r="B5">
        <v>78</v>
      </c>
      <c t="n" s="9" r="C5">
        <v>8.4</v>
      </c>
      <c t="n" s="8" r="D5">
        <v>4.4</v>
      </c>
      <c t="n" s="8" r="E5">
        <v>-5.3</v>
      </c>
    </row>
    <row spans="1:5" r="6">
      <c t="s" s="4" r="A6">
        <v>810</v>
      </c>
      <c t="s" s="4" r="B6">
        <v>80</v>
      </c>
      <c t="n" s="9" r="C6">
        <v>8.800000000000001</v>
      </c>
      <c t="n" s="9" r="D6">
        <v>-1.4</v>
      </c>
      <c t="n" s="9" r="E6">
        <v>-4.7</v>
      </c>
    </row>
    <row spans="1:5" r="7">
      <c t="s" s="4" r="A7">
        <v>811</v>
      </c>
      <c t="n" s="9" r="C7">
        <v>-5.9</v>
      </c>
      <c t="n" s="9" r="D7">
        <v>-5.5</v>
      </c>
    </row>
    <row spans="1:5" r="8">
      <c t="s" s="4" r="A8">
        <v>812</v>
      </c>
    </row>
    <row spans="1:5" r="9">
      <c t="s" s="3" r="A9">
        <v>813</v>
      </c>
    </row>
    <row spans="1:5" r="10">
      <c t="s" s="4" r="A10">
        <v>814</v>
      </c>
      <c t="n" s="9" r="C10">
        <v>1.2</v>
      </c>
      <c t="n" s="9" r="D10">
        <v>-7.5</v>
      </c>
    </row>
    <row spans="1:5" r="11">
      <c t="s" s="4" r="A11">
        <v>815</v>
      </c>
      <c t="n" s="6" r="C11">
        <v>12</v>
      </c>
      <c t="n" s="9" r="D11">
        <v>6.5</v>
      </c>
    </row>
    <row spans="1:5" r="12">
      <c t="s" s="4" r="A12">
        <v>816</v>
      </c>
      <c t="n" s="9" r="C12">
        <v>-12.8</v>
      </c>
      <c t="n" s="9" r="D12">
        <v>2.2</v>
      </c>
    </row>
    <row spans="1:5" r="13">
      <c t="s" s="4" r="A13">
        <v>817</v>
      </c>
      <c t="n" s="9" r="C13">
        <v>0.4</v>
      </c>
      <c t="n" s="9" r="D13">
        <v>1.2</v>
      </c>
      <c t="n" s="9" r="E13">
        <v>-7.5</v>
      </c>
    </row>
    <row spans="1:5" r="14">
      <c t="s" s="3" r="A14">
        <v>807</v>
      </c>
    </row>
    <row spans="1:5" r="15">
      <c t="s" s="4" r="A15">
        <v>808</v>
      </c>
      <c t="n" s="9" r="C15">
        <v>-5.5</v>
      </c>
      <c t="n" s="9" r="D15">
        <v>-11.3</v>
      </c>
    </row>
    <row spans="1:5" r="16">
      <c t="s" s="4" r="A16">
        <v>809</v>
      </c>
      <c t="n" s="9" r="C16">
        <v>8.4</v>
      </c>
      <c t="n" s="9" r="D16">
        <v>4.4</v>
      </c>
    </row>
    <row spans="1:5" r="17">
      <c t="s" s="4" r="A17">
        <v>810</v>
      </c>
      <c t="n" s="9" r="C17">
        <v>-8.800000000000001</v>
      </c>
      <c t="n" s="9" r="D17">
        <v>1.4</v>
      </c>
    </row>
    <row spans="1:5" r="18">
      <c t="s" s="4" r="A18">
        <v>811</v>
      </c>
      <c t="n" s="8" r="C18">
        <v>-5.9</v>
      </c>
      <c t="n" s="8" r="D18">
        <v>-5.5</v>
      </c>
      <c t="n" s="8" r="E18">
        <v>-11.3</v>
      </c>
    </row>
    <row spans="1:5" r="19">
      <c t="n" r="A19"/>
    </row>
    <row spans="1:5" r="20">
      <c t="s" s="4" r="A20">
        <v>38</v>
      </c>
      <c t="s" s="4" r="B20">
        <v>97</v>
      </c>
    </row>
    <row spans="1:5" r="21">
      <c t="s" s="4" r="A21">
        <v>40</v>
      </c>
      <c t="s" s="4" r="B21">
        <v>98</v>
      </c>
    </row>
    <row spans="1:5" r="22">
      <c t="s" s="4" r="A22">
        <v>43</v>
      </c>
      <c t="s" s="4" r="B22">
        <v>99</v>
      </c>
    </row>
  </sheetData>
  <mergeCells count="6">
    <mergeCell ref="A1:B2"/>
    <mergeCell ref="C1:E1"/>
    <mergeCell ref="A19:D19"/>
    <mergeCell ref="B20:D20"/>
    <mergeCell ref="B21:D21"/>
    <mergeCell ref="B22:D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8</v>
      </c>
      <c t="s" s="2" r="B1">
        <v>1</v>
      </c>
    </row>
    <row spans="1:3" r="2">
      <c t="s" s="2" r="B2">
        <v>2</v>
      </c>
      <c t="s" s="2" r="C2">
        <v>30</v>
      </c>
    </row>
    <row spans="1:3" r="3">
      <c t="s" s="4" r="A3">
        <v>819</v>
      </c>
    </row>
    <row spans="1:3" r="4">
      <c t="s" s="3" r="A4">
        <v>820</v>
      </c>
    </row>
    <row spans="1:3" r="5">
      <c t="s" s="4" r="A5">
        <v>821</v>
      </c>
      <c t="s" s="4" r="B5">
        <v>822</v>
      </c>
    </row>
    <row spans="1:3" r="6">
      <c t="s" s="4" r="A6">
        <v>823</v>
      </c>
    </row>
    <row spans="1:3" r="7">
      <c t="s" s="3" r="A7">
        <v>820</v>
      </c>
    </row>
    <row spans="1:3" r="8">
      <c t="s" s="4" r="A8">
        <v>821</v>
      </c>
      <c t="s" s="4" r="B8">
        <v>824</v>
      </c>
    </row>
    <row spans="1:3" r="9">
      <c t="s" s="4" r="A9">
        <v>825</v>
      </c>
    </row>
    <row spans="1:3" r="10">
      <c t="s" s="3" r="A10">
        <v>820</v>
      </c>
    </row>
    <row spans="1:3" r="11">
      <c t="s" s="4" r="A11">
        <v>826</v>
      </c>
      <c t="n" s="8" r="B11">
        <v>6.1</v>
      </c>
    </row>
    <row spans="1:3" r="12">
      <c t="s" s="4" r="A12">
        <v>827</v>
      </c>
    </row>
    <row spans="1:3" r="13">
      <c t="s" s="3" r="A13">
        <v>820</v>
      </c>
    </row>
    <row spans="1:3" r="14">
      <c t="s" s="4" r="A14">
        <v>828</v>
      </c>
      <c t="n" s="9" r="B14">
        <v>273.5</v>
      </c>
      <c t="n" s="8" r="C14">
        <v>153.5</v>
      </c>
    </row>
    <row spans="1:3" r="15">
      <c t="s" s="4" r="A15">
        <v>829</v>
      </c>
    </row>
    <row spans="1:3" r="16">
      <c t="s" s="3" r="A16">
        <v>820</v>
      </c>
    </row>
    <row spans="1:3" r="17">
      <c t="s" s="4" r="A17">
        <v>828</v>
      </c>
      <c t="n" s="6" r="B17">
        <v>51</v>
      </c>
      <c t="n" s="6" r="C17">
        <v>87</v>
      </c>
    </row>
    <row spans="1:3" r="18">
      <c t="s" s="4" r="A18">
        <v>830</v>
      </c>
    </row>
    <row spans="1:3" r="19">
      <c t="s" s="3" r="A19">
        <v>820</v>
      </c>
    </row>
    <row spans="1:3" r="20">
      <c t="s" s="4" r="A20">
        <v>826</v>
      </c>
      <c t="n" s="9" r="B20">
        <v>0.6</v>
      </c>
    </row>
    <row spans="1:3" r="21">
      <c t="s" s="4" r="A21">
        <v>831</v>
      </c>
      <c t="n" s="9" r="B21">
        <v>-5.1</v>
      </c>
      <c t="n" s="9" r="C21">
        <v>-5.2</v>
      </c>
    </row>
    <row spans="1:3" r="22">
      <c t="s" s="4" r="A22">
        <v>832</v>
      </c>
    </row>
    <row spans="1:3" r="23">
      <c t="s" s="3" r="A23">
        <v>820</v>
      </c>
    </row>
    <row spans="1:3" r="24">
      <c t="s" s="4" r="A24">
        <v>828</v>
      </c>
      <c t="n" s="6" r="B24">
        <v>200</v>
      </c>
      <c t="n" s="6" r="C24">
        <v>200</v>
      </c>
    </row>
    <row spans="1:3" r="25">
      <c t="s" s="4" r="A25">
        <v>833</v>
      </c>
    </row>
    <row spans="1:3" r="26">
      <c t="s" s="3" r="A26">
        <v>820</v>
      </c>
    </row>
    <row spans="1:3" r="27">
      <c t="s" s="4" r="A27">
        <v>828</v>
      </c>
      <c t="n" s="6" r="B27">
        <v>150</v>
      </c>
      <c t="n" s="6" r="C27">
        <v>150</v>
      </c>
    </row>
    <row spans="1:3" r="28">
      <c t="s" s="4" r="A28">
        <v>834</v>
      </c>
    </row>
    <row spans="1:3" r="29">
      <c t="s" s="3" r="A29">
        <v>820</v>
      </c>
    </row>
    <row spans="1:3" r="30">
      <c t="s" s="4" r="A30">
        <v>828</v>
      </c>
      <c t="n" s="6" r="B30">
        <v>50</v>
      </c>
      <c t="n" s="6" r="C30">
        <v>50</v>
      </c>
    </row>
    <row spans="1:3" r="31">
      <c t="s" s="4" r="A31">
        <v>835</v>
      </c>
    </row>
    <row spans="1:3" r="32">
      <c t="s" s="3" r="A32">
        <v>820</v>
      </c>
    </row>
    <row spans="1:3" r="33">
      <c t="s" s="4" r="A33">
        <v>828</v>
      </c>
      <c t="n" s="9" r="B33">
        <v>10.8</v>
      </c>
      <c t="n" s="8" r="C33">
        <v>22.9</v>
      </c>
    </row>
    <row spans="1:3" r="34">
      <c t="s" s="4" r="A34">
        <v>826</v>
      </c>
      <c t="n" s="8" r="B34">
        <v>-0.5</v>
      </c>
    </row>
    <row spans="1:3" r="35">
      <c t="s" s="4" r="A35">
        <v>836</v>
      </c>
    </row>
    <row spans="1:3" r="36">
      <c t="s" s="3" r="A36">
        <v>820</v>
      </c>
    </row>
    <row spans="1:3" r="37">
      <c t="s" s="4" r="A37">
        <v>837</v>
      </c>
      <c t="s" s="4" r="B37">
        <v>838</v>
      </c>
    </row>
    <row spans="1:3" r="38">
      <c t="s" s="4" r="A38">
        <v>839</v>
      </c>
    </row>
    <row spans="1:3" r="39">
      <c t="s" s="3" r="A39">
        <v>820</v>
      </c>
    </row>
    <row spans="1:3" r="40">
      <c t="s" s="4" r="A40">
        <v>837</v>
      </c>
      <c t="s" s="4" r="B40">
        <v>8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1</v>
      </c>
      <c t="s" s="2" r="B1">
        <v>2</v>
      </c>
      <c t="s" s="2" r="C1">
        <v>30</v>
      </c>
    </row>
    <row spans="1:3" r="2">
      <c t="s" s="4" r="A2">
        <v>842</v>
      </c>
    </row>
    <row spans="1:3" r="3">
      <c t="s" s="3" r="A3">
        <v>843</v>
      </c>
    </row>
    <row spans="1:3" r="4">
      <c t="s" s="4" r="A4">
        <v>844</v>
      </c>
      <c t="n" s="8" r="B4">
        <v>1.5</v>
      </c>
      <c t="n" s="7" r="C4">
        <v>1</v>
      </c>
    </row>
    <row spans="1:3" r="5">
      <c t="s" s="4" r="A5">
        <v>845</v>
      </c>
      <c t="n" s="9" r="B5">
        <v>2.4</v>
      </c>
      <c t="n" s="9" r="C5">
        <v>0.1</v>
      </c>
    </row>
    <row spans="1:3" r="6">
      <c t="s" s="4" r="A6">
        <v>846</v>
      </c>
    </row>
    <row spans="1:3" r="7">
      <c t="s" s="3" r="A7">
        <v>843</v>
      </c>
    </row>
    <row spans="1:3" r="8">
      <c t="s" s="4" r="A8">
        <v>844</v>
      </c>
      <c t="n" s="9" r="B8">
        <v>1.5</v>
      </c>
      <c t="n" s="6" r="C8">
        <v>1</v>
      </c>
    </row>
    <row spans="1:3" r="9">
      <c t="s" s="4" r="A9">
        <v>847</v>
      </c>
    </row>
    <row spans="1:3" r="10">
      <c t="s" s="3" r="A10">
        <v>843</v>
      </c>
    </row>
    <row spans="1:3" r="11">
      <c t="s" s="4" r="A11">
        <v>845</v>
      </c>
      <c t="n" s="9" r="B11">
        <v>0.2</v>
      </c>
      <c t="n" s="9" r="C11">
        <v>0.1</v>
      </c>
    </row>
    <row spans="1:3" r="12">
      <c t="s" s="4" r="A12">
        <v>848</v>
      </c>
    </row>
    <row spans="1:3" r="13">
      <c t="s" s="3" r="A13">
        <v>843</v>
      </c>
    </row>
    <row spans="1:3" r="14">
      <c t="s" s="4" r="A14">
        <v>844</v>
      </c>
      <c t="n" s="6" r="B14">
        <v>0</v>
      </c>
      <c t="n" s="6" r="C14">
        <v>0</v>
      </c>
    </row>
    <row spans="1:3" r="15">
      <c t="s" s="4" r="A15">
        <v>849</v>
      </c>
    </row>
    <row spans="1:3" r="16">
      <c t="s" s="3" r="A16">
        <v>843</v>
      </c>
    </row>
    <row spans="1:3" r="17">
      <c t="s" s="4" r="A17">
        <v>845</v>
      </c>
      <c t="n" s="9" r="B17">
        <v>2.2</v>
      </c>
      <c t="n" s="6" r="C17">
        <v>0</v>
      </c>
    </row>
    <row spans="1:3" r="18">
      <c t="s" s="4" r="A18">
        <v>850</v>
      </c>
    </row>
    <row spans="1:3" r="19">
      <c t="s" s="3" r="A19">
        <v>843</v>
      </c>
    </row>
    <row spans="1:3" r="20">
      <c t="s" s="4" r="A20">
        <v>844</v>
      </c>
      <c t="n" s="9" r="B20">
        <v>6.1</v>
      </c>
      <c t="n" s="9" r="C20">
        <v>3.9</v>
      </c>
    </row>
    <row spans="1:3" r="21">
      <c t="s" s="4" r="A21">
        <v>845</v>
      </c>
      <c t="n" s="9" r="B21">
        <v>1.4</v>
      </c>
      <c t="n" s="9" r="C21">
        <v>1.3</v>
      </c>
    </row>
    <row spans="1:3" r="22">
      <c t="s" s="4" r="A22">
        <v>851</v>
      </c>
    </row>
    <row spans="1:3" r="23">
      <c t="s" s="3" r="A23">
        <v>843</v>
      </c>
    </row>
    <row spans="1:3" r="24">
      <c t="s" s="4" r="A24">
        <v>844</v>
      </c>
      <c t="n" s="9" r="B24">
        <v>2.1</v>
      </c>
      <c t="n" s="9" r="C24">
        <v>3.9</v>
      </c>
    </row>
    <row spans="1:3" r="25">
      <c t="s" s="4" r="A25">
        <v>852</v>
      </c>
    </row>
    <row spans="1:3" r="26">
      <c t="s" s="3" r="A26">
        <v>843</v>
      </c>
    </row>
    <row spans="1:3" r="27">
      <c t="s" s="4" r="A27">
        <v>845</v>
      </c>
      <c t="n" s="9" r="B27">
        <v>1.4</v>
      </c>
      <c t="n" s="9" r="C27">
        <v>1.3</v>
      </c>
    </row>
    <row spans="1:3" r="28">
      <c t="s" s="4" r="A28">
        <v>853</v>
      </c>
    </row>
    <row spans="1:3" r="29">
      <c t="s" s="3" r="A29">
        <v>843</v>
      </c>
    </row>
    <row spans="1:3" r="30">
      <c t="s" s="4" r="A30">
        <v>844</v>
      </c>
      <c t="n" s="6" r="B30">
        <v>4</v>
      </c>
      <c t="n" s="6" r="C30">
        <v>0</v>
      </c>
    </row>
    <row spans="1:3" r="31">
      <c t="s" s="4" r="A31">
        <v>854</v>
      </c>
    </row>
    <row spans="1:3" r="32">
      <c t="s" s="3" r="A32">
        <v>843</v>
      </c>
    </row>
    <row spans="1:3" r="33">
      <c t="s" s="4" r="A33">
        <v>845</v>
      </c>
      <c t="n" s="6" r="B33">
        <v>0</v>
      </c>
      <c t="n" s="6" r="C33">
        <v>0</v>
      </c>
    </row>
    <row spans="1:3" r="34">
      <c t="s" s="4" r="A34">
        <v>855</v>
      </c>
    </row>
    <row spans="1:3" r="35">
      <c t="s" s="3" r="A35">
        <v>843</v>
      </c>
    </row>
    <row spans="1:3" r="36">
      <c t="s" s="4" r="A36">
        <v>844</v>
      </c>
      <c t="n" s="9" r="B36">
        <v>5.9</v>
      </c>
      <c t="n" s="9" r="C36">
        <v>6.2</v>
      </c>
    </row>
    <row spans="1:3" r="37">
      <c t="s" s="4" r="A37">
        <v>845</v>
      </c>
      <c t="n" s="9" r="B37">
        <v>1.8</v>
      </c>
      <c t="n" s="9" r="C37">
        <v>2.2</v>
      </c>
    </row>
    <row spans="1:3" r="38">
      <c t="s" s="4" r="A38">
        <v>856</v>
      </c>
    </row>
    <row spans="1:3" r="39">
      <c t="s" s="3" r="A39">
        <v>843</v>
      </c>
    </row>
    <row spans="1:3" r="40">
      <c t="s" s="4" r="A40">
        <v>844</v>
      </c>
      <c t="n" s="9" r="B40">
        <v>5.9</v>
      </c>
      <c t="n" s="9" r="C40">
        <v>5.9</v>
      </c>
    </row>
    <row spans="1:3" r="41">
      <c t="s" s="4" r="A41">
        <v>857</v>
      </c>
    </row>
    <row spans="1:3" r="42">
      <c t="s" s="3" r="A42">
        <v>843</v>
      </c>
    </row>
    <row spans="1:3" r="43">
      <c t="s" s="4" r="A43">
        <v>845</v>
      </c>
      <c t="n" s="9" r="B43">
        <v>1.3</v>
      </c>
      <c t="n" s="9" r="C43">
        <v>1.5</v>
      </c>
    </row>
    <row spans="1:3" r="44">
      <c t="s" s="4" r="A44">
        <v>858</v>
      </c>
    </row>
    <row spans="1:3" r="45">
      <c t="s" s="3" r="A45">
        <v>843</v>
      </c>
    </row>
    <row spans="1:3" r="46">
      <c t="s" s="4" r="A46">
        <v>844</v>
      </c>
      <c t="n" s="6" r="B46">
        <v>0</v>
      </c>
      <c t="n" s="9" r="C46">
        <v>0.3</v>
      </c>
    </row>
    <row spans="1:3" r="47">
      <c t="s" s="4" r="A47">
        <v>859</v>
      </c>
    </row>
    <row spans="1:3" r="48">
      <c t="s" s="3" r="A48">
        <v>843</v>
      </c>
    </row>
    <row spans="1:3" r="49">
      <c t="s" s="4" r="A49">
        <v>845</v>
      </c>
      <c t="n" s="8" r="B49">
        <v>0.5</v>
      </c>
      <c t="n" s="8" r="C49">
        <v>0.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0</v>
      </c>
      <c t="s" s="2" r="B1">
        <v>1</v>
      </c>
    </row>
    <row spans="1:3" r="2">
      <c t="s" s="2" r="B2">
        <v>2</v>
      </c>
      <c t="s" s="2" r="C2">
        <v>30</v>
      </c>
    </row>
    <row spans="1:3" r="3">
      <c t="s" s="4" r="A3">
        <v>842</v>
      </c>
    </row>
    <row spans="1:3" r="4">
      <c t="s" s="3" r="A4">
        <v>861</v>
      </c>
    </row>
    <row spans="1:3" r="5">
      <c t="s" s="4" r="A5">
        <v>862</v>
      </c>
      <c t="n" s="8" r="B5">
        <v>2.5</v>
      </c>
      <c t="n" s="8" r="C5">
        <v>1.1</v>
      </c>
    </row>
    <row spans="1:3" r="6">
      <c t="s" s="4" r="A6">
        <v>863</v>
      </c>
    </row>
    <row spans="1:3" r="7">
      <c t="s" s="3" r="A7">
        <v>861</v>
      </c>
    </row>
    <row spans="1:3" r="8">
      <c t="s" s="4" r="A8">
        <v>862</v>
      </c>
      <c t="n" s="9" r="B8">
        <v>8.699999999999999</v>
      </c>
      <c t="n" s="9" r="C8">
        <v>0.1</v>
      </c>
    </row>
    <row spans="1:3" r="9">
      <c t="s" s="4" r="A9">
        <v>864</v>
      </c>
    </row>
    <row spans="1:3" r="10">
      <c t="s" s="3" r="A10">
        <v>861</v>
      </c>
    </row>
    <row spans="1:3" r="11">
      <c t="s" s="4" r="A11">
        <v>862</v>
      </c>
      <c t="n" s="9" r="B11">
        <v>-0.3</v>
      </c>
      <c t="n" s="6" r="C11">
        <v>1</v>
      </c>
    </row>
    <row spans="1:3" r="12">
      <c t="s" s="4" r="A12">
        <v>865</v>
      </c>
    </row>
    <row spans="1:3" r="13">
      <c t="s" s="3" r="A13">
        <v>861</v>
      </c>
    </row>
    <row spans="1:3" r="14">
      <c t="s" s="4" r="A14">
        <v>862</v>
      </c>
      <c t="n" s="9" r="B14">
        <v>-5.9</v>
      </c>
      <c t="n" s="6" r="C14">
        <v>0</v>
      </c>
    </row>
    <row spans="1:3" r="15">
      <c t="s" s="4" r="A15">
        <v>855</v>
      </c>
    </row>
    <row spans="1:3" r="16">
      <c t="s" s="3" r="A16">
        <v>861</v>
      </c>
    </row>
    <row spans="1:3" r="17">
      <c t="s" s="4" r="A17">
        <v>866</v>
      </c>
      <c t="n" s="6" r="B17">
        <v>12</v>
      </c>
      <c t="n" s="9" r="C17">
        <v>6.5</v>
      </c>
    </row>
    <row spans="1:3" r="18">
      <c t="s" s="4" r="A18">
        <v>867</v>
      </c>
      <c t="n" s="6" r="B18">
        <v>13</v>
      </c>
      <c t="n" s="9" r="C18">
        <v>-2.2</v>
      </c>
    </row>
    <row spans="1:3" r="19">
      <c t="s" s="4" r="A19">
        <v>868</v>
      </c>
    </row>
    <row spans="1:3" r="20">
      <c t="s" s="3" r="A20">
        <v>861</v>
      </c>
    </row>
    <row spans="1:3" r="21">
      <c t="s" s="4" r="A21">
        <v>866</v>
      </c>
      <c t="n" s="6" r="B21">
        <v>0</v>
      </c>
      <c t="n" s="6" r="C21">
        <v>0</v>
      </c>
    </row>
    <row spans="1:3" r="22">
      <c t="s" s="4" r="A22">
        <v>869</v>
      </c>
    </row>
    <row spans="1:3" r="23">
      <c t="s" s="3" r="A23">
        <v>861</v>
      </c>
    </row>
    <row spans="1:3" r="24">
      <c t="s" s="4" r="A24">
        <v>867</v>
      </c>
      <c t="n" s="9" r="B24">
        <v>-0.1</v>
      </c>
      <c t="n" s="9" r="C24">
        <v>-0.1</v>
      </c>
    </row>
    <row spans="1:3" r="25">
      <c t="s" s="4" r="A25">
        <v>870</v>
      </c>
    </row>
    <row spans="1:3" r="26">
      <c t="s" s="3" r="A26">
        <v>861</v>
      </c>
    </row>
    <row spans="1:3" r="27">
      <c t="s" s="4" r="A27">
        <v>866</v>
      </c>
      <c t="n" s="9" r="B27">
        <v>12.9</v>
      </c>
      <c t="n" s="9" r="C27">
        <v>5.9</v>
      </c>
    </row>
    <row spans="1:3" r="28">
      <c t="s" s="4" r="A28">
        <v>871</v>
      </c>
    </row>
    <row spans="1:3" r="29">
      <c t="s" s="3" r="A29">
        <v>861</v>
      </c>
    </row>
    <row spans="1:3" r="30">
      <c t="s" s="4" r="A30">
        <v>867</v>
      </c>
      <c t="n" s="9" r="B30">
        <v>12.2</v>
      </c>
      <c t="n" s="9" r="C30">
        <v>-0.2</v>
      </c>
    </row>
    <row spans="1:3" r="31">
      <c t="s" s="4" r="A31">
        <v>872</v>
      </c>
    </row>
    <row spans="1:3" r="32">
      <c t="s" s="3" r="A32">
        <v>861</v>
      </c>
    </row>
    <row spans="1:3" r="33">
      <c t="s" s="4" r="A33">
        <v>866</v>
      </c>
      <c t="n" s="9" r="B33">
        <v>-0.9</v>
      </c>
      <c t="n" s="9" r="C33">
        <v>0.6</v>
      </c>
    </row>
    <row spans="1:3" r="34">
      <c t="s" s="4" r="A34">
        <v>873</v>
      </c>
    </row>
    <row spans="1:3" r="35">
      <c t="s" s="3" r="A35">
        <v>861</v>
      </c>
    </row>
    <row spans="1:3" r="36">
      <c t="s" s="4" r="A36">
        <v>867</v>
      </c>
      <c t="n" s="9" r="B36">
        <v>0.9</v>
      </c>
      <c t="n" s="9" r="C36">
        <v>-1.9</v>
      </c>
    </row>
    <row spans="1:3" r="37">
      <c t="s" s="4" r="A37">
        <v>874</v>
      </c>
    </row>
    <row spans="1:3" r="38">
      <c t="s" s="3" r="A38">
        <v>861</v>
      </c>
    </row>
    <row spans="1:3" r="39">
      <c t="s" s="4" r="A39">
        <v>862</v>
      </c>
      <c t="n" s="8" r="B39">
        <v>4.3</v>
      </c>
      <c t="n" s="8" r="C39">
        <v>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5</v>
      </c>
      <c t="s" s="2" r="B1">
        <v>2</v>
      </c>
      <c t="s" s="2" r="C1">
        <v>30</v>
      </c>
    </row>
    <row spans="1:3" r="2">
      <c t="s" s="3" r="A2">
        <v>266</v>
      </c>
    </row>
    <row spans="1:3" r="3">
      <c t="s" s="4" r="A3">
        <v>876</v>
      </c>
      <c t="n" s="8" r="B3">
        <v>454.7</v>
      </c>
      <c t="n" s="8" r="C3">
        <v>455.7</v>
      </c>
    </row>
    <row spans="1:3" r="4">
      <c t="s" s="4" r="A4">
        <v>877</v>
      </c>
      <c t="n" s="8" r="B4">
        <v>448.5</v>
      </c>
      <c t="n" s="8" r="C4">
        <v>451.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spans="1:5" r="1">
      <c t="s" s="1" r="A1">
        <v>878</v>
      </c>
      <c t="s" s="2" r="C1">
        <v>1</v>
      </c>
    </row>
    <row spans="1:5" r="2">
      <c t="s" s="2" r="C2">
        <v>2</v>
      </c>
      <c t="s" s="2" r="D2">
        <v>30</v>
      </c>
      <c t="s" s="2" r="E2">
        <v>31</v>
      </c>
    </row>
    <row spans="1:5" r="3">
      <c t="s" s="3" r="A3">
        <v>269</v>
      </c>
    </row>
    <row spans="1:5" r="4">
      <c t="s" s="4" r="A4">
        <v>516</v>
      </c>
      <c t="n" s="8" r="C4">
        <v>12.8</v>
      </c>
      <c t="n" s="8" r="D4">
        <v>65.59999999999999</v>
      </c>
      <c t="n" s="8" r="E4">
        <v>-1.4</v>
      </c>
    </row>
    <row spans="1:5" r="5">
      <c t="s" s="4" r="A5">
        <v>879</v>
      </c>
      <c t="s" s="4" r="B5">
        <v>38</v>
      </c>
      <c t="n" s="9" r="C5">
        <v>162.7</v>
      </c>
      <c t="n" s="9" r="D5">
        <v>147.7</v>
      </c>
    </row>
    <row spans="1:5" r="6">
      <c t="s" s="4" r="A6">
        <v>710</v>
      </c>
      <c t="n" s="9" r="C6">
        <v>106.3</v>
      </c>
      <c t="n" s="9" r="D6">
        <v>110.6</v>
      </c>
    </row>
    <row spans="1:5" r="7">
      <c t="s" s="4" r="A7">
        <v>711</v>
      </c>
      <c t="n" s="9" r="C7">
        <v>87.40000000000001</v>
      </c>
      <c t="n" s="6" r="D7">
        <v>90</v>
      </c>
    </row>
    <row spans="1:5" r="8">
      <c t="s" s="4" r="A8">
        <v>880</v>
      </c>
      <c t="n" s="9" r="C8">
        <v>57.2</v>
      </c>
      <c t="n" s="9" r="D8">
        <v>57.7</v>
      </c>
    </row>
    <row spans="1:5" r="9">
      <c t="s" s="4" r="A9">
        <v>881</v>
      </c>
      <c t="s" s="4" r="B9">
        <v>40</v>
      </c>
      <c t="n" s="9" r="C9">
        <v>26.6</v>
      </c>
      <c t="n" s="9" r="D9">
        <v>42.8</v>
      </c>
    </row>
    <row spans="1:5" r="10">
      <c t="s" s="4" r="A10">
        <v>882</v>
      </c>
      <c t="n" s="9" r="C10">
        <v>24.7</v>
      </c>
      <c t="n" s="9" r="D10">
        <v>26.1</v>
      </c>
    </row>
    <row spans="1:5" r="11">
      <c t="s" s="4" r="A11">
        <v>883</v>
      </c>
      <c t="s" s="4" r="B11">
        <v>43</v>
      </c>
      <c t="n" s="9" r="C11">
        <v>25.4</v>
      </c>
      <c t="n" s="9" r="D11">
        <v>10.1</v>
      </c>
    </row>
    <row spans="1:5" r="12">
      <c t="s" s="4" r="A12">
        <v>884</v>
      </c>
      <c t="n" s="9" r="C12">
        <v>8.4</v>
      </c>
      <c t="n" s="9" r="D12">
        <v>8.4</v>
      </c>
    </row>
    <row spans="1:5" r="13">
      <c t="s" s="4" r="A13">
        <v>885</v>
      </c>
      <c t="n" s="9" r="C13">
        <v>7.2</v>
      </c>
      <c t="n" s="9" r="D13">
        <v>7.9</v>
      </c>
    </row>
    <row spans="1:5" r="14">
      <c t="s" s="4" r="A14">
        <v>336</v>
      </c>
      <c t="n" s="9" r="C14">
        <v>5.6</v>
      </c>
      <c t="n" s="9" r="D14">
        <v>3.6</v>
      </c>
    </row>
    <row spans="1:5" r="15">
      <c t="s" s="4" r="A15">
        <v>140</v>
      </c>
      <c t="n" s="9" r="C15">
        <v>51.5</v>
      </c>
      <c t="n" s="9" r="D15">
        <v>56.6</v>
      </c>
    </row>
    <row spans="1:5" r="16">
      <c t="s" s="4" r="A16">
        <v>886</v>
      </c>
      <c t="n" s="7" r="C16">
        <v>563</v>
      </c>
      <c t="n" s="8" r="D16">
        <v>561.5</v>
      </c>
    </row>
    <row spans="1:5" r="17">
      <c t="n" r="A17"/>
    </row>
    <row spans="1:5" r="18">
      <c t="s" s="4" r="A18">
        <v>38</v>
      </c>
      <c t="s" s="4" r="B18">
        <v>887</v>
      </c>
    </row>
    <row spans="1:5" r="19">
      <c t="s" s="4" r="A19">
        <v>40</v>
      </c>
      <c t="s" s="4" r="B19">
        <v>888</v>
      </c>
    </row>
    <row spans="1:5" r="20">
      <c t="s" s="4" r="A20">
        <v>43</v>
      </c>
      <c t="s" s="4" r="B20">
        <v>889</v>
      </c>
    </row>
  </sheetData>
  <mergeCells count="6">
    <mergeCell ref="A1:B2"/>
    <mergeCell ref="C1:E1"/>
    <mergeCell ref="A17:D17"/>
    <mergeCell ref="B18:D18"/>
    <mergeCell ref="B19:D19"/>
    <mergeCell ref="B20:D2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5"/>
    <col customWidth="1" max="7" min="7" width="21"/>
    <col customWidth="1" max="8" min="8" width="4"/>
    <col customWidth="1" max="9" min="9" width="21"/>
    <col customWidth="1" max="10" min="10" width="21"/>
    <col customWidth="1" max="11" min="11" width="21"/>
    <col customWidth="1" max="12" min="12" width="4"/>
  </cols>
  <sheetData>
    <row spans="1:12" r="1">
      <c t="s" s="1" r="A1">
        <v>890</v>
      </c>
      <c t="s" s="2" r="B1">
        <v>464</v>
      </c>
      <c t="s" s="2" r="F1">
        <v>891</v>
      </c>
      <c t="s" s="2" r="G1">
        <v>1</v>
      </c>
      <c t="s" s="2" r="K1">
        <v>892</v>
      </c>
    </row>
    <row spans="1:12" r="2">
      <c t="s" s="2" r="B2">
        <v>608</v>
      </c>
      <c t="s" s="2" r="C2">
        <v>609</v>
      </c>
      <c t="s" s="2" r="D2">
        <v>610</v>
      </c>
      <c t="s" s="2" r="E2">
        <v>611</v>
      </c>
      <c t="s" s="2" r="F2">
        <v>893</v>
      </c>
      <c t="s" s="2" r="G2">
        <v>604</v>
      </c>
      <c t="s" s="2" r="I2">
        <v>608</v>
      </c>
      <c t="s" s="2" r="J2">
        <v>613</v>
      </c>
      <c t="s" s="2" r="K2">
        <v>604</v>
      </c>
    </row>
    <row spans="1:12" r="3">
      <c t="s" s="3" r="A3">
        <v>894</v>
      </c>
    </row>
    <row spans="1:12" r="4">
      <c t="s" s="4" r="A4">
        <v>895</v>
      </c>
      <c t="n" s="8" r="B4">
        <v>451.8</v>
      </c>
      <c t="n" s="8" r="G4">
        <v>448.5</v>
      </c>
      <c t="n" s="8" r="I4">
        <v>451.8</v>
      </c>
      <c t="n" s="8" r="K4">
        <v>448.5</v>
      </c>
    </row>
    <row spans="1:12" r="5">
      <c t="s" s="4" r="A5">
        <v>133</v>
      </c>
      <c t="n" s="9" r="B5">
        <v>-5.5</v>
      </c>
      <c t="n" s="6" r="G5">
        <v>-6</v>
      </c>
      <c t="n" s="9" r="I5">
        <v>-5.5</v>
      </c>
      <c t="n" s="6" r="K5">
        <v>-6</v>
      </c>
    </row>
    <row spans="1:12" r="6">
      <c t="s" s="4" r="A6">
        <v>896</v>
      </c>
      <c t="n" s="9" r="B6">
        <v>446.3</v>
      </c>
      <c t="n" s="9" r="G6">
        <v>442.5</v>
      </c>
      <c t="n" s="9" r="I6">
        <v>446.3</v>
      </c>
      <c t="n" s="9" r="K6">
        <v>442.5</v>
      </c>
    </row>
    <row spans="1:12" r="7">
      <c t="s" s="3" r="A7">
        <v>897</v>
      </c>
    </row>
    <row spans="1:12" r="8">
      <c t="n" s="6" r="A8">
        <v>2016</v>
      </c>
      <c t="n" s="6" r="G8">
        <v>6</v>
      </c>
      <c t="n" s="6" r="K8">
        <v>6</v>
      </c>
    </row>
    <row spans="1:12" r="9">
      <c t="n" s="6" r="A9">
        <v>2017</v>
      </c>
      <c t="n" s="9" r="G9">
        <v>5.4</v>
      </c>
      <c t="n" s="9" r="K9">
        <v>5.4</v>
      </c>
    </row>
    <row spans="1:12" r="10">
      <c t="n" s="6" r="A10">
        <v>2018</v>
      </c>
      <c t="n" s="9" r="G10">
        <v>5.6</v>
      </c>
      <c t="n" s="9" r="K10">
        <v>5.6</v>
      </c>
    </row>
    <row spans="1:12" r="11">
      <c t="n" s="6" r="A11">
        <v>2019</v>
      </c>
      <c t="n" s="9" r="G11">
        <v>5.8</v>
      </c>
      <c t="n" s="9" r="K11">
        <v>5.8</v>
      </c>
    </row>
    <row spans="1:12" r="12">
      <c t="n" s="6" r="A12">
        <v>2020</v>
      </c>
      <c t="n" s="9" r="G12">
        <v>5.8</v>
      </c>
      <c t="n" s="9" r="K12">
        <v>5.8</v>
      </c>
    </row>
    <row spans="1:12" r="13">
      <c t="s" s="4" r="A13">
        <v>898</v>
      </c>
      <c t="n" s="9" r="G13">
        <v>419.9</v>
      </c>
      <c t="n" s="9" r="K13">
        <v>419.9</v>
      </c>
    </row>
    <row spans="1:12" r="14">
      <c t="s" s="4" r="A14">
        <v>895</v>
      </c>
      <c t="n" s="9" r="B14">
        <v>451.8</v>
      </c>
      <c t="n" s="9" r="G14">
        <v>448.5</v>
      </c>
      <c t="n" s="9" r="I14">
        <v>451.8</v>
      </c>
      <c t="n" s="9" r="K14">
        <v>448.5</v>
      </c>
    </row>
    <row spans="1:12" r="15">
      <c t="s" s="3" r="A15">
        <v>899</v>
      </c>
    </row>
    <row spans="1:12" r="16">
      <c t="s" s="4" r="A16">
        <v>900</v>
      </c>
      <c t="n" s="6" r="G16">
        <v>0</v>
      </c>
    </row>
    <row spans="1:12" r="17">
      <c t="s" s="4" r="A17">
        <v>49</v>
      </c>
      <c t="n" s="9" r="B17">
        <v>0.1</v>
      </c>
      <c t="n" s="7" r="C17">
        <v>0</v>
      </c>
      <c t="n" s="7" r="D17">
        <v>0</v>
      </c>
      <c t="n" s="7" r="E17">
        <v>0</v>
      </c>
      <c t="n" s="6" r="G17">
        <v>0</v>
      </c>
      <c t="n" s="9" r="I17">
        <v>0.1</v>
      </c>
      <c t="n" s="8" r="J17">
        <v>32.8</v>
      </c>
    </row>
    <row spans="1:12" r="18">
      <c t="s" s="3" r="A18">
        <v>901</v>
      </c>
    </row>
    <row spans="1:12" r="19">
      <c t="s" s="4" r="A19">
        <v>791</v>
      </c>
      <c t="n" s="9" r="G19">
        <v>6.1</v>
      </c>
      <c t="n" s="9" r="K19">
        <v>6.1</v>
      </c>
    </row>
    <row spans="1:12" r="20">
      <c t="s" s="4" r="A20">
        <v>823</v>
      </c>
    </row>
    <row spans="1:12" r="21">
      <c t="s" s="3" r="A21">
        <v>899</v>
      </c>
    </row>
    <row spans="1:12" r="22">
      <c t="s" s="4" r="A22">
        <v>900</v>
      </c>
      <c t="n" s="9" r="I22">
        <v>0.9</v>
      </c>
    </row>
    <row spans="1:12" r="23">
      <c t="s" s="4" r="A23">
        <v>49</v>
      </c>
      <c t="n" s="9" r="I23">
        <v>-0.1</v>
      </c>
    </row>
    <row spans="1:12" r="24">
      <c t="s" s="4" r="A24">
        <v>902</v>
      </c>
    </row>
    <row spans="1:12" r="25">
      <c t="s" s="3" r="A25">
        <v>894</v>
      </c>
    </row>
    <row spans="1:12" r="26">
      <c t="s" s="4" r="A26">
        <v>895</v>
      </c>
      <c t="n" s="9" r="B26">
        <v>162.1</v>
      </c>
      <c t="n" s="8" r="G26">
        <v>162.2</v>
      </c>
      <c t="n" s="9" r="I26">
        <v>162.1</v>
      </c>
      <c t="n" s="8" r="K26">
        <v>162.2</v>
      </c>
    </row>
    <row spans="1:12" r="27">
      <c t="s" s="4" r="A27">
        <v>821</v>
      </c>
      <c t="s" s="4" r="G27">
        <v>903</v>
      </c>
      <c t="s" s="4" r="K27">
        <v>903</v>
      </c>
    </row>
    <row spans="1:12" r="28">
      <c t="s" s="4" r="A28">
        <v>904</v>
      </c>
      <c t="n" s="6" r="G28">
        <v>2027</v>
      </c>
    </row>
    <row spans="1:12" r="29">
      <c t="s" s="4" r="A29">
        <v>905</v>
      </c>
      <c t="n" s="9" r="B29">
        <v>0.5</v>
      </c>
      <c t="n" s="8" r="G29">
        <v>0.4</v>
      </c>
      <c t="n" s="9" r="I29">
        <v>0.5</v>
      </c>
      <c t="n" s="8" r="K29">
        <v>0.4</v>
      </c>
    </row>
    <row spans="1:12" r="30">
      <c t="s" s="4" r="A30">
        <v>906</v>
      </c>
      <c t="n" s="9" r="G30">
        <v>0.6</v>
      </c>
      <c t="n" s="9" r="I30">
        <v>0.6</v>
      </c>
    </row>
    <row spans="1:12" r="31">
      <c t="s" s="3" r="A31">
        <v>897</v>
      </c>
    </row>
    <row spans="1:12" r="32">
      <c t="s" s="4" r="A32">
        <v>895</v>
      </c>
      <c t="n" s="9" r="B32">
        <v>162.1</v>
      </c>
      <c t="n" s="9" r="G32">
        <v>162.2</v>
      </c>
      <c t="n" s="9" r="I32">
        <v>162.1</v>
      </c>
      <c t="n" s="9" r="K32">
        <v>162.2</v>
      </c>
    </row>
    <row spans="1:12" r="33">
      <c t="s" s="4" r="A33">
        <v>819</v>
      </c>
    </row>
    <row spans="1:12" r="34">
      <c t="s" s="3" r="A34">
        <v>894</v>
      </c>
    </row>
    <row spans="1:12" r="35">
      <c t="s" s="4" r="A35">
        <v>895</v>
      </c>
      <c t="n" s="9" r="B35">
        <v>147.7</v>
      </c>
      <c t="n" s="8" r="G35">
        <v>149.6</v>
      </c>
      <c t="s" s="4" r="H35">
        <v>38</v>
      </c>
      <c t="n" s="9" r="I35">
        <v>147.7</v>
      </c>
      <c t="n" s="8" r="K35">
        <v>149.6</v>
      </c>
      <c t="s" s="4" r="L35">
        <v>38</v>
      </c>
    </row>
    <row spans="1:12" r="36">
      <c t="s" s="4" r="A36">
        <v>821</v>
      </c>
      <c t="s" s="4" r="G36">
        <v>822</v>
      </c>
      <c t="s" s="4" r="K36">
        <v>822</v>
      </c>
    </row>
    <row spans="1:12" r="37">
      <c t="s" s="4" r="A37">
        <v>904</v>
      </c>
      <c t="n" s="6" r="G37">
        <v>2021</v>
      </c>
    </row>
    <row spans="1:12" r="38">
      <c t="s" s="4" r="A38">
        <v>906</v>
      </c>
      <c t="n" s="8" r="G38">
        <v>2.3</v>
      </c>
      <c t="n" s="9" r="I38">
        <v>2.8</v>
      </c>
    </row>
    <row spans="1:12" r="39">
      <c t="s" s="3" r="A39">
        <v>897</v>
      </c>
    </row>
    <row spans="1:12" r="40">
      <c t="s" s="4" r="A40">
        <v>895</v>
      </c>
      <c t="n" s="9" r="B40">
        <v>147.7</v>
      </c>
      <c t="n" s="9" r="G40">
        <v>149.6</v>
      </c>
      <c t="s" s="4" r="H40">
        <v>38</v>
      </c>
      <c t="n" s="9" r="I40">
        <v>147.7</v>
      </c>
      <c t="n" s="8" r="K40">
        <v>149.6</v>
      </c>
      <c t="s" s="4" r="L40">
        <v>38</v>
      </c>
    </row>
    <row spans="1:12" r="41">
      <c t="s" s="4" r="A41">
        <v>823</v>
      </c>
    </row>
    <row spans="1:12" r="42">
      <c t="s" s="3" r="A42">
        <v>894</v>
      </c>
    </row>
    <row spans="1:12" r="43">
      <c t="s" s="4" r="A43">
        <v>895</v>
      </c>
      <c t="n" s="9" r="B43">
        <v>103.8</v>
      </c>
      <c t="n" s="8" r="G43">
        <v>104.7</v>
      </c>
      <c t="s" s="4" r="H43">
        <v>38</v>
      </c>
      <c t="n" s="9" r="I43">
        <v>103.8</v>
      </c>
      <c t="n" s="8" r="K43">
        <v>104.7</v>
      </c>
      <c t="s" s="4" r="L43">
        <v>38</v>
      </c>
    </row>
    <row spans="1:12" r="44">
      <c t="s" s="4" r="A44">
        <v>821</v>
      </c>
      <c t="s" s="4" r="G44">
        <v>824</v>
      </c>
      <c t="s" s="4" r="K44">
        <v>824</v>
      </c>
    </row>
    <row spans="1:12" r="45">
      <c t="s" s="4" r="A45">
        <v>904</v>
      </c>
      <c t="n" s="6" r="G45">
        <v>2023</v>
      </c>
    </row>
    <row spans="1:12" r="46">
      <c t="s" s="4" r="A46">
        <v>905</v>
      </c>
      <c t="n" s="9" r="B46">
        <v>0.2</v>
      </c>
      <c t="n" s="8" r="G46">
        <v>0.2</v>
      </c>
      <c t="n" s="9" r="I46">
        <v>0.2</v>
      </c>
      <c t="n" s="8" r="K46">
        <v>0.2</v>
      </c>
    </row>
    <row spans="1:12" r="47">
      <c t="s" s="4" r="A47">
        <v>906</v>
      </c>
      <c t="n" s="9" r="G47">
        <v>0.3</v>
      </c>
      <c t="n" s="9" r="I47">
        <v>0.3</v>
      </c>
    </row>
    <row spans="1:12" r="48">
      <c t="s" s="3" r="A48">
        <v>897</v>
      </c>
    </row>
    <row spans="1:12" r="49">
      <c t="s" s="4" r="A49">
        <v>895</v>
      </c>
      <c t="n" s="9" r="B49">
        <v>103.8</v>
      </c>
      <c t="n" s="9" r="G49">
        <v>104.7</v>
      </c>
      <c t="s" s="4" r="H49">
        <v>38</v>
      </c>
      <c t="n" s="9" r="I49">
        <v>103.8</v>
      </c>
      <c t="n" s="9" r="K49">
        <v>104.7</v>
      </c>
      <c t="s" s="4" r="L49">
        <v>38</v>
      </c>
    </row>
    <row spans="1:12" r="50">
      <c t="s" s="4" r="A50">
        <v>907</v>
      </c>
    </row>
    <row spans="1:12" r="51">
      <c t="s" s="3" r="A51">
        <v>894</v>
      </c>
    </row>
    <row spans="1:12" r="52">
      <c t="s" s="4" r="A52">
        <v>895</v>
      </c>
      <c t="n" s="9" r="B52">
        <v>32.3</v>
      </c>
      <c t="n" s="8" r="G52">
        <v>28.1</v>
      </c>
      <c t="n" s="9" r="I52">
        <v>32.3</v>
      </c>
      <c t="n" s="8" r="K52">
        <v>28.1</v>
      </c>
    </row>
    <row spans="1:12" r="53">
      <c t="s" s="4" r="A53">
        <v>821</v>
      </c>
      <c t="s" s="4" r="G53">
        <v>908</v>
      </c>
      <c t="s" s="4" r="K53">
        <v>908</v>
      </c>
    </row>
    <row spans="1:12" r="54">
      <c t="s" s="4" r="A54">
        <v>904</v>
      </c>
      <c t="n" s="6" r="G54">
        <v>2021</v>
      </c>
    </row>
    <row spans="1:12" r="55">
      <c t="s" s="4" r="A55">
        <v>905</v>
      </c>
      <c t="n" s="9" r="B55">
        <v>5.2</v>
      </c>
      <c t="n" s="8" r="G55">
        <v>4.5</v>
      </c>
      <c t="n" s="9" r="I55">
        <v>5.2</v>
      </c>
      <c t="n" s="8" r="K55">
        <v>4.5</v>
      </c>
    </row>
    <row spans="1:12" r="56">
      <c t="s" s="4" r="A56">
        <v>906</v>
      </c>
      <c t="n" s="9" r="G56">
        <v>0.1</v>
      </c>
      <c t="n" s="9" r="I56">
        <v>0.2</v>
      </c>
    </row>
    <row spans="1:12" r="57">
      <c t="s" s="3" r="A57">
        <v>897</v>
      </c>
    </row>
    <row spans="1:12" r="58">
      <c t="s" s="4" r="A58">
        <v>895</v>
      </c>
      <c t="n" s="9" r="B58">
        <v>32.3</v>
      </c>
      <c t="n" s="9" r="G58">
        <v>28.1</v>
      </c>
      <c t="n" s="9" r="I58">
        <v>32.3</v>
      </c>
      <c t="n" s="9" r="K58">
        <v>28.1</v>
      </c>
    </row>
    <row spans="1:12" r="59">
      <c t="s" s="3" r="A59">
        <v>901</v>
      </c>
    </row>
    <row spans="1:12" r="60">
      <c t="s" s="4" r="A60">
        <v>909</v>
      </c>
      <c t="n" s="7" r="G60">
        <v>2</v>
      </c>
      <c t="n" s="8" r="I60">
        <v>2.1</v>
      </c>
    </row>
    <row spans="1:12" r="61">
      <c t="s" s="4" r="A61">
        <v>910</v>
      </c>
      <c t="s" s="4" r="G61">
        <v>911</v>
      </c>
      <c t="s" s="4" r="I61">
        <v>912</v>
      </c>
    </row>
    <row spans="1:12" r="62">
      <c t="s" s="4" r="A62">
        <v>913</v>
      </c>
    </row>
    <row spans="1:12" r="63">
      <c t="s" s="3" r="A63">
        <v>894</v>
      </c>
    </row>
    <row spans="1:12" r="64">
      <c t="s" s="4" r="A64">
        <v>895</v>
      </c>
      <c t="n" s="9" r="B64">
        <v>5.9</v>
      </c>
      <c t="n" s="8" r="G64">
        <v>3.9</v>
      </c>
      <c t="n" s="8" r="I64">
        <v>5.9</v>
      </c>
      <c t="n" s="9" r="K64">
        <v>3.9</v>
      </c>
    </row>
    <row spans="1:12" r="65">
      <c t="s" s="4" r="A65">
        <v>914</v>
      </c>
      <c t="s" s="4" r="G65">
        <v>915</v>
      </c>
    </row>
    <row spans="1:12" r="66">
      <c t="s" s="4" r="A66">
        <v>904</v>
      </c>
      <c t="n" s="6" r="G66">
        <v>2022</v>
      </c>
    </row>
    <row spans="1:12" r="67">
      <c t="s" s="3" r="A67">
        <v>897</v>
      </c>
    </row>
    <row spans="1:12" r="68">
      <c t="s" s="4" r="A68">
        <v>895</v>
      </c>
      <c t="n" s="8" r="B68">
        <v>5.9</v>
      </c>
      <c t="n" s="8" r="G68">
        <v>3.9</v>
      </c>
      <c t="n" s="8" r="I68">
        <v>5.9</v>
      </c>
      <c t="n" s="9" r="K68">
        <v>3.9</v>
      </c>
    </row>
    <row spans="1:12" r="69">
      <c t="s" s="4" r="A69">
        <v>916</v>
      </c>
    </row>
    <row spans="1:12" r="70">
      <c t="s" s="3" r="A70">
        <v>901</v>
      </c>
    </row>
    <row spans="1:12" r="71">
      <c t="s" s="4" r="A71">
        <v>917</v>
      </c>
      <c t="n" s="6" r="G71">
        <v>300</v>
      </c>
      <c t="n" s="6" r="K71">
        <v>300</v>
      </c>
    </row>
    <row spans="1:12" r="72">
      <c t="s" s="4" r="A72">
        <v>918</v>
      </c>
      <c t="n" s="9" r="G72">
        <v>296.2</v>
      </c>
      <c t="n" s="9" r="K72">
        <v>296.2</v>
      </c>
    </row>
    <row spans="1:12" r="73">
      <c t="s" s="4" r="A73">
        <v>791</v>
      </c>
      <c t="n" s="9" r="G73">
        <v>3.8</v>
      </c>
      <c t="n" s="9" r="K73">
        <v>3.8</v>
      </c>
    </row>
    <row spans="1:12" r="74">
      <c t="s" s="4" r="A74">
        <v>919</v>
      </c>
      <c t="n" s="6" r="G74">
        <v>100</v>
      </c>
      <c t="n" s="7" r="K74">
        <v>100</v>
      </c>
    </row>
    <row spans="1:12" r="75">
      <c t="s" s="4" r="A75">
        <v>920</v>
      </c>
      <c t="n" s="7" r="G75">
        <v>0</v>
      </c>
    </row>
    <row spans="1:12" r="76">
      <c t="s" s="4" r="A76">
        <v>921</v>
      </c>
      <c t="s" s="4" r="F76">
        <v>922</v>
      </c>
      <c t="s" s="4" r="K76">
        <v>923</v>
      </c>
    </row>
    <row spans="1:12" r="77">
      <c t="s" s="4" r="A77">
        <v>924</v>
      </c>
      <c t="s" s="4" r="G77">
        <v>925</v>
      </c>
    </row>
    <row spans="1:12" r="78">
      <c t="s" s="4" r="A78">
        <v>926</v>
      </c>
      <c t="s" s="4" r="G78">
        <v>927</v>
      </c>
    </row>
    <row spans="1:12" r="79">
      <c t="s" s="4" r="A79">
        <v>928</v>
      </c>
      <c t="n" s="9" r="G79">
        <v>3.5</v>
      </c>
      <c t="n" s="9" r="K79">
        <v>3.5</v>
      </c>
    </row>
    <row spans="1:12" r="80">
      <c t="s" s="4" r="A80">
        <v>929</v>
      </c>
      <c t="n" s="6" r="G80">
        <v>3</v>
      </c>
      <c t="n" s="6" r="K80">
        <v>3</v>
      </c>
    </row>
    <row spans="1:12" r="81">
      <c t="s" s="4" r="A81">
        <v>930</v>
      </c>
      <c t="n" s="11" r="G81">
        <v>3.25</v>
      </c>
      <c t="n" s="11" r="K81">
        <v>3.25</v>
      </c>
    </row>
    <row spans="1:12" r="82">
      <c t="s" s="4" r="A82">
        <v>931</v>
      </c>
      <c t="n" s="11" r="G82">
        <v>2.25</v>
      </c>
      <c t="n" s="11" r="K82">
        <v>2.25</v>
      </c>
    </row>
    <row spans="1:12" r="83">
      <c t="s" s="4" r="A83">
        <v>932</v>
      </c>
    </row>
    <row spans="1:12" r="84">
      <c t="s" s="3" r="A84">
        <v>901</v>
      </c>
    </row>
    <row spans="1:12" r="85">
      <c t="s" s="4" r="A85">
        <v>933</v>
      </c>
      <c t="s" s="4" r="G85">
        <v>934</v>
      </c>
    </row>
    <row spans="1:12" r="86">
      <c t="s" s="4" r="A86">
        <v>924</v>
      </c>
      <c t="s" s="4" r="G86">
        <v>925</v>
      </c>
    </row>
    <row spans="1:12" r="87">
      <c t="s" s="4" r="A87">
        <v>926</v>
      </c>
      <c t="s" s="4" r="G87">
        <v>927</v>
      </c>
    </row>
    <row spans="1:12" r="88">
      <c t="s" s="4" r="A88">
        <v>935</v>
      </c>
      <c t="s" s="4" r="G88">
        <v>936</v>
      </c>
    </row>
    <row spans="1:12" r="89">
      <c t="s" s="4" r="A89">
        <v>937</v>
      </c>
      <c t="s" s="4" r="G89">
        <v>938</v>
      </c>
    </row>
    <row spans="1:12" r="90">
      <c t="s" s="4" r="A90">
        <v>939</v>
      </c>
    </row>
    <row spans="1:12" r="91">
      <c t="s" s="3" r="A91">
        <v>901</v>
      </c>
    </row>
    <row spans="1:12" r="92">
      <c t="s" s="4" r="A92">
        <v>910</v>
      </c>
      <c t="s" s="4" r="G92">
        <v>912</v>
      </c>
    </row>
    <row spans="1:12" r="93">
      <c t="s" s="4" r="A93">
        <v>940</v>
      </c>
    </row>
    <row spans="1:12" r="94">
      <c t="s" s="3" r="A94">
        <v>901</v>
      </c>
    </row>
    <row spans="1:12" r="95">
      <c t="s" s="4" r="A95">
        <v>933</v>
      </c>
      <c t="s" s="4" r="G95">
        <v>941</v>
      </c>
    </row>
    <row spans="1:12" r="96">
      <c t="s" s="4" r="A96">
        <v>924</v>
      </c>
      <c t="s" s="4" r="G96">
        <v>942</v>
      </c>
    </row>
    <row spans="1:12" r="97">
      <c t="s" s="4" r="A97">
        <v>926</v>
      </c>
      <c t="s" s="4" r="G97">
        <v>943</v>
      </c>
    </row>
    <row spans="1:12" r="98">
      <c t="s" s="4" r="A98">
        <v>935</v>
      </c>
      <c t="s" s="4" r="G98">
        <v>942</v>
      </c>
    </row>
    <row spans="1:12" r="99">
      <c t="s" s="4" r="A99">
        <v>937</v>
      </c>
      <c t="s" s="4" r="G99">
        <v>943</v>
      </c>
    </row>
    <row spans="1:12" r="100">
      <c t="n" r="A100"/>
    </row>
    <row spans="1:12" r="101">
      <c t="s" s="4" r="A101">
        <v>38</v>
      </c>
      <c t="s" s="4" r="B101">
        <v>944</v>
      </c>
    </row>
  </sheetData>
  <mergeCells count="8">
    <mergeCell ref="A1:A2"/>
    <mergeCell ref="B1:E1"/>
    <mergeCell ref="G1:J1"/>
    <mergeCell ref="K1:L1"/>
    <mergeCell ref="G2:H2"/>
    <mergeCell ref="K2:L2"/>
    <mergeCell ref="A100:L100"/>
    <mergeCell ref="B101:L10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223</v>
      </c>
      <c t="s" s="2" r="B1">
        <v>1</v>
      </c>
    </row>
    <row spans="1:4" r="2">
      <c t="s" s="2" r="B2">
        <v>2</v>
      </c>
      <c t="s" s="2" r="C2">
        <v>30</v>
      </c>
      <c t="s" s="2" r="D2">
        <v>31</v>
      </c>
    </row>
    <row spans="1:4" r="3">
      <c t="s" s="3" r="A3">
        <v>224</v>
      </c>
    </row>
    <row spans="1:4" r="4">
      <c t="s" s="4" r="A4">
        <v>225</v>
      </c>
      <c t="n" s="12" r="B4">
        <v>0.525</v>
      </c>
      <c t="n" s="10" r="C4">
        <v>0.45</v>
      </c>
      <c t="n" s="10" r="D4">
        <v>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V13"/>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s="1" r="A1">
        <v>945</v>
      </c>
      <c t="s" s="2" r="B1">
        <v>464</v>
      </c>
      <c t="s" s="2" r="R1">
        <v>1</v>
      </c>
    </row>
    <row spans="1:22" r="2">
      <c t="s" s="2" r="B2">
        <v>2</v>
      </c>
      <c t="s" s="2" r="C2">
        <v>38</v>
      </c>
      <c t="s" s="2" r="D2">
        <v>508</v>
      </c>
      <c t="s" s="2" r="E2">
        <v>38</v>
      </c>
      <c t="s" s="2" r="F2">
        <v>509</v>
      </c>
      <c t="s" s="2" r="G2">
        <v>38</v>
      </c>
      <c t="s" s="2" r="H2">
        <v>510</v>
      </c>
      <c t="s" s="2" r="I2">
        <v>38</v>
      </c>
      <c t="s" s="2" r="J2">
        <v>30</v>
      </c>
      <c t="s" s="2" r="K2">
        <v>38</v>
      </c>
      <c t="s" s="2" r="L2">
        <v>465</v>
      </c>
      <c t="s" s="2" r="M2">
        <v>38</v>
      </c>
      <c t="s" s="2" r="N2">
        <v>466</v>
      </c>
      <c t="s" s="2" r="O2">
        <v>38</v>
      </c>
      <c t="s" s="2" r="P2">
        <v>467</v>
      </c>
      <c t="s" s="2" r="Q2">
        <v>38</v>
      </c>
      <c t="s" s="2" r="R2">
        <v>2</v>
      </c>
      <c t="s" s="2" r="T2">
        <v>30</v>
      </c>
      <c t="s" s="2" r="V2">
        <v>31</v>
      </c>
    </row>
    <row spans="1:22" r="3">
      <c t="s" s="3" r="A3">
        <v>946</v>
      </c>
      <c t="n" r="B3"/>
      <c t="n" r="D3"/>
      <c t="n" r="F3"/>
      <c t="n" r="H3"/>
      <c t="n" r="J3"/>
      <c t="n" r="L3"/>
      <c t="n" r="N3"/>
      <c t="n" r="P3"/>
    </row>
    <row spans="1:22" r="4">
      <c t="s" s="4" r="A4">
        <v>947</v>
      </c>
      <c t="n" r="B4"/>
      <c t="n" r="D4"/>
      <c t="n" r="F4"/>
      <c t="n" r="H4"/>
      <c t="n" r="J4"/>
      <c t="n" r="L4"/>
      <c t="n" r="N4"/>
      <c t="n" r="P4"/>
      <c t="n" s="8" r="R4">
        <v>46.3</v>
      </c>
      <c t="n" s="8" r="T4">
        <v>38.9</v>
      </c>
      <c t="n" s="8" r="V4">
        <v>35.8</v>
      </c>
    </row>
    <row spans="1:22" r="5">
      <c t="s" s="4" r="A5">
        <v>948</v>
      </c>
      <c t="n" s="8" r="B5">
        <v>82.3</v>
      </c>
      <c t="n" s="7" r="D5">
        <v>0</v>
      </c>
      <c t="n" s="7" r="F5">
        <v>0</v>
      </c>
      <c t="n" s="7" r="H5">
        <v>0</v>
      </c>
      <c t="n" s="8" r="J5">
        <v>27.9</v>
      </c>
      <c t="n" s="7" r="L5">
        <v>0</v>
      </c>
      <c t="n" s="7" r="N5">
        <v>0</v>
      </c>
      <c t="n" s="7" r="P5">
        <v>0</v>
      </c>
      <c t="n" s="9" r="R5">
        <v>82.3</v>
      </c>
      <c t="s" s="4" r="S5">
        <v>38</v>
      </c>
      <c t="n" s="9" r="T5">
        <v>27.9</v>
      </c>
      <c t="s" s="4" r="U5">
        <v>38</v>
      </c>
      <c t="n" s="6" r="V5">
        <v>0</v>
      </c>
    </row>
    <row spans="1:22" r="6">
      <c t="s" s="4" r="A6">
        <v>949</v>
      </c>
      <c t="n" r="B6"/>
      <c t="n" r="D6"/>
      <c t="n" r="F6"/>
      <c t="n" r="H6"/>
      <c t="n" r="J6"/>
      <c t="n" r="L6"/>
      <c t="n" r="N6"/>
      <c t="n" r="P6"/>
    </row>
    <row spans="1:22" r="7">
      <c t="s" s="3" r="A7">
        <v>946</v>
      </c>
      <c t="n" r="B7"/>
      <c t="n" r="D7"/>
      <c t="n" r="F7"/>
      <c t="n" r="H7"/>
      <c t="n" r="J7"/>
      <c t="n" r="L7"/>
      <c t="n" r="N7"/>
      <c t="n" r="P7"/>
    </row>
    <row spans="1:22" r="8">
      <c t="s" s="4" r="A8">
        <v>950</v>
      </c>
      <c t="n" r="B8"/>
      <c t="n" r="D8"/>
      <c t="n" r="F8"/>
      <c t="n" r="H8"/>
      <c t="n" r="J8"/>
      <c t="n" r="L8"/>
      <c t="n" r="N8"/>
      <c t="n" r="P8"/>
      <c t="n" s="9" r="R8">
        <v>-191.8</v>
      </c>
      <c t="n" s="9" r="T8">
        <v>-71.90000000000001</v>
      </c>
    </row>
    <row spans="1:22" r="9">
      <c t="s" s="4" r="A9">
        <v>951</v>
      </c>
      <c t="n" r="B9"/>
      <c t="n" r="D9"/>
      <c t="n" r="F9"/>
      <c t="n" r="H9"/>
      <c t="n" r="J9"/>
      <c t="n" r="L9"/>
      <c t="n" r="N9"/>
      <c t="n" r="P9"/>
      <c t="n" s="9" r="R9">
        <v>-130.1</v>
      </c>
    </row>
    <row spans="1:22" r="10">
      <c t="s" s="4" r="A10">
        <v>952</v>
      </c>
      <c t="n" r="B10"/>
      <c t="n" r="D10"/>
      <c t="n" r="F10"/>
      <c t="n" r="H10"/>
      <c t="n" r="J10"/>
      <c t="n" r="L10"/>
      <c t="n" r="N10"/>
      <c t="n" r="P10"/>
      <c t="n" s="9" r="R10">
        <v>61.7</v>
      </c>
      <c t="n" s="9" r="T10">
        <v>80.7</v>
      </c>
    </row>
    <row spans="1:22" r="11">
      <c t="s" s="4" r="A11">
        <v>948</v>
      </c>
      <c t="n" r="B11"/>
      <c t="n" r="D11"/>
      <c t="n" r="F11"/>
      <c t="n" r="H11"/>
      <c t="n" r="J11"/>
      <c t="n" r="L11"/>
      <c t="n" r="N11"/>
      <c t="n" r="P11"/>
      <c t="n" s="8" r="R11">
        <v>82.3</v>
      </c>
      <c t="n" s="8" r="T11">
        <v>27.9</v>
      </c>
      <c t="n" s="7" r="V11">
        <v>0</v>
      </c>
    </row>
    <row spans="1:22" r="12">
      <c t="n" r="A12"/>
    </row>
    <row spans="1:22" r="13">
      <c t="s" s="4" r="A13">
        <v>38</v>
      </c>
      <c t="s" s="4" r="B13">
        <v>69</v>
      </c>
    </row>
  </sheetData>
  <mergeCells count="79">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V12"/>
    <mergeCell ref="B13:V1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V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s="1" r="A1">
        <v>953</v>
      </c>
      <c t="s" s="2" r="B1">
        <v>464</v>
      </c>
      <c t="s" s="2" r="R1">
        <v>1</v>
      </c>
    </row>
    <row spans="1:22" r="2">
      <c t="s" s="2" r="B2">
        <v>2</v>
      </c>
      <c t="s" s="2" r="D2">
        <v>508</v>
      </c>
      <c t="s" s="2" r="E2">
        <v>38</v>
      </c>
      <c t="s" s="2" r="F2">
        <v>509</v>
      </c>
      <c t="s" s="2" r="G2">
        <v>38</v>
      </c>
      <c t="s" s="2" r="H2">
        <v>510</v>
      </c>
      <c t="s" s="2" r="I2">
        <v>38</v>
      </c>
      <c t="s" s="2" r="J2">
        <v>30</v>
      </c>
      <c t="s" s="2" r="L2">
        <v>465</v>
      </c>
      <c t="s" s="2" r="M2">
        <v>38</v>
      </c>
      <c t="s" s="2" r="N2">
        <v>466</v>
      </c>
      <c t="s" s="2" r="O2">
        <v>38</v>
      </c>
      <c t="s" s="2" r="P2">
        <v>467</v>
      </c>
      <c t="s" s="2" r="Q2">
        <v>38</v>
      </c>
      <c t="s" s="2" r="R2">
        <v>2</v>
      </c>
      <c t="s" s="2" r="T2">
        <v>30</v>
      </c>
      <c t="s" s="2" r="V2">
        <v>31</v>
      </c>
    </row>
    <row spans="1:22" r="3">
      <c t="s" s="3" r="A3">
        <v>946</v>
      </c>
      <c t="n" r="D3"/>
      <c t="n" r="F3"/>
      <c t="n" r="H3"/>
      <c t="n" r="L3"/>
      <c t="n" r="N3"/>
      <c t="n" r="P3"/>
    </row>
    <row spans="1:22" r="4">
      <c t="s" s="4" r="A4">
        <v>948</v>
      </c>
      <c t="n" s="8" r="B4">
        <v>82.3</v>
      </c>
      <c t="s" s="4" r="C4">
        <v>38</v>
      </c>
      <c t="n" s="7" r="D4">
        <v>0</v>
      </c>
      <c t="n" s="7" r="F4">
        <v>0</v>
      </c>
      <c t="n" s="7" r="H4">
        <v>0</v>
      </c>
      <c t="n" s="8" r="J4">
        <v>27.9</v>
      </c>
      <c t="s" s="4" r="K4">
        <v>38</v>
      </c>
      <c t="n" s="7" r="L4">
        <v>0</v>
      </c>
      <c t="n" s="7" r="N4">
        <v>0</v>
      </c>
      <c t="n" s="7" r="P4">
        <v>0</v>
      </c>
      <c t="n" s="8" r="R4">
        <v>82.3</v>
      </c>
      <c t="s" s="4" r="S4">
        <v>38</v>
      </c>
      <c t="n" s="8" r="T4">
        <v>27.9</v>
      </c>
      <c t="s" s="4" r="U4">
        <v>38</v>
      </c>
      <c t="n" s="7" r="V4">
        <v>0</v>
      </c>
    </row>
    <row spans="1:22" r="5">
      <c t="s" s="4" r="A5">
        <v>949</v>
      </c>
      <c t="n" r="D5"/>
      <c t="n" r="F5"/>
      <c t="n" r="H5"/>
      <c t="n" r="L5"/>
      <c t="n" r="N5"/>
      <c t="n" r="P5"/>
    </row>
    <row spans="1:22" r="6">
      <c t="s" s="3" r="A6">
        <v>946</v>
      </c>
      <c t="n" r="D6"/>
      <c t="n" r="F6"/>
      <c t="n" r="H6"/>
      <c t="n" r="L6"/>
      <c t="n" r="N6"/>
      <c t="n" r="P6"/>
    </row>
    <row spans="1:22" r="7">
      <c t="s" s="4" r="A7">
        <v>954</v>
      </c>
      <c t="n" s="8" r="B7">
        <v>1035.5</v>
      </c>
      <c t="n" r="D7"/>
      <c t="n" r="F7"/>
      <c t="n" r="H7"/>
      <c t="n" s="8" r="J7">
        <v>1315.4</v>
      </c>
      <c t="n" r="L7"/>
      <c t="n" r="N7"/>
      <c t="n" r="P7"/>
      <c t="n" s="9" r="R7">
        <v>1035.5</v>
      </c>
      <c t="n" s="9" r="T7">
        <v>1315.4</v>
      </c>
    </row>
    <row spans="1:22" r="8">
      <c t="s" s="4" r="A8">
        <v>955</v>
      </c>
      <c t="n" r="D8"/>
      <c t="n" r="F8"/>
      <c t="n" r="H8"/>
      <c t="n" r="L8"/>
      <c t="n" r="N8"/>
      <c t="n" r="P8"/>
      <c t="n" s="6" r="R8">
        <v>0</v>
      </c>
      <c t="n" s="6" r="T8">
        <v>0</v>
      </c>
      <c t="n" s="9" r="V8">
        <v>0.1</v>
      </c>
    </row>
    <row spans="1:22" r="9">
      <c t="s" s="4" r="A9">
        <v>956</v>
      </c>
      <c t="n" r="D9"/>
      <c t="n" r="F9"/>
      <c t="n" r="H9"/>
      <c t="n" r="L9"/>
      <c t="n" r="N9"/>
      <c t="n" r="P9"/>
      <c t="n" s="9" r="R9">
        <v>47.9</v>
      </c>
      <c t="n" s="9" r="T9">
        <v>58.6</v>
      </c>
      <c t="n" s="6" r="V9">
        <v>54</v>
      </c>
    </row>
    <row spans="1:22" r="10">
      <c t="s" s="4" r="A10">
        <v>957</v>
      </c>
      <c t="n" r="D10"/>
      <c t="n" r="F10"/>
      <c t="n" r="H10"/>
      <c t="n" r="L10"/>
      <c t="n" r="N10"/>
      <c t="n" r="P10"/>
      <c t="n" s="9" r="R10">
        <v>-55.7</v>
      </c>
      <c t="n" s="9" r="T10">
        <v>-58.8</v>
      </c>
      <c t="n" s="6" r="V10">
        <v>-57</v>
      </c>
    </row>
    <row spans="1:22" r="11">
      <c t="s" s="4" r="A11">
        <v>958</v>
      </c>
      <c t="n" r="D11"/>
      <c t="n" r="F11"/>
      <c t="n" r="H11"/>
      <c t="n" r="L11"/>
      <c t="n" r="N11"/>
      <c t="n" r="P11"/>
      <c t="n" s="6" r="R11">
        <v>0</v>
      </c>
      <c t="n" s="6" r="T11">
        <v>0</v>
      </c>
      <c t="n" s="6" r="V11">
        <v>0</v>
      </c>
    </row>
    <row spans="1:22" r="12">
      <c t="s" s="4" r="A12">
        <v>959</v>
      </c>
      <c t="n" r="D12"/>
      <c t="n" r="F12"/>
      <c t="n" r="H12"/>
      <c t="n" r="L12"/>
      <c t="n" r="N12"/>
      <c t="n" r="P12"/>
      <c t="n" s="9" r="R12">
        <v>19.5</v>
      </c>
      <c t="n" s="6" r="T12">
        <v>15</v>
      </c>
      <c t="n" s="9" r="V12">
        <v>21.4</v>
      </c>
    </row>
    <row spans="1:22" r="13">
      <c t="s" s="4" r="A13">
        <v>948</v>
      </c>
      <c t="n" r="D13"/>
      <c t="n" r="F13"/>
      <c t="n" r="H13"/>
      <c t="n" r="L13"/>
      <c t="n" r="N13"/>
      <c t="n" r="P13"/>
      <c t="n" s="9" r="R13">
        <v>82.3</v>
      </c>
      <c t="n" s="9" r="T13">
        <v>27.9</v>
      </c>
      <c t="n" s="6" r="V13">
        <v>0</v>
      </c>
    </row>
    <row spans="1:22" r="14">
      <c t="s" s="4" r="A14">
        <v>960</v>
      </c>
      <c t="n" r="D14"/>
      <c t="n" r="F14"/>
      <c t="n" r="H14"/>
      <c t="n" r="L14"/>
      <c t="n" r="N14"/>
      <c t="n" r="P14"/>
      <c t="n" s="6" r="R14">
        <v>94</v>
      </c>
      <c t="n" s="9" r="T14">
        <v>42.7</v>
      </c>
      <c t="n" s="9" r="V14">
        <v>18.5</v>
      </c>
    </row>
    <row spans="1:22" r="15">
      <c t="s" s="4" r="A15">
        <v>961</v>
      </c>
      <c t="n" r="D15"/>
      <c t="n" r="F15"/>
      <c t="n" r="H15"/>
      <c t="n" r="L15"/>
      <c t="n" r="N15"/>
      <c t="n" r="P15"/>
    </row>
    <row spans="1:22" r="16">
      <c t="s" s="3" r="A16">
        <v>946</v>
      </c>
      <c t="n" r="D16"/>
      <c t="n" r="F16"/>
      <c t="n" r="H16"/>
      <c t="n" r="L16"/>
      <c t="n" r="N16"/>
      <c t="n" r="P16"/>
    </row>
    <row spans="1:22" r="17">
      <c t="s" s="4" r="A17">
        <v>955</v>
      </c>
      <c t="n" r="D17"/>
      <c t="n" r="F17"/>
      <c t="n" r="H17"/>
      <c t="n" r="L17"/>
      <c t="n" r="N17"/>
      <c t="n" r="P17"/>
      <c t="n" s="6" r="R17">
        <v>0</v>
      </c>
      <c t="n" s="6" r="T17">
        <v>0</v>
      </c>
      <c t="n" s="6" r="V17">
        <v>0</v>
      </c>
    </row>
    <row spans="1:22" r="18">
      <c t="s" s="4" r="A18">
        <v>956</v>
      </c>
      <c t="n" r="D18"/>
      <c t="n" r="F18"/>
      <c t="n" r="H18"/>
      <c t="n" r="L18"/>
      <c t="n" r="N18"/>
      <c t="n" r="P18"/>
      <c t="n" s="9" r="R18">
        <v>1.8</v>
      </c>
      <c t="n" s="6" r="T18">
        <v>2</v>
      </c>
      <c t="n" s="9" r="V18">
        <v>1.9</v>
      </c>
    </row>
    <row spans="1:22" r="19">
      <c t="s" s="4" r="A19">
        <v>957</v>
      </c>
      <c t="n" r="D19"/>
      <c t="n" r="F19"/>
      <c t="n" r="H19"/>
      <c t="n" r="L19"/>
      <c t="n" r="N19"/>
      <c t="n" r="P19"/>
      <c t="n" s="6" r="R19">
        <v>0</v>
      </c>
      <c t="n" s="6" r="T19">
        <v>0</v>
      </c>
      <c t="n" s="6" r="V19">
        <v>0</v>
      </c>
    </row>
    <row spans="1:22" r="20">
      <c t="s" s="4" r="A20">
        <v>958</v>
      </c>
      <c t="n" r="D20"/>
      <c t="n" r="F20"/>
      <c t="n" r="H20"/>
      <c t="n" r="L20"/>
      <c t="n" r="N20"/>
      <c t="n" r="P20"/>
      <c t="n" s="9" r="R20">
        <v>-0.7</v>
      </c>
      <c t="n" s="9" r="T20">
        <v>-0.9</v>
      </c>
      <c t="n" s="9" r="V20">
        <v>-5.7</v>
      </c>
    </row>
    <row spans="1:22" r="21">
      <c t="s" s="4" r="A21">
        <v>959</v>
      </c>
      <c t="n" r="D21"/>
      <c t="n" r="F21"/>
      <c t="n" r="H21"/>
      <c t="n" r="L21"/>
      <c t="n" r="N21"/>
      <c t="n" r="P21"/>
      <c t="n" s="9" r="R21">
        <v>1.3</v>
      </c>
      <c t="n" s="6" r="T21">
        <v>0</v>
      </c>
      <c t="n" s="9" r="V21">
        <v>1.3</v>
      </c>
    </row>
    <row spans="1:22" r="22">
      <c t="s" s="4" r="A22">
        <v>948</v>
      </c>
      <c t="n" r="D22"/>
      <c t="n" r="F22"/>
      <c t="n" r="H22"/>
      <c t="n" r="L22"/>
      <c t="n" r="N22"/>
      <c t="n" r="P22"/>
      <c t="n" s="6" r="R22">
        <v>0</v>
      </c>
      <c t="n" s="6" r="T22">
        <v>0</v>
      </c>
      <c t="n" s="6" r="V22">
        <v>0</v>
      </c>
    </row>
    <row spans="1:22" r="23">
      <c t="s" s="4" r="A23">
        <v>960</v>
      </c>
      <c t="n" r="D23"/>
      <c t="n" r="F23"/>
      <c t="n" r="H23"/>
      <c t="n" r="L23"/>
      <c t="n" r="N23"/>
      <c t="n" r="P23"/>
      <c t="n" s="8" r="R23">
        <v>2.4</v>
      </c>
      <c t="n" s="8" r="T23">
        <v>1.1</v>
      </c>
      <c t="n" s="8" r="V23">
        <v>-2.5</v>
      </c>
    </row>
    <row spans="1:22" r="24">
      <c t="n" r="A24"/>
    </row>
    <row spans="1:22" r="25">
      <c t="s" s="4" r="A25">
        <v>38</v>
      </c>
      <c t="s" s="4" r="B25">
        <v>69</v>
      </c>
    </row>
  </sheetData>
  <mergeCells count="135">
    <mergeCell ref="A1:A2"/>
    <mergeCell ref="B1:Q1"/>
    <mergeCell ref="R1:V1"/>
    <mergeCell ref="B2:C2"/>
    <mergeCell ref="J2:K2"/>
    <mergeCell ref="R2:S2"/>
    <mergeCell ref="T2:U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A24:V24"/>
    <mergeCell ref="B25:V2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962</v>
      </c>
      <c t="s" s="2" r="C1">
        <v>1</v>
      </c>
    </row>
    <row spans="1:7" r="2">
      <c t="s" s="2" r="C2">
        <v>2</v>
      </c>
      <c t="s" s="2" r="E2">
        <v>30</v>
      </c>
      <c t="s" s="2" r="G2">
        <v>31</v>
      </c>
    </row>
    <row spans="1:7" r="3">
      <c t="s" s="3" r="A3">
        <v>963</v>
      </c>
    </row>
    <row spans="1:7" r="4">
      <c t="s" s="4" r="A4">
        <v>964</v>
      </c>
      <c t="s" s="4" r="B4">
        <v>38</v>
      </c>
      <c t="n" s="8" r="C4">
        <v>965.9</v>
      </c>
    </row>
    <row spans="1:7" r="5">
      <c t="s" s="4" r="A5">
        <v>965</v>
      </c>
      <c t="n" s="8" r="C5">
        <v>736.4</v>
      </c>
      <c t="s" s="4" r="D5">
        <v>40</v>
      </c>
      <c t="n" s="8" r="E5">
        <v>965.9</v>
      </c>
      <c t="s" s="4" r="F5">
        <v>38</v>
      </c>
    </row>
    <row spans="1:7" r="6">
      <c t="s" s="3" r="A6">
        <v>966</v>
      </c>
    </row>
    <row spans="1:7" r="7">
      <c t="s" s="4" r="A7">
        <v>967</v>
      </c>
      <c t="s" s="4" r="C7">
        <v>968</v>
      </c>
      <c t="s" s="4" r="E7">
        <v>969</v>
      </c>
    </row>
    <row spans="1:7" r="8">
      <c t="s" s="4" r="A8">
        <v>970</v>
      </c>
      <c t="n" s="8" r="C8">
        <v>36.7</v>
      </c>
      <c t="n" s="8" r="E8">
        <v>39.7</v>
      </c>
    </row>
    <row spans="1:7" r="9">
      <c t="s" s="4" r="A9">
        <v>949</v>
      </c>
    </row>
    <row spans="1:7" r="10">
      <c t="s" s="3" r="A10">
        <v>946</v>
      </c>
    </row>
    <row spans="1:7" r="11">
      <c t="s" s="4" r="A11">
        <v>954</v>
      </c>
      <c t="n" s="9" r="C11">
        <v>1035.5</v>
      </c>
      <c t="n" s="9" r="E11">
        <v>1315.4</v>
      </c>
    </row>
    <row spans="1:7" r="12">
      <c t="s" s="3" r="A12">
        <v>971</v>
      </c>
    </row>
    <row spans="1:7" r="13">
      <c t="s" s="4" r="A13">
        <v>972</v>
      </c>
      <c t="n" s="9" r="C13">
        <v>1315.4</v>
      </c>
      <c t="n" s="9" r="E13">
        <v>1249.3</v>
      </c>
    </row>
    <row spans="1:7" r="14">
      <c t="s" s="4" r="A14">
        <v>956</v>
      </c>
      <c t="n" s="9" r="C14">
        <v>47.9</v>
      </c>
      <c t="n" s="9" r="E14">
        <v>58.6</v>
      </c>
      <c t="n" s="7" r="G14">
        <v>54</v>
      </c>
    </row>
    <row spans="1:7" r="15">
      <c t="s" s="4" r="A15">
        <v>973</v>
      </c>
      <c t="n" s="6" r="C15">
        <v>0</v>
      </c>
      <c t="n" s="6" r="E15">
        <v>0</v>
      </c>
    </row>
    <row spans="1:7" r="16">
      <c t="s" s="4" r="A16">
        <v>974</v>
      </c>
      <c t="n" s="9" r="C16">
        <v>-56.8</v>
      </c>
      <c t="n" s="9" r="E16">
        <v>165.9</v>
      </c>
    </row>
    <row spans="1:7" r="17">
      <c t="s" s="4" r="A17">
        <v>975</v>
      </c>
      <c t="n" s="9" r="C17">
        <v>-79.2</v>
      </c>
      <c t="n" s="9" r="E17">
        <v>-86.5</v>
      </c>
    </row>
    <row spans="1:7" r="18">
      <c t="s" s="4" r="A18">
        <v>950</v>
      </c>
      <c t="n" s="9" r="C18">
        <v>-191.8</v>
      </c>
      <c t="n" s="9" r="E18">
        <v>-71.90000000000001</v>
      </c>
    </row>
    <row spans="1:7" r="19">
      <c t="s" s="4" r="A19">
        <v>976</v>
      </c>
      <c t="n" s="9" r="E19">
        <v>1315.4</v>
      </c>
      <c t="n" s="9" r="G19">
        <v>1249.3</v>
      </c>
    </row>
    <row spans="1:7" r="20">
      <c t="s" s="3" r="A20">
        <v>963</v>
      </c>
    </row>
    <row spans="1:7" r="21">
      <c t="s" s="4" r="A21">
        <v>964</v>
      </c>
      <c t="n" s="9" r="C21">
        <v>965.9</v>
      </c>
      <c t="n" s="6" r="E21">
        <v>956</v>
      </c>
    </row>
    <row spans="1:7" r="22">
      <c t="s" s="4" r="A22">
        <v>977</v>
      </c>
      <c t="n" s="9" r="C22">
        <v>-32.1</v>
      </c>
      <c t="n" s="9" r="E22">
        <v>94.5</v>
      </c>
    </row>
    <row spans="1:7" r="23">
      <c t="s" s="4" r="A23">
        <v>978</v>
      </c>
      <c t="n" s="9" r="C23">
        <v>73.59999999999999</v>
      </c>
      <c t="n" s="9" r="E23">
        <v>73.8</v>
      </c>
    </row>
    <row spans="1:7" r="24">
      <c t="s" s="4" r="A24">
        <v>973</v>
      </c>
      <c t="n" s="6" r="C24">
        <v>0</v>
      </c>
      <c t="n" s="6" r="E24">
        <v>0</v>
      </c>
    </row>
    <row spans="1:7" r="25">
      <c t="s" s="4" r="A25">
        <v>975</v>
      </c>
      <c t="n" s="9" r="C25">
        <v>-79.2</v>
      </c>
      <c t="n" s="9" r="E25">
        <v>-86.5</v>
      </c>
    </row>
    <row spans="1:7" r="26">
      <c t="s" s="4" r="A26">
        <v>950</v>
      </c>
      <c t="n" s="9" r="C26">
        <v>-191.8</v>
      </c>
      <c t="n" s="9" r="E26">
        <v>-71.90000000000001</v>
      </c>
    </row>
    <row spans="1:7" r="27">
      <c t="s" s="4" r="A27">
        <v>965</v>
      </c>
      <c t="n" s="9" r="C27">
        <v>736.4</v>
      </c>
      <c t="n" s="9" r="E27">
        <v>965.9</v>
      </c>
      <c t="n" s="6" r="G27">
        <v>956</v>
      </c>
    </row>
    <row spans="1:7" r="28">
      <c t="s" s="3" r="A28">
        <v>966</v>
      </c>
    </row>
    <row spans="1:7" r="29">
      <c t="s" s="4" r="A29">
        <v>135</v>
      </c>
      <c t="n" s="9" r="C29">
        <v>3.8</v>
      </c>
      <c t="n" s="9" r="E29">
        <v>3.8</v>
      </c>
    </row>
    <row spans="1:7" r="30">
      <c t="s" s="4" r="A30">
        <v>979</v>
      </c>
      <c t="n" s="9" r="C30">
        <v>295.3</v>
      </c>
      <c t="n" s="9" r="E30">
        <v>345.7</v>
      </c>
    </row>
    <row spans="1:7" r="31">
      <c t="s" s="4" r="A31">
        <v>980</v>
      </c>
      <c t="n" s="9" r="C31">
        <v>299.1</v>
      </c>
      <c t="n" s="9" r="E31">
        <v>349.5</v>
      </c>
    </row>
    <row spans="1:7" r="32">
      <c t="s" s="4" r="A32">
        <v>981</v>
      </c>
      <c t="n" s="9" r="C32">
        <v>-299.1</v>
      </c>
      <c t="n" s="9" r="E32">
        <v>-349.5</v>
      </c>
    </row>
    <row spans="1:7" r="33">
      <c t="s" s="4" r="A33">
        <v>961</v>
      </c>
    </row>
    <row spans="1:7" r="34">
      <c t="s" s="3" r="A34">
        <v>971</v>
      </c>
    </row>
    <row spans="1:7" r="35">
      <c t="s" s="4" r="A35">
        <v>972</v>
      </c>
      <c t="n" s="9" r="C35">
        <v>49.5</v>
      </c>
      <c t="n" s="9" r="E35">
        <v>47.7</v>
      </c>
    </row>
    <row spans="1:7" r="36">
      <c t="s" s="4" r="A36">
        <v>956</v>
      </c>
      <c t="n" s="9" r="C36">
        <v>1.8</v>
      </c>
      <c t="n" s="6" r="E36">
        <v>2</v>
      </c>
      <c t="n" s="9" r="G36">
        <v>1.9</v>
      </c>
    </row>
    <row spans="1:7" r="37">
      <c t="s" s="4" r="A37">
        <v>973</v>
      </c>
      <c t="n" s="9" r="C37">
        <v>0.7</v>
      </c>
      <c t="n" s="9" r="E37">
        <v>0.9</v>
      </c>
    </row>
    <row spans="1:7" r="38">
      <c t="s" s="4" r="A38">
        <v>974</v>
      </c>
      <c t="n" s="9" r="C38">
        <v>-4.1</v>
      </c>
      <c t="n" s="6" r="E38">
        <v>5</v>
      </c>
    </row>
    <row spans="1:7" r="39">
      <c t="s" s="4" r="A39">
        <v>975</v>
      </c>
      <c t="n" s="9" r="C39">
        <v>-4.4</v>
      </c>
      <c t="n" s="9" r="E39">
        <v>-6.1</v>
      </c>
    </row>
    <row spans="1:7" r="40">
      <c t="s" s="4" r="A40">
        <v>950</v>
      </c>
      <c t="n" s="6" r="C40">
        <v>0</v>
      </c>
      <c t="n" s="6" r="E40">
        <v>0</v>
      </c>
    </row>
    <row spans="1:7" r="41">
      <c t="s" s="4" r="A41">
        <v>976</v>
      </c>
      <c t="n" s="9" r="C41">
        <v>43.5</v>
      </c>
      <c t="n" s="9" r="E41">
        <v>49.5</v>
      </c>
      <c t="n" s="9" r="G41">
        <v>47.7</v>
      </c>
    </row>
    <row spans="1:7" r="42">
      <c t="s" s="3" r="A42">
        <v>963</v>
      </c>
    </row>
    <row spans="1:7" r="43">
      <c t="s" s="4" r="A43">
        <v>964</v>
      </c>
      <c t="n" s="6" r="C43">
        <v>0</v>
      </c>
      <c t="n" s="6" r="E43">
        <v>0</v>
      </c>
    </row>
    <row spans="1:7" r="44">
      <c t="s" s="4" r="A44">
        <v>977</v>
      </c>
      <c t="n" s="6" r="C44">
        <v>0</v>
      </c>
      <c t="n" s="6" r="E44">
        <v>0</v>
      </c>
    </row>
    <row spans="1:7" r="45">
      <c t="s" s="4" r="A45">
        <v>978</v>
      </c>
      <c t="n" s="9" r="C45">
        <v>3.7</v>
      </c>
      <c t="n" s="9" r="E45">
        <v>5.2</v>
      </c>
    </row>
    <row spans="1:7" r="46">
      <c t="s" s="4" r="A46">
        <v>973</v>
      </c>
      <c t="n" s="9" r="C46">
        <v>0.7</v>
      </c>
      <c t="n" s="9" r="E46">
        <v>0.9</v>
      </c>
    </row>
    <row spans="1:7" r="47">
      <c t="s" s="4" r="A47">
        <v>975</v>
      </c>
      <c t="n" s="9" r="C47">
        <v>-4.4</v>
      </c>
      <c t="n" s="9" r="E47">
        <v>-6.1</v>
      </c>
    </row>
    <row spans="1:7" r="48">
      <c t="s" s="4" r="A48">
        <v>950</v>
      </c>
      <c t="n" s="6" r="C48">
        <v>0</v>
      </c>
      <c t="n" s="6" r="E48">
        <v>0</v>
      </c>
    </row>
    <row spans="1:7" r="49">
      <c t="s" s="4" r="A49">
        <v>965</v>
      </c>
      <c t="n" s="6" r="C49">
        <v>0</v>
      </c>
      <c t="n" s="6" r="E49">
        <v>0</v>
      </c>
      <c t="n" s="7" r="G49">
        <v>0</v>
      </c>
    </row>
    <row spans="1:7" r="50">
      <c t="s" s="3" r="A50">
        <v>966</v>
      </c>
    </row>
    <row spans="1:7" r="51">
      <c t="s" s="4" r="A51">
        <v>135</v>
      </c>
      <c t="n" s="9" r="C51">
        <v>4.4</v>
      </c>
      <c t="n" s="9" r="E51">
        <v>4.9</v>
      </c>
    </row>
    <row spans="1:7" r="52">
      <c t="s" s="4" r="A52">
        <v>979</v>
      </c>
      <c t="n" s="9" r="C52">
        <v>39.1</v>
      </c>
      <c t="n" s="9" r="E52">
        <v>44.6</v>
      </c>
    </row>
    <row spans="1:7" r="53">
      <c t="s" s="4" r="A53">
        <v>980</v>
      </c>
      <c t="n" s="9" r="C53">
        <v>43.5</v>
      </c>
      <c t="n" s="9" r="E53">
        <v>49.5</v>
      </c>
    </row>
    <row spans="1:7" r="54">
      <c t="s" s="4" r="A54">
        <v>981</v>
      </c>
      <c t="n" s="8" r="C54">
        <v>-43.5</v>
      </c>
      <c t="n" s="8" r="E54">
        <v>-49.5</v>
      </c>
    </row>
    <row spans="1:7" r="55">
      <c t="n" r="A55"/>
    </row>
    <row spans="1:7" r="56">
      <c t="s" s="4" r="A56">
        <v>38</v>
      </c>
      <c t="s" s="4" r="B56">
        <v>982</v>
      </c>
    </row>
    <row spans="1:7" r="57">
      <c t="s" s="4" r="A57">
        <v>40</v>
      </c>
      <c t="s" s="4" r="B57">
        <v>983</v>
      </c>
    </row>
  </sheetData>
  <mergeCells count="7">
    <mergeCell ref="A1:B2"/>
    <mergeCell ref="C1:G1"/>
    <mergeCell ref="C2:D2"/>
    <mergeCell ref="E2:F2"/>
    <mergeCell ref="A55:F55"/>
    <mergeCell ref="B56:F56"/>
    <mergeCell ref="B57:F5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4</v>
      </c>
      <c t="s" s="2" r="B1">
        <v>1</v>
      </c>
    </row>
    <row spans="1:3" r="2">
      <c t="s" s="2" r="B2">
        <v>2</v>
      </c>
      <c t="s" s="2" r="C2">
        <v>30</v>
      </c>
    </row>
    <row spans="1:3" r="3">
      <c t="s" s="3" r="A3">
        <v>985</v>
      </c>
    </row>
    <row spans="1:3" r="4">
      <c t="s" s="4" r="A4">
        <v>986</v>
      </c>
      <c t="s" s="4" r="B4">
        <v>987</v>
      </c>
    </row>
    <row spans="1:3" r="5">
      <c t="s" s="4" r="A5">
        <v>949</v>
      </c>
    </row>
    <row spans="1:3" r="6">
      <c t="s" s="3" r="A6">
        <v>988</v>
      </c>
    </row>
    <row spans="1:3" r="7">
      <c t="s" s="4" r="A7">
        <v>989</v>
      </c>
      <c t="n" s="7" r="B7">
        <v>0</v>
      </c>
      <c t="n" s="7" r="C7">
        <v>0</v>
      </c>
    </row>
    <row spans="1:3" r="8">
      <c t="s" s="4" r="A8">
        <v>990</v>
      </c>
      <c t="n" s="6" r="B8">
        <v>0</v>
      </c>
      <c t="n" s="6" r="C8">
        <v>0</v>
      </c>
    </row>
    <row spans="1:3" r="9">
      <c t="s" s="4" r="A9">
        <v>991</v>
      </c>
      <c t="n" s="6" r="B9">
        <v>0</v>
      </c>
      <c t="n" s="6" r="C9">
        <v>0</v>
      </c>
    </row>
    <row spans="1:3" r="10">
      <c t="s" s="4" r="A10">
        <v>992</v>
      </c>
      <c t="n" s="6" r="B10">
        <v>0</v>
      </c>
      <c t="n" s="6" r="C10">
        <v>0</v>
      </c>
    </row>
    <row spans="1:3" r="11">
      <c t="s" s="3" r="A11">
        <v>985</v>
      </c>
    </row>
    <row spans="1:3" r="12">
      <c t="s" s="4" r="A12">
        <v>989</v>
      </c>
      <c t="n" s="9" r="B12">
        <v>528.6</v>
      </c>
      <c t="n" s="9" r="C12">
        <v>441.3</v>
      </c>
    </row>
    <row spans="1:3" r="13">
      <c t="s" s="4" r="A13">
        <v>993</v>
      </c>
      <c t="n" s="6" r="B13">
        <v>31</v>
      </c>
      <c t="n" s="9" r="C13">
        <v>130.2</v>
      </c>
    </row>
    <row spans="1:3" r="14">
      <c t="s" s="4" r="A14">
        <v>991</v>
      </c>
      <c t="n" s="9" r="B14">
        <v>-101.8</v>
      </c>
      <c t="n" s="9" r="C14">
        <v>-42.9</v>
      </c>
    </row>
    <row spans="1:3" r="15">
      <c t="s" s="4" r="A15">
        <v>992</v>
      </c>
      <c t="n" s="9" r="B15">
        <v>457.8</v>
      </c>
      <c t="n" s="9" r="C15">
        <v>528.6</v>
      </c>
    </row>
    <row spans="1:3" r="16">
      <c t="s" s="4" r="A16">
        <v>211</v>
      </c>
      <c t="n" s="9" r="B16">
        <v>457.8</v>
      </c>
      <c t="n" s="9" r="C16">
        <v>528.6</v>
      </c>
    </row>
    <row spans="1:3" r="17">
      <c t="s" s="4" r="A17">
        <v>994</v>
      </c>
      <c t="n" s="9" r="B17">
        <v>17.4</v>
      </c>
    </row>
    <row spans="1:3" r="18">
      <c t="s" s="4" r="A18">
        <v>961</v>
      </c>
    </row>
    <row spans="1:3" r="19">
      <c t="s" s="3" r="A19">
        <v>988</v>
      </c>
    </row>
    <row spans="1:3" r="20">
      <c t="s" s="4" r="A20">
        <v>989</v>
      </c>
      <c t="n" s="9" r="B20">
        <v>-11.6</v>
      </c>
      <c t="n" s="9" r="C20">
        <v>-12.5</v>
      </c>
    </row>
    <row spans="1:3" r="21">
      <c t="s" s="4" r="A21">
        <v>990</v>
      </c>
      <c t="n" s="6" r="B21">
        <v>0</v>
      </c>
      <c t="n" s="6" r="C21">
        <v>0</v>
      </c>
    </row>
    <row spans="1:3" r="22">
      <c t="s" s="4" r="A22">
        <v>991</v>
      </c>
      <c t="n" s="9" r="B22">
        <v>0.7</v>
      </c>
      <c t="n" s="9" r="C22">
        <v>0.9</v>
      </c>
    </row>
    <row spans="1:3" r="23">
      <c t="s" s="4" r="A23">
        <v>992</v>
      </c>
      <c t="n" s="9" r="B23">
        <v>-10.9</v>
      </c>
      <c t="n" s="9" r="C23">
        <v>-11.6</v>
      </c>
    </row>
    <row spans="1:3" r="24">
      <c t="s" s="3" r="A24">
        <v>985</v>
      </c>
    </row>
    <row spans="1:3" r="25">
      <c t="s" s="4" r="A25">
        <v>989</v>
      </c>
      <c t="n" s="9" r="B25">
        <v>7.3</v>
      </c>
      <c t="n" s="9" r="C25">
        <v>2.3</v>
      </c>
    </row>
    <row spans="1:3" r="26">
      <c t="s" s="4" r="A26">
        <v>993</v>
      </c>
      <c t="n" s="9" r="B26">
        <v>-4.1</v>
      </c>
      <c t="n" s="6" r="C26">
        <v>5</v>
      </c>
    </row>
    <row spans="1:3" r="27">
      <c t="s" s="4" r="A27">
        <v>991</v>
      </c>
      <c t="n" s="9" r="B27">
        <v>-1.3</v>
      </c>
      <c t="n" s="6" r="C27">
        <v>0</v>
      </c>
    </row>
    <row spans="1:3" r="28">
      <c t="s" s="4" r="A28">
        <v>992</v>
      </c>
      <c t="n" s="9" r="B28">
        <v>1.9</v>
      </c>
      <c t="n" s="9" r="C28">
        <v>7.3</v>
      </c>
    </row>
    <row spans="1:3" r="29">
      <c t="s" s="4" r="A29">
        <v>211</v>
      </c>
      <c t="n" s="6" r="B29">
        <v>-9</v>
      </c>
      <c t="n" s="8" r="C29">
        <v>-4.3</v>
      </c>
    </row>
    <row spans="1:3" r="30">
      <c t="s" s="4" r="A30">
        <v>995</v>
      </c>
      <c t="n" s="9" r="B30">
        <v>0.7</v>
      </c>
    </row>
    <row spans="1:3" r="31">
      <c t="s" s="4" r="A31">
        <v>994</v>
      </c>
      <c t="n" s="7" r="B31">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6</v>
      </c>
      <c t="s" s="2" r="B1">
        <v>1</v>
      </c>
    </row>
    <row spans="1:4" r="2">
      <c t="s" s="2" r="B2">
        <v>2</v>
      </c>
      <c t="s" s="2" r="C2">
        <v>30</v>
      </c>
      <c t="s" s="2" r="D2">
        <v>31</v>
      </c>
    </row>
    <row spans="1:4" r="3">
      <c t="s" s="3" r="A3">
        <v>997</v>
      </c>
    </row>
    <row spans="1:4" r="4">
      <c t="s" s="4" r="A4">
        <v>998</v>
      </c>
      <c t="s" s="4" r="B4">
        <v>999</v>
      </c>
      <c t="s" s="4" r="C4">
        <v>1000</v>
      </c>
    </row>
    <row spans="1:4" r="5">
      <c t="s" s="4" r="A5">
        <v>1001</v>
      </c>
      <c t="s" s="4" r="B5">
        <v>1002</v>
      </c>
      <c t="s" s="4" r="C5">
        <v>1002</v>
      </c>
    </row>
    <row spans="1:4" r="6">
      <c t="s" s="4" r="A6">
        <v>1003</v>
      </c>
      <c t="n" s="6" r="B6">
        <v>2037</v>
      </c>
      <c t="n" s="6" r="C6">
        <v>2028</v>
      </c>
    </row>
    <row spans="1:4" r="7">
      <c t="s" s="3" r="A7">
        <v>1004</v>
      </c>
    </row>
    <row spans="1:4" r="8">
      <c t="s" s="4" r="A8">
        <v>1005</v>
      </c>
      <c t="n" s="7" r="B8">
        <v>0</v>
      </c>
    </row>
    <row spans="1:4" r="9">
      <c t="s" s="4" r="A9">
        <v>1006</v>
      </c>
      <c t="n" s="9" r="B9">
        <v>0.1</v>
      </c>
    </row>
    <row spans="1:4" r="10">
      <c t="s" s="4" r="A10">
        <v>1007</v>
      </c>
      <c t="n" s="6" r="B10">
        <v>0</v>
      </c>
    </row>
    <row spans="1:4" r="11">
      <c t="s" s="4" r="A11">
        <v>1008</v>
      </c>
      <c t="n" s="8" r="B11">
        <v>-0.1</v>
      </c>
    </row>
    <row spans="1:4" r="12">
      <c t="s" s="3" r="A12">
        <v>1009</v>
      </c>
    </row>
    <row spans="1:4" r="13">
      <c t="s" s="4" r="A13">
        <v>211</v>
      </c>
      <c t="s" s="4" r="B13">
        <v>583</v>
      </c>
      <c t="s" s="4" r="C13">
        <v>583</v>
      </c>
    </row>
    <row spans="1:4" r="14">
      <c t="s" s="3" r="A14">
        <v>1010</v>
      </c>
    </row>
    <row spans="1:4" r="15">
      <c t="s" s="4" r="A15">
        <v>211</v>
      </c>
      <c t="s" s="4" r="B15">
        <v>583</v>
      </c>
    </row>
    <row spans="1:4" r="16">
      <c t="s" s="4" r="A16">
        <v>949</v>
      </c>
    </row>
    <row spans="1:4" r="17">
      <c t="s" s="3" r="A17">
        <v>1004</v>
      </c>
    </row>
    <row spans="1:4" r="18">
      <c t="s" s="4" r="A18">
        <v>1011</v>
      </c>
      <c t="n" s="7" r="B18">
        <v>59</v>
      </c>
    </row>
    <row spans="1:4" r="19">
      <c t="s" s="3" r="A19">
        <v>1012</v>
      </c>
    </row>
    <row spans="1:4" r="20">
      <c t="s" s="4" r="A20">
        <v>1013</v>
      </c>
      <c t="s" s="4" r="B20">
        <v>1014</v>
      </c>
      <c t="s" s="4" r="C20">
        <v>1015</v>
      </c>
    </row>
    <row spans="1:4" r="21">
      <c t="s" s="3" r="A21">
        <v>1016</v>
      </c>
    </row>
    <row spans="1:4" r="22">
      <c t="s" s="4" r="A22">
        <v>1013</v>
      </c>
      <c t="s" s="4" r="B22">
        <v>1015</v>
      </c>
      <c t="s" s="4" r="C22">
        <v>1017</v>
      </c>
      <c t="s" s="4" r="D22">
        <v>1018</v>
      </c>
    </row>
    <row spans="1:4" r="23">
      <c t="s" s="4" r="A23">
        <v>1019</v>
      </c>
      <c t="s" s="4" r="B23">
        <v>1020</v>
      </c>
      <c t="s" s="4" r="C23">
        <v>1021</v>
      </c>
      <c t="s" s="4" r="D23">
        <v>1022</v>
      </c>
    </row>
    <row spans="1:4" r="24">
      <c t="s" s="4" r="A24">
        <v>961</v>
      </c>
    </row>
    <row spans="1:4" r="25">
      <c t="s" s="3" r="A25">
        <v>1004</v>
      </c>
    </row>
    <row spans="1:4" r="26">
      <c t="s" s="4" r="A26">
        <v>1011</v>
      </c>
      <c t="n" s="7" r="B26">
        <v>2</v>
      </c>
    </row>
    <row spans="1:4" r="27">
      <c t="s" s="3" r="A27">
        <v>1012</v>
      </c>
    </row>
    <row spans="1:4" r="28">
      <c t="s" s="4" r="A28">
        <v>1013</v>
      </c>
      <c t="s" s="4" r="B28">
        <v>1023</v>
      </c>
      <c t="s" s="4" r="C28">
        <v>1024</v>
      </c>
    </row>
    <row spans="1:4" r="29">
      <c t="s" s="3" r="A29">
        <v>1016</v>
      </c>
    </row>
    <row spans="1:4" r="30">
      <c t="s" s="4" r="A30">
        <v>1013</v>
      </c>
      <c t="s" s="4" r="B30">
        <v>1024</v>
      </c>
      <c t="s" s="4" r="C30">
        <v>1014</v>
      </c>
      <c t="s" s="4" r="D30">
        <v>1025</v>
      </c>
    </row>
    <row spans="1:4" r="31">
      <c t="s" s="4" r="A31">
        <v>1026</v>
      </c>
    </row>
    <row spans="1:4" r="32">
      <c t="s" s="3" r="A32">
        <v>1009</v>
      </c>
    </row>
    <row spans="1:4" r="33">
      <c t="s" s="4" r="A33">
        <v>211</v>
      </c>
      <c t="s" s="4" r="B33">
        <v>637</v>
      </c>
      <c t="s" s="4" r="C33">
        <v>637</v>
      </c>
    </row>
    <row spans="1:4" r="34">
      <c t="s" s="3" r="A34">
        <v>1010</v>
      </c>
    </row>
    <row spans="1:4" r="35">
      <c t="s" s="4" r="A35">
        <v>211</v>
      </c>
      <c t="s" s="4" r="B35">
        <v>637</v>
      </c>
    </row>
    <row spans="1:4" r="36">
      <c t="s" s="4" r="A36">
        <v>1027</v>
      </c>
    </row>
    <row spans="1:4" r="37">
      <c t="s" s="3" r="A37">
        <v>1009</v>
      </c>
    </row>
    <row spans="1:4" r="38">
      <c t="s" s="4" r="A38">
        <v>211</v>
      </c>
      <c t="s" s="4" r="B38">
        <v>1028</v>
      </c>
      <c t="s" s="4" r="C38">
        <v>1028</v>
      </c>
    </row>
    <row spans="1:4" r="39">
      <c t="s" s="3" r="A39">
        <v>1010</v>
      </c>
    </row>
    <row spans="1:4" r="40">
      <c t="s" s="4" r="A40">
        <v>211</v>
      </c>
      <c t="s" s="4" r="B40">
        <v>1028</v>
      </c>
    </row>
    <row spans="1:4" r="41">
      <c t="s" s="4" r="A41">
        <v>1029</v>
      </c>
    </row>
    <row spans="1:4" r="42">
      <c t="s" s="3" r="A42">
        <v>1009</v>
      </c>
    </row>
    <row spans="1:4" r="43">
      <c t="s" s="4" r="A43">
        <v>211</v>
      </c>
      <c t="s" s="4" r="B43">
        <v>1030</v>
      </c>
      <c t="s" s="4" r="C43">
        <v>1031</v>
      </c>
    </row>
    <row spans="1:4" r="44">
      <c t="s" s="3" r="A44">
        <v>1010</v>
      </c>
    </row>
    <row spans="1:4" r="45">
      <c t="s" s="4" r="A45">
        <v>211</v>
      </c>
      <c t="s" s="4" r="B45">
        <v>1032</v>
      </c>
    </row>
    <row spans="1:4" r="46">
      <c t="s" s="4" r="A46">
        <v>1033</v>
      </c>
    </row>
    <row spans="1:4" r="47">
      <c t="s" s="3" r="A47">
        <v>1009</v>
      </c>
    </row>
    <row spans="1:4" r="48">
      <c t="s" s="4" r="A48">
        <v>211</v>
      </c>
      <c t="s" s="4" r="B48">
        <v>1028</v>
      </c>
      <c t="s" s="4" r="C48">
        <v>1034</v>
      </c>
    </row>
    <row spans="1:4" r="49">
      <c t="s" s="3" r="A49">
        <v>1010</v>
      </c>
    </row>
    <row spans="1:4" r="50">
      <c t="s" s="4" r="A50">
        <v>211</v>
      </c>
      <c t="s" s="4" r="B50">
        <v>9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9"/>
    <col customWidth="1" max="5" min="5" width="14"/>
    <col customWidth="1" max="6" min="6" width="14"/>
  </cols>
  <sheetData>
    <row spans="1:6" r="1">
      <c t="s" s="1" r="A1">
        <v>1035</v>
      </c>
      <c t="s" s="2" r="C1">
        <v>2</v>
      </c>
      <c t="s" s="2" r="E1">
        <v>30</v>
      </c>
    </row>
    <row spans="1:6" r="2">
      <c t="s" s="3" r="A2">
        <v>946</v>
      </c>
    </row>
    <row spans="1:6" r="3">
      <c t="s" s="4" r="A3">
        <v>1036</v>
      </c>
      <c t="n" s="8" r="C3">
        <v>736.4</v>
      </c>
      <c t="s" s="4" r="D3">
        <v>38</v>
      </c>
      <c t="n" s="8" r="E3">
        <v>965.9</v>
      </c>
      <c t="s" s="4" r="F3">
        <v>40</v>
      </c>
    </row>
    <row spans="1:6" r="4">
      <c t="s" s="4" r="A4">
        <v>644</v>
      </c>
    </row>
    <row spans="1:6" r="5">
      <c t="s" s="3" r="A5">
        <v>946</v>
      </c>
    </row>
    <row spans="1:6" r="6">
      <c t="s" s="4" r="A6">
        <v>1036</v>
      </c>
      <c t="n" s="9" r="C6">
        <v>0.5</v>
      </c>
      <c t="s" s="4" r="D6">
        <v>38</v>
      </c>
      <c t="n" s="9" r="E6">
        <v>6.3</v>
      </c>
      <c t="s" s="4" r="F6">
        <v>40</v>
      </c>
    </row>
    <row spans="1:6" r="7">
      <c t="s" s="4" r="A7">
        <v>645</v>
      </c>
    </row>
    <row spans="1:6" r="8">
      <c t="s" s="3" r="A8">
        <v>946</v>
      </c>
    </row>
    <row spans="1:6" r="9">
      <c t="s" s="4" r="A9">
        <v>1036</v>
      </c>
      <c t="n" s="9" r="C9">
        <v>753.2</v>
      </c>
      <c t="s" s="4" r="D9">
        <v>38</v>
      </c>
      <c t="n" s="9" r="E9">
        <v>964.6</v>
      </c>
      <c t="s" s="4" r="F9">
        <v>40</v>
      </c>
    </row>
    <row spans="1:6" r="10">
      <c t="s" s="4" r="A10">
        <v>646</v>
      </c>
    </row>
    <row spans="1:6" r="11">
      <c t="s" s="3" r="A11">
        <v>946</v>
      </c>
    </row>
    <row spans="1:6" r="12">
      <c t="s" s="4" r="A12">
        <v>1036</v>
      </c>
      <c t="n" s="6" r="C12">
        <v>0</v>
      </c>
      <c t="s" s="4" r="D12">
        <v>38</v>
      </c>
      <c t="n" s="6" r="E12">
        <v>0</v>
      </c>
      <c t="s" s="4" r="F12">
        <v>40</v>
      </c>
    </row>
    <row spans="1:6" r="13">
      <c t="s" s="4" r="A13">
        <v>1037</v>
      </c>
    </row>
    <row spans="1:6" r="14">
      <c t="s" s="3" r="A14">
        <v>946</v>
      </c>
    </row>
    <row spans="1:6" r="15">
      <c t="s" s="4" r="A15">
        <v>1036</v>
      </c>
      <c t="n" s="9" r="C15">
        <v>0.5</v>
      </c>
      <c t="s" s="4" r="D15">
        <v>38</v>
      </c>
      <c t="n" s="9" r="E15">
        <v>6.3</v>
      </c>
      <c t="s" s="4" r="F15">
        <v>40</v>
      </c>
    </row>
    <row spans="1:6" r="16">
      <c t="s" s="4" r="A16">
        <v>1038</v>
      </c>
    </row>
    <row spans="1:6" r="17">
      <c t="s" s="3" r="A17">
        <v>946</v>
      </c>
    </row>
    <row spans="1:6" r="18">
      <c t="s" s="4" r="A18">
        <v>1036</v>
      </c>
      <c t="n" s="9" r="C18">
        <v>26.2</v>
      </c>
      <c t="s" s="4" r="D18">
        <v>38</v>
      </c>
      <c t="n" s="6" r="E18">
        <v>145</v>
      </c>
      <c t="s" s="4" r="F18">
        <v>40</v>
      </c>
    </row>
    <row spans="1:6" r="19">
      <c t="s" s="4" r="A19">
        <v>1039</v>
      </c>
    </row>
    <row spans="1:6" r="20">
      <c t="s" s="3" r="A20">
        <v>946</v>
      </c>
    </row>
    <row spans="1:6" r="21">
      <c t="s" s="4" r="A21">
        <v>1036</v>
      </c>
      <c t="n" s="6" r="C21">
        <v>0</v>
      </c>
      <c t="s" s="4" r="D21">
        <v>38</v>
      </c>
      <c t="n" s="6" r="E21">
        <v>0</v>
      </c>
      <c t="s" s="4" r="F21">
        <v>40</v>
      </c>
    </row>
    <row spans="1:6" r="22">
      <c t="s" s="4" r="A22">
        <v>1040</v>
      </c>
    </row>
    <row spans="1:6" r="23">
      <c t="s" s="3" r="A23">
        <v>946</v>
      </c>
    </row>
    <row spans="1:6" r="24">
      <c t="s" s="4" r="A24">
        <v>1036</v>
      </c>
      <c t="n" s="6" r="C24">
        <v>0</v>
      </c>
      <c t="s" s="4" r="D24">
        <v>80</v>
      </c>
      <c t="n" s="6" r="E24">
        <v>0</v>
      </c>
      <c t="s" s="4" r="F24">
        <v>1041</v>
      </c>
    </row>
    <row spans="1:6" r="25">
      <c t="s" s="4" r="A25">
        <v>1042</v>
      </c>
    </row>
    <row spans="1:6" r="26">
      <c t="s" s="3" r="A26">
        <v>946</v>
      </c>
    </row>
    <row spans="1:6" r="27">
      <c t="s" s="4" r="A27">
        <v>1036</v>
      </c>
      <c t="n" s="9" r="C27">
        <v>129.1</v>
      </c>
      <c t="s" s="4" r="D27">
        <v>80</v>
      </c>
      <c t="n" s="9" r="E27">
        <v>164.4</v>
      </c>
      <c t="s" s="4" r="F27">
        <v>1041</v>
      </c>
    </row>
    <row spans="1:6" r="28">
      <c t="s" s="4" r="A28">
        <v>1043</v>
      </c>
    </row>
    <row spans="1:6" r="29">
      <c t="s" s="3" r="A29">
        <v>946</v>
      </c>
    </row>
    <row spans="1:6" r="30">
      <c t="s" s="4" r="A30">
        <v>1036</v>
      </c>
      <c t="n" s="6" r="C30">
        <v>0</v>
      </c>
      <c t="s" s="4" r="D30">
        <v>80</v>
      </c>
      <c t="n" s="6" r="E30">
        <v>0</v>
      </c>
      <c t="s" s="4" r="F30">
        <v>1041</v>
      </c>
    </row>
    <row spans="1:6" r="31">
      <c t="s" s="4" r="A31">
        <v>1044</v>
      </c>
    </row>
    <row spans="1:6" r="32">
      <c t="s" s="3" r="A32">
        <v>946</v>
      </c>
    </row>
    <row spans="1:6" r="33">
      <c t="s" s="4" r="A33">
        <v>1036</v>
      </c>
      <c t="n" s="6" r="C33">
        <v>0</v>
      </c>
      <c t="s" s="4" r="D33">
        <v>80</v>
      </c>
      <c t="n" s="6" r="E33">
        <v>0</v>
      </c>
      <c t="s" s="4" r="F33">
        <v>1041</v>
      </c>
    </row>
    <row spans="1:6" r="34">
      <c t="s" s="4" r="A34">
        <v>1045</v>
      </c>
    </row>
    <row spans="1:6" r="35">
      <c t="s" s="3" r="A35">
        <v>946</v>
      </c>
    </row>
    <row spans="1:6" r="36">
      <c t="s" s="4" r="A36">
        <v>1036</v>
      </c>
      <c t="n" s="6" r="C36">
        <v>21</v>
      </c>
      <c t="s" s="4" r="D36">
        <v>80</v>
      </c>
      <c t="n" s="9" r="E36">
        <v>28.1</v>
      </c>
      <c t="s" s="4" r="F36">
        <v>1041</v>
      </c>
    </row>
    <row spans="1:6" r="37">
      <c t="s" s="4" r="A37">
        <v>1046</v>
      </c>
    </row>
    <row spans="1:6" r="38">
      <c t="s" s="3" r="A38">
        <v>946</v>
      </c>
    </row>
    <row spans="1:6" r="39">
      <c t="s" s="4" r="A39">
        <v>1036</v>
      </c>
      <c t="n" s="6" r="C39">
        <v>0</v>
      </c>
      <c t="s" s="4" r="D39">
        <v>80</v>
      </c>
      <c t="n" s="6" r="E39">
        <v>0</v>
      </c>
      <c t="s" s="4" r="F39">
        <v>1041</v>
      </c>
    </row>
    <row spans="1:6" r="40">
      <c t="s" s="4" r="A40">
        <v>1047</v>
      </c>
    </row>
    <row spans="1:6" r="41">
      <c t="s" s="3" r="A41">
        <v>946</v>
      </c>
    </row>
    <row spans="1:6" r="42">
      <c t="s" s="4" r="A42">
        <v>1036</v>
      </c>
      <c t="n" s="6" r="C42">
        <v>0</v>
      </c>
      <c t="s" s="4" r="D42">
        <v>1048</v>
      </c>
      <c t="n" s="6" r="E42">
        <v>0</v>
      </c>
      <c t="s" s="4" r="F42">
        <v>1049</v>
      </c>
    </row>
    <row spans="1:6" r="43">
      <c t="s" s="4" r="A43">
        <v>1050</v>
      </c>
    </row>
    <row spans="1:6" r="44">
      <c t="s" s="3" r="A44">
        <v>946</v>
      </c>
    </row>
    <row spans="1:6" r="45">
      <c t="s" s="4" r="A45">
        <v>1036</v>
      </c>
      <c t="n" s="9" r="C45">
        <v>124.8</v>
      </c>
      <c t="s" s="4" r="D45">
        <v>1048</v>
      </c>
      <c t="n" s="9" r="E45">
        <v>119.7</v>
      </c>
      <c t="s" s="4" r="F45">
        <v>1049</v>
      </c>
    </row>
    <row spans="1:6" r="46">
      <c t="s" s="4" r="A46">
        <v>1051</v>
      </c>
    </row>
    <row spans="1:6" r="47">
      <c t="s" s="3" r="A47">
        <v>946</v>
      </c>
    </row>
    <row spans="1:6" r="48">
      <c t="s" s="4" r="A48">
        <v>1036</v>
      </c>
      <c t="n" s="6" r="C48">
        <v>0</v>
      </c>
      <c t="s" s="4" r="D48">
        <v>1048</v>
      </c>
      <c t="n" s="6" r="E48">
        <v>0</v>
      </c>
      <c t="s" s="4" r="F48">
        <v>1049</v>
      </c>
    </row>
    <row spans="1:6" r="49">
      <c t="s" s="4" r="A49">
        <v>1052</v>
      </c>
    </row>
    <row spans="1:6" r="50">
      <c t="s" s="3" r="A50">
        <v>946</v>
      </c>
    </row>
    <row spans="1:6" r="51">
      <c t="s" s="4" r="A51">
        <v>1036</v>
      </c>
      <c t="n" s="6" r="C51">
        <v>0</v>
      </c>
      <c t="s" s="4" r="D51">
        <v>1053</v>
      </c>
      <c t="n" s="6" r="E51">
        <v>0</v>
      </c>
      <c t="s" s="4" r="F51">
        <v>1054</v>
      </c>
    </row>
    <row spans="1:6" r="52">
      <c t="s" s="4" r="A52">
        <v>1055</v>
      </c>
    </row>
    <row spans="1:6" r="53">
      <c t="s" s="3" r="A53">
        <v>946</v>
      </c>
    </row>
    <row spans="1:6" r="54">
      <c t="s" s="4" r="A54">
        <v>1036</v>
      </c>
      <c t="n" s="9" r="C54">
        <v>415.8</v>
      </c>
      <c t="s" s="4" r="D54">
        <v>1053</v>
      </c>
      <c t="n" s="9" r="E54">
        <v>372.3</v>
      </c>
      <c t="s" s="4" r="F54">
        <v>1054</v>
      </c>
    </row>
    <row spans="1:6" r="55">
      <c t="s" s="4" r="A55">
        <v>1056</v>
      </c>
    </row>
    <row spans="1:6" r="56">
      <c t="s" s="3" r="A56">
        <v>946</v>
      </c>
    </row>
    <row spans="1:6" r="57">
      <c t="s" s="4" r="A57">
        <v>1036</v>
      </c>
      <c t="n" s="6" r="C57">
        <v>0</v>
      </c>
      <c t="s" s="4" r="D57">
        <v>1053</v>
      </c>
      <c t="n" s="6" r="E57">
        <v>0</v>
      </c>
      <c t="s" s="4" r="F57">
        <v>1054</v>
      </c>
    </row>
    <row spans="1:6" r="58">
      <c t="s" s="4" r="A58">
        <v>1057</v>
      </c>
    </row>
    <row spans="1:6" r="59">
      <c t="s" s="3" r="A59">
        <v>946</v>
      </c>
    </row>
    <row spans="1:6" r="60">
      <c t="s" s="4" r="A60">
        <v>1036</v>
      </c>
      <c t="n" s="6" r="C60">
        <v>0</v>
      </c>
      <c t="s" s="4" r="D60">
        <v>1058</v>
      </c>
      <c t="n" s="6" r="E60">
        <v>0</v>
      </c>
      <c t="s" s="4" r="F60">
        <v>1059</v>
      </c>
    </row>
    <row spans="1:6" r="61">
      <c t="s" s="4" r="A61">
        <v>1060</v>
      </c>
    </row>
    <row spans="1:6" r="62">
      <c t="s" s="3" r="A62">
        <v>946</v>
      </c>
    </row>
    <row spans="1:6" r="63">
      <c t="s" s="4" r="A63">
        <v>1036</v>
      </c>
      <c t="n" s="9" r="C63">
        <v>37.3</v>
      </c>
      <c t="s" s="4" r="D63">
        <v>1058</v>
      </c>
      <c t="n" s="9" r="E63">
        <v>141.3</v>
      </c>
      <c t="s" s="4" r="F63">
        <v>1059</v>
      </c>
    </row>
    <row spans="1:6" r="64">
      <c t="s" s="4" r="A64">
        <v>1061</v>
      </c>
    </row>
    <row spans="1:6" r="65">
      <c t="s" s="3" r="A65">
        <v>946</v>
      </c>
    </row>
    <row spans="1:6" r="66">
      <c t="s" s="4" r="A66">
        <v>1036</v>
      </c>
      <c t="n" s="6" r="C66">
        <v>0</v>
      </c>
      <c t="s" s="4" r="D66">
        <v>1058</v>
      </c>
      <c t="n" s="6" r="E66">
        <v>0</v>
      </c>
      <c t="s" s="4" r="F66">
        <v>1062</v>
      </c>
    </row>
    <row spans="1:6" r="67">
      <c t="s" s="4" r="A67">
        <v>1063</v>
      </c>
    </row>
    <row spans="1:6" r="68">
      <c t="s" s="3" r="A68">
        <v>946</v>
      </c>
    </row>
    <row spans="1:6" r="69">
      <c t="s" s="4" r="A69">
        <v>1036</v>
      </c>
      <c t="n" s="6" r="C69">
        <v>0</v>
      </c>
      <c t="s" s="4" r="D69">
        <v>1064</v>
      </c>
      <c t="n" s="6" r="E69">
        <v>0</v>
      </c>
      <c t="s" s="4" r="F69">
        <v>1065</v>
      </c>
    </row>
    <row spans="1:6" r="70">
      <c t="s" s="4" r="A70">
        <v>1066</v>
      </c>
    </row>
    <row spans="1:6" r="71">
      <c t="s" s="3" r="A71">
        <v>946</v>
      </c>
    </row>
    <row spans="1:6" r="72">
      <c t="s" s="4" r="A72">
        <v>1036</v>
      </c>
      <c t="n" s="6" r="C72">
        <v>-1</v>
      </c>
      <c t="s" s="4" r="D72">
        <v>1064</v>
      </c>
      <c t="n" s="9" r="E72">
        <v>-6.2</v>
      </c>
      <c t="s" s="4" r="F72">
        <v>1065</v>
      </c>
    </row>
    <row spans="1:6" r="73">
      <c t="s" s="4" r="A73">
        <v>1067</v>
      </c>
    </row>
    <row spans="1:6" r="74">
      <c t="s" s="3" r="A74">
        <v>946</v>
      </c>
    </row>
    <row spans="1:6" r="75">
      <c t="s" s="4" r="A75">
        <v>1036</v>
      </c>
      <c t="s" s="4" r="B75">
        <v>1064</v>
      </c>
      <c t="n" s="6" r="C75">
        <v>0</v>
      </c>
    </row>
    <row spans="1:6" r="76">
      <c t="s" s="4" r="A76">
        <v>1068</v>
      </c>
    </row>
    <row spans="1:6" r="77">
      <c t="s" s="3" r="A77">
        <v>946</v>
      </c>
    </row>
    <row spans="1:6" r="78">
      <c t="s" s="4" r="A78">
        <v>1036</v>
      </c>
      <c t="n" s="9" r="C78">
        <v>753.7</v>
      </c>
      <c t="s" s="4" r="D78">
        <v>38</v>
      </c>
      <c t="n" s="9" r="E78">
        <v>970.9</v>
      </c>
      <c t="s" s="4" r="F78">
        <v>40</v>
      </c>
    </row>
    <row spans="1:6" r="79">
      <c t="s" s="4" r="A79">
        <v>1069</v>
      </c>
    </row>
    <row spans="1:6" r="80">
      <c t="s" s="3" r="A80">
        <v>946</v>
      </c>
    </row>
    <row spans="1:6" r="81">
      <c t="s" s="4" r="A81">
        <v>1036</v>
      </c>
      <c t="n" s="9" r="C81">
        <v>26.7</v>
      </c>
      <c t="s" s="4" r="D81">
        <v>38</v>
      </c>
      <c t="n" s="9" r="E81">
        <v>151.3</v>
      </c>
      <c t="s" s="4" r="F81">
        <v>40</v>
      </c>
    </row>
    <row spans="1:6" r="82">
      <c t="s" s="4" r="A82">
        <v>1070</v>
      </c>
    </row>
    <row spans="1:6" r="83">
      <c t="s" s="3" r="A83">
        <v>946</v>
      </c>
    </row>
    <row spans="1:6" r="84">
      <c t="s" s="4" r="A84">
        <v>1036</v>
      </c>
      <c t="n" s="9" r="C84">
        <v>129.1</v>
      </c>
      <c t="s" s="4" r="D84">
        <v>80</v>
      </c>
      <c t="n" s="9" r="E84">
        <v>164.4</v>
      </c>
      <c t="s" s="4" r="F84">
        <v>1041</v>
      </c>
    </row>
    <row spans="1:6" r="85">
      <c t="s" s="4" r="A85">
        <v>1071</v>
      </c>
    </row>
    <row spans="1:6" r="86">
      <c t="s" s="3" r="A86">
        <v>946</v>
      </c>
    </row>
    <row spans="1:6" r="87">
      <c t="s" s="4" r="A87">
        <v>1036</v>
      </c>
      <c t="n" s="6" r="C87">
        <v>21</v>
      </c>
      <c t="s" s="4" r="D87">
        <v>80</v>
      </c>
      <c t="n" s="9" r="E87">
        <v>28.1</v>
      </c>
      <c t="s" s="4" r="F87">
        <v>1041</v>
      </c>
    </row>
    <row spans="1:6" r="88">
      <c t="s" s="4" r="A88">
        <v>1072</v>
      </c>
    </row>
    <row spans="1:6" r="89">
      <c t="s" s="3" r="A89">
        <v>946</v>
      </c>
    </row>
    <row spans="1:6" r="90">
      <c t="s" s="4" r="A90">
        <v>1036</v>
      </c>
      <c t="n" s="9" r="C90">
        <v>124.8</v>
      </c>
      <c t="s" s="4" r="D90">
        <v>1048</v>
      </c>
      <c t="n" s="9" r="E90">
        <v>119.7</v>
      </c>
      <c t="s" s="4" r="F90">
        <v>1049</v>
      </c>
    </row>
    <row spans="1:6" r="91">
      <c t="s" s="4" r="A91">
        <v>1073</v>
      </c>
    </row>
    <row spans="1:6" r="92">
      <c t="s" s="3" r="A92">
        <v>946</v>
      </c>
    </row>
    <row spans="1:6" r="93">
      <c t="s" s="4" r="A93">
        <v>1036</v>
      </c>
      <c t="n" s="9" r="C93">
        <v>415.8</v>
      </c>
      <c t="s" s="4" r="D93">
        <v>1053</v>
      </c>
      <c t="n" s="9" r="E93">
        <v>372.3</v>
      </c>
      <c t="s" s="4" r="F93">
        <v>1054</v>
      </c>
    </row>
    <row spans="1:6" r="94">
      <c t="s" s="4" r="A94">
        <v>1074</v>
      </c>
    </row>
    <row spans="1:6" r="95">
      <c t="s" s="3" r="A95">
        <v>946</v>
      </c>
    </row>
    <row spans="1:6" r="96">
      <c t="s" s="4" r="A96">
        <v>1036</v>
      </c>
      <c t="n" s="9" r="C96">
        <v>37.3</v>
      </c>
      <c t="s" s="4" r="D96">
        <v>1058</v>
      </c>
      <c t="n" s="9" r="E96">
        <v>141.3</v>
      </c>
      <c t="s" s="4" r="F96">
        <v>1059</v>
      </c>
    </row>
    <row spans="1:6" r="97">
      <c t="s" s="4" r="A97">
        <v>1075</v>
      </c>
    </row>
    <row spans="1:6" r="98">
      <c t="s" s="3" r="A98">
        <v>946</v>
      </c>
    </row>
    <row spans="1:6" r="99">
      <c t="s" s="4" r="A99">
        <v>1036</v>
      </c>
      <c t="n" s="6" r="C99">
        <v>-1</v>
      </c>
      <c t="s" s="4" r="D99">
        <v>1064</v>
      </c>
      <c t="n" s="9" r="E99">
        <v>-6.2</v>
      </c>
      <c t="s" s="4" r="F99">
        <v>1065</v>
      </c>
    </row>
    <row spans="1:6" r="100">
      <c t="s" s="4" r="A100">
        <v>1076</v>
      </c>
    </row>
    <row spans="1:6" r="101">
      <c t="s" s="3" r="A101">
        <v>946</v>
      </c>
    </row>
    <row spans="1:6" r="102">
      <c t="s" s="4" r="A102">
        <v>1036</v>
      </c>
      <c t="n" s="8" r="C102">
        <v>-17.3</v>
      </c>
      <c t="s" s="4" r="D102">
        <v>1077</v>
      </c>
      <c t="n" s="7" r="E102">
        <v>-5</v>
      </c>
      <c t="s" s="4" r="F102">
        <v>1078</v>
      </c>
    </row>
    <row spans="1:6" r="103">
      <c t="n" r="A103"/>
    </row>
    <row spans="1:6" r="104">
      <c t="s" s="4" r="A104">
        <v>38</v>
      </c>
      <c t="s" s="4" r="B104">
        <v>983</v>
      </c>
    </row>
    <row spans="1:6" r="105">
      <c t="s" s="4" r="A105">
        <v>40</v>
      </c>
      <c t="s" s="4" r="B105">
        <v>982</v>
      </c>
    </row>
    <row spans="1:6" r="106">
      <c t="s" s="4" r="A106">
        <v>43</v>
      </c>
      <c t="s" s="4" r="B106">
        <v>1079</v>
      </c>
    </row>
    <row spans="1:6" r="107">
      <c t="s" s="4" r="A107">
        <v>56</v>
      </c>
      <c t="s" s="4" r="B107">
        <v>1080</v>
      </c>
    </row>
    <row spans="1:6" r="108">
      <c t="s" s="4" r="A108">
        <v>58</v>
      </c>
      <c t="s" s="4" r="B108">
        <v>1081</v>
      </c>
    </row>
    <row spans="1:6" r="109">
      <c t="s" s="4" r="A109">
        <v>1082</v>
      </c>
      <c t="s" s="4" r="B109">
        <v>1083</v>
      </c>
    </row>
    <row spans="1:6" r="110">
      <c t="s" s="4" r="A110">
        <v>1084</v>
      </c>
      <c t="s" s="4" r="B110">
        <v>1085</v>
      </c>
    </row>
    <row spans="1:6" r="111">
      <c t="s" s="4" r="A111">
        <v>1086</v>
      </c>
      <c t="s" s="4" r="B111">
        <v>1085</v>
      </c>
    </row>
    <row spans="1:6" r="112">
      <c t="s" s="4" r="A112">
        <v>1087</v>
      </c>
      <c t="s" s="4" r="B112">
        <v>1088</v>
      </c>
    </row>
    <row spans="1:6" r="113">
      <c t="s" s="4" r="A113">
        <v>1089</v>
      </c>
      <c t="s" s="4" r="B113">
        <v>1088</v>
      </c>
    </row>
    <row spans="1:6" r="114">
      <c t="s" s="4" r="A114">
        <v>1090</v>
      </c>
      <c t="s" s="4" r="B114">
        <v>1091</v>
      </c>
    </row>
    <row spans="1:6" r="115">
      <c t="s" s="4" r="A115">
        <v>1092</v>
      </c>
      <c t="s" s="4" r="B115">
        <v>1091</v>
      </c>
    </row>
    <row spans="1:6" r="116">
      <c t="s" s="4" r="A116">
        <v>1077</v>
      </c>
      <c t="s" s="4" r="B116">
        <v>1093</v>
      </c>
    </row>
    <row spans="1:6" r="117">
      <c t="s" s="4" r="A117">
        <v>1078</v>
      </c>
      <c t="s" s="4" r="B117">
        <v>1093</v>
      </c>
    </row>
  </sheetData>
  <mergeCells count="18">
    <mergeCell ref="A1:B1"/>
    <mergeCell ref="C1:D1"/>
    <mergeCell ref="E1:F1"/>
    <mergeCell ref="A103:E103"/>
    <mergeCell ref="B104:E104"/>
    <mergeCell ref="B105:E105"/>
    <mergeCell ref="B106:E106"/>
    <mergeCell ref="B107:E107"/>
    <mergeCell ref="B108:E108"/>
    <mergeCell ref="B109:E109"/>
    <mergeCell ref="B110:E110"/>
    <mergeCell ref="B111:E111"/>
    <mergeCell ref="B112:E112"/>
    <mergeCell ref="B113:E113"/>
    <mergeCell ref="B114:E114"/>
    <mergeCell ref="B115:E115"/>
    <mergeCell ref="B116:E116"/>
    <mergeCell ref="B117:E11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094</v>
      </c>
      <c t="s" s="2" r="C1">
        <v>1</v>
      </c>
    </row>
    <row spans="1:4" r="2">
      <c t="s" s="2" r="C2">
        <v>2</v>
      </c>
      <c t="s" s="2" r="D2">
        <v>30</v>
      </c>
    </row>
    <row spans="1:4" r="3">
      <c t="s" s="3" r="A3">
        <v>1095</v>
      </c>
    </row>
    <row spans="1:4" r="4">
      <c t="s" s="4" r="A4">
        <v>1096</v>
      </c>
      <c t="n" s="8" r="C4">
        <v>0.6</v>
      </c>
      <c t="n" s="8" r="D4">
        <v>1.3</v>
      </c>
    </row>
    <row spans="1:4" r="5">
      <c t="s" s="4" r="A5">
        <v>949</v>
      </c>
    </row>
    <row spans="1:4" r="6">
      <c t="s" s="3" r="A6">
        <v>946</v>
      </c>
    </row>
    <row spans="1:4" r="7">
      <c t="s" s="4" r="A7">
        <v>954</v>
      </c>
      <c t="n" s="9" r="C7">
        <v>1035.5</v>
      </c>
      <c t="n" s="8" r="D7">
        <v>1315.4</v>
      </c>
    </row>
    <row spans="1:4" r="8">
      <c t="s" s="3" r="A8">
        <v>1095</v>
      </c>
    </row>
    <row spans="1:4" r="9">
      <c t="s" s="4" r="A9">
        <v>1097</v>
      </c>
      <c t="s" s="4" r="B9">
        <v>38</v>
      </c>
      <c t="n" s="9" r="C9">
        <v>38.8</v>
      </c>
    </row>
    <row spans="1:4" r="10">
      <c t="n" s="6" r="A10">
        <v>2015</v>
      </c>
      <c t="n" s="6" r="C10">
        <v>73</v>
      </c>
    </row>
    <row spans="1:4" r="11">
      <c t="n" s="6" r="A11">
        <v>2016</v>
      </c>
      <c t="n" s="9" r="C11">
        <v>73.5</v>
      </c>
    </row>
    <row spans="1:4" r="12">
      <c t="n" s="6" r="A12">
        <v>2017</v>
      </c>
      <c t="n" s="9" r="C12">
        <v>73.40000000000001</v>
      </c>
    </row>
    <row spans="1:4" r="13">
      <c t="n" s="6" r="A13">
        <v>2018</v>
      </c>
      <c t="n" s="6" r="C13">
        <v>73</v>
      </c>
    </row>
    <row spans="1:4" r="14">
      <c t="n" s="6" r="A14">
        <v>2019</v>
      </c>
      <c t="n" s="9" r="C14">
        <v>72.2</v>
      </c>
    </row>
    <row spans="1:4" r="15">
      <c t="s" s="4" r="A15">
        <v>1098</v>
      </c>
      <c t="n" s="9" r="C15">
        <v>345.8</v>
      </c>
    </row>
    <row spans="1:4" r="16">
      <c t="s" s="4" r="A16">
        <v>1099</v>
      </c>
      <c t="n" s="6" r="C16">
        <v>35</v>
      </c>
    </row>
    <row spans="1:4" r="17">
      <c t="s" s="4" r="A17">
        <v>1100</v>
      </c>
      <c t="n" s="9" r="C17">
        <v>3.8</v>
      </c>
    </row>
    <row spans="1:4" r="18">
      <c t="s" s="4" r="A18">
        <v>961</v>
      </c>
    </row>
    <row spans="1:4" r="19">
      <c t="s" s="3" r="A19">
        <v>1095</v>
      </c>
    </row>
    <row spans="1:4" r="20">
      <c t="s" s="4" r="A20">
        <v>1097</v>
      </c>
      <c t="s" s="4" r="B20">
        <v>38</v>
      </c>
      <c t="n" s="9" r="C20">
        <v>4.4</v>
      </c>
    </row>
    <row spans="1:4" r="21">
      <c t="n" s="6" r="A21">
        <v>2015</v>
      </c>
      <c t="n" s="9" r="C21">
        <v>4.4</v>
      </c>
    </row>
    <row spans="1:4" r="22">
      <c t="n" s="6" r="A22">
        <v>2016</v>
      </c>
      <c t="n" s="9" r="C22">
        <v>4.2</v>
      </c>
    </row>
    <row spans="1:4" r="23">
      <c t="n" s="6" r="A23">
        <v>2017</v>
      </c>
      <c t="n" s="6" r="C23">
        <v>4</v>
      </c>
    </row>
    <row spans="1:4" r="24">
      <c t="n" s="6" r="A24">
        <v>2018</v>
      </c>
      <c t="n" s="9" r="C24">
        <v>3.8</v>
      </c>
    </row>
    <row spans="1:4" r="25">
      <c t="n" s="6" r="A25">
        <v>2019</v>
      </c>
      <c t="n" s="9" r="C25">
        <v>3.5</v>
      </c>
    </row>
    <row spans="1:4" r="26">
      <c t="s" s="4" r="A26">
        <v>1098</v>
      </c>
      <c t="n" s="8" r="C26">
        <v>13.3</v>
      </c>
    </row>
    <row spans="1:4" r="27">
      <c t="n" r="A27"/>
    </row>
    <row spans="1:4" r="28">
      <c t="s" s="4" r="A28">
        <v>38</v>
      </c>
      <c t="s" s="4" r="B28">
        <v>1101</v>
      </c>
    </row>
  </sheetData>
  <mergeCells count="4">
    <mergeCell ref="A1:B2"/>
    <mergeCell ref="C1:D1"/>
    <mergeCell ref="A27:C27"/>
    <mergeCell ref="B28:C2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s="1" r="A1">
        <v>1102</v>
      </c>
      <c t="s" s="2" r="B1">
        <v>1</v>
      </c>
    </row>
    <row spans="1:4" r="2">
      <c t="s" s="2" r="B2">
        <v>2</v>
      </c>
      <c t="s" s="2" r="C2">
        <v>30</v>
      </c>
      <c t="s" s="2" r="D2">
        <v>31</v>
      </c>
    </row>
    <row spans="1:4" r="3">
      <c t="s" s="3" r="A3">
        <v>1103</v>
      </c>
    </row>
    <row spans="1:4" r="4">
      <c t="s" s="4" r="A4">
        <v>1104</v>
      </c>
      <c t="n" s="6" r="B4">
        <v>5000</v>
      </c>
    </row>
    <row spans="1:4" r="5">
      <c t="s" s="4" r="A5">
        <v>1105</v>
      </c>
      <c t="n" s="6" r="B5">
        <v>5300</v>
      </c>
    </row>
    <row spans="1:4" r="6">
      <c t="s" s="3" r="A6">
        <v>1106</v>
      </c>
    </row>
    <row spans="1:4" r="7">
      <c t="s" s="4" r="A7">
        <v>1107</v>
      </c>
      <c t="n" s="6" r="B7">
        <v>2700</v>
      </c>
      <c t="n" s="6" r="C7">
        <v>3800</v>
      </c>
    </row>
    <row spans="1:4" r="8">
      <c t="s" s="4" r="A8">
        <v>1108</v>
      </c>
      <c t="n" s="6" r="B8">
        <v>2200</v>
      </c>
      <c t="n" s="6" r="C8">
        <v>2700</v>
      </c>
      <c t="n" s="6" r="D8">
        <v>3800</v>
      </c>
    </row>
    <row spans="1:4" r="9">
      <c t="s" s="4" r="A9">
        <v>1109</v>
      </c>
      <c t="n" s="6" r="B9">
        <v>2200</v>
      </c>
      <c t="n" s="6" r="C9">
        <v>2300</v>
      </c>
      <c t="n" s="6" r="D9">
        <v>2600</v>
      </c>
    </row>
    <row spans="1:4" r="10">
      <c t="s" s="4" r="A10">
        <v>1110</v>
      </c>
    </row>
    <row spans="1:4" r="11">
      <c t="s" s="3" r="A11">
        <v>1103</v>
      </c>
    </row>
    <row spans="1:4" r="12">
      <c t="s" s="4" r="A12">
        <v>1111</v>
      </c>
      <c t="n" s="6" r="B12">
        <v>70</v>
      </c>
    </row>
    <row spans="1:4" r="13">
      <c t="s" s="4" r="A13">
        <v>1112</v>
      </c>
      <c t="n" s="7" r="B13">
        <v>13600</v>
      </c>
      <c t="n" s="7" r="C13">
        <v>10500</v>
      </c>
      <c t="n" s="7" r="D13">
        <v>10100</v>
      </c>
    </row>
    <row spans="1:4" r="14">
      <c t="s" s="4" r="A14">
        <v>1113</v>
      </c>
      <c t="n" s="10" r="B14">
        <v>53.77</v>
      </c>
      <c t="n" s="10" r="C14">
        <v>40.41</v>
      </c>
      <c t="n" s="10" r="D14">
        <v>34.64</v>
      </c>
    </row>
    <row spans="1:4" r="15">
      <c t="s" s="3" r="A15">
        <v>1114</v>
      </c>
    </row>
    <row spans="1:4" r="16">
      <c t="s" s="4" r="A16">
        <v>1115</v>
      </c>
      <c t="n" s="6" r="B16">
        <v>880</v>
      </c>
      <c t="n" s="6" r="C16">
        <v>815</v>
      </c>
      <c t="n" s="6" r="D16">
        <v>798</v>
      </c>
    </row>
    <row spans="1:4" r="17">
      <c t="s" s="4" r="A17">
        <v>1116</v>
      </c>
      <c t="n" s="6" r="B17">
        <v>258</v>
      </c>
      <c t="n" s="6" r="C17">
        <v>322</v>
      </c>
      <c t="n" s="6" r="D17">
        <v>298</v>
      </c>
    </row>
    <row spans="1:4" r="18">
      <c t="s" s="4" r="A18">
        <v>1117</v>
      </c>
      <c t="n" s="6" r="B18">
        <v>-293</v>
      </c>
      <c t="n" s="6" r="C18">
        <v>-220</v>
      </c>
      <c t="n" s="6" r="D18">
        <v>-266</v>
      </c>
    </row>
    <row spans="1:4" r="19">
      <c t="s" s="4" r="A19">
        <v>1118</v>
      </c>
      <c t="n" s="6" r="B19">
        <v>-11</v>
      </c>
      <c t="n" s="6" r="C19">
        <v>-37</v>
      </c>
      <c t="n" s="6" r="D19">
        <v>-15</v>
      </c>
    </row>
    <row spans="1:4" r="20">
      <c t="s" s="4" r="A20">
        <v>1119</v>
      </c>
      <c t="n" s="6" r="B20">
        <v>834</v>
      </c>
      <c t="n" s="6" r="C20">
        <v>880</v>
      </c>
      <c t="n" s="6" r="D20">
        <v>815</v>
      </c>
    </row>
    <row spans="1:4" r="21">
      <c t="s" s="4" r="A21">
        <v>1120</v>
      </c>
      <c t="n" s="7" r="B21">
        <v>5300</v>
      </c>
    </row>
    <row spans="1:4" r="22">
      <c t="s" s="4" r="A22">
        <v>1121</v>
      </c>
      <c t="s" s="4" r="B22">
        <v>1122</v>
      </c>
    </row>
    <row spans="1:4" r="23">
      <c t="s" s="3" r="A23">
        <v>1123</v>
      </c>
    </row>
    <row spans="1:4" r="24">
      <c t="s" s="4" r="A24">
        <v>1124</v>
      </c>
      <c t="s" s="4" r="B24">
        <v>1125</v>
      </c>
    </row>
    <row spans="1:4" r="25">
      <c t="s" s="4" r="A25">
        <v>1126</v>
      </c>
      <c t="s" s="4" r="B25">
        <v>488</v>
      </c>
    </row>
    <row spans="1:4" r="26">
      <c t="s" s="4" r="A26">
        <v>1127</v>
      </c>
      <c t="s" s="4" r="B26">
        <v>1128</v>
      </c>
    </row>
    <row spans="1:4" r="27">
      <c t="s" s="4" r="A27">
        <v>1129</v>
      </c>
    </row>
    <row spans="1:4" r="28">
      <c t="s" s="3" r="A28">
        <v>1103</v>
      </c>
    </row>
    <row spans="1:4" r="29">
      <c t="s" s="4" r="A29">
        <v>1112</v>
      </c>
      <c t="n" s="7" r="B29">
        <v>300</v>
      </c>
      <c t="n" s="7" r="C29">
        <v>1300</v>
      </c>
      <c t="n" s="7" r="D29">
        <v>3000</v>
      </c>
    </row>
    <row spans="1:4" r="30">
      <c t="s" s="3" r="A30">
        <v>1114</v>
      </c>
    </row>
    <row spans="1:4" r="31">
      <c t="s" s="4" r="A31">
        <v>1130</v>
      </c>
      <c t="s" s="4" r="B31">
        <v>1131</v>
      </c>
    </row>
    <row spans="1:4" r="32">
      <c t="s" s="4" r="A32">
        <v>1132</v>
      </c>
      <c t="s" s="4" r="B32">
        <v>1128</v>
      </c>
    </row>
    <row spans="1:4" r="33">
      <c t="s" s="3" r="A33">
        <v>1106</v>
      </c>
    </row>
    <row spans="1:4" r="34">
      <c t="s" s="4" r="A34">
        <v>1107</v>
      </c>
      <c t="n" s="6" r="B34">
        <v>2705</v>
      </c>
      <c t="n" s="6" r="C34">
        <v>3825</v>
      </c>
      <c t="n" s="6" r="D34">
        <v>8166</v>
      </c>
    </row>
    <row spans="1:4" r="35">
      <c t="s" s="4" r="A35">
        <v>1116</v>
      </c>
      <c t="n" s="6" r="B35">
        <v>0</v>
      </c>
      <c t="n" s="6" r="C35">
        <v>0</v>
      </c>
      <c t="n" s="6" r="D35">
        <v>0</v>
      </c>
    </row>
    <row spans="1:4" r="36">
      <c t="s" s="4" r="A36">
        <v>1133</v>
      </c>
      <c t="n" s="6" r="B36">
        <v>-464</v>
      </c>
      <c t="n" s="6" r="C36">
        <v>-1084</v>
      </c>
      <c t="n" s="6" r="D36">
        <v>-4156</v>
      </c>
    </row>
    <row spans="1:4" r="37">
      <c t="s" s="4" r="A37">
        <v>1118</v>
      </c>
      <c t="n" s="6" r="B37">
        <v>-7</v>
      </c>
      <c t="n" s="6" r="C37">
        <v>-36</v>
      </c>
      <c t="n" s="6" r="D37">
        <v>-185</v>
      </c>
    </row>
    <row spans="1:4" r="38">
      <c t="s" s="4" r="A38">
        <v>1108</v>
      </c>
      <c t="n" s="6" r="B38">
        <v>2234</v>
      </c>
      <c t="n" s="6" r="C38">
        <v>2705</v>
      </c>
      <c t="n" s="6" r="D38">
        <v>3825</v>
      </c>
    </row>
    <row spans="1:4" r="39">
      <c t="s" s="4" r="A39">
        <v>1109</v>
      </c>
      <c t="n" s="6" r="B39">
        <v>2151</v>
      </c>
      <c t="n" s="6" r="C39">
        <v>2294</v>
      </c>
      <c t="n" s="6" r="D39">
        <v>2607</v>
      </c>
    </row>
    <row spans="1:4" r="40">
      <c t="s" s="4" r="A40">
        <v>1134</v>
      </c>
      <c t="n" s="6" r="B40">
        <v>2234</v>
      </c>
      <c t="n" s="6" r="C40">
        <v>2705</v>
      </c>
      <c t="n" s="6" r="D40">
        <v>3825</v>
      </c>
    </row>
    <row spans="1:4" r="41">
      <c t="s" s="3" r="A41">
        <v>1135</v>
      </c>
    </row>
    <row spans="1:4" r="42">
      <c t="s" s="4" r="A42">
        <v>1107</v>
      </c>
      <c t="n" s="10" r="B42">
        <v>16.91</v>
      </c>
      <c t="n" s="10" r="C42">
        <v>19.09</v>
      </c>
      <c t="n" s="10" r="D42">
        <v>17.33</v>
      </c>
    </row>
    <row spans="1:4" r="43">
      <c t="s" s="4" r="A43">
        <v>1116</v>
      </c>
      <c t="n" s="6" r="B43">
        <v>0</v>
      </c>
      <c t="n" s="6" r="C43">
        <v>0</v>
      </c>
      <c t="n" s="6" r="D43">
        <v>0</v>
      </c>
    </row>
    <row spans="1:4" r="44">
      <c t="s" s="4" r="A44">
        <v>1133</v>
      </c>
      <c t="n" s="11" r="B44">
        <v>22.15</v>
      </c>
      <c t="n" s="11" r="C44">
        <v>24.02</v>
      </c>
      <c t="n" s="11" r="D44">
        <v>14.8</v>
      </c>
    </row>
    <row spans="1:4" r="45">
      <c t="s" s="4" r="A45">
        <v>1118</v>
      </c>
      <c t="n" s="11" r="B45">
        <v>29.99</v>
      </c>
      <c t="n" s="11" r="C45">
        <v>35.1</v>
      </c>
      <c t="n" s="11" r="D45">
        <v>37.38</v>
      </c>
    </row>
    <row spans="1:4" r="46">
      <c t="s" s="4" r="A46">
        <v>1108</v>
      </c>
      <c t="n" s="11" r="B46">
        <v>15.78</v>
      </c>
      <c t="n" s="11" r="C46">
        <v>16.91</v>
      </c>
      <c t="n" s="11" r="D46">
        <v>19.09</v>
      </c>
    </row>
    <row spans="1:4" r="47">
      <c t="s" s="4" r="A47">
        <v>1109</v>
      </c>
      <c t="n" s="11" r="B47">
        <v>15.47</v>
      </c>
      <c t="n" s="11" r="C47">
        <v>16.03</v>
      </c>
      <c t="n" s="11" r="D47">
        <v>19.73</v>
      </c>
    </row>
    <row spans="1:4" r="48">
      <c t="s" s="4" r="A48">
        <v>1136</v>
      </c>
      <c t="n" s="10" r="B48">
        <v>15.78</v>
      </c>
      <c t="n" s="10" r="C48">
        <v>16.91</v>
      </c>
      <c t="n" s="10" r="D48">
        <v>19.09</v>
      </c>
    </row>
    <row spans="1:4" r="49">
      <c t="s" s="3" r="A49">
        <v>1137</v>
      </c>
    </row>
    <row spans="1:4" r="50">
      <c t="s" s="4" r="A50">
        <v>1108</v>
      </c>
      <c t="s" s="4" r="B50">
        <v>1138</v>
      </c>
    </row>
    <row spans="1:4" r="51">
      <c t="s" s="4" r="A51">
        <v>1109</v>
      </c>
      <c t="s" s="4" r="B51">
        <v>1138</v>
      </c>
    </row>
    <row spans="1:4" r="52">
      <c t="s" s="4" r="A52">
        <v>1139</v>
      </c>
      <c t="s" s="4" r="B52">
        <v>1138</v>
      </c>
    </row>
    <row spans="1:4" r="53">
      <c t="s" s="3" r="A53">
        <v>1123</v>
      </c>
    </row>
    <row spans="1:4" r="54">
      <c t="s" s="4" r="A54">
        <v>1133</v>
      </c>
      <c t="n" s="7" r="B54">
        <v>14615</v>
      </c>
    </row>
    <row spans="1:4" r="55">
      <c t="s" s="4" r="A55">
        <v>1108</v>
      </c>
      <c t="n" s="6" r="B55">
        <v>77580</v>
      </c>
    </row>
    <row spans="1:4" r="56">
      <c t="s" s="4" r="A56">
        <v>1109</v>
      </c>
      <c t="n" s="6" r="B56">
        <v>75372</v>
      </c>
    </row>
    <row spans="1:4" r="57">
      <c t="s" s="4" r="A57">
        <v>1140</v>
      </c>
      <c t="n" s="7" r="B57">
        <v>77580</v>
      </c>
    </row>
    <row spans="1:4" r="58">
      <c t="s" s="4" r="A58">
        <v>1141</v>
      </c>
    </row>
    <row spans="1:4" r="59">
      <c t="s" s="3" r="A59">
        <v>1103</v>
      </c>
    </row>
    <row spans="1:4" r="60">
      <c t="s" s="4" r="A60">
        <v>1111</v>
      </c>
      <c t="n" s="6" r="B60">
        <v>70</v>
      </c>
    </row>
    <row spans="1:4" r="61">
      <c t="s" s="3" r="A61">
        <v>1123</v>
      </c>
    </row>
    <row spans="1:4" r="62">
      <c t="s" s="4" r="A62">
        <v>1124</v>
      </c>
      <c t="s" s="4" r="B62">
        <v>1125</v>
      </c>
    </row>
    <row spans="1:4" r="63">
      <c t="s" s="4" r="A63">
        <v>1142</v>
      </c>
    </row>
    <row spans="1:4" r="64">
      <c t="s" s="3" r="A64">
        <v>1103</v>
      </c>
    </row>
    <row spans="1:4" r="65">
      <c t="s" s="4" r="A65">
        <v>1112</v>
      </c>
      <c t="n" s="7" r="B65">
        <v>8000</v>
      </c>
      <c t="n" s="7" r="C65">
        <v>6500</v>
      </c>
      <c t="n" s="7" r="D65">
        <v>5000</v>
      </c>
    </row>
    <row spans="1:4" r="66">
      <c t="s" s="3" r="A66">
        <v>1114</v>
      </c>
    </row>
    <row spans="1:4" r="67">
      <c t="s" s="4" r="A67">
        <v>1115</v>
      </c>
      <c t="n" s="6" r="B67">
        <v>376</v>
      </c>
      <c t="n" s="6" r="C67">
        <v>249</v>
      </c>
      <c t="n" s="6" r="D67">
        <v>96</v>
      </c>
    </row>
    <row spans="1:4" r="68">
      <c t="s" s="4" r="A68">
        <v>1116</v>
      </c>
      <c t="n" s="6" r="B68">
        <v>167</v>
      </c>
      <c t="n" s="6" r="C68">
        <v>152</v>
      </c>
      <c t="n" s="6" r="D68">
        <v>153</v>
      </c>
    </row>
    <row spans="1:4" r="69">
      <c t="s" s="4" r="A69">
        <v>1117</v>
      </c>
      <c t="n" s="6" r="B69">
        <v>-116</v>
      </c>
      <c t="n" s="6" r="C69">
        <v>0</v>
      </c>
      <c t="n" s="6" r="D69">
        <v>0</v>
      </c>
    </row>
    <row spans="1:4" r="70">
      <c t="s" s="4" r="A70">
        <v>1118</v>
      </c>
      <c t="n" s="6" r="B70">
        <v>-3</v>
      </c>
      <c t="n" s="6" r="C70">
        <v>-25</v>
      </c>
      <c t="n" s="6" r="D70">
        <v>0</v>
      </c>
    </row>
    <row spans="1:4" r="71">
      <c t="s" s="4" r="A71">
        <v>1119</v>
      </c>
      <c t="n" s="6" r="B71">
        <v>424</v>
      </c>
      <c t="n" s="6" r="C71">
        <v>376</v>
      </c>
      <c t="n" s="6" r="D71">
        <v>249</v>
      </c>
    </row>
    <row spans="1:4" r="72">
      <c t="s" s="4" r="A72">
        <v>1120</v>
      </c>
      <c t="n" s="7" r="B72">
        <v>1600</v>
      </c>
    </row>
    <row spans="1:4" r="73">
      <c t="s" s="4" r="A73">
        <v>1121</v>
      </c>
      <c t="s" s="4" r="B73">
        <v>11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spans="1:2" r="1">
      <c t="s" s="1" r="A1">
        <v>1144</v>
      </c>
      <c t="s" s="2" r="B1">
        <v>1</v>
      </c>
    </row>
    <row spans="1:2" r="2">
      <c t="s" s="2" r="B2">
        <v>1145</v>
      </c>
    </row>
    <row spans="1:2" r="3">
      <c t="s" s="4" r="A3">
        <v>1146</v>
      </c>
    </row>
    <row spans="1:2" r="4">
      <c t="s" s="3" r="A4">
        <v>1147</v>
      </c>
    </row>
    <row spans="1:2" r="5">
      <c t="s" s="4" r="A5">
        <v>1148</v>
      </c>
      <c t="n" s="10" r="B5">
        <v>3.37</v>
      </c>
    </row>
    <row spans="1:2" r="6">
      <c t="s" s="4" r="A6">
        <v>1149</v>
      </c>
      <c t="n" s="10" r="B6">
        <v>5.99</v>
      </c>
    </row>
    <row spans="1:2" r="7">
      <c t="s" s="4" r="A7">
        <v>1150</v>
      </c>
      <c t="n" s="6" r="B7">
        <v>274</v>
      </c>
    </row>
    <row spans="1:2" r="8">
      <c t="s" s="4" r="A8">
        <v>1151</v>
      </c>
      <c t="n" s="10" r="B8">
        <v>5.21</v>
      </c>
    </row>
    <row spans="1:2" r="9">
      <c t="s" s="4" r="A9">
        <v>1152</v>
      </c>
      <c t="n" s="6" r="B9">
        <v>274</v>
      </c>
    </row>
    <row spans="1:2" r="10">
      <c t="s" s="4" r="A10">
        <v>1153</v>
      </c>
      <c t="s" s="4" r="B10">
        <v>1154</v>
      </c>
    </row>
    <row spans="1:2" r="11">
      <c t="s" s="4" r="A11">
        <v>1155</v>
      </c>
      <c t="s" s="4" r="B11">
        <v>1154</v>
      </c>
    </row>
    <row spans="1:2" r="12">
      <c t="s" s="4" r="A12">
        <v>1156</v>
      </c>
      <c t="n" s="10" r="B12">
        <v>5.21</v>
      </c>
    </row>
    <row spans="1:2" r="13">
      <c t="s" s="4" r="A13">
        <v>1157</v>
      </c>
    </row>
    <row spans="1:2" r="14">
      <c t="s" s="3" r="A14">
        <v>1147</v>
      </c>
    </row>
    <row spans="1:2" r="15">
      <c t="s" s="4" r="A15">
        <v>1148</v>
      </c>
      <c t="n" s="6" r="B15">
        <v>6</v>
      </c>
    </row>
    <row spans="1:2" r="16">
      <c t="s" s="4" r="A16">
        <v>1149</v>
      </c>
      <c t="n" s="10" r="B16">
        <v>19.9</v>
      </c>
    </row>
    <row spans="1:2" r="17">
      <c t="s" s="4" r="A17">
        <v>1150</v>
      </c>
      <c t="n" s="6" r="B17">
        <v>1093</v>
      </c>
    </row>
    <row spans="1:2" r="18">
      <c t="s" s="4" r="A18">
        <v>1151</v>
      </c>
      <c t="n" s="10" r="B18">
        <v>12.2</v>
      </c>
    </row>
    <row spans="1:2" r="19">
      <c t="s" s="4" r="A19">
        <v>1152</v>
      </c>
      <c t="n" s="6" r="B19">
        <v>1093</v>
      </c>
    </row>
    <row spans="1:2" r="20">
      <c t="s" s="4" r="A20">
        <v>1153</v>
      </c>
      <c t="s" s="4" r="B20">
        <v>1158</v>
      </c>
    </row>
    <row spans="1:2" r="21">
      <c t="s" s="4" r="A21">
        <v>1155</v>
      </c>
      <c t="s" s="4" r="B21">
        <v>1158</v>
      </c>
    </row>
    <row spans="1:2" r="22">
      <c t="s" s="4" r="A22">
        <v>1156</v>
      </c>
      <c t="n" s="10" r="B22">
        <v>12.2</v>
      </c>
    </row>
    <row spans="1:2" r="23">
      <c t="s" s="4" r="A23">
        <v>1159</v>
      </c>
    </row>
    <row spans="1:2" r="24">
      <c t="s" s="3" r="A24">
        <v>1147</v>
      </c>
    </row>
    <row spans="1:2" r="25">
      <c t="s" s="4" r="A25">
        <v>1148</v>
      </c>
      <c t="n" s="11" r="B25">
        <v>19.91</v>
      </c>
    </row>
    <row spans="1:2" r="26">
      <c t="s" s="4" r="A26">
        <v>1149</v>
      </c>
      <c t="n" s="10" r="B26">
        <v>39.56</v>
      </c>
    </row>
    <row spans="1:2" r="27">
      <c t="s" s="4" r="A27">
        <v>1150</v>
      </c>
      <c t="n" s="6" r="B27">
        <v>867</v>
      </c>
    </row>
    <row spans="1:2" r="28">
      <c t="s" s="4" r="A28">
        <v>1151</v>
      </c>
      <c t="n" s="10" r="B28">
        <v>23.64</v>
      </c>
    </row>
    <row spans="1:2" r="29">
      <c t="s" s="4" r="A29">
        <v>1152</v>
      </c>
      <c t="n" s="6" r="B29">
        <v>784</v>
      </c>
    </row>
    <row spans="1:2" r="30">
      <c t="s" s="4" r="A30">
        <v>1153</v>
      </c>
      <c t="s" s="4" r="B30">
        <v>1160</v>
      </c>
    </row>
    <row spans="1:2" r="31">
      <c t="s" s="4" r="A31">
        <v>1155</v>
      </c>
      <c t="s" s="4" r="B31">
        <v>1161</v>
      </c>
    </row>
    <row spans="1:2" r="32">
      <c t="s" s="4" r="A32">
        <v>1156</v>
      </c>
      <c t="n" s="10" r="B32">
        <v>23.6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s="1" r="A1">
        <v>1162</v>
      </c>
      <c t="s" s="2" r="B1">
        <v>1</v>
      </c>
    </row>
    <row spans="1:4" r="2">
      <c t="s" s="2" r="B2">
        <v>2</v>
      </c>
      <c t="s" s="2" r="C2">
        <v>30</v>
      </c>
      <c t="s" s="2" r="D2">
        <v>31</v>
      </c>
    </row>
    <row spans="1:4" r="3">
      <c t="s" s="3" r="A3">
        <v>1114</v>
      </c>
    </row>
    <row spans="1:4" r="4">
      <c t="s" s="4" r="A4">
        <v>1163</v>
      </c>
      <c t="n" s="7" r="B4">
        <v>7</v>
      </c>
      <c t="n" s="8" r="C4">
        <v>8.4</v>
      </c>
      <c t="n" s="8" r="D4">
        <v>37.2</v>
      </c>
    </row>
    <row spans="1:4" r="5">
      <c t="s" s="4" r="A5">
        <v>1164</v>
      </c>
      <c t="s" s="4" r="B5">
        <v>478</v>
      </c>
    </row>
    <row spans="1:4" r="6">
      <c t="s" s="4" r="A6">
        <v>1110</v>
      </c>
    </row>
    <row spans="1:4" r="7">
      <c t="s" s="3" r="A7">
        <v>1103</v>
      </c>
    </row>
    <row spans="1:4" r="8">
      <c t="s" s="4" r="A8">
        <v>1112</v>
      </c>
      <c t="n" s="8" r="B8">
        <v>13.6</v>
      </c>
      <c t="n" s="8" r="C8">
        <v>10.5</v>
      </c>
      <c t="n" s="8" r="D8">
        <v>10.1</v>
      </c>
    </row>
    <row spans="1:4" r="9">
      <c t="s" s="3" r="A9">
        <v>1114</v>
      </c>
    </row>
    <row spans="1:4" r="10">
      <c t="s" s="4" r="A10">
        <v>1115</v>
      </c>
      <c t="n" s="6" r="B10">
        <v>880000</v>
      </c>
      <c t="n" s="6" r="C10">
        <v>815000</v>
      </c>
      <c t="n" s="6" r="D10">
        <v>798000</v>
      </c>
    </row>
    <row spans="1:4" r="11">
      <c t="s" s="4" r="A11">
        <v>1116</v>
      </c>
      <c t="n" s="6" r="B11">
        <v>258000</v>
      </c>
      <c t="n" s="6" r="C11">
        <v>322000</v>
      </c>
      <c t="n" s="6" r="D11">
        <v>298000</v>
      </c>
    </row>
    <row spans="1:4" r="12">
      <c t="s" s="4" r="A12">
        <v>1117</v>
      </c>
      <c t="n" s="6" r="B12">
        <v>-293000</v>
      </c>
      <c t="n" s="6" r="C12">
        <v>-220000</v>
      </c>
      <c t="n" s="6" r="D12">
        <v>-266000</v>
      </c>
    </row>
    <row spans="1:4" r="13">
      <c t="s" s="4" r="A13">
        <v>1118</v>
      </c>
      <c t="n" s="6" r="B13">
        <v>-11000</v>
      </c>
      <c t="n" s="6" r="C13">
        <v>-37000</v>
      </c>
      <c t="n" s="6" r="D13">
        <v>-15000</v>
      </c>
    </row>
    <row spans="1:4" r="14">
      <c t="s" s="4" r="A14">
        <v>1119</v>
      </c>
      <c t="n" s="6" r="B14">
        <v>834000</v>
      </c>
      <c t="n" s="6" r="C14">
        <v>880000</v>
      </c>
      <c t="n" s="6" r="D14">
        <v>815000</v>
      </c>
    </row>
    <row spans="1:4" r="15">
      <c t="s" s="4" r="A15">
        <v>1120</v>
      </c>
      <c t="n" s="8" r="B15">
        <v>5.3</v>
      </c>
    </row>
    <row spans="1:4" r="16">
      <c t="s" s="4" r="A16">
        <v>1121</v>
      </c>
      <c t="s" s="4" r="B16">
        <v>1122</v>
      </c>
    </row>
    <row spans="1:4" r="17">
      <c t="s" s="4" r="A17">
        <v>1113</v>
      </c>
      <c t="n" s="10" r="B17">
        <v>53.77</v>
      </c>
      <c t="n" s="10" r="C17">
        <v>40.41</v>
      </c>
      <c t="n" s="10" r="D17">
        <v>34.64</v>
      </c>
    </row>
    <row spans="1:4" r="18">
      <c t="s" s="4" r="A18">
        <v>1142</v>
      </c>
    </row>
    <row spans="1:4" r="19">
      <c t="s" s="3" r="A19">
        <v>1103</v>
      </c>
    </row>
    <row spans="1:4" r="20">
      <c t="s" s="4" r="A20">
        <v>1112</v>
      </c>
      <c t="n" s="7" r="B20">
        <v>8</v>
      </c>
      <c t="n" s="8" r="C20">
        <v>6.5</v>
      </c>
      <c t="n" s="7" r="D20">
        <v>5</v>
      </c>
    </row>
    <row spans="1:4" r="21">
      <c t="s" s="3" r="A21">
        <v>1114</v>
      </c>
    </row>
    <row spans="1:4" r="22">
      <c t="s" s="4" r="A22">
        <v>1115</v>
      </c>
      <c t="n" s="6" r="B22">
        <v>376000</v>
      </c>
      <c t="n" s="6" r="C22">
        <v>249000</v>
      </c>
      <c t="n" s="6" r="D22">
        <v>96000</v>
      </c>
    </row>
    <row spans="1:4" r="23">
      <c t="s" s="4" r="A23">
        <v>1116</v>
      </c>
      <c t="n" s="6" r="B23">
        <v>167000</v>
      </c>
      <c t="n" s="6" r="C23">
        <v>152000</v>
      </c>
      <c t="n" s="6" r="D23">
        <v>153000</v>
      </c>
    </row>
    <row spans="1:4" r="24">
      <c t="s" s="4" r="A24">
        <v>1117</v>
      </c>
      <c t="n" s="6" r="B24">
        <v>-116000</v>
      </c>
      <c t="n" s="6" r="C24">
        <v>0</v>
      </c>
      <c t="n" s="6" r="D24">
        <v>0</v>
      </c>
    </row>
    <row spans="1:4" r="25">
      <c t="s" s="4" r="A25">
        <v>1118</v>
      </c>
      <c t="n" s="6" r="B25">
        <v>-3000</v>
      </c>
      <c t="n" s="6" r="C25">
        <v>-25000</v>
      </c>
      <c t="n" s="6" r="D25">
        <v>0</v>
      </c>
    </row>
    <row spans="1:4" r="26">
      <c t="s" s="4" r="A26">
        <v>1119</v>
      </c>
      <c t="n" s="6" r="B26">
        <v>424000</v>
      </c>
      <c t="n" s="6" r="C26">
        <v>376000</v>
      </c>
      <c t="n" s="6" r="D26">
        <v>249000</v>
      </c>
    </row>
    <row spans="1:4" r="27">
      <c t="s" s="4" r="A27">
        <v>1120</v>
      </c>
      <c t="n" s="8" r="B27">
        <v>1.6</v>
      </c>
    </row>
    <row spans="1:4" r="28">
      <c t="s" s="4" r="A28">
        <v>1121</v>
      </c>
      <c t="s" s="4" r="B28">
        <v>1143</v>
      </c>
    </row>
    <row spans="1:4" r="29">
      <c t="s" s="4" r="A29">
        <v>1165</v>
      </c>
    </row>
    <row spans="1:4" r="30">
      <c t="s" s="3" r="A30">
        <v>1103</v>
      </c>
    </row>
    <row spans="1:4" r="31">
      <c t="s" s="4" r="A31">
        <v>1166</v>
      </c>
      <c t="n" s="10" r="B31">
        <v>52.39</v>
      </c>
      <c t="n" s="10" r="C31">
        <v>40.44</v>
      </c>
      <c t="n" s="10" r="D31">
        <v>34.65</v>
      </c>
    </row>
    <row spans="1:4" r="32">
      <c t="s" s="3" r="A32">
        <v>1114</v>
      </c>
    </row>
    <row spans="1:4" r="33">
      <c t="s" s="4" r="A33">
        <v>1116</v>
      </c>
      <c t="n" s="6" r="B33">
        <v>22990</v>
      </c>
      <c t="n" s="6" r="C33">
        <v>24600</v>
      </c>
      <c t="n" s="6" r="D33">
        <v>26000</v>
      </c>
    </row>
    <row spans="1:4" r="34">
      <c t="s" s="4" r="A34">
        <v>1167</v>
      </c>
    </row>
    <row spans="1:4" r="35">
      <c t="s" s="3" r="A35">
        <v>1103</v>
      </c>
    </row>
    <row spans="1:4" r="36">
      <c t="s" s="4" r="A36">
        <v>1166</v>
      </c>
      <c t="n" s="10" r="B36">
        <v>56.17</v>
      </c>
      <c t="n" s="10" r="C36">
        <v>41.38</v>
      </c>
      <c t="n" s="10" r="D36">
        <v>35.93</v>
      </c>
    </row>
    <row spans="1:4" r="37">
      <c t="s" s="4" r="A37">
        <v>1168</v>
      </c>
      <c t="s" s="4" r="B37">
        <v>936</v>
      </c>
      <c t="s" s="4" r="C37">
        <v>1169</v>
      </c>
      <c t="s" s="4" r="D37">
        <v>1170</v>
      </c>
    </row>
    <row spans="1:4" r="38">
      <c t="s" s="4" r="A38">
        <v>1171</v>
      </c>
      <c t="s" s="4" r="B38">
        <v>943</v>
      </c>
      <c t="s" s="4" r="C38">
        <v>936</v>
      </c>
      <c t="s" s="4" r="D38">
        <v>1172</v>
      </c>
    </row>
    <row spans="1:4" r="39">
      <c t="s" s="4" r="A39">
        <v>1173</v>
      </c>
      <c t="s" s="4" r="B39">
        <v>1174</v>
      </c>
      <c t="s" s="4" r="C39">
        <v>1175</v>
      </c>
      <c t="s" s="4" r="D39">
        <v>1176</v>
      </c>
    </row>
    <row spans="1:4" r="40">
      <c t="s" s="4" r="A40">
        <v>1177</v>
      </c>
      <c t="s" s="4" r="B40">
        <v>1178</v>
      </c>
      <c t="s" s="4" r="C40">
        <v>1178</v>
      </c>
      <c t="s" s="4" r="D40">
        <v>11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179</v>
      </c>
      <c t="s" s="2" r="C1">
        <v>464</v>
      </c>
      <c t="s" s="2" r="K1">
        <v>1</v>
      </c>
    </row>
    <row spans="1:13" r="2">
      <c t="s" s="2" r="C2">
        <v>2</v>
      </c>
      <c t="s" s="2" r="D2">
        <v>508</v>
      </c>
      <c t="s" s="2" r="E2">
        <v>509</v>
      </c>
      <c t="s" s="2" r="F2">
        <v>510</v>
      </c>
      <c t="s" s="2" r="G2">
        <v>30</v>
      </c>
      <c t="s" s="2" r="H2">
        <v>465</v>
      </c>
      <c t="s" s="2" r="I2">
        <v>466</v>
      </c>
      <c t="s" s="2" r="J2">
        <v>467</v>
      </c>
      <c t="s" s="2" r="K2">
        <v>2</v>
      </c>
      <c t="s" s="2" r="L2">
        <v>30</v>
      </c>
      <c t="s" s="2" r="M2">
        <v>31</v>
      </c>
    </row>
    <row spans="1:13" r="3">
      <c t="s" s="3" r="A3">
        <v>1180</v>
      </c>
    </row>
    <row spans="1:13" r="4">
      <c t="s" s="4" r="A4">
        <v>55</v>
      </c>
      <c t="s" s="4" r="B4">
        <v>38</v>
      </c>
      <c t="n" s="8" r="K4">
        <v>12.8</v>
      </c>
      <c t="n" s="8" r="L4">
        <v>52.6</v>
      </c>
      <c t="n" s="8" r="M4">
        <v>1.6</v>
      </c>
    </row>
    <row spans="1:13" r="5">
      <c t="s" s="4" r="A5">
        <v>1181</v>
      </c>
      <c t="n" s="9" r="K5">
        <v>-562.3</v>
      </c>
      <c t="n" s="9" r="L5">
        <v>-556.6</v>
      </c>
      <c t="n" s="9" r="M5">
        <v>-536.2</v>
      </c>
    </row>
    <row spans="1:13" r="6">
      <c t="s" s="4" r="A6">
        <v>34</v>
      </c>
      <c t="n" s="9" r="K6">
        <v>-2991.1</v>
      </c>
      <c t="n" s="9" r="L6">
        <v>-2801.9</v>
      </c>
      <c t="n" s="9" r="M6">
        <v>-2650.4</v>
      </c>
    </row>
    <row spans="1:13" r="7">
      <c t="s" s="4" r="A7">
        <v>1182</v>
      </c>
      <c t="n" s="9" r="K7">
        <v>315.2</v>
      </c>
      <c t="n" s="9" r="L7">
        <v>287.9</v>
      </c>
      <c t="n" s="9" r="M7">
        <v>208.9</v>
      </c>
    </row>
    <row spans="1:13" r="8">
      <c t="s" s="4" r="A8">
        <v>1183</v>
      </c>
      <c t="n" s="9" r="K8">
        <v>-87.8</v>
      </c>
      <c t="n" s="6" r="L8">
        <v>-93</v>
      </c>
      <c t="n" s="9" r="M8">
        <v>547.9</v>
      </c>
    </row>
    <row spans="1:13" r="9">
      <c t="s" s="4" r="A9">
        <v>1184</v>
      </c>
      <c t="n" s="7" r="C9">
        <v>-9</v>
      </c>
      <c t="n" s="8" r="D9">
        <v>72.2</v>
      </c>
      <c t="n" s="8" r="E9">
        <v>107.6</v>
      </c>
      <c t="n" s="8" r="F9">
        <v>56.6</v>
      </c>
      <c t="n" s="8" r="G9">
        <v>-2.3</v>
      </c>
      <c t="n" s="7" r="H9">
        <v>61</v>
      </c>
      <c t="n" s="8" r="I9">
        <v>87.09999999999999</v>
      </c>
      <c t="n" s="8" r="J9">
        <v>49.1</v>
      </c>
      <c t="n" s="9" r="K9">
        <v>227.4</v>
      </c>
      <c t="n" s="9" r="L9">
        <v>194.9</v>
      </c>
      <c t="n" s="9" r="M9">
        <v>756.8</v>
      </c>
    </row>
    <row spans="1:13" r="10">
      <c t="s" s="4" r="A10">
        <v>1185</v>
      </c>
    </row>
    <row spans="1:13" r="11">
      <c t="s" s="3" r="A11">
        <v>1180</v>
      </c>
    </row>
    <row spans="1:13" r="12">
      <c t="s" s="4" r="A12">
        <v>55</v>
      </c>
      <c t="n" s="6" r="K12">
        <v>0</v>
      </c>
      <c t="n" s="9" r="L12">
        <v>-1.2</v>
      </c>
      <c t="n" s="6" r="M12">
        <v>0</v>
      </c>
    </row>
    <row spans="1:13" r="13">
      <c t="s" s="4" r="A13">
        <v>1181</v>
      </c>
      <c t="n" s="6" r="K13">
        <v>0</v>
      </c>
      <c t="n" s="6" r="L13">
        <v>0</v>
      </c>
      <c t="n" s="9" r="M13">
        <v>0.7</v>
      </c>
    </row>
    <row spans="1:13" r="14">
      <c t="s" s="4" r="A14">
        <v>1182</v>
      </c>
      <c t="n" s="6" r="K14">
        <v>0</v>
      </c>
      <c t="n" s="9" r="L14">
        <v>-1.2</v>
      </c>
      <c t="n" s="9" r="M14">
        <v>0.7</v>
      </c>
    </row>
    <row spans="1:13" r="15">
      <c t="s" s="4" r="A15">
        <v>1183</v>
      </c>
      <c t="s" s="4" r="B15">
        <v>40</v>
      </c>
      <c t="n" s="6" r="K15">
        <v>0</v>
      </c>
      <c t="n" s="9" r="L15">
        <v>0.5</v>
      </c>
      <c t="n" s="6" r="M15">
        <v>0</v>
      </c>
    </row>
    <row spans="1:13" r="16">
      <c t="s" s="4" r="A16">
        <v>1184</v>
      </c>
      <c t="n" s="6" r="K16">
        <v>0</v>
      </c>
      <c t="n" s="9" r="L16">
        <v>-0.7</v>
      </c>
      <c t="n" s="9" r="M16">
        <v>0.7</v>
      </c>
    </row>
    <row spans="1:13" r="17">
      <c t="s" s="4" r="A17">
        <v>1186</v>
      </c>
    </row>
    <row spans="1:13" r="18">
      <c t="s" s="3" r="A18">
        <v>1180</v>
      </c>
    </row>
    <row spans="1:13" r="19">
      <c t="s" s="4" r="A19">
        <v>1187</v>
      </c>
      <c t="s" s="4" r="B19">
        <v>43</v>
      </c>
      <c t="n" s="9" r="K19">
        <v>1.3</v>
      </c>
      <c t="n" s="9" r="L19">
        <v>2.2</v>
      </c>
      <c t="n" s="6" r="M19">
        <v>7</v>
      </c>
    </row>
    <row spans="1:13" r="20">
      <c t="s" s="4" r="A20">
        <v>150</v>
      </c>
      <c t="s" s="4" r="B20">
        <v>43</v>
      </c>
      <c t="n" s="9" r="K20">
        <v>-103.8</v>
      </c>
      <c t="n" s="9" r="L20">
        <v>-43.3</v>
      </c>
      <c t="n" s="9" r="M20">
        <v>-23.4</v>
      </c>
    </row>
    <row spans="1:13" r="21">
      <c t="s" s="4" r="A21">
        <v>1182</v>
      </c>
      <c t="n" s="9" r="K21">
        <v>-102.5</v>
      </c>
      <c t="n" s="9" r="L21">
        <v>-41.1</v>
      </c>
      <c t="n" s="9" r="M21">
        <v>-16.4</v>
      </c>
    </row>
    <row spans="1:13" r="22">
      <c t="s" s="4" r="A22">
        <v>1183</v>
      </c>
      <c t="s" s="4" r="B22">
        <v>40</v>
      </c>
      <c t="n" s="9" r="K22">
        <v>39.7</v>
      </c>
      <c t="n" s="9" r="L22">
        <v>16.7</v>
      </c>
      <c t="n" s="9" r="M22">
        <v>0.2</v>
      </c>
    </row>
    <row spans="1:13" r="23">
      <c t="s" s="4" r="A23">
        <v>1184</v>
      </c>
      <c t="n" s="9" r="K23">
        <v>-62.8</v>
      </c>
      <c t="n" s="9" r="L23">
        <v>-24.4</v>
      </c>
      <c t="n" s="9" r="M23">
        <v>-16.2</v>
      </c>
    </row>
    <row spans="1:13" r="24">
      <c t="s" s="4" r="A24">
        <v>1188</v>
      </c>
    </row>
    <row spans="1:13" r="25">
      <c t="s" s="3" r="A25">
        <v>1180</v>
      </c>
    </row>
    <row spans="1:13" r="26">
      <c t="s" s="4" r="A26">
        <v>1182</v>
      </c>
      <c t="n" s="9" r="K26">
        <v>12.8</v>
      </c>
      <c t="n" s="9" r="L26">
        <v>-2.2</v>
      </c>
      <c t="n" s="9" r="M26">
        <v>-4.3</v>
      </c>
    </row>
    <row spans="1:13" r="27">
      <c t="s" s="4" r="A27">
        <v>1183</v>
      </c>
      <c t="s" s="4" r="B27">
        <v>40</v>
      </c>
      <c t="n" s="6" r="K27">
        <v>-4</v>
      </c>
      <c t="n" s="9" r="L27">
        <v>0.8</v>
      </c>
      <c t="n" s="9" r="M27">
        <v>-0.4</v>
      </c>
    </row>
    <row spans="1:13" r="28">
      <c t="s" s="4" r="A28">
        <v>1184</v>
      </c>
      <c t="n" s="9" r="K28">
        <v>8.800000000000001</v>
      </c>
      <c t="n" s="9" r="L28">
        <v>-1.4</v>
      </c>
      <c t="n" s="9" r="M28">
        <v>-4.7</v>
      </c>
    </row>
    <row spans="1:13" r="29">
      <c t="s" s="4" r="A29">
        <v>1189</v>
      </c>
    </row>
    <row spans="1:13" r="30">
      <c t="s" s="3" r="A30">
        <v>1180</v>
      </c>
    </row>
    <row spans="1:13" r="31">
      <c t="s" s="4" r="A31">
        <v>47</v>
      </c>
      <c t="n" s="9" r="K31">
        <v>-0.1</v>
      </c>
      <c t="n" s="9" r="L31">
        <v>-0.1</v>
      </c>
      <c t="n" s="9" r="M31">
        <v>1.4</v>
      </c>
    </row>
    <row spans="1:13" r="32">
      <c t="s" s="4" r="A32">
        <v>1190</v>
      </c>
    </row>
    <row spans="1:13" r="33">
      <c t="s" s="3" r="A33">
        <v>1180</v>
      </c>
    </row>
    <row spans="1:13" r="34">
      <c t="s" s="4" r="A34">
        <v>34</v>
      </c>
      <c t="n" s="9" r="K34">
        <v>12.2</v>
      </c>
      <c t="n" s="9" r="L34">
        <v>-0.2</v>
      </c>
      <c t="n" s="6" r="M34">
        <v>-3</v>
      </c>
    </row>
    <row spans="1:13" r="35">
      <c t="s" s="4" r="A35">
        <v>1191</v>
      </c>
    </row>
    <row spans="1:13" r="36">
      <c t="s" s="3" r="A36">
        <v>1180</v>
      </c>
    </row>
    <row spans="1:13" r="37">
      <c t="s" s="4" r="A37">
        <v>34</v>
      </c>
      <c t="n" s="8" r="K37">
        <v>0.7</v>
      </c>
      <c t="n" s="8" r="L37">
        <v>-1.9</v>
      </c>
      <c t="n" s="8" r="M37">
        <v>-2.7</v>
      </c>
    </row>
    <row spans="1:13" r="38">
      <c t="n" r="A38"/>
    </row>
    <row spans="1:13" r="39">
      <c t="s" s="4" r="A39">
        <v>38</v>
      </c>
      <c t="s" s="4" r="B39">
        <v>72</v>
      </c>
    </row>
    <row spans="1:13" r="40">
      <c t="s" s="4" r="A40">
        <v>40</v>
      </c>
      <c t="s" s="4" r="B40">
        <v>1192</v>
      </c>
    </row>
    <row spans="1:13" r="41">
      <c t="s" s="4" r="A41">
        <v>43</v>
      </c>
      <c t="s" s="4" r="B41">
        <v>1193</v>
      </c>
    </row>
  </sheetData>
  <mergeCells count="7">
    <mergeCell ref="A1:B2"/>
    <mergeCell ref="C1:J1"/>
    <mergeCell ref="K1:M1"/>
    <mergeCell ref="A38:L38"/>
    <mergeCell ref="B39:L39"/>
    <mergeCell ref="B40:L40"/>
    <mergeCell ref="B41:L4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94</v>
      </c>
      <c t="s" s="2" r="B1">
        <v>1195</v>
      </c>
      <c t="s" s="2" r="C1">
        <v>1</v>
      </c>
    </row>
    <row spans="1:5" r="2">
      <c t="s" s="2" r="B2">
        <v>1196</v>
      </c>
      <c t="s" s="2" r="C2">
        <v>2</v>
      </c>
      <c t="s" s="2" r="D2">
        <v>30</v>
      </c>
      <c t="s" s="2" r="E2">
        <v>31</v>
      </c>
    </row>
    <row spans="1:5" r="3">
      <c t="s" s="3" r="A3">
        <v>283</v>
      </c>
    </row>
    <row spans="1:5" r="4">
      <c t="s" s="4" r="A4">
        <v>1197</v>
      </c>
      <c t="n" s="7" r="B4">
        <v>200</v>
      </c>
    </row>
    <row spans="1:5" r="5">
      <c t="s" s="4" r="A5">
        <v>1198</v>
      </c>
      <c t="s" s="4" r="B5">
        <v>497</v>
      </c>
    </row>
    <row spans="1:5" r="6">
      <c t="s" s="3" r="A6">
        <v>1199</v>
      </c>
    </row>
    <row spans="1:5" r="7">
      <c t="s" s="4" r="A7">
        <v>752</v>
      </c>
      <c t="n" s="6" r="C7">
        <v>9844</v>
      </c>
      <c t="n" s="6" r="D7">
        <v>10129</v>
      </c>
      <c t="n" s="6" r="E7">
        <v>12907</v>
      </c>
    </row>
    <row spans="1:5" r="8">
      <c t="s" s="4" r="A8">
        <v>219</v>
      </c>
      <c t="n" s="6" r="C8">
        <v>-458</v>
      </c>
      <c t="n" s="6" r="D8">
        <v>-697</v>
      </c>
      <c t="n" s="6" r="E8">
        <v>-2778</v>
      </c>
    </row>
    <row spans="1:5" r="9">
      <c t="s" s="4" r="A9">
        <v>1200</v>
      </c>
      <c t="n" s="6" r="C9">
        <v>2339</v>
      </c>
      <c t="n" s="6" r="D9">
        <v>412</v>
      </c>
      <c t="n" s="6" r="E9">
        <v>0</v>
      </c>
    </row>
    <row spans="1:5" r="10">
      <c t="s" s="4" r="A10">
        <v>758</v>
      </c>
      <c t="n" s="6" r="C10">
        <v>11725</v>
      </c>
      <c t="n" s="6" r="D10">
        <v>9844</v>
      </c>
      <c t="n" s="6" r="E10">
        <v>10129</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33"/>
    <col customWidth="1" max="3" min="3" width="14"/>
    <col customWidth="1" max="4" min="4" width="14"/>
  </cols>
  <sheetData>
    <row spans="1:4" r="1">
      <c t="s" s="1" r="A1">
        <v>1201</v>
      </c>
      <c t="s" s="2" r="B1">
        <v>1</v>
      </c>
    </row>
    <row spans="1:4" r="2">
      <c t="s" s="2" r="B2">
        <v>2</v>
      </c>
      <c t="s" s="2" r="C2">
        <v>30</v>
      </c>
      <c t="s" s="2" r="D2">
        <v>31</v>
      </c>
    </row>
    <row spans="1:4" r="3">
      <c t="s" s="3" r="A3">
        <v>286</v>
      </c>
    </row>
    <row spans="1:4" r="4">
      <c t="s" s="4" r="A4">
        <v>1202</v>
      </c>
      <c t="s" s="4" r="B4">
        <v>1203</v>
      </c>
    </row>
    <row spans="1:4" r="5">
      <c t="s" s="3" r="A5">
        <v>1204</v>
      </c>
    </row>
    <row spans="1:4" r="6">
      <c t="s" s="4" r="A6">
        <v>1205</v>
      </c>
      <c t="n" s="8" r="B6">
        <v>31.6</v>
      </c>
      <c t="n" s="8" r="C6">
        <v>27.8</v>
      </c>
      <c t="n" s="8" r="D6">
        <v>30.5</v>
      </c>
    </row>
    <row spans="1:4" r="7">
      <c t="s" s="4" r="A7">
        <v>1206</v>
      </c>
      <c t="n" s="9" r="B7">
        <v>2.8</v>
      </c>
      <c t="n" s="9" r="C7">
        <v>1.9</v>
      </c>
      <c t="n" s="9" r="D7">
        <v>2.1</v>
      </c>
    </row>
    <row spans="1:4" r="8">
      <c t="s" s="4" r="A8">
        <v>1207</v>
      </c>
      <c t="n" s="9" r="B8">
        <v>-0.3</v>
      </c>
      <c t="n" s="9" r="C8">
        <v>-0.2</v>
      </c>
      <c t="n" s="9" r="D8">
        <v>-0.3</v>
      </c>
    </row>
    <row spans="1:4" r="9">
      <c t="s" s="4" r="A9">
        <v>1208</v>
      </c>
      <c t="n" s="9" r="B9">
        <v>34.1</v>
      </c>
      <c t="n" s="9" r="C9">
        <v>29.5</v>
      </c>
      <c t="n" s="8" r="D9">
        <v>32.3</v>
      </c>
    </row>
    <row spans="1:4" r="10">
      <c t="s" s="3" r="A10">
        <v>1209</v>
      </c>
    </row>
    <row spans="1:4" r="11">
      <c t="n" s="6" r="A11">
        <v>2015</v>
      </c>
      <c t="n" s="9" r="B11">
        <v>33.4</v>
      </c>
    </row>
    <row spans="1:4" r="12">
      <c t="n" s="6" r="A12">
        <v>2016</v>
      </c>
      <c t="n" s="9" r="B12">
        <v>29.8</v>
      </c>
    </row>
    <row spans="1:4" r="13">
      <c t="n" s="6" r="A13">
        <v>2017</v>
      </c>
      <c t="n" s="9" r="B13">
        <v>22.7</v>
      </c>
    </row>
    <row spans="1:4" r="14">
      <c t="n" s="6" r="A14">
        <v>2018</v>
      </c>
      <c t="n" s="6" r="B14">
        <v>13</v>
      </c>
    </row>
    <row spans="1:4" r="15">
      <c t="n" s="6" r="A15">
        <v>2019</v>
      </c>
      <c t="n" s="9" r="B15">
        <v>9.800000000000001</v>
      </c>
    </row>
    <row spans="1:4" r="16">
      <c t="s" s="4" r="A16">
        <v>898</v>
      </c>
      <c t="n" s="9" r="B16">
        <v>25.2</v>
      </c>
    </row>
    <row spans="1:4" r="17">
      <c t="s" s="4" r="A17">
        <v>1210</v>
      </c>
      <c t="n" s="9" r="B17">
        <v>133.9</v>
      </c>
    </row>
    <row spans="1:4" r="18">
      <c t="s" s="4" r="A18">
        <v>1211</v>
      </c>
      <c t="n" s="9" r="B18">
        <v>0.3</v>
      </c>
    </row>
    <row spans="1:4" r="19">
      <c t="s" s="3" r="A19">
        <v>1212</v>
      </c>
    </row>
    <row spans="1:4" r="20">
      <c t="s" s="4" r="A20">
        <v>1213</v>
      </c>
      <c t="n" s="9" r="B20">
        <v>5.3</v>
      </c>
      <c t="n" s="6" r="C20">
        <v>8</v>
      </c>
    </row>
    <row spans="1:4" r="21">
      <c t="s" s="4" r="A21">
        <v>120</v>
      </c>
      <c t="n" s="9" r="B21">
        <v>-5.3</v>
      </c>
      <c t="n" s="9" r="C21">
        <v>-1.9</v>
      </c>
    </row>
    <row spans="1:4" r="22">
      <c t="s" s="4" r="A22">
        <v>131</v>
      </c>
      <c t="n" s="6" r="B22">
        <v>0</v>
      </c>
      <c t="n" s="9" r="C22">
        <v>6.1</v>
      </c>
    </row>
    <row spans="1:4" r="23">
      <c t="s" s="3" r="A23">
        <v>1214</v>
      </c>
    </row>
    <row spans="1:4" r="24">
      <c t="s" s="4" r="A24">
        <v>1215</v>
      </c>
      <c t="n" s="9" r="B24">
        <v>0.9</v>
      </c>
      <c t="n" s="9" r="C24">
        <v>0.4</v>
      </c>
    </row>
    <row spans="1:4" r="25">
      <c t="s" s="4" r="A25">
        <v>138</v>
      </c>
      <c t="n" s="9" r="B25">
        <v>1.9</v>
      </c>
      <c t="n" s="9" r="C25">
        <v>4.1</v>
      </c>
    </row>
    <row spans="1:4" r="26">
      <c t="s" s="4" r="A26">
        <v>643</v>
      </c>
      <c t="n" s="9" r="B26">
        <v>2.8</v>
      </c>
      <c t="n" s="8" r="C26">
        <v>4.5</v>
      </c>
    </row>
    <row spans="1:4" r="27">
      <c t="s" s="3" r="A27">
        <v>1216</v>
      </c>
    </row>
    <row spans="1:4" r="28">
      <c t="n" s="6" r="A28">
        <v>2015</v>
      </c>
      <c t="n" s="9" r="B28">
        <v>0.5</v>
      </c>
    </row>
    <row spans="1:4" r="29">
      <c t="n" s="6" r="A29">
        <v>2016</v>
      </c>
      <c t="n" s="9" r="B29">
        <v>0.6</v>
      </c>
    </row>
    <row spans="1:4" r="30">
      <c t="n" s="6" r="A30">
        <v>2017</v>
      </c>
      <c t="n" s="9" r="B30">
        <v>0.6</v>
      </c>
    </row>
    <row spans="1:4" r="31">
      <c t="n" s="6" r="A31">
        <v>2018</v>
      </c>
      <c t="n" s="9" r="B31">
        <v>0.7</v>
      </c>
    </row>
    <row spans="1:4" r="32">
      <c t="n" s="6" r="A32">
        <v>2019</v>
      </c>
      <c t="n" s="9" r="B32">
        <v>0.7</v>
      </c>
    </row>
    <row spans="1:4" r="33">
      <c t="s" s="4" r="A33">
        <v>898</v>
      </c>
      <c t="n" s="9" r="B33">
        <v>1.2</v>
      </c>
    </row>
    <row spans="1:4" r="34">
      <c t="s" s="4" r="A34">
        <v>211</v>
      </c>
      <c t="n" s="8" r="B34">
        <v>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W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spans="1:23" r="1">
      <c t="s" s="1" r="A1">
        <v>1217</v>
      </c>
      <c t="s" s="2" r="C1">
        <v>464</v>
      </c>
      <c t="s" s="2" r="S1">
        <v>1</v>
      </c>
    </row>
    <row spans="1:23" r="2">
      <c t="s" s="2" r="C2">
        <v>2</v>
      </c>
      <c t="s" s="2" r="E2">
        <v>508</v>
      </c>
      <c t="s" s="2" r="G2">
        <v>509</v>
      </c>
      <c t="s" s="2" r="I2">
        <v>510</v>
      </c>
      <c t="s" s="2" r="K2">
        <v>30</v>
      </c>
      <c t="s" s="2" r="M2">
        <v>465</v>
      </c>
      <c t="s" s="2" r="O2">
        <v>466</v>
      </c>
      <c t="s" s="2" r="Q2">
        <v>467</v>
      </c>
      <c t="s" s="2" r="S2">
        <v>2</v>
      </c>
      <c t="s" s="2" r="U2">
        <v>30</v>
      </c>
      <c t="s" s="2" r="W2">
        <v>31</v>
      </c>
    </row>
    <row spans="1:23" r="3">
      <c t="s" s="3" r="A3">
        <v>289</v>
      </c>
    </row>
    <row spans="1:23" r="4">
      <c t="s" s="4" r="A4">
        <v>33</v>
      </c>
      <c t="n" s="8" r="C4">
        <v>986.1</v>
      </c>
      <c t="n" s="8" r="E4">
        <v>991.9</v>
      </c>
      <c t="n" s="7" r="G4">
        <v>1142</v>
      </c>
      <c t="n" s="8" r="I4">
        <v>985.7</v>
      </c>
      <c t="n" s="8" r="K4">
        <v>938.6</v>
      </c>
      <c t="n" s="8" r="M4">
        <v>932.1</v>
      </c>
      <c t="n" s="8" r="O4">
        <v>1073.1</v>
      </c>
      <c t="n" s="8" r="Q4">
        <v>894.9</v>
      </c>
      <c t="n" s="8" r="S4">
        <v>4105.7</v>
      </c>
      <c t="n" s="8" r="U4">
        <v>3838.7</v>
      </c>
      <c t="n" s="8" r="W4">
        <v>3599.7</v>
      </c>
    </row>
    <row spans="1:23" r="5">
      <c t="s" s="4" r="A5">
        <v>1218</v>
      </c>
      <c t="s" s="4" r="B5">
        <v>38</v>
      </c>
      <c t="n" s="9" r="C5">
        <v>249.7</v>
      </c>
      <c t="n" s="9" r="E5">
        <v>281.7</v>
      </c>
      <c t="n" s="9" r="G5">
        <v>324.4</v>
      </c>
      <c t="n" s="9" r="I5">
        <v>258.8</v>
      </c>
      <c t="n" s="6" r="K5">
        <v>230</v>
      </c>
      <c t="n" s="9" r="M5">
        <v>259.2</v>
      </c>
      <c t="n" s="9" r="O5">
        <v>304.3</v>
      </c>
      <c t="n" s="9" r="Q5">
        <v>243.3</v>
      </c>
      <c t="n" s="9" r="S5">
        <v>1114.6</v>
      </c>
      <c t="n" s="9" r="U5">
        <v>1036.8</v>
      </c>
    </row>
    <row spans="1:23" r="6">
      <c t="s" s="4" r="A6">
        <v>37</v>
      </c>
      <c t="n" s="9" r="C6">
        <v>82.3</v>
      </c>
      <c t="s" s="4" r="D6">
        <v>40</v>
      </c>
      <c t="n" s="6" r="E6">
        <v>0</v>
      </c>
      <c t="s" s="4" r="F6">
        <v>40</v>
      </c>
      <c t="n" s="6" r="G6">
        <v>0</v>
      </c>
      <c t="s" s="4" r="H6">
        <v>40</v>
      </c>
      <c t="n" s="6" r="I6">
        <v>0</v>
      </c>
      <c t="s" s="4" r="J6">
        <v>40</v>
      </c>
      <c t="n" s="9" r="K6">
        <v>27.9</v>
      </c>
      <c t="s" s="4" r="L6">
        <v>40</v>
      </c>
      <c t="n" s="6" r="M6">
        <v>0</v>
      </c>
      <c t="s" s="4" r="N6">
        <v>40</v>
      </c>
      <c t="n" s="6" r="O6">
        <v>0</v>
      </c>
      <c t="s" s="4" r="P6">
        <v>40</v>
      </c>
      <c t="n" s="6" r="Q6">
        <v>0</v>
      </c>
      <c t="s" s="4" r="R6">
        <v>40</v>
      </c>
      <c t="n" s="9" r="S6">
        <v>82.3</v>
      </c>
      <c t="s" s="4" r="T6">
        <v>40</v>
      </c>
      <c t="n" s="9" r="U6">
        <v>27.9</v>
      </c>
      <c t="s" s="4" r="V6">
        <v>40</v>
      </c>
      <c t="n" s="6" r="W6">
        <v>0</v>
      </c>
    </row>
    <row spans="1:23" r="7">
      <c t="s" s="4" r="A7">
        <v>39</v>
      </c>
      <c t="n" s="9" r="C7">
        <v>-12.4</v>
      </c>
      <c t="s" s="4" r="D7">
        <v>43</v>
      </c>
      <c t="n" s="6" r="E7">
        <v>0</v>
      </c>
      <c t="s" s="4" r="F7">
        <v>43</v>
      </c>
      <c t="n" s="6" r="G7">
        <v>0</v>
      </c>
      <c t="s" s="4" r="H7">
        <v>43</v>
      </c>
      <c t="n" s="6" r="I7">
        <v>0</v>
      </c>
      <c t="s" s="4" r="J7">
        <v>43</v>
      </c>
      <c t="n" s="9" r="K7">
        <v>-0.2</v>
      </c>
      <c t="s" s="4" r="L7">
        <v>43</v>
      </c>
      <c t="n" s="9" r="M7">
        <v>-0.9</v>
      </c>
      <c t="s" s="4" r="N7">
        <v>43</v>
      </c>
      <c t="n" s="9" r="O7">
        <v>-3.1</v>
      </c>
      <c t="s" s="4" r="P7">
        <v>43</v>
      </c>
      <c t="n" s="6" r="Q7">
        <v>0</v>
      </c>
      <c t="s" s="4" r="R7">
        <v>43</v>
      </c>
      <c t="n" s="9" r="S7">
        <v>-12.4</v>
      </c>
      <c t="s" s="4" r="T7">
        <v>43</v>
      </c>
      <c t="n" s="9" r="U7">
        <v>-4.2</v>
      </c>
      <c t="s" s="4" r="V7">
        <v>43</v>
      </c>
      <c t="n" s="9" r="W7">
        <v>-16.5</v>
      </c>
    </row>
    <row spans="1:23" r="8">
      <c t="s" s="4" r="A8">
        <v>42</v>
      </c>
      <c t="n" s="9" r="K8">
        <v>-20.2</v>
      </c>
      <c t="s" s="4" r="L8">
        <v>56</v>
      </c>
      <c t="n" s="6" r="M8">
        <v>0</v>
      </c>
      <c t="s" s="4" r="N8">
        <v>56</v>
      </c>
      <c t="n" s="6" r="O8">
        <v>0</v>
      </c>
      <c t="s" s="4" r="P8">
        <v>56</v>
      </c>
      <c t="n" s="6" r="Q8">
        <v>0</v>
      </c>
      <c t="s" s="4" r="R8">
        <v>56</v>
      </c>
      <c t="n" s="6" r="S8">
        <v>0</v>
      </c>
      <c t="n" s="9" r="U8">
        <v>-20.2</v>
      </c>
      <c t="s" s="4" r="V8">
        <v>56</v>
      </c>
      <c t="n" s="6" r="W8">
        <v>0</v>
      </c>
    </row>
    <row spans="1:23" r="9">
      <c t="s" s="4" r="A9">
        <v>49</v>
      </c>
      <c t="n" s="9" r="K9">
        <v>-0.1</v>
      </c>
      <c t="n" s="6" r="M9">
        <v>0</v>
      </c>
      <c t="n" s="6" r="O9">
        <v>0</v>
      </c>
      <c t="n" s="6" r="Q9">
        <v>0</v>
      </c>
      <c t="n" s="6" r="S9">
        <v>0</v>
      </c>
      <c t="n" s="9" r="U9">
        <v>-0.1</v>
      </c>
      <c t="n" s="9" r="W9">
        <v>-32.8</v>
      </c>
    </row>
    <row spans="1:23" r="10">
      <c t="s" s="4" r="A10">
        <v>1219</v>
      </c>
      <c t="n" s="6" r="C10">
        <v>-9</v>
      </c>
      <c t="n" s="9" r="E10">
        <v>72.2</v>
      </c>
      <c t="n" s="9" r="G10">
        <v>107.6</v>
      </c>
      <c t="n" s="9" r="I10">
        <v>56.6</v>
      </c>
      <c t="n" s="9" r="K10">
        <v>-2.3</v>
      </c>
      <c t="n" s="6" r="M10">
        <v>61</v>
      </c>
      <c t="n" s="9" r="O10">
        <v>87.09999999999999</v>
      </c>
      <c t="n" s="9" r="Q10">
        <v>49.1</v>
      </c>
      <c t="n" s="9" r="S10">
        <v>227.4</v>
      </c>
      <c t="n" s="9" r="U10">
        <v>194.9</v>
      </c>
      <c t="n" s="9" r="W10">
        <v>756.8</v>
      </c>
    </row>
    <row spans="1:23" r="11">
      <c t="s" s="4" r="A11">
        <v>57</v>
      </c>
      <c t="n" s="9" r="C11">
        <v>-0.3</v>
      </c>
      <c t="s" s="4" r="D11">
        <v>58</v>
      </c>
      <c t="n" s="9" r="E11">
        <v>3.7</v>
      </c>
      <c t="s" s="4" r="F11">
        <v>58</v>
      </c>
      <c t="n" s="9" r="G11">
        <v>10.2</v>
      </c>
      <c t="s" s="4" r="H11">
        <v>58</v>
      </c>
      <c t="n" s="9" r="I11">
        <v>0.4</v>
      </c>
      <c t="s" s="4" r="J11">
        <v>58</v>
      </c>
      <c t="n" s="6" r="K11">
        <v>-2</v>
      </c>
      <c t="s" s="4" r="L11">
        <v>58</v>
      </c>
      <c t="n" s="9" r="M11">
        <v>43.4</v>
      </c>
      <c t="s" s="4" r="N11">
        <v>58</v>
      </c>
      <c t="n" s="9" r="O11">
        <v>1.5</v>
      </c>
      <c t="s" s="4" r="P11">
        <v>58</v>
      </c>
      <c t="n" s="9" r="Q11">
        <v>7.9</v>
      </c>
      <c t="s" s="4" r="R11">
        <v>58</v>
      </c>
      <c t="n" s="6" r="S11">
        <v>14</v>
      </c>
      <c t="s" s="4" r="T11">
        <v>58</v>
      </c>
      <c t="n" s="9" r="U11">
        <v>50.8</v>
      </c>
      <c t="s" s="4" r="V11">
        <v>58</v>
      </c>
      <c t="n" s="9" r="W11">
        <v>12.4</v>
      </c>
    </row>
    <row spans="1:23" r="12">
      <c t="s" s="4" r="A12">
        <v>1220</v>
      </c>
      <c t="n" s="8" r="C12">
        <v>-9.300000000000001</v>
      </c>
      <c t="n" s="8" r="E12">
        <v>75.90000000000001</v>
      </c>
      <c t="n" s="8" r="G12">
        <v>117.8</v>
      </c>
      <c t="n" s="7" r="I12">
        <v>57</v>
      </c>
      <c t="n" s="8" r="K12">
        <v>-4.3</v>
      </c>
      <c t="n" s="8" r="M12">
        <v>104.4</v>
      </c>
      <c t="n" s="8" r="O12">
        <v>88.59999999999999</v>
      </c>
      <c t="n" s="7" r="Q12">
        <v>57</v>
      </c>
      <c t="n" s="8" r="S12">
        <v>241.4</v>
      </c>
      <c t="n" s="8" r="U12">
        <v>245.7</v>
      </c>
      <c t="n" s="8" r="W12">
        <v>769.2</v>
      </c>
    </row>
    <row spans="1:23" r="13">
      <c t="s" s="3" r="A13">
        <v>596</v>
      </c>
    </row>
    <row spans="1:23" r="14">
      <c t="s" s="4" r="A14">
        <v>1221</v>
      </c>
      <c t="n" s="10" r="C14">
        <v>-0.1</v>
      </c>
      <c t="n" s="10" r="E14">
        <v>0.78</v>
      </c>
      <c t="n" s="10" r="G14">
        <v>1.15</v>
      </c>
      <c t="n" s="10" r="I14">
        <v>0.6</v>
      </c>
      <c t="n" s="10" r="K14">
        <v>-0.03</v>
      </c>
      <c t="n" s="10" r="M14">
        <v>0.65</v>
      </c>
      <c t="n" s="10" r="O14">
        <v>0.93</v>
      </c>
      <c t="n" s="10" r="Q14">
        <v>0.53</v>
      </c>
      <c t="n" s="10" r="S14">
        <v>2.45</v>
      </c>
      <c t="n" s="10" r="U14">
        <v>2.08</v>
      </c>
      <c t="n" s="10" r="W14">
        <v>8.300000000000001</v>
      </c>
    </row>
    <row spans="1:23" r="15">
      <c t="s" s="4" r="A15">
        <v>1222</v>
      </c>
      <c t="n" s="6" r="C15">
        <v>0</v>
      </c>
      <c t="s" s="4" r="D15">
        <v>58</v>
      </c>
      <c t="n" s="11" r="E15">
        <v>0.04</v>
      </c>
      <c t="s" s="4" r="F15">
        <v>58</v>
      </c>
      <c t="n" s="11" r="G15">
        <v>0.11</v>
      </c>
      <c t="s" s="4" r="H15">
        <v>58</v>
      </c>
      <c t="n" s="11" r="I15">
        <v>0.01</v>
      </c>
      <c t="s" s="4" r="J15">
        <v>58</v>
      </c>
      <c t="n" s="11" r="K15">
        <v>-0.02</v>
      </c>
      <c t="s" s="4" r="L15">
        <v>58</v>
      </c>
      <c t="n" s="11" r="M15">
        <v>0.46</v>
      </c>
      <c t="s" s="4" r="N15">
        <v>58</v>
      </c>
      <c t="n" s="11" r="O15">
        <v>0.02</v>
      </c>
      <c t="s" s="4" r="P15">
        <v>58</v>
      </c>
      <c t="n" s="11" r="Q15">
        <v>0.08</v>
      </c>
      <c t="s" s="4" r="R15">
        <v>58</v>
      </c>
      <c t="n" s="11" r="S15">
        <v>0.15</v>
      </c>
      <c t="s" s="4" r="T15">
        <v>58</v>
      </c>
      <c t="n" s="11" r="U15">
        <v>0.55</v>
      </c>
      <c t="s" s="4" r="V15">
        <v>58</v>
      </c>
      <c t="n" s="11" r="W15">
        <v>0.13</v>
      </c>
    </row>
    <row spans="1:23" r="16">
      <c t="s" s="4" r="A16">
        <v>63</v>
      </c>
      <c t="n" s="11" r="C16">
        <v>-0.1</v>
      </c>
      <c t="n" s="11" r="E16">
        <v>0.82</v>
      </c>
      <c t="n" s="11" r="G16">
        <v>1.26</v>
      </c>
      <c t="n" s="11" r="I16">
        <v>0.61</v>
      </c>
      <c t="n" s="11" r="K16">
        <v>-0.05</v>
      </c>
      <c t="n" s="11" r="M16">
        <v>1.11</v>
      </c>
      <c t="n" s="11" r="O16">
        <v>0.95</v>
      </c>
      <c t="n" s="11" r="Q16">
        <v>0.61</v>
      </c>
      <c t="n" s="11" r="S16">
        <v>2.6</v>
      </c>
      <c t="n" s="11" r="U16">
        <v>2.63</v>
      </c>
      <c t="n" s="11" r="W16">
        <v>8.43</v>
      </c>
    </row>
    <row spans="1:23" r="17">
      <c t="s" s="3" r="A17">
        <v>599</v>
      </c>
    </row>
    <row spans="1:23" r="18">
      <c t="s" s="4" r="A18">
        <v>1221</v>
      </c>
      <c t="n" s="11" r="C18">
        <v>-0.1</v>
      </c>
      <c t="n" s="11" r="E18">
        <v>0.77</v>
      </c>
      <c t="n" s="11" r="G18">
        <v>1.14</v>
      </c>
      <c t="n" s="11" r="I18">
        <v>0.59</v>
      </c>
      <c t="n" s="11" r="K18">
        <v>-0.03</v>
      </c>
      <c t="n" s="11" r="M18">
        <v>0.64</v>
      </c>
      <c t="n" s="11" r="O18">
        <v>0.92</v>
      </c>
      <c t="n" s="11" r="Q18">
        <v>0.52</v>
      </c>
      <c t="n" s="11" r="S18">
        <v>2.41</v>
      </c>
      <c t="n" s="11" r="U18">
        <v>2.05</v>
      </c>
      <c t="n" s="11" r="W18">
        <v>8.07</v>
      </c>
    </row>
    <row spans="1:23" r="19">
      <c t="s" s="4" r="A19">
        <v>1222</v>
      </c>
      <c t="n" s="6" r="C19">
        <v>0</v>
      </c>
      <c t="s" s="4" r="D19">
        <v>58</v>
      </c>
      <c t="n" s="11" r="E19">
        <v>0.04</v>
      </c>
      <c t="s" s="4" r="F19">
        <v>58</v>
      </c>
      <c t="n" s="11" r="G19">
        <v>0.11</v>
      </c>
      <c t="s" s="4" r="H19">
        <v>58</v>
      </c>
      <c t="n" s="11" r="I19">
        <v>0.01</v>
      </c>
      <c t="s" s="4" r="J19">
        <v>58</v>
      </c>
      <c t="n" s="11" r="K19">
        <v>-0.02</v>
      </c>
      <c t="s" s="4" r="L19">
        <v>58</v>
      </c>
      <c t="n" s="11" r="M19">
        <v>0.46</v>
      </c>
      <c t="s" s="4" r="N19">
        <v>58</v>
      </c>
      <c t="n" s="11" r="O19">
        <v>0.01</v>
      </c>
      <c t="s" s="4" r="P19">
        <v>58</v>
      </c>
      <c t="n" s="11" r="Q19">
        <v>0.08</v>
      </c>
      <c t="s" s="4" r="R19">
        <v>58</v>
      </c>
      <c t="n" s="11" r="S19">
        <v>0.15</v>
      </c>
      <c t="s" s="4" r="T19">
        <v>58</v>
      </c>
      <c t="n" s="11" r="U19">
        <v>0.53</v>
      </c>
      <c t="s" s="4" r="V19">
        <v>58</v>
      </c>
      <c t="n" s="11" r="W19">
        <v>0.13</v>
      </c>
    </row>
    <row spans="1:23" r="20">
      <c t="s" s="4" r="A20">
        <v>63</v>
      </c>
      <c t="n" s="11" r="C20">
        <v>-0.1</v>
      </c>
      <c t="n" s="11" r="E20">
        <v>0.8100000000000001</v>
      </c>
      <c t="n" s="11" r="G20">
        <v>1.25</v>
      </c>
      <c t="n" s="11" r="I20">
        <v>0.6</v>
      </c>
      <c t="n" s="11" r="K20">
        <v>-0.05</v>
      </c>
      <c t="n" s="11" r="M20">
        <v>1.1</v>
      </c>
      <c t="n" s="11" r="O20">
        <v>0.93</v>
      </c>
      <c t="n" s="11" r="Q20">
        <v>0.6</v>
      </c>
      <c t="n" s="11" r="S20">
        <v>2.56</v>
      </c>
      <c t="n" s="11" r="U20">
        <v>2.58</v>
      </c>
      <c t="n" s="11" r="W20">
        <v>8.199999999999999</v>
      </c>
    </row>
    <row spans="1:23" r="21">
      <c t="s" s="4" r="A21">
        <v>1223</v>
      </c>
      <c t="n" s="11" r="C21">
        <v>0.15</v>
      </c>
      <c t="n" s="13" r="E21">
        <v>0.125</v>
      </c>
      <c t="n" s="13" r="G21">
        <v>0.125</v>
      </c>
      <c t="n" s="13" r="I21">
        <v>0.125</v>
      </c>
      <c t="n" s="13" r="K21">
        <v>0.125</v>
      </c>
      <c t="n" s="13" r="M21">
        <v>0.125</v>
      </c>
      <c t="n" s="11" r="O21">
        <v>0.1</v>
      </c>
      <c t="n" s="11" r="Q21">
        <v>0.1</v>
      </c>
      <c t="n" s="13" r="S21">
        <v>0.525</v>
      </c>
      <c t="n" s="11" r="U21">
        <v>0.45</v>
      </c>
      <c t="n" s="10" r="W21">
        <v>0.1</v>
      </c>
    </row>
    <row spans="1:23" r="22">
      <c t="s" s="3" r="A22">
        <v>1224</v>
      </c>
    </row>
    <row spans="1:23" r="23">
      <c t="s" s="4" r="A23">
        <v>1225</v>
      </c>
      <c t="n" s="11" r="C23">
        <v>55.51</v>
      </c>
      <c t="n" s="11" r="E23">
        <v>55.27</v>
      </c>
      <c t="n" s="11" r="G23">
        <v>55.29</v>
      </c>
      <c t="n" s="11" r="I23">
        <v>56.4</v>
      </c>
      <c t="n" s="11" r="K23">
        <v>51.94</v>
      </c>
      <c t="n" s="11" r="M23">
        <v>44.9</v>
      </c>
      <c t="n" s="11" r="O23">
        <v>46.53</v>
      </c>
      <c t="n" s="11" r="Q23">
        <v>46.74</v>
      </c>
      <c t="n" s="11" r="S23">
        <v>56.4</v>
      </c>
      <c t="n" s="11" r="U23">
        <v>51.94</v>
      </c>
    </row>
    <row spans="1:23" r="24">
      <c t="s" s="4" r="A24">
        <v>1226</v>
      </c>
      <c t="n" s="10" r="C24">
        <v>47.64</v>
      </c>
      <c t="n" s="10" r="E24">
        <v>46.49</v>
      </c>
      <c t="n" s="10" r="G24">
        <v>50.05</v>
      </c>
      <c t="n" s="10" r="I24">
        <v>50.22</v>
      </c>
      <c t="n" s="10" r="K24">
        <v>39.29</v>
      </c>
      <c t="n" s="10" r="M24">
        <v>39.55</v>
      </c>
      <c t="n" s="10" r="O24">
        <v>38.95</v>
      </c>
      <c t="n" s="10" r="Q24">
        <v>40.13</v>
      </c>
      <c t="n" s="10" r="S24">
        <v>46.49</v>
      </c>
      <c t="n" s="10" r="U24">
        <v>38.95</v>
      </c>
    </row>
    <row spans="1:23" r="25">
      <c t="n" r="A25"/>
    </row>
    <row spans="1:23" r="26">
      <c t="s" s="4" r="A26">
        <v>38</v>
      </c>
      <c t="s" s="4" r="B26">
        <v>292</v>
      </c>
    </row>
    <row spans="1:23" r="27">
      <c t="s" s="4" r="A27">
        <v>40</v>
      </c>
      <c t="s" s="4" r="B27">
        <v>69</v>
      </c>
    </row>
    <row spans="1:23" r="28">
      <c t="s" s="4" r="A28">
        <v>43</v>
      </c>
      <c t="s" s="4" r="B28">
        <v>70</v>
      </c>
    </row>
    <row spans="1:23" r="29">
      <c t="s" s="4" r="A29">
        <v>56</v>
      </c>
      <c t="s" s="4" r="B29">
        <v>71</v>
      </c>
    </row>
    <row spans="1:23" r="30">
      <c t="s" s="4" r="A30">
        <v>58</v>
      </c>
      <c t="s" s="4" r="B30">
        <v>73</v>
      </c>
    </row>
  </sheetData>
  <mergeCells count="19">
    <mergeCell ref="A1:B2"/>
    <mergeCell ref="C1:R1"/>
    <mergeCell ref="S1:W1"/>
    <mergeCell ref="C2:D2"/>
    <mergeCell ref="E2:F2"/>
    <mergeCell ref="G2:H2"/>
    <mergeCell ref="I2:J2"/>
    <mergeCell ref="K2:L2"/>
    <mergeCell ref="M2:N2"/>
    <mergeCell ref="O2:P2"/>
    <mergeCell ref="Q2:R2"/>
    <mergeCell ref="S2:T2"/>
    <mergeCell ref="U2:V2"/>
    <mergeCell ref="A25:V25"/>
    <mergeCell ref="B26:V26"/>
    <mergeCell ref="B27:V27"/>
    <mergeCell ref="B28:V28"/>
    <mergeCell ref="B29:V29"/>
    <mergeCell ref="B30:V3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1227</v>
      </c>
      <c t="s" s="2" r="B1">
        <v>1228</v>
      </c>
      <c t="s" s="2" r="C1">
        <v>1229</v>
      </c>
      <c t="s" s="2" r="D1">
        <v>1196</v>
      </c>
      <c t="s" s="2" r="E1">
        <v>2</v>
      </c>
      <c t="s" s="2" r="F1">
        <v>508</v>
      </c>
      <c t="s" s="2" r="G1">
        <v>509</v>
      </c>
      <c t="s" s="2" r="H1">
        <v>510</v>
      </c>
      <c t="s" s="2" r="I1">
        <v>30</v>
      </c>
      <c t="s" s="2" r="J1">
        <v>465</v>
      </c>
      <c t="s" s="2" r="K1">
        <v>466</v>
      </c>
      <c t="s" s="2" r="L1">
        <v>467</v>
      </c>
      <c t="s" s="2" r="M1">
        <v>2</v>
      </c>
      <c t="s" s="2" r="N1">
        <v>30</v>
      </c>
      <c t="s" s="2" r="O1">
        <v>31</v>
      </c>
    </row>
    <row spans="1:15" r="2">
      <c t="s" s="3" r="A2">
        <v>1230</v>
      </c>
    </row>
    <row spans="1:15" r="3">
      <c t="s" s="4" r="A3">
        <v>1198</v>
      </c>
      <c t="s" s="4" r="D3">
        <v>497</v>
      </c>
    </row>
    <row spans="1:15" r="4">
      <c t="s" s="4" r="A4">
        <v>68</v>
      </c>
      <c t="n" s="10" r="E4">
        <v>0.15</v>
      </c>
      <c t="n" s="12" r="F4">
        <v>0.125</v>
      </c>
      <c t="n" s="12" r="G4">
        <v>0.125</v>
      </c>
      <c t="n" s="12" r="H4">
        <v>0.125</v>
      </c>
      <c t="n" s="12" r="I4">
        <v>0.125</v>
      </c>
      <c t="n" s="12" r="J4">
        <v>0.125</v>
      </c>
      <c t="n" s="10" r="K4">
        <v>0.1</v>
      </c>
      <c t="n" s="10" r="L4">
        <v>0.1</v>
      </c>
      <c t="n" s="12" r="M4">
        <v>0.525</v>
      </c>
      <c t="n" s="10" r="N4">
        <v>0.45</v>
      </c>
      <c t="n" s="10" r="O4">
        <v>0.1</v>
      </c>
    </row>
    <row spans="1:15" r="5">
      <c t="s" s="4" r="A5">
        <v>1197</v>
      </c>
      <c t="n" s="7" r="D5">
        <v>200</v>
      </c>
    </row>
    <row spans="1:15" r="6">
      <c t="s" s="4" r="A6">
        <v>1231</v>
      </c>
    </row>
    <row spans="1:15" r="7">
      <c t="s" s="3" r="A7">
        <v>1230</v>
      </c>
    </row>
    <row spans="1:15" r="8">
      <c t="s" s="4" r="A8">
        <v>1198</v>
      </c>
      <c t="s" s="4" r="B8">
        <v>488</v>
      </c>
    </row>
    <row spans="1:15" r="9">
      <c t="s" s="4" r="A9">
        <v>68</v>
      </c>
      <c t="n" s="10" r="B9">
        <v>0.15</v>
      </c>
    </row>
    <row spans="1:15" r="10">
      <c t="s" s="4" r="A10">
        <v>1197</v>
      </c>
      <c t="n" s="7" r="B10">
        <v>300</v>
      </c>
    </row>
    <row spans="1:15" r="11">
      <c t="s" s="4" r="A11">
        <v>1232</v>
      </c>
    </row>
    <row spans="1:15" r="12">
      <c t="s" s="3" r="A12">
        <v>1230</v>
      </c>
    </row>
    <row spans="1:15" r="13">
      <c t="s" s="4" r="A13">
        <v>582</v>
      </c>
      <c t="s" s="4" r="C13">
        <v>583</v>
      </c>
    </row>
    <row spans="1:15" r="14">
      <c t="s" s="4" r="A14">
        <v>1233</v>
      </c>
      <c t="n" s="7" r="C14">
        <v>16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34</v>
      </c>
      <c t="s" s="2" r="C1">
        <v>1</v>
      </c>
    </row>
    <row spans="1:5" r="2">
      <c t="s" s="2" r="C2">
        <v>2</v>
      </c>
      <c t="s" s="2" r="D2">
        <v>30</v>
      </c>
      <c t="s" s="2" r="E2">
        <v>31</v>
      </c>
    </row>
    <row spans="1:5" r="3">
      <c t="s" s="4" r="A3">
        <v>1235</v>
      </c>
    </row>
    <row spans="1:5" r="4">
      <c t="s" s="3" r="A4">
        <v>1236</v>
      </c>
    </row>
    <row spans="1:5" r="5">
      <c t="s" s="4" r="A5">
        <v>1237</v>
      </c>
      <c t="n" s="8" r="C5">
        <v>16.3</v>
      </c>
      <c t="n" s="8" r="D5">
        <v>16.8</v>
      </c>
      <c t="n" s="8" r="E5">
        <v>21.6</v>
      </c>
    </row>
    <row spans="1:5" r="6">
      <c t="s" s="4" r="A6">
        <v>1238</v>
      </c>
      <c t="n" s="9" r="C6">
        <v>3.8</v>
      </c>
      <c t="n" s="6" r="D6">
        <v>0</v>
      </c>
      <c t="n" s="9" r="E6">
        <v>2.7</v>
      </c>
    </row>
    <row spans="1:5" r="7">
      <c t="s" s="4" r="A7">
        <v>1239</v>
      </c>
      <c t="n" s="9" r="C7">
        <v>-4.7</v>
      </c>
      <c t="n" s="9" r="D7">
        <v>-4.8</v>
      </c>
      <c t="n" s="9" r="E7">
        <v>-6.5</v>
      </c>
    </row>
    <row spans="1:5" r="8">
      <c t="s" s="4" r="A8">
        <v>1240</v>
      </c>
      <c t="n" s="9" r="C8">
        <v>0.3</v>
      </c>
      <c t="n" s="9" r="D8">
        <v>0.3</v>
      </c>
      <c t="n" s="9" r="E8">
        <v>0.6</v>
      </c>
    </row>
    <row spans="1:5" r="9">
      <c t="s" s="4" r="A9">
        <v>140</v>
      </c>
      <c t="n" s="9" r="C9">
        <v>-1.9</v>
      </c>
      <c t="n" s="6" r="D9">
        <v>4</v>
      </c>
      <c t="n" s="9" r="E9">
        <v>-1.6</v>
      </c>
    </row>
    <row spans="1:5" r="10">
      <c t="s" s="4" r="A10">
        <v>1241</v>
      </c>
      <c t="n" s="9" r="C10">
        <v>13.8</v>
      </c>
      <c t="n" s="9" r="D10">
        <v>16.3</v>
      </c>
      <c t="n" s="9" r="E10">
        <v>16.8</v>
      </c>
    </row>
    <row spans="1:5" r="11">
      <c t="s" s="4" r="A11">
        <v>1242</v>
      </c>
    </row>
    <row spans="1:5" r="12">
      <c t="s" s="3" r="A12">
        <v>1236</v>
      </c>
    </row>
    <row spans="1:5" r="13">
      <c t="s" s="4" r="A13">
        <v>1237</v>
      </c>
      <c t="n" s="6" r="C13">
        <v>69</v>
      </c>
      <c t="n" s="9" r="D13">
        <v>88.2</v>
      </c>
      <c t="n" s="9" r="E13">
        <v>717.5</v>
      </c>
    </row>
    <row spans="1:5" r="14">
      <c t="s" s="4" r="A14">
        <v>1238</v>
      </c>
      <c t="s" s="4" r="B14">
        <v>38</v>
      </c>
      <c t="n" s="9" r="C14">
        <v>5.3</v>
      </c>
      <c t="n" s="9" r="D14">
        <v>-7.6</v>
      </c>
      <c t="n" s="9" r="E14">
        <v>-595.2</v>
      </c>
    </row>
    <row spans="1:5" r="15">
      <c t="s" s="4" r="A15">
        <v>1239</v>
      </c>
      <c t="n" s="6" r="C15">
        <v>0</v>
      </c>
      <c t="n" s="6" r="D15">
        <v>0</v>
      </c>
      <c t="n" s="9" r="E15">
        <v>-15.8</v>
      </c>
    </row>
    <row spans="1:5" r="16">
      <c t="s" s="4" r="A16">
        <v>1240</v>
      </c>
      <c t="n" s="6" r="C16">
        <v>0</v>
      </c>
      <c t="n" s="6" r="D16">
        <v>0</v>
      </c>
      <c t="n" s="6" r="E16">
        <v>0</v>
      </c>
    </row>
    <row spans="1:5" r="17">
      <c t="s" s="4" r="A17">
        <v>140</v>
      </c>
      <c t="s" s="4" r="B17">
        <v>38</v>
      </c>
      <c t="n" s="9" r="C17">
        <v>-3.7</v>
      </c>
      <c t="n" s="9" r="D17">
        <v>-11.6</v>
      </c>
      <c t="n" s="9" r="E17">
        <v>-18.3</v>
      </c>
    </row>
    <row spans="1:5" r="18">
      <c t="s" s="4" r="A18">
        <v>1241</v>
      </c>
      <c t="n" s="8" r="C18">
        <v>70.59999999999999</v>
      </c>
      <c t="n" s="7" r="D18">
        <v>69</v>
      </c>
      <c t="n" s="9" r="E18">
        <v>88.2</v>
      </c>
    </row>
    <row spans="1:5" r="19">
      <c t="s" s="4" r="A19">
        <v>1243</v>
      </c>
    </row>
    <row spans="1:5" r="20">
      <c t="s" s="3" r="A20">
        <v>1236</v>
      </c>
    </row>
    <row spans="1:5" r="21">
      <c t="s" s="4" r="A21">
        <v>1238</v>
      </c>
      <c t="n" s="8" r="E21">
        <v>-599.5</v>
      </c>
    </row>
    <row spans="1:5" r="22">
      <c t="n" r="A22"/>
    </row>
    <row spans="1:5" r="23">
      <c t="s" s="4" r="A23">
        <v>38</v>
      </c>
      <c t="s" s="4" r="B23">
        <v>1244</v>
      </c>
    </row>
  </sheetData>
  <mergeCells count="4">
    <mergeCell ref="A1:B2"/>
    <mergeCell ref="C1:E1"/>
    <mergeCell ref="A22:D22"/>
    <mergeCell ref="B23:D2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har</vt:lpstr>
      <vt:lpstr>Consolidated Statements of Sha8</vt:lpstr>
      <vt:lpstr>Significant Accounting Policies</vt:lpstr>
      <vt:lpstr>Discontinued Operations</vt:lpstr>
      <vt:lpstr>Restructuring Activities</vt:lpstr>
      <vt:lpstr>Acquisitions</vt:lpstr>
      <vt:lpstr>Earnings per Common Share</vt:lpstr>
      <vt:lpstr>Segment Information</vt:lpstr>
      <vt:lpstr>Fair Value Measurements</vt:lpstr>
      <vt:lpstr>Financing Receivables</vt:lpstr>
      <vt:lpstr>Investments</vt:lpstr>
      <vt:lpstr>Financial Services</vt:lpstr>
      <vt:lpstr>Goodwill and Other Intangibles</vt:lpstr>
      <vt:lpstr>Income Taxes</vt:lpstr>
      <vt:lpstr>Commitments and Contingencies</vt:lpstr>
      <vt:lpstr>Financial Instruments</vt:lpstr>
      <vt:lpstr>Accrued Expenses</vt:lpstr>
      <vt:lpstr>Debt</vt:lpstr>
      <vt:lpstr>Postretirement Benefits</vt:lpstr>
      <vt:lpstr>Stock Plans and Management Comp</vt:lpstr>
      <vt:lpstr>Comprehensive Income</vt:lpstr>
      <vt:lpstr>Treasury and Preferred Stock</vt:lpstr>
      <vt:lpstr>Leases</vt:lpstr>
      <vt:lpstr>Quarterly Data (unaudited)</vt:lpstr>
      <vt:lpstr>Subsequent Events</vt:lpstr>
      <vt:lpstr>Schedule II - Valuation and Qua</vt:lpstr>
      <vt:lpstr>Significant Accounting Polici33</vt:lpstr>
      <vt:lpstr>Significant Accounting Polici34</vt:lpstr>
      <vt:lpstr>Discontinued Operations (Tables</vt:lpstr>
      <vt:lpstr>Restructuring Activities (Table</vt:lpstr>
      <vt:lpstr>Acquisitions Summary of the net</vt:lpstr>
      <vt:lpstr>Earnings per Common Share (Tabl</vt:lpstr>
      <vt:lpstr>Segment Information (Tables)</vt:lpstr>
      <vt:lpstr>Fair Value Measurements (Tables</vt:lpstr>
      <vt:lpstr>Financing Receivables (Tables)</vt:lpstr>
      <vt:lpstr>Investments (Tables)</vt:lpstr>
      <vt:lpstr>Financial Services (Tables)</vt:lpstr>
      <vt:lpstr>Goodwill and Other Intangibles </vt:lpstr>
      <vt:lpstr>Income Taxes (Tables)</vt:lpstr>
      <vt:lpstr>Commitments and Contingencies (</vt:lpstr>
      <vt:lpstr>Financial Instruments (Tables)</vt:lpstr>
      <vt:lpstr>Accrued Expenses Accrued Expens</vt:lpstr>
      <vt:lpstr>Debt (Tables)</vt:lpstr>
      <vt:lpstr>Postretirement Benefits (Tables</vt:lpstr>
      <vt:lpstr>Stock Plans and Management Co51</vt:lpstr>
      <vt:lpstr>Comprehensive Income (Tables)</vt:lpstr>
      <vt:lpstr>Treasury and Preferred Stock (T</vt:lpstr>
      <vt:lpstr>Leases (Tables)</vt:lpstr>
      <vt:lpstr>Quarterly Data (unaudited) (Tab</vt:lpstr>
      <vt:lpstr>Significant Accounting Polici56</vt:lpstr>
      <vt:lpstr>Discontinued Operations (Detail</vt:lpstr>
      <vt:lpstr>Restructuring Activities (Detai</vt:lpstr>
      <vt:lpstr>Acquisitions (Details)</vt:lpstr>
      <vt:lpstr>Earnings per Common Share (Deta</vt:lpstr>
      <vt:lpstr>Segment Information (Details)</vt:lpstr>
      <vt:lpstr>Fair Value Measurements (Detail</vt:lpstr>
      <vt:lpstr>Financing Receivables (Details)</vt:lpstr>
      <vt:lpstr>Investments (Details)</vt:lpstr>
      <vt:lpstr>Financial Services (Details)</vt:lpstr>
      <vt:lpstr>Goodwill and Other Intangible66</vt:lpstr>
      <vt:lpstr>Goodwill and Other Intangible67</vt:lpstr>
      <vt:lpstr>Income Taxes (Details)</vt:lpstr>
      <vt:lpstr>Income Taxes, Valuation Allowan</vt:lpstr>
      <vt:lpstr>Income Taxes, Tax Credits and U</vt:lpstr>
      <vt:lpstr>Income Taxes, Income Tax Reconc</vt:lpstr>
      <vt:lpstr>Commitments and Contingencies72</vt:lpstr>
      <vt:lpstr>Financial Instruments Financial</vt:lpstr>
      <vt:lpstr>Financial Instruments (Details)</vt:lpstr>
      <vt:lpstr>Financial Instruments, Fair Val</vt:lpstr>
      <vt:lpstr>Financial Instruments, Consolid</vt:lpstr>
      <vt:lpstr>Financial Instruments, Fair V77</vt:lpstr>
      <vt:lpstr>Accrued Expenses Accrued Expe78</vt:lpstr>
      <vt:lpstr>Debt (Details)</vt:lpstr>
      <vt:lpstr>Postretirement Benefits (Detail</vt:lpstr>
      <vt:lpstr>Postretirement Benefits Schedul</vt:lpstr>
      <vt:lpstr>Postretirement Benefits Benefit</vt:lpstr>
      <vt:lpstr>Postretirement Benefits Pretax </vt:lpstr>
      <vt:lpstr>Postretirement Benefits Postret</vt:lpstr>
      <vt:lpstr>Postretirement Benefits Fair Va</vt:lpstr>
      <vt:lpstr>Postretirement Benefits Contrib</vt:lpstr>
      <vt:lpstr>Stock Plans and Management Co87</vt:lpstr>
      <vt:lpstr>Stock Plans and Management Co88</vt:lpstr>
      <vt:lpstr>Stock Plans and Management Co89</vt:lpstr>
      <vt:lpstr>Comprehensive Income (Details)</vt:lpstr>
      <vt:lpstr>Treasury and Preferred Stock (D</vt:lpstr>
      <vt:lpstr>Leases (Details)</vt:lpstr>
      <vt:lpstr>Quarterly Data (unaudited) (Det</vt:lpstr>
      <vt:lpstr>Subsequent Events (Details)</vt:lpstr>
      <vt:lpstr>Schedule II - Valuation and Q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13:37Z</dcterms:created>
  <dcterms:modified xmlns:dcterms="http://purl.org/dc/terms/" xmlns:xsi="http://www.w3.org/2001/XMLSchema-instance" xsi:type="dcterms:W3CDTF">2016-02-17T16:13:37Z</dcterms:modified>
  <dc:title xmlns:dc="http://purl.org/dc/elements/1.1/">Untitled</dc:title>
  <dc:description xmlns:dc="http://purl.org/dc/elements/1.1/"/>
  <dc:subject xmlns:dc="http://purl.org/dc/elements/1.1/"/>
  <cp:keywords/>
  <cp:category/>
</cp:coreProperties>
</file>